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 OF CONESTOGA BANK" sheetId="12" state="visible" r:id="rId12"/>
    <sheet xmlns:r="http://schemas.openxmlformats.org/officeDocument/2006/relationships" name="CHANGES IN AND RECLASSIFICATION" sheetId="13" state="visible" r:id="rId13"/>
    <sheet xmlns:r="http://schemas.openxmlformats.org/officeDocument/2006/relationships" name="EARNINGS PER SHARE" sheetId="14" state="visible" r:id="rId14"/>
    <sheet xmlns:r="http://schemas.openxmlformats.org/officeDocument/2006/relationships" name="CASH AND DUE FROM BANKS"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ACCRUED INTEREST RECEIVABLE" sheetId="18" state="visible" r:id="rId18"/>
    <sheet xmlns:r="http://schemas.openxmlformats.org/officeDocument/2006/relationships" name="BANK PREMISES AND EQUIPMENT" sheetId="19" state="visible" r:id="rId19"/>
    <sheet xmlns:r="http://schemas.openxmlformats.org/officeDocument/2006/relationships" name="GOODWILL AND OTHER INTANGIBL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BORROWED FUNDS" sheetId="23" state="visible" r:id="rId23"/>
    <sheet xmlns:r="http://schemas.openxmlformats.org/officeDocument/2006/relationships" name="REGULATORY CAPITAL REQUIREMENTS"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EMPLOYEE SAVINGS AND STOCK OWNE" sheetId="27" state="visible" r:id="rId27"/>
    <sheet xmlns:r="http://schemas.openxmlformats.org/officeDocument/2006/relationships" name="STOCK BASED COMPENSATION" sheetId="28" state="visible" r:id="rId28"/>
    <sheet xmlns:r="http://schemas.openxmlformats.org/officeDocument/2006/relationships" name="COMMITMENTS AND CONTINGENCIES" sheetId="29" state="visible" r:id="rId29"/>
    <sheet xmlns:r="http://schemas.openxmlformats.org/officeDocument/2006/relationships" name="FAIR VALUE OF FINANCIAL INSTRUM" sheetId="30" state="visible" r:id="rId30"/>
    <sheet xmlns:r="http://schemas.openxmlformats.org/officeDocument/2006/relationships" name="MERGER AND RESTRUCTURING CHARGE" sheetId="31" state="visible" r:id="rId31"/>
    <sheet xmlns:r="http://schemas.openxmlformats.org/officeDocument/2006/relationships" name="RELATED PARTY TRANSACTIONS" sheetId="32" state="visible" r:id="rId32"/>
    <sheet xmlns:r="http://schemas.openxmlformats.org/officeDocument/2006/relationships" name="SERVICING RIGHTS" sheetId="33" state="visible" r:id="rId33"/>
    <sheet xmlns:r="http://schemas.openxmlformats.org/officeDocument/2006/relationships" name="DERIVATIVE FINANCIAL INSTRUMENT" sheetId="34" state="visible" r:id="rId34"/>
    <sheet xmlns:r="http://schemas.openxmlformats.org/officeDocument/2006/relationships" name="PARENT COMPANY FINANCIAL INFORM"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ACQUISITION OF CONESTOGA BANK (" sheetId="38" state="visible" r:id="rId38"/>
    <sheet xmlns:r="http://schemas.openxmlformats.org/officeDocument/2006/relationships" name="CHANGES IN AND RECLASSIFICATI39" sheetId="39" state="visible" r:id="rId39"/>
    <sheet xmlns:r="http://schemas.openxmlformats.org/officeDocument/2006/relationships" name="EARNINGS PER SHARE (Tables)" sheetId="40" state="visible" r:id="rId40"/>
    <sheet xmlns:r="http://schemas.openxmlformats.org/officeDocument/2006/relationships" name="INVESTMENT SECURITIES (Tables)" sheetId="41" state="visible" r:id="rId41"/>
    <sheet xmlns:r="http://schemas.openxmlformats.org/officeDocument/2006/relationships" name="LOANS (Tables)" sheetId="42" state="visible" r:id="rId42"/>
    <sheet xmlns:r="http://schemas.openxmlformats.org/officeDocument/2006/relationships" name="ACCRUED INTEREST RECEIVABLE (Ta" sheetId="43" state="visible" r:id="rId43"/>
    <sheet xmlns:r="http://schemas.openxmlformats.org/officeDocument/2006/relationships" name="BANK PREMISES AND EQUIPMENT (Ta" sheetId="44" state="visible" r:id="rId44"/>
    <sheet xmlns:r="http://schemas.openxmlformats.org/officeDocument/2006/relationships" name="GOODWILL AND OTHER INTANGIBLES "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BORROWED FUNDS (Tables)" sheetId="48" state="visible" r:id="rId48"/>
    <sheet xmlns:r="http://schemas.openxmlformats.org/officeDocument/2006/relationships" name="REGULATORY CAPITAL REQUIREMEN49" sheetId="49" state="visible" r:id="rId49"/>
    <sheet xmlns:r="http://schemas.openxmlformats.org/officeDocument/2006/relationships" name="INCOME TAXES (Tables)" sheetId="50" state="visible" r:id="rId50"/>
    <sheet xmlns:r="http://schemas.openxmlformats.org/officeDocument/2006/relationships" name="PENSION AND OTHER POSTRETIREM51" sheetId="51" state="visible" r:id="rId51"/>
    <sheet xmlns:r="http://schemas.openxmlformats.org/officeDocument/2006/relationships" name="STOCK BASED COMPENSATION (Table" sheetId="52" state="visible" r:id="rId52"/>
    <sheet xmlns:r="http://schemas.openxmlformats.org/officeDocument/2006/relationships" name="COMMITMENTS AND CONTINGENCIES (" sheetId="53" state="visible" r:id="rId53"/>
    <sheet xmlns:r="http://schemas.openxmlformats.org/officeDocument/2006/relationships" name="FAIR VALUE OF FINANCIAL INSTR54" sheetId="54" state="visible" r:id="rId54"/>
    <sheet xmlns:r="http://schemas.openxmlformats.org/officeDocument/2006/relationships" name="MERGER AND RESTRUCTURING CHAR55" sheetId="55" state="visible" r:id="rId55"/>
    <sheet xmlns:r="http://schemas.openxmlformats.org/officeDocument/2006/relationships" name="SERVICING RIGHTS (Tables)" sheetId="56" state="visible" r:id="rId56"/>
    <sheet xmlns:r="http://schemas.openxmlformats.org/officeDocument/2006/relationships" name="DERIVATIVE FINANCIAL INSTRUME57" sheetId="57" state="visible" r:id="rId57"/>
    <sheet xmlns:r="http://schemas.openxmlformats.org/officeDocument/2006/relationships" name="PARENT COMPANY FINANCIAL INFO58" sheetId="58" state="visible" r:id="rId58"/>
    <sheet xmlns:r="http://schemas.openxmlformats.org/officeDocument/2006/relationships" name="NATURE OF OPERATIONS - The Bank" sheetId="59" state="visible" r:id="rId59"/>
    <sheet xmlns:r="http://schemas.openxmlformats.org/officeDocument/2006/relationships" name="NATURE OF OPERATIONS (Details)"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 OF CONESTOGA BANK -" sheetId="65" state="visible" r:id="rId65"/>
    <sheet xmlns:r="http://schemas.openxmlformats.org/officeDocument/2006/relationships" name="ACQUISITION OF CONESTOGA BANK66" sheetId="66" state="visible" r:id="rId66"/>
    <sheet xmlns:r="http://schemas.openxmlformats.org/officeDocument/2006/relationships" name="ACQUISITION OF CONESTOGA BANK67" sheetId="67" state="visible" r:id="rId67"/>
    <sheet xmlns:r="http://schemas.openxmlformats.org/officeDocument/2006/relationships" name="ACQUISITION OF CONESTOGA BANK68" sheetId="68" state="visible" r:id="rId68"/>
    <sheet xmlns:r="http://schemas.openxmlformats.org/officeDocument/2006/relationships" name="ACQUISITION OF CONESTOGA BANK69" sheetId="69" state="visible" r:id="rId69"/>
    <sheet xmlns:r="http://schemas.openxmlformats.org/officeDocument/2006/relationships" name="ACQUISITION OF CONESTOGA BANK70" sheetId="70" state="visible" r:id="rId70"/>
    <sheet xmlns:r="http://schemas.openxmlformats.org/officeDocument/2006/relationships" name="ACQUISITION OF CONESTOGA BANK71" sheetId="71" state="visible" r:id="rId71"/>
    <sheet xmlns:r="http://schemas.openxmlformats.org/officeDocument/2006/relationships" name="ACQUISITION OF CONESTOGA BANK72" sheetId="72" state="visible" r:id="rId72"/>
    <sheet xmlns:r="http://schemas.openxmlformats.org/officeDocument/2006/relationships" name="CHANGES IN AND RECLASSIFICATI73" sheetId="73" state="visible" r:id="rId73"/>
    <sheet xmlns:r="http://schemas.openxmlformats.org/officeDocument/2006/relationships" name="CHANGES IN AND RECLASSIFICATI74" sheetId="74" state="visible" r:id="rId74"/>
    <sheet xmlns:r="http://schemas.openxmlformats.org/officeDocument/2006/relationships" name="EARNINGS PER SHARE - Net Earnin" sheetId="75" state="visible" r:id="rId75"/>
    <sheet xmlns:r="http://schemas.openxmlformats.org/officeDocument/2006/relationships" name="EARNINGS PER SHARE - Anti-dilut" sheetId="76" state="visible" r:id="rId76"/>
    <sheet xmlns:r="http://schemas.openxmlformats.org/officeDocument/2006/relationships" name="CASH AND DUE FROM BANKS (Detail" sheetId="77" state="visible" r:id="rId77"/>
    <sheet xmlns:r="http://schemas.openxmlformats.org/officeDocument/2006/relationships" name="INVESTMENT SECURITIES - Amortiz" sheetId="78" state="visible" r:id="rId78"/>
    <sheet xmlns:r="http://schemas.openxmlformats.org/officeDocument/2006/relationships" name="INVESTMENT SECURITIES - Tempora" sheetId="79" state="visible" r:id="rId79"/>
    <sheet xmlns:r="http://schemas.openxmlformats.org/officeDocument/2006/relationships" name="INVESTMENT SECURITIES - Unreali" sheetId="80" state="visible" r:id="rId80"/>
    <sheet xmlns:r="http://schemas.openxmlformats.org/officeDocument/2006/relationships" name="INVESTMENT SECURITIES - Mortgag" sheetId="81" state="visible" r:id="rId81"/>
    <sheet xmlns:r="http://schemas.openxmlformats.org/officeDocument/2006/relationships" name="INVESTMENT SECURITIES - Investm" sheetId="82" state="visible" r:id="rId82"/>
    <sheet xmlns:r="http://schemas.openxmlformats.org/officeDocument/2006/relationships" name="INVESTMENT SECURITIES - Securit" sheetId="83" state="visible" r:id="rId83"/>
    <sheet xmlns:r="http://schemas.openxmlformats.org/officeDocument/2006/relationships" name="LOANS - Summary of Loans by Cla" sheetId="84" state="visible" r:id="rId84"/>
    <sheet xmlns:r="http://schemas.openxmlformats.org/officeDocument/2006/relationships" name="LOANS - General (Details)" sheetId="85" state="visible" r:id="rId85"/>
    <sheet xmlns:r="http://schemas.openxmlformats.org/officeDocument/2006/relationships" name="LOANS - Allowance for Loan Loss" sheetId="86" state="visible" r:id="rId86"/>
    <sheet xmlns:r="http://schemas.openxmlformats.org/officeDocument/2006/relationships" name="LOANS - Portfolio Amounts and P" sheetId="87" state="visible" r:id="rId87"/>
    <sheet xmlns:r="http://schemas.openxmlformats.org/officeDocument/2006/relationships" name="LOANS - Consumer Loan Risk Prof" sheetId="88" state="visible" r:id="rId88"/>
    <sheet xmlns:r="http://schemas.openxmlformats.org/officeDocument/2006/relationships" name="LOANS - Loans Acquired with Det" sheetId="89" state="visible" r:id="rId89"/>
    <sheet xmlns:r="http://schemas.openxmlformats.org/officeDocument/2006/relationships" name="LOANS - Loan Delinquencies and " sheetId="90" state="visible" r:id="rId90"/>
    <sheet xmlns:r="http://schemas.openxmlformats.org/officeDocument/2006/relationships" name="LOANS - Troubled Debt Restructu" sheetId="91" state="visible" r:id="rId91"/>
    <sheet xmlns:r="http://schemas.openxmlformats.org/officeDocument/2006/relationships" name="LOANS - Summary of Troubled Deb" sheetId="92" state="visible" r:id="rId92"/>
    <sheet xmlns:r="http://schemas.openxmlformats.org/officeDocument/2006/relationships" name="LOANS - Impaired Loans (Details" sheetId="93" state="visible" r:id="rId93"/>
    <sheet xmlns:r="http://schemas.openxmlformats.org/officeDocument/2006/relationships" name="ACCRUED INTEREST RECEIVABLE (De" sheetId="94" state="visible" r:id="rId94"/>
    <sheet xmlns:r="http://schemas.openxmlformats.org/officeDocument/2006/relationships" name="BANK PREMISES AND EQUIPMENT (De"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OTHER ASSETS - Summary of Other" sheetId="98" state="visible" r:id="rId98"/>
    <sheet xmlns:r="http://schemas.openxmlformats.org/officeDocument/2006/relationships" name="DEPOSITS - Deposits by Major Cl" sheetId="99" state="visible" r:id="rId99"/>
    <sheet xmlns:r="http://schemas.openxmlformats.org/officeDocument/2006/relationships" name="DEPOSITS - Deposits by Maturity" sheetId="100" state="visible" r:id="rId100"/>
    <sheet xmlns:r="http://schemas.openxmlformats.org/officeDocument/2006/relationships" name="BORROWED FUNDS - Summary of Bor" sheetId="101" state="visible" r:id="rId101"/>
    <sheet xmlns:r="http://schemas.openxmlformats.org/officeDocument/2006/relationships" name="BORROWED FUNDS - Summary of FHL" sheetId="102" state="visible" r:id="rId102"/>
    <sheet xmlns:r="http://schemas.openxmlformats.org/officeDocument/2006/relationships" name="BORROWED FUNDS - FHLB Advances " sheetId="103" state="visible" r:id="rId103"/>
    <sheet xmlns:r="http://schemas.openxmlformats.org/officeDocument/2006/relationships" name="BORROWED FUNDS - Weighted Avera" sheetId="104" state="visible" r:id="rId104"/>
    <sheet xmlns:r="http://schemas.openxmlformats.org/officeDocument/2006/relationships" name="BORROWED FUNDS - Loans Pledged " sheetId="105" state="visible" r:id="rId105"/>
    <sheet xmlns:r="http://schemas.openxmlformats.org/officeDocument/2006/relationships" name="BORROWED FUNDS - Statutory Trus" sheetId="106" state="visible" r:id="rId106"/>
    <sheet xmlns:r="http://schemas.openxmlformats.org/officeDocument/2006/relationships" name="REGULATORY CAPITAL REQUIREME107" sheetId="107" state="visible" r:id="rId107"/>
    <sheet xmlns:r="http://schemas.openxmlformats.org/officeDocument/2006/relationships" name="REGULATORY CAPITAL REQUIREME108" sheetId="108" state="visible" r:id="rId108"/>
    <sheet xmlns:r="http://schemas.openxmlformats.org/officeDocument/2006/relationships" name="INCOME TAXES - Components of Pr" sheetId="109" state="visible" r:id="rId109"/>
    <sheet xmlns:r="http://schemas.openxmlformats.org/officeDocument/2006/relationships" name="INCOME TAXES - Effective Income" sheetId="110" state="visible" r:id="rId110"/>
    <sheet xmlns:r="http://schemas.openxmlformats.org/officeDocument/2006/relationships" name="INCOME TAXES - Deferred Tax (De" sheetId="111" state="visible" r:id="rId111"/>
    <sheet xmlns:r="http://schemas.openxmlformats.org/officeDocument/2006/relationships" name="INCOME TAXES - Operating Loss a" sheetId="112" state="visible" r:id="rId112"/>
    <sheet xmlns:r="http://schemas.openxmlformats.org/officeDocument/2006/relationships" name="INCOME TAXES - Valuation Allowa"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EMPLOYEE SAVINGS AND STOCK O118" sheetId="118" state="visible" r:id="rId118"/>
    <sheet xmlns:r="http://schemas.openxmlformats.org/officeDocument/2006/relationships" name="STOCK BASED COMPENSATION - Equi" sheetId="119" state="visible" r:id="rId119"/>
    <sheet xmlns:r="http://schemas.openxmlformats.org/officeDocument/2006/relationships" name="STOCK BASED COMPENSATION - Stoc" sheetId="120" state="visible" r:id="rId120"/>
    <sheet xmlns:r="http://schemas.openxmlformats.org/officeDocument/2006/relationships" name="STOCK BASED COMPENSATION - Weig" sheetId="121" state="visible" r:id="rId121"/>
    <sheet xmlns:r="http://schemas.openxmlformats.org/officeDocument/2006/relationships" name="STOCK BASED COMPENSATION - Unre" sheetId="122" state="visible" r:id="rId122"/>
    <sheet xmlns:r="http://schemas.openxmlformats.org/officeDocument/2006/relationships" name="COMMITMENTS AND CONTINGENCIES -" sheetId="123" state="visible" r:id="rId123"/>
    <sheet xmlns:r="http://schemas.openxmlformats.org/officeDocument/2006/relationships" name="FAIR VALUE OF FINANCIAL INST124" sheetId="124" state="visible" r:id="rId124"/>
    <sheet xmlns:r="http://schemas.openxmlformats.org/officeDocument/2006/relationships" name="FAIR VALUE OF FINANCIAL INST125" sheetId="125" state="visible" r:id="rId125"/>
    <sheet xmlns:r="http://schemas.openxmlformats.org/officeDocument/2006/relationships" name="FAIR VALUE OF FINANCIAL INST126" sheetId="126" state="visible" r:id="rId126"/>
    <sheet xmlns:r="http://schemas.openxmlformats.org/officeDocument/2006/relationships" name="FAIR VALUE OF FINANCIAL INST127" sheetId="127" state="visible" r:id="rId127"/>
    <sheet xmlns:r="http://schemas.openxmlformats.org/officeDocument/2006/relationships" name="MERGER AND RESTRUCTURING CHA128" sheetId="128" state="visible" r:id="rId128"/>
    <sheet xmlns:r="http://schemas.openxmlformats.org/officeDocument/2006/relationships" name="RELATED PARTY TRANSACTIONS (Det" sheetId="129" state="visible" r:id="rId129"/>
    <sheet xmlns:r="http://schemas.openxmlformats.org/officeDocument/2006/relationships" name="SERVICING RIGHTS - Analysis of " sheetId="130" state="visible" r:id="rId130"/>
    <sheet xmlns:r="http://schemas.openxmlformats.org/officeDocument/2006/relationships" name="SERVICING RIGHTS - Sensitivity " sheetId="131" state="visible" r:id="rId131"/>
    <sheet xmlns:r="http://schemas.openxmlformats.org/officeDocument/2006/relationships" name="SERVICING RIGHTS - Analysis 132" sheetId="132" state="visible" r:id="rId132"/>
    <sheet xmlns:r="http://schemas.openxmlformats.org/officeDocument/2006/relationships" name="SERVICING RIGHTS - Sensitivi133" sheetId="133" state="visible" r:id="rId133"/>
    <sheet xmlns:r="http://schemas.openxmlformats.org/officeDocument/2006/relationships" name="DERIVATIVE FINANCIAL INSTRUM134" sheetId="134" state="visible" r:id="rId134"/>
    <sheet xmlns:r="http://schemas.openxmlformats.org/officeDocument/2006/relationships" name="DERIVATIVE FINANCIAL INSTRUM135" sheetId="135" state="visible" r:id="rId135"/>
    <sheet xmlns:r="http://schemas.openxmlformats.org/officeDocument/2006/relationships" name="DERIVATIVE FINANCIAL INSTRUM136" sheetId="136" state="visible" r:id="rId136"/>
    <sheet xmlns:r="http://schemas.openxmlformats.org/officeDocument/2006/relationships" name="PARENT COMPANY FINANCIAL INF137" sheetId="137" state="visible" r:id="rId137"/>
    <sheet xmlns:r="http://schemas.openxmlformats.org/officeDocument/2006/relationships" name="PARENT COMPANY FINANCIAL INF138" sheetId="138" state="visible" r:id="rId138"/>
    <sheet xmlns:r="http://schemas.openxmlformats.org/officeDocument/2006/relationships" name="PARENT COMPANY FINANCIAL INF139" sheetId="139" state="visible" r:id="rId139"/>
    <sheet xmlns:r="http://schemas.openxmlformats.org/officeDocument/2006/relationships" name="PARENT COMPANY FINANCIAL INF140" sheetId="140" state="visible" r:id="rId140"/>
    <sheet xmlns:r="http://schemas.openxmlformats.org/officeDocument/2006/relationships" name="PARENT COMPANY FINANCIAL INF141" sheetId="141" state="visible" r:id="rId141"/>
    <sheet xmlns:r="http://schemas.openxmlformats.org/officeDocument/2006/relationships" name="PARENT COMPANY FINANCIAL INF142" sheetId="142" state="visible" r:id="rId142"/>
    <sheet xmlns:r="http://schemas.openxmlformats.org/officeDocument/2006/relationships" name="SUBSEQUENT EVENTS (Details)" sheetId="143" state="visible" r:id="rId143"/>
  </sheets>
  <definedNames/>
  <calcPr calcId="124519" fullCalcOnLoad="1"/>
</workbook>
</file>

<file path=xl/sharedStrings.xml><?xml version="1.0" encoding="utf-8"?>
<sst xmlns="http://schemas.openxmlformats.org/spreadsheetml/2006/main" uniqueCount="1696">
  <si>
    <t>Document and Entity Information - USD ($) $ in Millions</t>
  </si>
  <si>
    <t>12 Months Ended</t>
  </si>
  <si>
    <t>Dec. 31, 2016</t>
  </si>
  <si>
    <t>Feb. 27, 2017</t>
  </si>
  <si>
    <t>Jun. 30, 2016</t>
  </si>
  <si>
    <t>Document and Entity Information</t>
  </si>
  <si>
    <t>Entity Registrant Name</t>
  </si>
  <si>
    <t>Beneficial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5</t>
  </si>
  <si>
    <t>CASH AND CASH EQUIVALENTS:</t>
  </si>
  <si>
    <t>Cash and due from banks</t>
  </si>
  <si>
    <t>Overnight investments</t>
  </si>
  <si>
    <t>Total cash and cash equivalents</t>
  </si>
  <si>
    <t>INVESTMENT SECURITIES:</t>
  </si>
  <si>
    <t>Available-for-sale, at fair value (amortized cost of $449,655 and $650,439 at December 31, 2016 and 2015, respectively)</t>
  </si>
  <si>
    <t>Held-to-maturity (estimated fair value of $597,785 and $695,290 at December 31, 2016 and 2015, respectively)</t>
  </si>
  <si>
    <t>Federal Home Loan Bank stock, at cost</t>
  </si>
  <si>
    <t>Total investment securities</t>
  </si>
  <si>
    <t>LOANS:</t>
  </si>
  <si>
    <t>Allowance for loan losses</t>
  </si>
  <si>
    <t>Net loan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 (Note 20)</t>
  </si>
  <si>
    <t xml:space="preserve"> </t>
  </si>
  <si>
    <t>STOCKHOLDERS' EQUITY:</t>
  </si>
  <si>
    <t>Preferred Stock - $.01 par value; 100,000,000 shares authorized, None issued or outstanding as of December 31, 2016 and December 31, 2015</t>
  </si>
  <si>
    <t>Common Stock - $.01 par value 500,000,000 shares authorized, 83,383,917 and 82,949,191 issued and 75,637,684 and 82,918,595 outstanding, as of December 31, 2016 and 2015, respectively</t>
  </si>
  <si>
    <t>Additional paid-in capital</t>
  </si>
  <si>
    <t>Unearned common stock held by employee savings and stock ownership plan</t>
  </si>
  <si>
    <t>Retained earnings (partially restricted)</t>
  </si>
  <si>
    <t>Accumulated other comprehensive loss</t>
  </si>
  <si>
    <t>Treasury Stock at cost, 7,746,233 shares and 30,596 shares at December 31, 2016 and 2015, respectively</t>
  </si>
  <si>
    <t>Total stockholders' equity</t>
  </si>
  <si>
    <t>TOTAL LIABILITIES AND STOCKHOLDERS' EQUITY</t>
  </si>
  <si>
    <t>CONSOLIDATED STATEMENTS OF FINANCIAL CONDITION (Parenthetical) - USD ($) $ in Thousands</t>
  </si>
  <si>
    <t>CONSOLIDATED STATEMENTS OF FINANCIAL CONDITION</t>
  </si>
  <si>
    <t>Available-for-sale, amortized cost (in dollars)</t>
  </si>
  <si>
    <t>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INTEREST INCOME:</t>
  </si>
  <si>
    <t>Interest and fees on loan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losses</t>
  </si>
  <si>
    <t>Net interest income after provision for loan losses</t>
  </si>
  <si>
    <t>NON-INTEREST INCOME:</t>
  </si>
  <si>
    <t>Insurance and advisory commission and fee income</t>
  </si>
  <si>
    <t>Service charges and other income</t>
  </si>
  <si>
    <t>Mortgage banking income</t>
  </si>
  <si>
    <t>Net gain on sale of non-performing commercial loans HFS</t>
  </si>
  <si>
    <t>Net gain (loss)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mp; other real estate owned related expense</t>
  </si>
  <si>
    <t>Other</t>
  </si>
  <si>
    <t>Total non-interest expense</t>
  </si>
  <si>
    <t>Income before income taxes</t>
  </si>
  <si>
    <t>Income tax expense</t>
  </si>
  <si>
    <t>NET INCOME</t>
  </si>
  <si>
    <t>NET EARNINGS PER SHARE - Basic (in dollars per share)</t>
  </si>
  <si>
    <t>NET EARNINGS PER SHARE - Diluted (in dollars per share)</t>
  </si>
  <si>
    <t>DIVIDENDS DECLARED PER SHARE</t>
  </si>
  <si>
    <t>Average common shares outstanding - Basic (in shares)</t>
  </si>
  <si>
    <t>Average common shares outstanding - Diluted (in shares)</t>
  </si>
  <si>
    <t>CONSOLIDATED STATEMENTS OF COMPREHENSIVE INCOME - USD ($) $ in Thousands</t>
  </si>
  <si>
    <t>CONSOLIDATED STATEMENTS OF COMPREHENSIVE INCOME</t>
  </si>
  <si>
    <t>Net income</t>
  </si>
  <si>
    <t>Unrealized gains (losses) on securities:</t>
  </si>
  <si>
    <t>Unrealized holding (losses) gains on available for sale securities arising during the period (net of deferred tax of $1,048, $1,564, and $6,465 for the years ended December 31, 2016, 2015, and 2014, respectively)</t>
  </si>
  <si>
    <t>Unrealized losses on available-for sale securities transferred to held-to-maturity during the period (net of deferred tax of $1,990 for the year ended December 31, 2014)</t>
  </si>
  <si>
    <t>Accretion of unrealized losses on available-for-sale securities transferred to held-to-maturity (net of deferred tax of $303, $303, and $269 for the years ended December 31, 2016, 2015, and 2014, respectively)</t>
  </si>
  <si>
    <t>Reclassification adjustment for net losses (gains) on available for sale securities included in net income (net of tax of $5, $7, and $227 for the years ended December 31, 2016, 2015, and 2014, respectively)</t>
  </si>
  <si>
    <t>Defined benefit pension plans:</t>
  </si>
  <si>
    <t>Pension (losses) gains, other postretirement and postemployment benefit plan adjustments (net of tax of $201, $936, and $4,904 for the years ended December 31, 2016, 2015, and 2014, respectively)</t>
  </si>
  <si>
    <t>Total other comprehensive loss</t>
  </si>
  <si>
    <t>Comprehensive income</t>
  </si>
  <si>
    <t>CONSOLIDATED STATEMENTS OF COMPREHENSIVE INCOME (Parenthetical) - USD ($) $ in Thousands</t>
  </si>
  <si>
    <t>Unrealized holding (losses) gains on available-for-sale securities arising during the period, deferred tax</t>
  </si>
  <si>
    <t>Unrealized losses on available-for sale securities transferred to held-to-maturity during the period, deferred tax</t>
  </si>
  <si>
    <t>Accretion of unrealized losses on available-for-sale securities transferred to held-to-maturity, deferred tax</t>
  </si>
  <si>
    <t>Reclassification adjustment for net losses (gains) on available-for-sale securities included in net income, tax</t>
  </si>
  <si>
    <t>Pension (losses) gains, other postretirement and postemployment benefit plan adjustments, tax</t>
  </si>
  <si>
    <t>CONSOLIDATED STATEMENTS OF CHANGES IN STOCKHOLDER'S EQUITY - USD ($) $ in Thousands</t>
  </si>
  <si>
    <t>Second-step conversion and stock offeringCommon Stock</t>
  </si>
  <si>
    <t>Second-step conversion and stock offeringAdditional Paid in Capital</t>
  </si>
  <si>
    <t>Second-step conversion and stock offeringCommon Stock held by KSOP</t>
  </si>
  <si>
    <t>Second-step conversion and stock offeringTreasury Stock</t>
  </si>
  <si>
    <t>Second-step conversion and stock offering</t>
  </si>
  <si>
    <t>Common Stock</t>
  </si>
  <si>
    <t>Additional Paid in Capital</t>
  </si>
  <si>
    <t>Common Stock held by KSOP</t>
  </si>
  <si>
    <t>Retained Earnings</t>
  </si>
  <si>
    <t>Treasury Stock</t>
  </si>
  <si>
    <t>Accumulated Other Comprehensive Income (Loss)</t>
  </si>
  <si>
    <t>BALANCE, beginning at Dec. 31, 2013</t>
  </si>
  <si>
    <t>BALANCE, beginning (in shares) at Dec. 31, 2013</t>
  </si>
  <si>
    <t>Increase (Decrease) in Stockholders' Equity</t>
  </si>
  <si>
    <t>KSOP shares committed to be released (includes net tax liability of $186 and $185 for 2015 and 2014, respectively)</t>
  </si>
  <si>
    <t>Stock option expense (includes tax benefit of $191 and $119 for 2016 and 2015, respectively)</t>
  </si>
  <si>
    <t>Restricted stock shares (includes tax benefit of $170 and $8 for 2016 and 2015, respectively)</t>
  </si>
  <si>
    <t>Stock options exercised (includes tax benefit of $59 for 2014)</t>
  </si>
  <si>
    <t>Stock options exercised (in shares)</t>
  </si>
  <si>
    <t>Purchase of treasury stock</t>
  </si>
  <si>
    <t>Net unrealized gain (losses) on AFS securities arising during the year (net of deferred tax of $1048, $1,564, and $6,465 for 2016, 2015 and 2014, respectively)</t>
  </si>
  <si>
    <t>Unrealized losses on AFS securities transferred to HTM during the year (net of deferred tax of $1,990 for 2014)</t>
  </si>
  <si>
    <t>Accretion of unrealized losses on AFS securities transferred to HTM during the period (net of deferred tax of $303, $303, and $269 for 2016, 2015, and 2014, respectively)</t>
  </si>
  <si>
    <t>Reclassification adjustment for net gains on AFS securities included in net income (net of tax of $5, $7, and $227 for the years ended December 31, 2016, 2015, and 2014, respectively)</t>
  </si>
  <si>
    <t>Pension, other postretirement and postemployment benefit plan adjustments (net of tax of $201, $936, and 4,904 for 2016, 2015, and 2014, respectively)</t>
  </si>
  <si>
    <t>BALANCE, ending at Dec. 31, 2014</t>
  </si>
  <si>
    <t>BALANCE, ending (in shares) at Dec. 31, 2014</t>
  </si>
  <si>
    <t>[1]</t>
  </si>
  <si>
    <t>Beneficial Mutual Saving Bank MHC shares sold in public offering, including 2,015,352 shares purchased by the ESOP, net of offering costs</t>
  </si>
  <si>
    <t>Beneficial Mutual Saving Bank MHC shares sold in public offering, including 2,015,352 shares purchased by the ESOP, net of offering costs (in shares)</t>
  </si>
  <si>
    <t>Retirement of MHC shares (in shares)</t>
  </si>
  <si>
    <t>Fractional shares resulting from conversion of existing shares at 1.0999 exchange ratio (in shares)</t>
  </si>
  <si>
    <t>Treasury stock retired</t>
  </si>
  <si>
    <t>Treasury stock retired (in shares)</t>
  </si>
  <si>
    <t>BALANCE, ending at Dec. 31, 2015</t>
  </si>
  <si>
    <t>BALANCE, ending (in shares) at Dec. 31, 2015</t>
  </si>
  <si>
    <t>Dividends Declared ($0.12 per share)</t>
  </si>
  <si>
    <t>Equity plan shares granted from treasury stock, net</t>
  </si>
  <si>
    <t>BALANCE, ending at Dec. 31, 2016</t>
  </si>
  <si>
    <t>BALANCE, ending (in shares) at Dec. 31, 2016</t>
  </si>
  <si>
    <t>Represents shares that were withheld subject to restricted stock awards,under the Beneficial Bancorp,Inc 2008 Equity Incentive Plan, as payment of taxes upon the vesting of restricted awards.</t>
  </si>
  <si>
    <t>CONSOLIDATED STATEMENTS OF CHANGES IN STOCKHOLDER'S EQUITY (Parenthetical) $ in Thousands</t>
  </si>
  <si>
    <t>Dec. 31, 2016USD ($)$ / shares</t>
  </si>
  <si>
    <t>Dec. 31, 2015USD ($)shares</t>
  </si>
  <si>
    <t>Dec. 31, 2014USD ($)</t>
  </si>
  <si>
    <t>Dividend declared (in dollars per share) | $ / shares</t>
  </si>
  <si>
    <t>KSOP shares committed to be released, tax liability</t>
  </si>
  <si>
    <t>Stock option expense, tax benefit</t>
  </si>
  <si>
    <t>Restricted stock expense, tax benefit</t>
  </si>
  <si>
    <t>Stock options exercised. tax benefit</t>
  </si>
  <si>
    <t>Net unrealized losses on AFS securities arising during the year, deferred tax</t>
  </si>
  <si>
    <t>Unrealized losses on AFS securities transferred to HTM during the year, deferred tax</t>
  </si>
  <si>
    <t>Accretion of unrealized losses on AFS securities transferred to HTM during the year, deferred tax</t>
  </si>
  <si>
    <t>Reclassification adjustment for net gains on AFS securities included in net income, tax</t>
  </si>
  <si>
    <t>Pension, other postretirement and postemployment benefit plan adjustments, tax</t>
  </si>
  <si>
    <t>Exchange ratio</t>
  </si>
  <si>
    <t>Second-step conversion and stock offering | Bank's employee savings and stock ownership plan</t>
  </si>
  <si>
    <t>Beneficial Mutual Saving Bank MHC shares sold in public offering, including 2,015,352 shares purchased by the ESOP, net of offering costs (in shares) | shares</t>
  </si>
  <si>
    <t>CONSOLIDATED STATEMENTS OF CASH FLOWS - USD ($) $ in Thousands</t>
  </si>
  <si>
    <t>OPERATING ACTIVITIES:</t>
  </si>
  <si>
    <t>Adjustment to reconcile net income to net cash provided by operating activities:</t>
  </si>
  <si>
    <t>Depreciation and amortization</t>
  </si>
  <si>
    <t>Intangible amortization and impairment</t>
  </si>
  <si>
    <t>Net (gain) loss on sale of investments</t>
  </si>
  <si>
    <t>Accretion of discount on investments</t>
  </si>
  <si>
    <t>Amortization of premium on investments</t>
  </si>
  <si>
    <t>Gain on sale of residential loans held for sale</t>
  </si>
  <si>
    <t>Net gain on sale of non-performing commercial loans held for sale</t>
  </si>
  <si>
    <t>Deferred income taxes</t>
  </si>
  <si>
    <t>Net loss from disposition of premises and equipment</t>
  </si>
  <si>
    <t>Proceeds from the sale of fixed assets held for sale</t>
  </si>
  <si>
    <t>Other real estate impairment</t>
  </si>
  <si>
    <t>Net gain on sale of other real estate</t>
  </si>
  <si>
    <t>Amortization of KSOP</t>
  </si>
  <si>
    <t>Increase in bank owned life insurance</t>
  </si>
  <si>
    <t>Stock based compensation expense</t>
  </si>
  <si>
    <t>Origination of loans held for sale</t>
  </si>
  <si>
    <t>Proceeds from sale of loans</t>
  </si>
  <si>
    <t>Changes in assets and liabilities:</t>
  </si>
  <si>
    <t>Accrued interest receivable</t>
  </si>
  <si>
    <t>Accrued interest payable</t>
  </si>
  <si>
    <t>Income taxes (receivable) payable</t>
  </si>
  <si>
    <t>Net cash provided by operating activities</t>
  </si>
  <si>
    <t>INVESTING ACTIVITIES:</t>
  </si>
  <si>
    <t>Loans originated or acquired</t>
  </si>
  <si>
    <t>Principal repayment on loan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maturities, calls or repayments of investment securities held to maturity</t>
  </si>
  <si>
    <t>Net (purchases) sales of money market and mutual funds</t>
  </si>
  <si>
    <t>(Purchase) Redemption of Federal Home Loan Bank stock</t>
  </si>
  <si>
    <t>Proceeds from the sale of other securities</t>
  </si>
  <si>
    <t>Acquisition of Conestoga, net of cash acquired</t>
  </si>
  <si>
    <t>Acquisition of Pye Karr Ambler &amp; Co., Inc., net of cash acquired</t>
  </si>
  <si>
    <t>Proceeds from sale of other real estate owned</t>
  </si>
  <si>
    <t>Purchases of premises and equipment</t>
  </si>
  <si>
    <t>Proceeds from sale of premises and equipment</t>
  </si>
  <si>
    <t>Cash provided by (used in) other investing activities</t>
  </si>
  <si>
    <t>Net cash used in investing activities</t>
  </si>
  <si>
    <t>FINANCING ACTIVITIES:</t>
  </si>
  <si>
    <t>Increase in borrowed funds</t>
  </si>
  <si>
    <t>Repayment of borrowed funds</t>
  </si>
  <si>
    <t>Net increase (decrease) in checking, savings and demand accounts</t>
  </si>
  <si>
    <t>Stock subscription deposits received</t>
  </si>
  <si>
    <t>Net increase (decrease) in time deposits</t>
  </si>
  <si>
    <t>Cash dividend paid to stockholders</t>
  </si>
  <si>
    <t>Proceeds from the exercise of stock options</t>
  </si>
  <si>
    <t>Excess tax benefit related to stock based compensation awards</t>
  </si>
  <si>
    <t>Net cash provided by financing activities</t>
  </si>
  <si>
    <t>NET INCREASE (DECREASE) IN CASH AND CASH EQUIVALENTS</t>
  </si>
  <si>
    <t>CASH AND CASH EQUIVALENTS, BEGINNING OF YEAR</t>
  </si>
  <si>
    <t>CASH AND CASH EQUIVALENTS, END OF YEAR</t>
  </si>
  <si>
    <t>SUPPLEMENTAL DISCLOSURES OF CASH FLOW AND NON-CASH INFORMATION:</t>
  </si>
  <si>
    <t>Cash payments for interest</t>
  </si>
  <si>
    <t>Cash payments (refunds) for income taxes</t>
  </si>
  <si>
    <t>Transfers of loans to other real estate owned</t>
  </si>
  <si>
    <t>Transfers of bank branches to fixed assets held for sale</t>
  </si>
  <si>
    <t>Transfers of securities at fair value from available for sale to held to maturity</t>
  </si>
  <si>
    <t>Contribution to pension plan</t>
  </si>
  <si>
    <t>Acquisition of noncash assets and liabilities</t>
  </si>
  <si>
    <t>Assets acquired</t>
  </si>
  <si>
    <t>Liabilities assumed</t>
  </si>
  <si>
    <t>Issuance of common stock funded by stock subscriptions received prior to January 1, 2015, net of offering costs</t>
  </si>
  <si>
    <t>NATURE OF OPERATIONS</t>
  </si>
  <si>
    <t>1. NATURE OF OPERATIONS
The Company is a Maryland corporation and owns 100% of the outstanding common stock of the Bank, a Pennsylvania chartered savings bank. The Bank offers a variety of consumer and commercial banking services to individuals, businesses, and nonprofit organizations through 63 offices throughout the Philadelphia and Southern New Jersey area. The Bank is supervised and regulated by the Department and the FDIC. The Company is regulated by the Federal Reserve Board. The deposits of the Bank are insured up to the applicable legal limits by the Deposit Insurance Fund of the FDIC.
The Company that was incorporated in August 2014 to be the successor to Beneficial Mutual Bancorp upon completion of the second-step conversion of the Bank from the two-tier mutual holding company structure to the stock holding company structure. Beneficial Savings Bank MHC was the former mutual holding company for Beneficial Mutual Bancorp prior to completion of the second-step conversion. In conjunction with the second-step conversion, each of Beneficial Savings Bank MHC and Beneficial Mutual Bancorp ceased to exist.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 As a result of the second-step conversion, all share information prior to January 12, 2015 has been subsequently revised to reflect the 1.0999 exchange ratio.</t>
  </si>
  <si>
    <t>SUMMARY OF SIGNIFICANT ACCOUNTING POLICIES</t>
  </si>
  <si>
    <t>2. SUMMARY OF SIGNIFICANT ACCOUNTING POLICIES
Principles of Consolidation and Basis of Presentation — The consolidated financial statements include the accounts of the Company and its wholly owned subsidiaries. Specifically, the financial statements include the accounts of the Bank, the Company’s wholly owned subsidiary, and the Bank’s wholly owned subsidiaries. The Bank’s wholly owned subsidiaries ar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a business equipment leasing company.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
Use of Estimates in the Preparation of Financial Statements —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other intangible assets, income taxes, postretirement benefits, and the fair value of investment securities. Actual results could differ from those estimates and assumptions.
Investment Securities — The Company classifies and accounts for debt and equity securities as follows:
Held-to-Maturity — Debt securities that management has the positive intent and ability to hold to maturity are classified as “held-to-maturity” and are recorded at amortized cost. Premiums are amortized and discounts are accreted using the interest method over the estimated remaining term of the underlying security.
Available-for-Sale — Debt securities that will be held for indefinite periods of time, including equity securities with readily determinable fair values, that may be sold in response to changes to market interest or prepayment rates, needs for liquidity, and changes in the availability of and the yield of alternative investments, are classified as “available-for-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and Equity Securities .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This includes, but is not limited to, an evaluation of the type of security, length of time and extent to which the fair value has been less than cost, and near-term prospects of the issuer.
In accordance with accounting guidance for equity securities, the Company evaluates its securities portfolio for other-than-temporary impairment throughout the year. Each investment that has an estimated fair value less than the book value is reviewed on a quarterly basis by management. Management considers at a minimum the following factors that, both individually or in combination, could indicate that the decline is other-than-temporary: (1) the length of time and the extent to which the fair value has been less than book value, (2) the financial condition and the near-term prospects of the issuer, and (3) the intent and ability of the Company to retain its investment in the issuer for a period of time sufficient to allow for any anticipated recovery in fair value. Among other factors that are considered in determining the Company’s intent and ability to maintain an investment is a review of the capital adequacy, interest rate risk profile and liquidity position of the Company. Declines in the fair value of held-to-maturity and available-for-sale securities below their cost that are deemed to be other-than-temporary are reflected in earnings as realized loss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The Company invests in Federal Home Loan Bank of Pittsburgh (“FHLB”) stock as required to support borrowing activities, as detailed in Note 14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ports its investment in FHLB stock at cost in the consolidated statements of financial condition. The Company reviews FHLB stock for impairment based on guidance from FASB ASC Topic 320 for Investments — Debt and Equity Securities and FASB ASC Topic 942 for Financial Services — Depository and Lending and has concluded that its investment is not impaired.
Loans and Leases — The Company’s loan and lease portfolio consists of commercial loans and leases, residential loans and consumer loans. Commercial loans and leases include commercial real estate loans, commercial construction loans, commercial business loans, and small business commercial leases. Residential loans include residential mortgage loans secured primarily by first liens on one-to four-family residential properties. Consumer loans consist primarily of home equity loans and lines of credit, personal loans, automobile loans and education loans. Loan balances are stated at their principal balances, net of unamortized fees and costs.
Interest on loans is calculated based upon the principal amount outstanding. Loan fees and certain direct loan origination costs are deferred and recognized as a yield adjustment over the life of the loans using the interest method.
Generally, loans are placed on non-accrual status when the loan becomes 90 days delinquent and any collateral or discounted cash flow deficiency is charged-off. Unsecured consumer loans are typically charged-off when they become 90 days past due. In all cases, loans are placed on non-accrual or charged-off at an earlier date if collection of principal or interest is considered doubtful. Government guaranteed student loans greater than 90 days continue to accrue interest as they are government guaranteed with little risk of credit loss.
When a loan is determined to be impaired, it is placed on non-accrual status and all interest that had been accrued and not collected is reversed against interest income. Payments received on non-accrual loans are applied to principal balances until paid in full and then to interest income.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
Approval by the Special Assets Committee which consists of the Chief Credit Officer, the Chief Financial Officer and other members of senior management.
Allowance for Loan and Lease Losses — The allowance for loan and lease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and lease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and lease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and lease losses and may require us to increase our provision for loan losses or recognize further loan charge-offs.
Under the accounting guidance FASB ASC Topic 310 for Receivables ,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
Troubled Debt Restructurings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
Loans Acquired With Deteriorated Credit Quality — The Company accounts for loans acquired with deteriorated credit quality in accordance with the provisions included in FASB ASC 310-30 Loans and Debt Securities Acquired with Deteriorated Credit Quality .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Subsequently, the Company evaluates loans acquired with deteriorated credit quality individually for further impairment on a quarterly basis.
Loans Acquired Without Deteriorated Credit Quality — The Company accounts for loans acquired without deteriorated credit quality in accordance with the provisions included in FASB ASC 310-20 Receivables. These loans are recorded at fair value, at the acquisition date, and are subsequently reviewed on a quarterly basis to evaluate whether the remaining fair value mark is sufficient to cover expected losses over the remaining life of the loan portfolios.
Mortgage Banking Activities — The Company originates mortgage loans held for investment and for sale. At origination, mortgage loans are identified as either held for sale or held for investment. Mortgage loans held for sale are carried at the lower of cost or market, determined on a net aggregate basis.
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ASC 860-50 . Under the fair value measurement method, the Company measures its MSRs at fair value at each reporting date and reports changes in the fair value of its MSRs in earnings in the period in which the changes occur.
SBA Loan Servicing — The Company sells guaranteed portion of certain Small Business Administration (“SBA”) loans to third parties and retains servicing rights and receives servicing fees. All such transfers are accounted for as sal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Bank Premises and Equipment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
Real Estate Owned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
Income Taxes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
The Company accounts for uncertain tax positions in accordance with FASB ASC Topic 740 for Income Taxes .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6 and December 31, 2015.
Goodwill and Other Intangibles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FASB ASC Topic 350 for Intangibles — Goodwill and Other ,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Other intangible assets subject to amortization are evaluated for impairment in accordance with applicable accounting guidance. An impairment loss will be recognized if the carrying amount of the intangible asset is not recoverable and exceeds fair value. The carrying amount of the intangible is considered not recoverable if it exceeds the sum of the undiscounted cash flows expected to result from the use of the asset. The other intangibles are amortizing intangibles, which primarily consist of core deposit intangibles which are amortized over an estimated useful life of ten years.
Cash Surrender Value of Life Insuranc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
Comprehensive Income — The Company presents a separate financial statement of comprehensive income that includes amounts from transactions and other events excluded from the Company’s consolidated statements of operations and recorded directly to retained earnings.
Pension and Other Postretirement Benefits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
Employee Savings and Stock Ownership Plan (“KSOP”) — The Company accounts for its KSOP based on guidance set forth in FASB ASC Topic 715 for Compensation — Retirement Benefits .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
Stock Based Compensation — The Company accounts for stock awards and stock options granted to employees and directors based on guidance set forth in FASB ASC Topic 718 for Compensation — Stock Compensation . The Company recognizes the related expense for the options and awards over the service period using the straight-line method.
Earnings Per Share — The Company uses the two-class method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mpany relate solely to outstanding stock options, and are determined using the treasury stock method. The effects of options to issue common stock are excluded from the computation of diluted earnings per share in periods in which the effect would be antidilutive.
Cash and Cash Equivalents — For purposes of the consolidated statements of cash flows, cash and cash equivalents include cash and balances due from banks, interest bearing deposits and federal funds sold.
Recent Accounting Pronouncements
In January 2017, the FASB issued ASU 2017-04: Intangibles-Goodwill and Other (Topic 350): Simplifying the Test for Goodwill Impairment. To simplify the subsequent measurement of goodwill,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does not anticipate a material impact to the consolidated financial statements at this time.
Also in January 2017, the FASB issued ASU 2017-03: Accounting Changes and Error Corrections (Topic 250) and Investments—Equity Method and Joint Ventures (Topic 323). The amendments in this update add and amend SEC paragraphs pursuant to the SEC Staff Announcements at the September 22, 2016 and November 17, 2016 Emerging Issues Task Force (EITF) meetings. The Company does not anticipate a material impact to the consolidated financial statements at this time.
Also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The Company intends to comply with the effective date of this update and does not anticipate an impact to the consolidated financial statements at this time.
In December 2016, the FASB issued ASU 2016-20: Technical Corrections and Improvements to Topic 606, Revenue from Contracts with Customers. The amendments in this update cover a variety of Topics in the Codification related to the new revenue recognition standard (Accounting Standards Update No. 2014-09). The amendments in this update represent changes to make minor corrections or minor improvements to the Codification that are not expected to have a significant effect on current accounting practice or create a significant administrative cost to most entities. The Company does not anticipate a material impact to the consolidated financial statements.
Also in December 2016, the FASB issued ASU 2016-19: Technical Corrections and Improvements. The amendments in this update cover a wide range of Topics in the Codification. The amendments in this update represent changes to make corrections or improvements to the Codification that are not expected to have a significant effect on current accounting practice or create a significant administrative cost to most entities. The Company does not anticipate a material impact to the consolidated financial statements.
In November 2016, the FASB issued ASU 2016-18: Statement of Cash Flows (Topic 230): Restricted Cash, a consensus of the FASB Emerging Issues Task Force. Stakeholders indicated that diversity exists in the classification and presentation of changes in restricted cash on the statement of cash flows under Topic 230, Statement of Cash Flows. This update addresses that diversity.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Company evaluated the amendments of this update and does not anticipate an impact to the consolidated financial statements.
In August 2016, the FASB issued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update addresses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The Company does not anticipate a material impact to the consolidated financial statements at this time.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t>
  </si>
  <si>
    <t>ACQUISITION OF CONESTOGA BANK</t>
  </si>
  <si>
    <t>3. ACQUISITION OF CONESTOGA BANK
On April 14, 2016, Beneficial completed the acquisition of Conestoga Bank. Pursuant to the terms of the Stock Purchase Agreement, dated October 21, 2015, between the Company, Conestoga Bancorp, Inc. (“Conestoga”) and Conestoga Bank, the Company acquired Conestoga’s ownership interest in Conestoga Bank for a cash payment of $105.0 million and Conestoga Bank subsequently merged with and into Beneficial Bank. The results of Conestoga Bank’s operations are included in the Company’s unaudited condensed Consolidated Statements of Operations for the period beginning on April 15, 2016, the date of the acquisition, through December 31, 2016. During the year ended December 31, 2016, the Company recorded $7.2 million of merger and other restructuring charges as a result of the completion of the transaction.
The acquisition of Conestoga Bank increased the Company’s market share in southeastern Pennsylvania and provided Beneficial with a number of new branches.
The acquisition of Conestoga Bank was accounted for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approximately $47.2 million, which will not be amortizable and is not deductible for tax purposes. The Company allocated the total balance of goodwill to its banking segment.
The fair values listed below are preliminary estimates and are subject to adjustment. While they are not expected to be materially different than those shown, any material adjustments to the estimates will be reflected, retroactively, as of the date of the acquisition. In connection with the acquisition of Conestoga Bank, the consideration paid, and the fair value of identifiable assets acquired and liabilities assumed as of the date of acquisition are summarized in the following table:
(In thousands)
Consideration Paid
Cash paid to Conestoga Bank
$
Change in control payments
Value of consideration
Assets acquired:
Cash and due from banks
$
Investment securities
FHLB stock
Loans and leases
Premises and equipment
Bank owned life insurance
Core deposit intangible
Real estate owned
Accrued interest receivable
Deferred tax asset
Other assets
Total assets
Liabilities assumed:
Deposits
$
Accrued interest payable
Other liabilities
Total liabilities
Net assets acquired
Goodwill resulting from acquisition of Conestoga Bank
$
The following table details the changes in fair value of the net assets acquired and liabilities assumed as of April 14, 2016 from the amounts originally reported in the Company’s Form 10-Q for the quarterly period ended September 30, 2016:
Goodwill Conestoga Bank Reported as of September 30, 2016
$
Effect of adjustments to:
Loans and leases
)
Real estate owned
Deferred tax asset
Premises and equipment
Other assets
Other liabilities
Total adjustments
)
Adjusted goodwill Conestoga Bank as of December 31, 2016
$
The changes to goodwill during the three months ended December 31, 2016 are primarily due to final market values received on assets acquired and adjustments to acquired deferred tax assets based on filing final tax returns.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acquired loans. The excess of expected cash flows above the fair value of the majority of loans will be accreted to interest income over the remaining lives of the loans in accordance with FASB ASC 310-20.
Certain loans, for which specific credit-related deterioration was identified, are recorded at fair value, reflecting the present value of the amounts expected to be collected. Income recognition on these loans is based on a reasonable expectation of the timing and amount of cash flows to be collected. The timing of the sale of loan collateral was estimated for acquired loans deemed impaired and considered collateral dependent. For these collateral dependent impaired loans, the excess of the future expected cash flow over the present value of the future expected cash flow represents the accretable yield, which will be accreted into interest income over the estimated liquidation period using the effective interest method.
The following table details the loans that are accounted for in accordance with FASB ASC 310-30 as of April 14, 2016:
(Dollars in thousands)
Contractually required principal and interest at acquisition
$
Contractual cash flows not expected to be collected (nonaccretable difference)
Expected cash flows at acquisition
Interest component of expected cash flows (accretable discount)
Fair value of acquired loans accounted for under FASB ASC 310-30
$
Acquired loans not subject to the requirements of FASB ASC 310-30 are recorded at fair value. The fair value mark on each of these loans will be accreted into interest income over the remaining life of the loan. The following table details loans that are not accounted for in accordance with FASB ASC 310-30 as of April 14, 2016:
(Dollars in thousands)
Contractually required principal and interest at acquisition
$
Contractual cash flows not expected to be collected (credit mark)
Expected cash flows at acquisition
Interest rate premium mark
Fair value of acquired loans not accounted for under FASB ASC 310-30
$
In accordance with GAAP, there was no carryover of the allowance for loan losses that had been previously recorded by Conestoga Bank.
In connection with the acquisition of Conestoga Bank, the Company acquired an investment portfolio with a fair value of $59.4 million. All investment securities were subsequently sold at fair value.
In connection with the acquisition of Conestoga Bank, the Company recorded a net deferred income tax asset of $12.5 million related to Conestoga Bank’s net operating loss carryforward, as well as other tax attributes of the acquired company, along with the tax effects of fair value adjustments resulting from applying the acquisition method of accounting.
The fair value of savings and transaction deposit accounts acquired from Conestoga Bank provide value to the Company as a source of stable and low cost funds. The fair value of the core deposit intangible (“CDI”) was determined based on a discounted cash flow analysis. To calculate cash flows, deposit account servicing costs (net of deposit fee income) and interest expense on deposits were compared to the cost of alternative funding sources available to the Company. The life of the deposit base and projected deposit attrition rates were determined using Beneficial’s historical deposit data. The CDI was valued at $2.2 million or 0.65% of deposits. The intangible asset is being amortized on an accelerated basis over ten years. Amortization for the year ended December 31, 2016 was $289 thousand.
Certificates of deposit accounts were valued by comparing the contractual cost of the portfolio to an alternative deposit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as valued at $588 thousand and is being amortized in line with the expected cash flows driven by maturities of these deposits over the next five years. Amortization for the year ended December 31, 2016 was $408 thousand.
Direct costs related to the acquisition of Conestoga Bank were expensed as incurred. During the year ended December 31, 2016, the Company incurred $7.2 million in acquisition integration expenses related to the acquisition, including $3.3 million of professional fees and third party vendor contract termination expenses, $1.6 million of facility expenses, $1.2 million of severance expenses, and $1.1 million of other acquisition expenses.
The following table presents actual operating results attributable to Conestoga Bank since the April 14, 2016 acquisition date through December 31, 2016. This information does not include purchase accounting adjustments or acquisition integration costs.
(Dollars in thousands)
Conestoga Bank
Net interest income
$
Non-interest income
Non-interest expense
)
Income taxes
)
Net income
$
The following table presents unaudited pro forma information as if the acquisition of Conestoga Bank had occurred on January 1, 2015. This pro forma information gives effect to certain adjustments, including purchase accounting fair value adjustments, amortization of core deposit and other intangibles and related income tax effects. Acquisition costs expensed by Beneficial Bank of $7.2 million and Conestoga Bank of $947 thousand were estimated to have been incurred during the year ended December 31, 2015.
The pro forma information does not necessarily reflect the results of operations that would have occurred had the acquisition of Conestoga Bank occurred at the beginning of 2015. Expected cost savings are not reflected in the pro forma amounts.
Pro forma
For the Year Ended
(Dollars in thousands)
December 31, 2016
December 31, 2015
Net interest income
$
$
Provision for loan loss
)
Non-interest income
Non-interest expense
)
)
Income taxes
)
)
Net income
$
$
Net earnings per share
Basic
$
$
Diluted
$
$
Net earnings per share
Basic
Diluted</t>
  </si>
  <si>
    <t>CHANGES IN AND RECLASSIFICATIONS OUT OF ACCUMULATED OTHER COMPREHENSIVE INCOME (LOSS)</t>
  </si>
  <si>
    <t>4. CHANGES IN AND RECLASSIFICATIONS OUT OF ACCUMULATED OTHER COMPREHENSIVE INCOME (LOSS)
The following tables present the changes in the balances of each component of accumulated other comprehensive income (“AOCI”) for the year ended December 31, 2016. All amounts are presented net of tax.
Net unrealized
holding gains
available-for-sale
Defined benefit
(Dollars in thousands)
securities
pension plan items
Total
Beginning balance, January 1, 2016
$
$
)
$
)
Changes in other comprehensive loss before reclassifications:
Unrealized holding losses on AFS securities
)
—
)
Accretion of unrealized losses on AFS securities transferred to HTM
—
Pension, other postretirement and postemployment benefit plan adjustments
—
)
)
Amount reclassified from accumulated other comprehensive loss
Net current-period other comprehensive loss
)
)
)
Ending balance, December 31, 2016
$
)
$
)
$
)
The following table presents reclassifications out of AOCI by component for the year ended December 31, 2016:
For the Year Ended December 31,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
The following table presents the changes in the balances of each component of AOCI for the year ended December 31, 2015. All amounts are presented net of tax.
Net unrealized
holding gains
available-for-sale
Defined benefit
(Dollars in thousands)
securities
pension plan items
Total
Beginning balance, January 1, 2015
$
$
)
$
)
Changes in other comprehensive loss before reclassifications:
)
—
Unrealized holding gains on AFS securities
)
Accretion of unrealized losses on AFS securities transferred to HTM
—
Pension, other postretirement and postemployment benefit plan adjustments
—
Amount reclassified from accumulated other comprehensive loss
Net current-period other comprehensive (loss) income
)
)
Ending balance, December 31, 2015
$
$
)
$
)
The following table presents reclassifications out of AOCI by component for the year ended December 31, 2015:
For the Year Ended December 31, 2015
(Dollars in thousands)
Details about accumulated
Amount reclassified
Affected line item in
other comprehensive loss
from accumulated other
the consolidated statements
components
comprehensive loss
of operations
Unrealized gains and losses on available-for-sale securities
Net loss on sale of investment securities
$
Income tax benefit
)
Net of tax
$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
The following table presents the changes in the balances of each component of AOCI for the year ended December 31, 2014. All amounts are presented net of tax.
Net unrealized
holding gains
available-for-sale
Defined benefit
(Dollars in thousands)
securities
pension plan items
Total
Beginning balance, January 1, 2014
$
)
$
)
$
)
Changes in other comprehensive loss before reclassifications:
Unrealized holding gains on AFS securities
—
Unrealized losses on AFS securities transferred to HTM
)
—
)
Accretion of unrealized losses on AFS securities transferred to HTM
—
Pension, other postretirement and postemployment benefit plan adjustments
—
)
)
Amount reclassified from accumulated other comprehensive loss
)
Net current-period other comprehensive income (loss)
)
)
Ending balance, December 31, 2014
$
$
)
$
)
The following table presents reclassifications out of AOCI by component for the year ended December 31, 2014:
For the Year Ended December 31, 2014
(Dollars in thousands)
Details about accumulated
Amount reclassified
Affected line item in
other comprehensive loss
from accumulated other
the consolidated statements
components
comprehensive loss
of operations
Unrealized gains and losses on available-for-sale securities
$
)
Net gain on sale of investment securities
Income tax expense
$
)
Net of tax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t>
  </si>
  <si>
    <t>EARNINGS PER SHARE</t>
  </si>
  <si>
    <t>5. EARNINGS PER SHARE
The following table presents a calculation of basic and diluted earnings per share for the years ended December 31, 2016, 2015, and 2014.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tock ownership plan (“KSOP”) shares and unvested restricted stock shares. Since the Company paid dividends during the year ended December 31, 2016, the Company was required to use the two-class method for 2016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Net earnings per share for both common shares and participating securities is the same for the years ended December 31, 2016, 2015, and 2014. See Note 19 to these consolidated financial statements for further discussion of stock grants.
EPS Summary
For the Year Ended
(Dollars in thousands, except share and per share amounts)
2016
2015
2014
Basic and diluted earnings per share:
Net income
$
$
$
Net income allocated to unvested restricted stock
)
—
—
Net income allocated to common shares
$
$
$
Basic average common shares outstanding
Effect of dilutive securities (1)
Dilutive average shares outstanding
Net earnings per share
Basic
$
$
$
Diluted
$
$
$
(1)
- Dilutive securities for the year ended December 31, 2016 do not include unvested restricted stock awards.
Anti-dilutive shares are common stock equivalents with weighted average exercise prices in excess of the weighted average market value for the periods presented. For the year ended December 31, 2016, there were 2,750 outstanding options that were anti-dilutive and therefore excluded from the earnings per share calculation. For the year ended December 31, 2015, there were 687 restricted stock grants and 863,172 outstanding options that were anti-dilutive and therefore excluded from the earnings per share calculation. For the year ended December 31, 2014, there were 734,183 outstanding options that were anti-dilutive and therefore excluded from the earnings per share calculation. As a result of the second-step conversion, the share and per share information for the year ended December 31, 2014 has been adjusted to reflect the 1.0999 exchange ratio.</t>
  </si>
  <si>
    <t>CASH AND DUE FROM BANKS</t>
  </si>
  <si>
    <t>6. CASH AND DUE FROM BANKS
The Bank is required to maintain average reserve balances in accordance with federal requirements. Cash and due from banks in the consolidated statements of financial condition include $21.5 million and $16.4 million at December 31, 2016 and 2015, respectively, relating to this requirement.
Cash and due from banks includes fiduciary funds of $584 thousand and $476 thousand at December 31, 2016 and 2015, respectively, relating to insurance services.</t>
  </si>
  <si>
    <t>INVESTMENT SECURITIES</t>
  </si>
  <si>
    <t>7. INVESTMENT SECURITIES
The amortized cost and estimated fair value of investments in debt and equity securities at December 31, 2016, and 2015 are as follows:
December 31, 2016
Investment Securities Available-for-Sale
Gross
Gross
Estimated
Amortized
Unrealized
Unrealized
Fair
(Dollars in thousands)
Cost
Gains
Losses
Value
U.S. Government Sponsored
Enterprise (“GSE”) and Agency Notes
$
$
—
$
Ginnie Mae guaranteed mortgage securities
—
GSE mortgage-backed securities
Collateralized mortgage obligations
Municipal bonds
—
Corporate Securities
Money market, mutual funds and certificates of deposit
—
Total
$
$
$
$
December 31, 2016
Investment Securities Held-to-Maturity
Gross
Gross
Estimated
Amortized
Unrealized
Unrealized
Fair
Cost
Gains
Losses
Value
GSE mortgage-backed securities
$
$
$
$
Collateralized mortgage obligations
Municipal bonds
—
Foreign bonds
—
Total
$
$
$
$
December 31, 2015
Investment Securities Available-for-Sale
Gross
Gross
Estimated
Amortized
Unrealized
Unrealized
Fair
(Dollars in thousands)
Cost
Gains
Losses
Value
U.S. Government Sponsored
Enterprise (“GSE”) and Agency Notes
$
$
$
—
$
Ginnie Mae guaranteed mortgage securities
—
GSE mortgage-backed securities
Collateralized mortgage obligations
Municipal bonds
—
Corporate Bonds
—
Money market, mutual funds and
certificates of deposit
—
Total
$
$
$
$
December 31, 2015
Investment Securities Held-to-Maturity
Gross
Gross
Estimated
Amortized
Unrealized
Unrealized
Fair
Cost
Gains
Losses
Value
GSE mortgage-backed securities
$
$
$
$
Collateralized mortgage obligations
Municipal bonds
—
Foreign bonds
—
Total
$
$
$
$
During the year ended December 31, 2016, the Company sold its investment in stock held in a financial institution that was acquired and recorded a $1.8 million gain and also received proceeds from the sale of $356 thousand of mutual funds that resulted in a loss of $14 thousand. During the year ended December 31, 2015, the Bank received proceeds from the sale of $360 thousand of mutual funds that resulted in a loss of $19 thousand. During 2014, the Bank received proceeds from the sale of mortgage-backed securities of $6.5 million and other securities of $364 thousand that resulted in an aggregate net gain of $621 thousand.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December 31, 2016 and 2015:
At December 31, 2016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
At December 31, 2015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
Management evaluates securities for other-than-temporary impairment (“OTTI”) at least on a quarterly basis or as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
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8.5 million related to its GSE mortgage-backed securities as of December 31, 2016. Additionally, the Company had an unrealized loss of $527 thousand on GSE collateralized mortgage obligations, an unrealized loss of $185 thousand on corporate securities and an unrealized loss of $9 thousand on mutual funds as of December 31, 2016.
Mortgage-Backed Securities
The Company’s investments that were in a loss position for greater than 12 months included GSE mortgage-backed securities with an unrealized loss of 0.7% as of December 31, 2016. The Company’s investments that were in a loss position for less than 12 months included GSE mortgage-backed securities with an unrealized loss of 1.5% as of December 31, 2016.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6.
Collateralized Mortgage Obligations (CMOs)
The Company’s investments that were in a loss position for greater than 12 months included GSE CMOs with an unrealized loss of 1.9% as of December 31, 2016. The Company’s investments that were in a loss position for less than 12 months included a GSE CMO with an unrealized loss of 0.6% as of December 31, 2016.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6.
Corporate Securities
The Company’s investments that were in a loss position for less than 12 months included investment-grade rated subordinated debt issued by financial institutions with an unrealized loss of 1.9% as of December 31, 2016.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6.
The following table sets forth the stated maturities of the investment securities at December 31, 2016 and 2015. Maturities for mortgage-backed securities are dependent upon the rate environment and prepayments of the underlying loans. For purposes of this table they are presented separately.
December 31, 2016
December 31, 2015
Amortized
Estimated
Amortized
Estimated
(Dollars are in thousands)
Cost
Fair Value
Cost
Fair Value
Available-for-sale:
Due in one year or less
$
—
$
—
$
—
$
—
Due after one year through five years
Due after five years through ten years
Due after ten years
—
—
—
—
Mortgage-backed securities
Money market and mutual funds
Total
$
$
$
$
Held-to-maturity:
Due in one year or less
$
$
$
$
Due after one year through five years
Due after five years through ten years
—
—
Due after ten years
—
—
—
—
Mortgage-backed securities
Total
$
$
$
$
At December 31, 2016 and December 31, 2015, $90.7 million and $75.7 million, respectively, of securities were pledged to secure municipal deposits. At December 31, 2016 and December 31, 2015, the Company had $500 thousand and $458 thousand, respectively, of securities pledged as collateral on interest rate swaps.</t>
  </si>
  <si>
    <t>LOANS</t>
  </si>
  <si>
    <t>8. LOANS
Major classifications of loans at December 31, 2016 and 2015 are summarized as follows:
December 31,
2016
2015
Commercial:
Commercial real estate
$
$
Commercial business loans
Commercial small business leases
—
Commercial construction
Total commercial loans
Residential:
Residential real estate
Total residential loans
Consumer loans:
Home equity &amp; lines of credit
Personal
Education
Automobile
Total consumer loans
Total loans
Allowance for losses
)
)
Loans, net
$
$
On April 14, 2016, the Company acquired $518.3 million of loans and leases in connection with the acquisition of Conestoga Bank.
During 2016, the Company entered into $117.5 million of participations in a portfolio of multi-family loans that are included in commercial real estate loans. These loans all met the Company’s underwriting standards and are secured by real estate located within the Company’s market area.
Included in the balance of residential loans are approximately $2.0 million and $1.2 million of loans held for sale at December 31, 2016, and December 31, 2015, respectively. These loans are carried at the lower of cost or estimated fair value, on an aggregate basis. Residential loans held for sale are loans originated by the Bank to be sold to a third party under contractual obligation to purchase the loans from the Bank. For the years ended December 31, 2016 and December 31, 2015, the Bank sold residential mortgage loans with an unpaid principal balance of approximately $19.5 million and $18.7 million, respectively, and recorded mortgage banking income of approximately $854 thousand and $727 thousand, respectively. The Bank retained the related servicing rights for the loans that were sold to Fannie Mae and receives a 25 basis point servicing fee from the purchaser of the loans.
During the year ended December 31, 2014, the Company sold a total of $23.6 million of non-performing commercial loans, which resulted in a $1.7 million net charge-off and a $1.6 million gain. There were no sales of non-performing commercial loans during the years ended December 31, 2016 and 2015.
Commercial business loans include shared national credits, which are participations in loans or loan commitments of at least $20.0 million that are shared by three or more banks.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The Company may reevaluate these limits in future periods.
The shared national credit loans are typically variable rate with terms ranging from one to seven years. At December 31, 2016, shared national credits totaled $234.1 million, which included $95.6 million of leveraged lending transactions. At December 31, 2015, shared national credits totaled $222.4 million, which included $113.7 million of leveraged lending transactions. All of these loans were classified as pass rated as of December 31, 2016 as all payments are current and the loans are performing in accordance with their contractual terms.
In the ordinary course of business, the Company has granted loans to executive officers and directors and their affiliates amounting to $263 thousand and $245 thousand at December 31, 2016 and 2015, respectively. The amount of payoffs and repayments with respect to such loans during the years ended December 31, 2016, and 2015 totaled $8 thousand and $56 thousand, respectively. There was one related party loan granted during the year ended December 31, 2016 and 2015.
Allowance for Loan Losses
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and, when less allowances are necessary, a credit is taken. As of December 31, 2016, the Company’s methodology for assessing the appropriateness of the allowance for loan losses consists of: (1) a specific valuation allowance on identified problem loans; and (2) a general valuation allowance on the remainder of the loan portfolio. Prior to December 31, 2015, management had established an unallocated reserve that reflected the uncertainties in economic conditions and in identifying triggering events that directly correlated to subsequent loss rates, changes in appraised value of underlying collateral and other risk factors that had not yet manifested themselves in the loss allocation factors or historical loss experience as well as to reflected the margin of imprecision inherent in the underlying assumptions used in the methodology for estimating general losses in the portfolio. As of December 31, 2016 and 2015, management believes the previously unallocated component of $550 thousand as of December 31, 2014 was captured by the underlying assumptions used in the methodology including the nine interagency qualitative factors that were assessed to adjust the allowance based on the incremental risk drives not adequately reflected in the quantitative component of the allowance. The appropriate allowance level is estimated based upon factors and trends identified by the Company at the time the consolidated financial statements are prepared. Management continuously evaluates its allowance methodology.
The Company charges-off the collateral or discounted cash flow deficiency on all loans at 90 days past due, except government guaranteed student loans, and all loans rated substandard or worse that are 90 days past due. As a result, no specific valuation allowance was maintained at December 31, 2016 or December 31, 2015.
The following tables set forth the activity in the allowance for loan losses by portfolio for the years ended December 31, 2016, 2015 and 2014:
COMMERCIAL
RESIDENTIAL
CONSUMER
December 31, 2016
Real
Business
Small
Construction
Real
Home
Personal
Education
Auto
Total
Allowance for loan losses:
Beginning balance
$
$
$
—
$
$
$
$
$
$
$
Charge-offs
)
)
)
—
)
)
)
)
)
)
Recoveries
—
Provision (credit)
)
)
)
Allowance ending balance
$
$
$
$
$
$
$
$
$
$
Allowance ending balance
Individually evaluated for impairment
$
—
$
—
$
—
$
—
$
—
$
—
$
—
$
—
$
—
$
—
Collectively evaluated for impairment
Loans acquired with deteriorated quality
—
—
—
—
—
—
—
—
—
Total Allowance
$
$
$
$
$
$
$
$
$
$
Financing receivable:
Ending balance
Individually evaluated for impairment
$
$
$
—
$
—
$
$
$
$
—
$
—
$
Collectively evaluated for impairment
Loans acquired with deteriorated quality
—
—
—
—
Total Portfolio
$
$
$
$
$
$
$
$
$
$
CONSUMER
COMMERCIAL
RESIDENTIAL
Home
December 31, 2015
Real
Business
Construction
Real
Equity
Personal
Education
Auto
Unallocated
Total
Allowance for credit losses:
Beginning balance
$
$
$
$
$
$
$
$
$
$
Charge-offs
)
)
—
)
)
)
)
)
—
)
Recoveries
—
—
Provision (credit)
)
)
)
)
)
)
)
Allowance ending Balance
$
$
$
$
$
$
$
$
$
—
$
Allowance ending balance
Individually evaluated for impairment
$
—
$
—
$
—
$
—
$
—
$
—
$
—
$
—
$
—
$
—
Collectively evaluated for impairment
$
—
$
Total Allowance
$
$
$
$
$
$
$
$
$
—
$
Financing receivable:
Ending balance
Individually evaluated for impairment
$
$
$
$
$
$
$
—
$
—
$
—
$
Collectively evaluated for impairment
—
Total Portfolio
$
$
$
$
$
$
$
$
$
—
$
CONSUMER
COMMERCIAL
RESIDENTIAL
Home
December 31, 2014
Real
Business
Construction
Real
Equity
Personal
Education
Auto
Unallocated
Total
Allowance for credit losses:
Beginning balance
$
$
$
$
$
$
$
$
$
$
Charge-offs
)
)
—
)
)
)
)
)
—
)
Recoveries
—
—
Provision (credit)
)
)
)
)
)
—
Allowance ending Balance
$
$
$
$
$
$
$
$
$
$
Allowance ending balance
Individually evaluated for impairment
$
—
$
—
$
—
$
—
$
—
$
—
$
—
$
—
$
—
$
—
Collectively evaluated for impairment
Total Allowance
$
$
$
$
$
$
$
$
$
$
Financing receivable:
Ending balance
Individually evaluated for impairment
$
$
$
$
$
$
$
—
$
—
$
—
$
Collectively evaluated for impairment
—
Total Portfolio
$
$
$
$
$
$
$
$
$
—
$
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
Classified Loans
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
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 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The Company charges-off the collateral or discounted cash flow deficiency on all loans on non-accrual status. In all cases, loans (except for government-guaranteed education loans) are placed on non-accrual when 90 days past due or earlier if collection of principal or interest is considered doubtful.
The following tables set forth the amounts and percentage of the portfolio of classified asset categories for the commercial and residential loan portfolios at December 31, 2016 and December 31, 2015:
Commercial and Residential Loans
Credit Risk Internally Assigned
(Dollars in thousands)
December 31, 2016
Commercial
Commercial
Small Business
Commercial
Residential
Real Estate
Business
Leases
Construction
Real Estate
Total
Grade
Pass
$
%
$
%
$
%
$
%
$
%
$
%
Special Mention
%
%
—
—
%
—
—
%
—
—
%
$
—
%
Substandard
%
%
—
—
%
—
—
%
%
$
%
Doubtful
—
—
%
—
—
%
—
—
%
—
—
%
—
—
%
—
—
%
Total
$
%
$
%
$
%
$
%
$
%
$
%
December 31, 2015
Commercial
Commercial
Commercial
Residential
Real Estate
Business
Construction
Real Estate
Total
Grade
Pass
$
%
$
%
$
%
$
%
$
%
Special Mention
%
%
—
—
%
—
—
%
%
Substandard
%
%
—
%
%
%
Doubtful
—
—
%
—
—
%
—
—
%
—
—
%
—
—
%
Total
$
%
$
%
$
%
$
%
$
%
The Bank’s credit review process is based on payment history for all consumer loans. The collateral deficiency on consumer loans is charged-off when they become 90 days delinquent with the exception of education loans which are guaranteed by the U.S. government. The following tables set forth the consumer loan risk profile based on payment activity as of December 31, 2016 and December 31, 2015:
Consumer Credit Exposure
Credit Risk Profile Based on Payment Activity
(Dollars in thousands)
December 31, 2016
Home Equity &amp; Lines of
Credit
Personal
Education
Auto
Total
Performing
$
%
$
%
$
%
$
%
$
%
Non-performing
—
%
—
%
%
—
—
%
$
%
Total
$
%
$
%
$
%
$
%
$
%
December 31, 2015
Home Equity &amp; Lines of
Credit
Personal
Education
Auto
Total
Performing
$
%
$
%
$
%
$
%
$
%
Non-performing
%
—
—
%
%
—
—
%
%
Total
$
%
$
%
$
%
$
%
$
%
Loans Acquired with Deteriorated Credit Quality
The outstanding principal balance and related carrying amount of loans acquired with deteriorated credit quality, for which the Company applies the provisions of ASC 310-30, as of December 31, 2016, are as follows:
2016
Outstanding principal balance
$
Carrying amount
The following table presents changes in the accretable discount on loans acquired with deteriorated credit quality, for which the Company applies the provisions of ASC 310-30, since the April 14, 2016 acquisition date through December 31, 2016:
Accretable
(Dollars in thousands)
Discount
Balance, April 14, 2016
$
Accretion
)
Balance, December 31, 2016
$
Loan Delinquencies and Non-accrual Loans
The Company monitors the past due and non-accrual status of loans in determining the loss classification, impairment status and in determining the allowance for loan losses. Generally, all loans past due 90 days are put on non-accrual status. Education loans greater than 90 days delinquent continue to accrue interest as they are U.S. government guaranteed with little risk of credit loss.
The following tables provide information about delinquent and non-accrual loans in the Company’s portfolio at the dates indicated:
Analysis of Past Due and Non-accrual Financing Receivables
As of December 31, 2016
Recorded
30-59
60-89
&gt; 90
Investment
Days
Days
Days
Total
Total
&gt;90 Days
Past
Past
Past
Past
Financing
And
Non-
(Dollars in thousands)
Due
Due
Due
Due
Current
Receivables
Accruing
Accruing
Commercial:
Commercial real estate
$
%
$
%
$
%
$
%
$
%
$
%
$
—
$
%
Commercial business loans
%
%
%
%
%
%
—
%
Commercial small business leases
%
%
—
—
%
%
%
%
—
—
—
%
Commercial construction
—
—
%
—
—
%
—
—
%
—
—
%
%
%
—
—
—
%
Total commercial
$
%
$
%
$
%
$
%
$
%
$
%
$
—
$
%
Residential:
Residential real estate
$
%
$
%
$
%
$
%
$
%
$
%
$
—
$
%
Total residential
$
%
$
%
$
%
$
%
$
%
$
%
$
—
$
%
Consumer loans:
Home equity &amp; lines of credit
$
%
$
%
$
%
$
%
$
%
$
%
$
—
$
%
Personal
%
%
—
%
%
%
%
—
%
Education
%
%
%
%
%
%
—
—
%
Automobile
%
%
—
—
%
%
%
%
—
—
—
%
Total consumer
$
%
$
%
$
%
$
%
$
%
$
%
$
$
%
Total
$
%
$
%
$
%
$
%
$
%
$
%
$
$
%
(1)
Non-accruing loans do not include $11.7 million of loans acquired with deteriorated credit quality, which have been recorded at their fair value at acquisition.
Analysis of Past Due and Non-accrual Financing Receivables
As of December 31, 2015
Recorded
30-59
60-89
&gt; 90
Investment
Days
Days
Days
Total
Total
&gt;90 Days
Past
Past
Past
Past
Financing
And
Non-
(Dollars in thousands)
Due
Due
Due
Due
Current
Receivables
Accruing
Accruing
Commercial:
Commercial real estate
$
—
—
%
$
%
$
—
—
%
$
%
$
%
$
%
$
—
$
%
Commercial business loans
%
—
%
%
$
%
%
%
—
%
Commercial construction
—
—
%
—
—
%
—
%
—
%
%
%
—
—
%
Total commercial
$
%
$
%
$
%
$
%
$
%
$
%
$
—
$
%
Residential:
Residential real estate
$
%
$
%
$
%
$
%
$
%
$
%
$
—
$
%
Total residential
$
%
$
%
$
%
$
%
$
%
$
%
$
—
$
%
Consumer loans:
Home equity &amp; lines of credit
$
%
$
%
$
%
$
%
$
%
$
%
$
—
$
%
Personal
%
—
%
—
—
%
$
—
%
%
%
—
—
—
%
Education
%
%
%
$
%
%
%
—
—
%
Automobile
%
%
—
—
%
%
%
%
—
—
—
%
Total consumer
$
%
$
%
$
%
$
%
$
%
$
%
$
$
%
Total
$
%
$
%
$
%
$
%
$
%
$
%
$
$
%
Troubled Debt Restructured Loans
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and
·
Approval by the Special Assets Committee which consists of the Chief Credit Officer, the Chief Financial Officer and other members of senior management.
The following table summarizes loans whose terms were modified in a manner that met the definition of a TDR as of December 31, 2016, 2015, and 2014. The Company had three accruing TDRs in the amount of $1.9 million which were modified during the year ended December 31, 2016. The Company had one and four accruing TDRs in the amount of $150 thousand and $2.5 million, which were modified during the years ended December 31, 2015 and 2014, respectively.
December 31,
December 31,
December 31,
2016
2015
2014
(Dollars in thousands)
No. of Loans
Balance
No. of Loans
Balance
No. of Loans
Balance
Commercial:
Commercial real estate
$
—
$
—
$
Commercial business loans
—
—
Commercial construction
—
—
—
—
Total Commercial
—
—
Residential:
Residential real estate
Total real estate loans
Consumer loans:
Home equity &amp; lines of credit
—
—
Personal
—
—
—
—
Total consumer loans
—
—
Total loans
$
$
$
The following tables summarize information about TDRs as of and for the years ended December 31, 2016, 2015 and 2014:
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
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
—
—
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
Impaired Loans
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FASB ASC Topic 310 for Receivables .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
Components of Impaired Loans
Impaired Loans
For the Year Ended December 31, 2016
(Dollars in thousands)
Recorded
Unpaid
Related
Average
Interest
Interest
Impaired loans with no related specific allowance recorded:
Commercial Real Estate
$
$
$
—
$
$
—
$
—
Commercial Business
—
—
Commercial small business leases
—
—
—
—
—
Commercial Construction
—
—
—
—
—
—
Residential Real Estate
—
—
—
Home Equity and Lines of Credit
—
—
—
Personal
—
—
—
Education
—
—
—
—
—
Auto
—
—
—
—
—
Total Impaired Loans:
$
$
$
—
$
$
$
—
Commercial
—
—
Residential
—
—
—
Consumer
—
—
—
Total
$
$
$
—
$
$
$
—
The impaired loans table above includes accruing TDRs in the amount of $1.9 million that were modified during 2016 and are performing in accordance with their modified terms. The interest income disclosed above relates to accruing TDRs.
Impaired Loans
For the Year Ended December 31, 2015
(Dollars in thousands)
Recorded
Unpaid
Related
Average
Interest
Interest
Impaired loans with no related specific allowance recorded:
Commercial Real Estate
$
$
$
—
$
$
—
$
—
Commercial Business
—
—
—
Commercial Construction
—
—
—
Residential Real Estate
—
—
Home Equity and Lines of Credit
—
—
—
Personal
—
—
—
—
—
Education
—
—
—
—
—
—
Auto
—
—
—
—
—
Total Impaired Loans:
$
$
$
—
$
$
$
—
Commercial
—
—
—
Residential
—
—
Consumer
—
—
—
Total
$
$
$
—
$
$
$
—
The impaired loans table above includes $150 thousand of accruing TDRs that were modified during 2015 and are performing in accordance with their modified terms. The interest income disclosed above relates to accruing TDRs.
Impaired Loans
For the Year Ended December 31, 2014
(Dollars in thousands)
Recorded
Unpaid
Related
Average
Interest
Interest
Impaired loans with no related specific allowance recorded:
Commercial Real Estate
$
$
$
—
$
$
—
$
—
Commercial Business
—
—
Commercial Construction
—
—
Residential Real Estate
—
—
—
Home Equity and Lines of Credit
—
—
Personal
—
—
—
Education
—
—
—
—
—
—
Auto
—
—
—
—
—
Total Impaired Loans:
$
$
$
—
$
$
$
—
Commercial
—
—
Residential
—
—
—
Consumer
—
—
Total
$
$
$
—
$
$
$
—
The impaired loans table above includes $2.5 million of accruing TDRs that were modified during 2014 and are performing in accordance with their modified terms. The interest income disclosed above relates to accruing TDRs.
The Company charged-off the collateral or discounted cash flow deficiency on all impaired loans and as a result, no specific valuation allowance was required for any impaired loans at December 31, 2016 or December 31, 2015. Interest income that would have been recorded for the year ended December 31, 2016, had impaired loans been current according to their original terms, amounted to $817 thousand. Interest income that would have been recorded for the year ended December 31, 2015, had impaired loans been current according to their original terms, amounted to approximately $820 thousand.</t>
  </si>
  <si>
    <t>9. ACCRUED INTEREST RECEIVABLE
The following table provides information on accrued interest receivable at December 31, 2016 and 2015.
2016
2015
(Dollars in thousands)
Amount
% of Total
Amount
% of Total
Interest-bearing deposits
$
%
$
%
Investment securities
%
%
Loans
%
%
Total accrued interest receivable
$
%
$
%</t>
  </si>
  <si>
    <t>BANK PREMISES AND EQUIPMENT</t>
  </si>
  <si>
    <t>10. BANK PREMISES AND EQUIPMENT
Premises and equipment at December 31, 2016 and 2015:
(Dollars in thousands)
2016
2015
Land
$
$
Bank premises
Furniture, fixtures and equipment
Leasehold improvements
Construction in progress
Total
Accumulated depreciation and amortization
)
)
Total
$
$
Depreciation and amortization expense amounted to $6.4 million and $6.1 million for the years ended December 31, 2016 and 2015, respectively.</t>
  </si>
  <si>
    <t>GOODWILL AND OTHER INTANGIBLES</t>
  </si>
  <si>
    <t>11. GOODWILL AND OTHER INTANGIBLES
The goodwill and other intangible assets arising from acquisitions is accounted for in accordance with the accounting guidance in FASB ASC Topic 350 for Intangibles — Goodwill and Other. During the year ended December 31, 2016, the Company recorded goodwill of $47.2 million and core deposit intangibles of $2.2 million, or 0.65% of core deposits, in connection with the acquisition of Conestoga Bank. As of December 31, 2016, the other intangibles consisted of $2.9 million of core deposit intangibles, which are amortized over an estimated useful life of ten years, and $1.6 million of customer list intangibles, which are amortized over an estimated remaining life of between four and six years.
On August 3, 2015, Beneficial Insurance Services, a wholly owned subsidiary of Beneficial Bank, acquired Pye Karr Ambler &amp; Co., Inc., a small insurance brokerage firm located in Jenkintown, Pennsylvania. As a result of this merger, a customer list intangible of $135 thousand was recorded and will be amortized over 4 years.
During 2016, management reviewed qualitative factors for the bank unit including financial performance, market changes and general economic conditions and noted there was not a significant change in any of these factors as compared to 2015. Accordingly, it was determined that it was more likely than not that the fair value of each reporting unit continued to be in excess of its carrying amount as of December 31, 2016.
During 2016, the Company made a voluntary change in the method of applying an accounting principle related to the timing of the annual goodwill impairment assessment, as it relates to Beneficial Insurance Services, LLC, from December 31 st to September 30 th . Management made this decision based on the time intensive nature of the goodwill impairment assessment for Beneficial Insurance Services, LLC. Management does not consider this change in impairment testing date to be a material change in application of an accounting principle. As it relates to Beneficial Insurance Services, LLC, the Company performed an impairment test as of September 30, 2016 which estimates the fair value of equity using discounted cash flow analyses as well as guideline company and guideline transaction information. The inputs and assumptions are incorporated in the valuations including projections of future cash flows, discount rates, the fair value of tangible and intangible assets and liabilities, and applicable valuation multiples based on the guideline information. Based on the Company’s latest annual impairment assessment of Beneficial Insurance Services, LLC, management believes that the fair value is in excess of the carrying amount. As a result, management concluded that there was no impairment of goodwill during the year ended December 31, 2016.
Goodwill and other intangibles at December 31, 2016 and December 31, 2015 are summarized as follows:
(Dollars in thousands)
Goodwill
Core Deposit
Customer
Balance at January 1, 2016
$
$
$
Adjustments:
Additions
—
Amortization
—
)
)
Balance at December 31, 2016
$
$
$
(Dollars in thousands)
Goodwill
Core Deposit
Customer
Balance at January 1, 2015
$
$
$
Adjustments:
Additions
—
—
Amortization
—
)
)
Balance at December 31, 2015
$
$
$
The following tables summarize amortizing intangible assets at December 31, 2016 and 2015:
2016
2015
(Dollars in thousands)
Gross
Accumulated
Net
Gross
Accumulated
Net
Amortizing Intangibles:
Core Deposits
$
$
)
$
$
$
)
$
Customer Relationships
)
)
Total Amortizing Intangibles
$
$
)
$
$
$
)
$
Aggregate amortization expense was $2.2 million and $1.9 million for the years ended December 31, 2016 and 2015, respectively. Amortization expense for the next five years and thereafter is expected to be as follows:
(Dollars in thousands)
Year
Expense
2017
$
2018
2019
2020
2021
2022 and thereafter</t>
  </si>
  <si>
    <t>OTHER ASSETS</t>
  </si>
  <si>
    <t>12. OTHER ASSETS
The following table provides selected information on other assets at December 31, 2016 and 2015:
December 31,
December 31,
(Dollars in thousands)
2016
2015
Investments in affordable housing and other partnerships
$
$
Prepaid assets
Net deferred tax assets
Other real estate
Fixed assets held for sale
Servicing rights
All other assets
Total other assets
$
$
During the year ended December 31, 2016, the Company recorded a net deferred tax asset of $12.5 million related to the acquisition of Conestoga Bank. The Company follows the authoritative guidance under ASC 860-50 — Servicing Assets and Liabilities to account for its servicing rights. The Company has elected the fair value measurement method to value its servicing assets at fair value in accordance with ASC 860-50. Under the fair value measurement method, the Company measures its loan servicing rights at fair value at each reporting date and reports changes in the fair value of its loan servicing rights in earnings in the period in which the changes occur. See Note 24 to these consolidated financial statements.</t>
  </si>
  <si>
    <t>DEPOSITS</t>
  </si>
  <si>
    <t>13. DEPOSITS
Deposits consisted of the following major classifications at December 31, 2016 and 2015:
% of Total
% of Total
(Dollars in thousands)
2016
Deposits
2015
Deposits
Non-interest bearing deposits
$
%
$
%
Interest-earning checking accounts
%
%
Municipal checking accounts
%
%
Money market accounts
%
%
Savings accounts
%
%
Certificates of deposit
%
%
Total deposits
$
%
$
%
On April 14, 2016, the Company acquired $588.4 million of deposits in connection with the acquisition of Conestoga Bank.
Time deposit accounts outstanding at December 31, 2016 mature as follows:
(Dollars in thousands)
Year
Balance
2017
$
2018
2019
2020
2021
2022 and thereafter
The aggregate amount of certificates of deposit accounts in denominations of $100 thousand or more totaled $176.0 million, $122.6 million and $133.3 million at December 31, 2016, December 31, 2015 and 2014, respectively. The FDIC has permanently raised deposit insurance per account owner to $250 thousand for all types of accounts.</t>
  </si>
  <si>
    <t>BORROWED FUNDS</t>
  </si>
  <si>
    <t>14. BORROWED FUNDS
A summary of borrowings is as follows:
December 31,
(Dollars in thousands)
2016
2015
FHLB advances
$
$
Statutory trust debenture
Total borrowings
$
$
Advances from the FHLB that bear fixed interest rates with remaining periods until maturity are summarized as follows:
December 31,
(Dollars in thousands)
2016
2015
Due in one year or less
$
$
Due after one year through five years
Total FHLB advances
$
$
Included as “FHLB advances” at December 31, 2016 and 2015 in the above table are FHLB advances whereby the FHLB has the option at predetermined times to convert the fixed interest rate to an adjustable rate tied to the London Interbank Offered Rate (“LIBOR”). If the FHLB converts the interest rate, the Company would have the option to prepay these advances without penalty. These advances are included in the periods in which they mature. At December 31, 2016, $20.0 million, or 4.3% of the FHLB advances, are convertible at the option of the FHLB. FHLB advances are collateralized under a blanket collateral lien agreement.
The Bank is a member of the FHLB system, which consists of 11 regional Federal Home Loan Banks. The FHLB provides a central credit facility primarily for member institutions. At December 31, 2016, the Bank had a maximum borrowing capacity from the FHLB of Pittsburgh of $1.8 billion of which we had $465.0 million in outstanding advances and $125.0 million in future dated advances outstanding with the FHLB of Pittsburgh. The balance remaining of $1.2 billion is our unused borrowing capacity with the FHLB of Pittsburgh at December 31, 2016. The Bank, as a member of the FHLB of Pittsburgh, is required to acquire and hold shares of capital stock in that FHLB. The Bank was in compliance with requirements for FHLB of Pittsburgh with an investment of $21.2 million at December 31, 2016.
The weighted average interest rates of the borrowings during the years ended December 31, 2016 and 2015 were as follows:
2016
2015
Weighted average interest rate during period:
Federal Home Loan Bank advances
%
%
Federal Home Loan Bank overnight borrowings
Federal Reserve Bank of Philadelphia overnight borrowings
Statutory Trust Debenture
Other
The Bank entered into two future borrowing arrangements with the FHLB of Pittsburgh to borrow $50.0 million and $75.0 million, respectively, at a fixed interest rate during the period from February 2017 through February 2021 and the period from March 2017 through March 2020, respectively, to replace existing borrowings that will mature during these periods, as well as, to manage future interest rate volatility by locking into fixed borrowing rates. There was no impact to the Company’s financial condition, results of operations or cash flows for the year ended December 31, 2016.
As of December 31, 2016, the Bank also has a $192.6 million borrowing capacity with the Federal Reserve Bank. The Company pledges loans to secure its borrowing capacity at the Federal Reserve Bank of Philadelphia. Loans totaling $265.6 million and $235.8 million were pledged to secure borrowings at December 31, 2016 and 2015, respectively. There were no outstanding borrowings with the Federal Reserve Bank at December 31, 2016 and 2015.
At December 31, 2016 and 2015, the Bank had no outstanding repurchase agreements.
The Company assumed FMS Financial’s obligation to the FMS Statutory Trust II (the “Trust”) as part of the acquisition of FMS Financial on July 13, 2007. The Company’s debentures to the Trust as of December 31, 2016 were $25.8 million. The fair value of the debenture was recorded as of the acquisition date at $25.3 million. The difference between market value and the face value of the Company’s debenture is being amortized as interest expense over the expected life of the debt. The Trust issued $25.8 million of floating rate capital securities and $759 thousand of common securities to the Company. The Trust’s capital securities are fully guaranteed by the Company’s debenture to the Trust. The Company’s investment in the capital securities is included in “all other assets” in other assets on the Company’s consolidated statements of financial condition. As of December 31, 2016, the rate was 2.54% based on 3 Month LIBOR plus a 1.58% margin. The debentures are now redeemable at the Company’s option. The redemption of the debentures would result in the mandatory redemption of the Trust’s capital and common securities at par. The statutory trust debenture is wholly owned by the Company, however under accounting guidance, it is not a consolidated entity because the Company is not the primary beneficiary.</t>
  </si>
  <si>
    <t>REGULATORY CAPITAL REQUIREMENTS</t>
  </si>
  <si>
    <t>15. REGULATORY CAPITAL REQUIREMENTS
The Bank is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In July 2013, the Federal Deposit Insurance Corporation and the Federal Reserve Board approved a new rule that substantially amended the regulatory risk-based capital rules applicable to Beneficial Bank and Beneficial Bancorp. The final rule implements the “Basel III” regulatory capital reforms and changes required by the Dodd-Frank Act. The rules include new risk-based capital and leverage ratios, which became effective on January 1, 2015, and revised the definition of what constitutes “capital” for purposes of calculating those ratios. The new minimum capital level requirements applicable to the Company and the Bank are: (1) a new common equity Tier 1 capital ratio of 4.5%; (2) a Tier 1 capital ratio of 6% (increased from 4%); (3) a total capital ratio of 8% (unchanged from current rules); and (4) a Tier 1 leverage ratio of 4% for all institutions.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started to be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December 31, 2016,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December 31, 2016 and December 31, 2015:
To Be Well
Capitalized
Under Prompt
For Capital
Corrective
Actual
Adequacy Purposes
Action Provisions
(Dollars in thousands)
Capital
Ratio
Capital
Ratio
Capital
Ratio
As of December 31,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
The following table summarizes the Bank’s compliance with applicable regulatory capital requirements as of December 31, 2016 and 2015:
To Be Well
Capitalized
Under Prompt
For Capital
Corrective
Actual
Adequacy Purposes
Action Provisions
(Dollars in thousands)
Capital
Ratio
Capital
Ratio
Capital
Ratio
As of December 31,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t>
  </si>
  <si>
    <t>INCOME TAXES</t>
  </si>
  <si>
    <t>16. INCOME TAXES
The Company files a consolidated federal income tax return. The provision for income taxes for the years ended December 31, 2016, 2015, and 2014 includes the following:
(Dollars in thousands)
2016
2015
2014
Current federal taxes
$
$
$
)
Current state and local taxes
Deferred federal and state taxes
Total
$
$
$
A reconciliation from the expected federal income tax expense computed at the statutory federal income tax rate to the actual income tax expense included in the consolidated statements of income is as follows:
2016
2015
2014
Tax at statutory rate
$
%
$
%
$
%
Increase/(reduction) in taxes resulting from:
Tax-exempt income
)
)
)
)
)
)
State and local income taxes
Employee benefit programs
)
)
)
)
)
)
Federal income tax credits
)
)
)
)
)
)
Valuation allowances — charitable contributions
—
—
—
—
)
)
Valuation allowances — state and local income taxes/OTTI
)
)
)
)
Section 162(m): Limit on Compensation
—
—
—
—
Other
Total
$
%
$
%
$
%
Items that give rise to significant portions of the deferred tax accounts at December 31, 2016 and 2015 are as follows:
(Dollars in thousands)
2016
2015
Deferred tax assets:
Reserve for bad debts
$
$
Pension and postretirement liabilities (ASC 715)
Federal income tax credits
Deferred compensation
State net operating loss carryover / state credits
Purchase accounting adjustments
Lease accounting
OREO
Available-for-sale securities
—
Accrued expenses and other
Less: Valuation Allowance
)
)
Total
Deferred tax liabilities:
Available-for-sale securities
—
Pension and postretirement benefits
Intangibles
Premises and equipment
Prepaid expenses and deferred loan costs
Mortgage servicing rights and other
Total
Net deferred tax assets
$
$
As of December 31, 2016, the Company had net deferred tax assets totaling $44.8 million. These deferred tax assets can only be realized if the Company generates sufficient taxable income in the future. If it cannot, a valuation allowance is established. The Company regularly evaluates the reliability of deferred tax asset positions. In determining whether a valuation allowance is necessary, the Company considers the level of taxable income in prior years to the extent that carry backs are permitted under current tax laws, as well as estimates of future pre-tax and taxable income and tax planning strategies that would, if necessary, be implemented. The Company currently maintains a valuation allowance for certain state net operating losses that management believes it is more likely than not that such deferred tax assets will not be realized. The Company expects to realize the remaining deferred tax assets over the allowable carry back and/or carry forward periods. Therefore, no valuation allowance is deemed necessary against its remaining federal or remaining state deferred tax assets as December 31, 2016. However, if an unanticipated event occurs that materially changes pre-tax and taxable income in future periods, an increase in the valuation allowance may become necessary and it could be material to the Company’s financial statements.
As of December 31, 2016, the Company had state and local net operating loss carryovers of $18.4 million resulting in deferred tax assets of $426 thousand. These state and local net operating loss carryovers begin to expire after December 31, 2016 if not utilized. A valuation allowance of $426 thousand for these deferred tax assets had been recorded as of December 31, 2016 as management believes it is more likely than not that such deferred tax assets will not be realized. As of December 31, 2015, management maintained a valuation allowance of $154 thousand related to a deferred tax asset associated with the write down of certain equity securities. This $154 thousand valuation allowance was reversed during the year ended December 31, 2016 following the sale of the securities.
During the years ended December 31, 2016 and 2015, $539 thousand in net deferred tax assets and $318 thousand of net deferred tax liabilities, respectively, were recorded as adjustments to other comprehensive income tax accounts.
During the year ended December 31, 2016, the Company recorded $12.5 million of net deferred tax assets as part of the acquisition of Conestoga Bank.
As of December 31, 2016, the Company also had an alternative minimum tax credit carryover of $2.1 million which has an indefinite life.
The Company accounts for uncertain tax positions in accordance with FASB ASC Topic 740 for Income Taxes.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6 and December 31, 2015. The tax year 2015 remains subject to examination by the IRS. The 2012 through 2015 tax years remain subject to examination by various state and local taxing authorities. For 2016, the Bank’s maximum federal income tax rate was 35%.
The Company recognizes, when applicable, interest and penalties related to unrecognized tax positions in the provision for income taxes in the consolidated statement of income. No interest or penalties were incurred during the years ended December 31, 2016 and 2015.
Pursuant to accounting guidance, the Company is not required to provide deferred taxes on its tax loan loss reserve as of December 31, 1987. As of December 31, 2016 and 2015, the Company had unrecognized deferred income taxes of approximately $2.3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PENSION AND OTHER POSTRETIREMENT BENEFIT PLANS</t>
  </si>
  <si>
    <t>17. PENSION AND OTHER POSTRETIREMENT BENEFIT PLANS
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
Effective June 30, 2008, the defined pension benefits for Bank employees were frozen at the current levels. Additionally, the Bank enhanced its 401(k) Plan and combined it with its Employee Stock Ownership Plan to fund employer contributions. See Note 18 to these consolidated financial statements.
During 2014, the Company adopted the new mortality tables reflecting longer life expectancy published by the Society of Actuaries on October 27, 2014. These revised tables resulted in an increase in our pension plan’s projected benefit obligation of approximately $5.7 million as of December 31, 2014. In 2016, this scale was updated to MP-2016.
During 2016, the Company revised its method for estimating the service cost and interest cost components of the net periodic benefit cost. Previously, these were estimated using a single weighted-average discount rate derived from the Citigroup Above Median Curve, the yield curve used to measure the benefit obligation. Now, the service cost and interest cost are estimated more precisely by discounting the projected cash flows with their corresponding spot rates on the Citigroup Above Median Curve. The Company has accounted for this as a change in accounting estimate affected by a change in accounting principle and have therefore accounted for it prospectively. This change in estimate reduced the net periodic benefit cost by $656 thousand in 2016.
In conjunction with the acquisition of Conestoga Bank, the Company recorded a $280 thousand acquired pension liability at fair value as of December 31, 2016. The Company intends to merge this pension plan into the Bank’s consolidated pension plan.
The following tables present a reconciliation of beginning and ending balances of benefit obligations and assets at December 31, 2016 and 2015:
Pension
Other Postretirement
Benefits
Benefits
(Dollars in thousands)
2016
2015
2016
2015
Change in Benefit Obligation
Benefit obligation at beginning of year
$
$
$
$
Business combination
—
—
—
Service cost
—
—
Interest cost
Participants’ contributions
—
—
Actuarial loss/(gain)
)
)
Benefits paid
)
)
)
)
Benefit obligation at end of year
$
$
$
$
Change in Assets
Fair value of assets at beginning of year
$
$
$
—
$
—
Business combination
—
—
—
Actual gain/(loss) return on assets
)
—
—
Employer contribution
Participants’ contributions
—
—
Expense
)
)
—
—
Benefits paid
)
)
)
)
Fair value of assets at end of year
$
$
$
—
$
—
The following table presents a reconciliation of the funded status of the pension and postretirement benefits at December 31, 2016 and 2015.
Other
Pension
Postretirement
(Dollars in thousands)
2016
2015
2016
2015
Projected benefit obligation
$
$
$
$
Fair value of plan assets
—
—
Accrued pension cost
$
$
$
$
The Company’s pension benefits funding policy is to contribute annually an amount, as determined by consulting actuaries and approved by the Retirement Plan Committee, which can be deducted for federal income tax purposes, if required. In both 2016 and 2015, $351 thousand was contributed to the pension plans under the Bank’s funding policy.
The following table presents the amounts recognized in accumulated other comprehensive income for pension and postretirement benefits at December 31, 2016 and 2015.
Other
Pension
Postretirement
(Dollars in thousands)
2016
2015
2016
2015
Net loss
$
$
$
$
Prior service cost
—
—
)
)
The Company’s total accumulated pension benefit obligations at December 31, 2016 and December 31, 2015 were $96.7 million and $94.3 million, respectively. The accumulated pension obligation equals the projected benefit obligation as a result of the freeze in pension benefits effective June 30, 2008.
Significant assumptions used to calculate the net periodic pension cost and obligation as of December 31, 2016, 2015, and 2014 are as follows:
Pension Benefits
Other Postretirement
2016
2015
2014
2016
2015
2014
Consolidated Pension Plan
Discount rate for periodic pension cost
%
%
%
Discount rate for benefit obligation
%
%
%
Expected long-term rate of return on plan assets
%
%
%
Beneficial Bank Plans
Discount rate for periodic pension cost
%
%
%
Discount rate for benefit obligation
%
%
%
Expected long-term rate of return on plan assets
—
—
—
FMS Plan
Discount rate for periodic pension cost
%
%
%
Discount rate for benefit obligation
%
%
%
Expected long-term rate of return on plan assets
—
—
—
The components of net pension cost are as follows:
Pension Benefits
Other Postretirement Benefits
(Dollars in thousands)
2016
2015
2014
2016
2015
2014
Component of Net Periodic Benefit
Service cost
$
—
$
—
$
—
$
$
$
Interest cost
Expected return on assets
)
)
)
—
—
—
Amortization of transition obligation
—
—
—
Amortization of prior service cost
—
—
—
)
)
)
Recognized net actuarial loss
Net periodic pension (benefit) cost
$
)
$
)
$
)
$
$
$
As of December 31, 2016, the health care trend initial rate was 7.5 percent for all participants, which is projected to reach an ultimate trend rate of 5.0 percent as of December 31, 2027 and remain level thereafter.
The impact of a 1.0 percent increase and decrease in assumed health care cost trend for each future year would be as follows:
(Dollars in thousands)
1.0%
1.0%
Accumulated postretirement benefit obligation
$
$
)
Service and interest cost
)
The estimated net loss for the pension benefits that will be amortized from accumulated other comprehensive income into net periodic pension costs over the next fiscal year is $2.5 million. There is no estimated transition that will be amortized from accumulated other comprehensive income into periodic pension cost over the next fiscal year. The net loss and prior service cost for postretirement benefits that will be amortized from accumulated other comprehensive income into periodic pension cost over the next fiscal year are $242 thousand and ($486) thousand, respectively.
Future benefit payments for all pension and postretirement plans are estimated to be paid as follows:
(Dollars in thousands)
Pension Benefits
Other Postretirement Benefits
$
$
2022-2026
2022-2026
The fair values of all pension and postretirement plan assets at December 31, 2016 and 2015 by asset category are as follows:
Category Used for Fair Value Measurement
December 31, 2016
December 31, 2015
(Dollars in thousands)
Level 1
Level 2
Level 3
Total
Level 1
Level 2
Level 3
Total
Assets:
Mutual Funds:
Large cap
$
$
—
$
—
$
$
$
—
$
—
$
Mid cap
—
—
—
—
—
—
Small cap
—
—
—
—
International
—
—
—
—
Global Managed Volatility
—
—
—
—
US Managed Volatility
—
—
—
—
Fixed Income
—
—
—
—
U.S. Government Agencies
—
—
—
—
Accrued Income
—
—
—
—
Total
$
—
—
$
$
$
—
$
—
$
As of December 31, 2016 and 2015, pension and postretirement plan assets were comprised of investments in equity and fixed income mutual funds. The Bank’s consolidated pension plan investment policy pro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subject to the discretion of the Bank’s Retirement Plan Committee. Also, a small portion is maintained in cash reserves when appropriate. Weighted average asset allocations in plan assets at December 31, 2016 and December 31, 2015 were as follows:
Pension
December 31,
2016
2015
Domestic equity securities
%
%
Fixed Income
%
%
U.S. Government Agencies
%
%
International equity securities
%
%
Accrued income
%
%
Total
%
%
The Company provides life insurance benefits to eligible employees under an endorsement split-dollar life insurance program. At December 31, 2016 and 2015, $20.9 million and $20.8 million, respectively, in cash surrender value relating to this program were recognized in “other assets” in the Company’s consolidated statements of financial condition. The Company recognizes a liability for future benefits applicable to endorsement split-dollar life insurance arrangements that provide death benefits postretirement. These liabilities totaled $5.1 million and $4.8 million at December 31, 2016 and 2015, respectively, and are included in the postretirement tables above.</t>
  </si>
  <si>
    <t>EMPLOYEE SAVINGS AND STOCK OWNERSHIP PLAN</t>
  </si>
  <si>
    <t>18. EMPLOYEE SAVINGS AND STOCK OWNERSHIP PLAN
In connection with its initial public offering, the Company implemented an Employee Stock Ownership Plan (“ESOP”), which provides retirement benefits for substantially all full-time employees who were employed at the date of the initial public offering and are at least 21 years of age. Other salaried employees will be eligible after they have completed one year of service and have attained the age of 21. The Company makes annual contributions to the ESOP equal to the ESOP’s debt service or equal to the debt service less the dividends received by the ESOP on unallocated shares. Shares purchased by the ESOP were acquired using funds provided by two loans from the Company and accordingly the cost of those shares is shown as a reduction of stockholders’ equity. As previously discussed, 2,015,352 shares were purchased by the Plan to be used to fund future contributions into the Plan in conjunction with the second step conversion. In connection with the purchase of the shares during the second-step stock offering on January 12, 2015, the Plan borrowed $20.2 million from the Bancorp at a fixed interest rate of 3.25% with a thirty-year term to fund the purchase of 2,015,352 shares. As of July 1, 2008, the ESOP was merged with the Company’s 401(k) plans to form the Employee Savings and Stock Ownership Plan (“KSOP”). The Company accounts for the KSOP based on guidance from FASB ASC Topic 718 for Compensation — Stock Compensation . Shares are released as the loan is repaid. As a result of the second-step conversion, the 2014 period shares disclosed in this footnote were adjusted to reflect the 1.0999 exchange ratio.
The balance of the 2008 loan to the KSOP as of December 31, 2016 was $15.0 million compared to $16.9 million at December 31, 2015. The balance of the 2015 loan to the KSOP as of December 31, 2016 was $19.3 million compared to $19.8 million as of December 31, 2015. All full-time employees and certain part-time employees are eligible to participate in the KSOP if they meet prescribed service criteria. Shares will be allocated and released based on the KSOP’s plan document. While the KSOP is one plan, the two separate components of the 401(k) Plan and ESOP remain. Under the KSOP, the Company makes basic contributions and matching contributions. The Bank makes additional contributions for certain employees based on age and years of service. The Company may also make discretionary contributions under the KSOP. Each participant’s account is credited with shares of the Company’s stock or cash based on compensation earned during the year in which the contribution was made.
Dividends declared on common stock held by the ESOP which have not been allocated to the account of a participant can be used to repay the loan. During the year ended December 31, 2016, the Company used dividends declared and paid of $379 thousand to repay the loans. There were no dividends declared and paid during the year ended December 31, 2015. Allocation of shares to the participants is contingent upon the repayment of a loan to the Company. The allocated shares in the KSOP related to the 2008 loan were 2,368,523 and 2,170,971 as of December 31, 2016 and December 31, 2015, respectively. The allocated shares in the KSOP related to the 2015 loan were 132,121 and 64,941 as of December 31, 2016 and December 31, 2015, respectively. The suspense shares available related to the 2008 loan were 1,178,404 as of December 31, 2016 and 1,375,956 as of December 31, 2015. The suspense shares available related to the 2015 loan were 1,883,231 as of December 31, 2016 and 1,950,411 as of December 31, 2015. The suspense shares are the shares that are unearned and are available to be allocated. The market values of the unearned shares were $56.3 million and $44.3 million as of December 31, 2016 and 2015, respectively. The Company recorded a related expense of approximately $3.8 million, $3.3 million and $2.4 million, respectively, for contributions to the KSOP for years ended December 31, 2016, 2015 and 2014. The increase in expense during 2015 was primarily due to additional expense recognized in connection with the purchase of the shares during the second-step stock offering.</t>
  </si>
  <si>
    <t>STOCK BASED COMPENSATION</t>
  </si>
  <si>
    <t>19.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At the annual meeting of stockholders held on April 21, 2016, the stockholders of the Company approved the 2016 Omnibus Incentive Plan (‘the 2016 Plan”). The 2016 Plan provides for the issuance or delivery of 3.5 million shares of Beneficial Bancorp, Inc. stock. During 2016, the Company granted 2,307,311 of restricted stock awards to employees, officers and directors, which reduced the Company’s net outstanding additional paid in capital by $29.3 million and also reduced the balance of treasury stock. The restricted stock awards granted to directors vest generally over a 12 to 31 month period and the restricted stock awards granted to employees and officers vest over a three year period. Upon the adoption of the 2016 Plan, the Company’s 2008 Equity Incentive Plan (“EIP”) was terminated. However, outstanding awards under the 2008 EIP remain in effect in accordance with their original terms.
Compensation expense related to the stock awards is recognized ratably over the vesting period in an amount which totals the market price of the Company’s stock at the grant date. The expense recognized for the years ended December 31, 2016, 2015 and 2014 totaled $7.6 million, $1.3 million and $1.0 million, respectively. The increase in expense in 2016 was primarily the result of $5.9 million of expense recorded for the shares granted under the 2016 Omnibus Incentive Plan.
The following table summarizes the non-vested stock award activity for the year ended December 31, 2016:
Summary of Non-vested Stock Award Activity
Number of
Weighted
Average
Non-vested Stock Awards outstanding, January 1, 2016
$
Issued
Vested
)
Forfeited
)
Non-vested Stock Awards outstanding, December 31, 2016
The following table summarizes the non-vested stock award activity for the year ended December 31, 2015:
Summary of Non-vested Stock Award Activity
Number of
Weighted
Non-vested Stock Awards outstanding, January 1, 2015
$
Issued
Vested
)
Forfeited
)
Non-vested Stock Awards outstanding, December 31, 2015
The fair value of the 122,067 shares that vested during the year ended December 31, 2016 was $1.6 million. The fair value of the 110,609 shares that vested during the year ended December 31, 2015 was $1.3 million.
The 2008 EIP authorized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During the year ended December 31, 2016, the Company did not grant any options compared to 168,825 options granted during the year ended December 31, 2015. All options require the participant’s continued service. The options generally vest and are exercisable over five years. Compensation expense for the options totaled $1.4 million for the year ended December 31, 2016 compared to $1.6 million for each of the years ended December 31, 2015 and 2014, respectively.
A summary of option activity as of December 31, 2016 and changes during the twelve month period is presented below:
Number of Options
Weighted Exercise
January 1, 2016
$
Granted
—
—
Exercised
)
Forfeited
)
Expired
)
December 31, 2016
A summary of option activity as of December 31, 2015 and changes during the twelve month period is presented below:
Number of Options
Weighted Exercise
January 1, 2015
$
Granted
Exercised
)
Forfeited
)
Expired
)
December 31, 2015
The weighted average remaining contractual term was approximately 4.74 years and the aggregate intrinsic value was $25.4 million for options outstanding as of December 31, 2016. The weighted average remaining contractual term was approximately 5.69 years and the aggregate intrinsic value was $12.7 million for options outstanding as of December 31, 2015. The weighted average remaining contractual term was approximately 6.45 years and the aggregate intrinsic value was $5.9 million for options outstanding as of December 31, 2014. As of December 31, 2016, exercisable options totaled 2,069,854 with an average weighted exercise price of $9.46 per share, a weighted average remaining contractual term of approximately 3.94 years, and an aggregate intrinsic value of $18.5 million. As of December 31, 2015, exercisable options totaled 2,047,884 with an average weighted exercise price of $9.53 per share, a weighted average remaining contractual term of approximately 4.44 years, and an aggregate intrinsic value of $7.8 million. As of December 31, 2014, exercisable options totaled 1,802,593 with an average weighted exercise price of $9.69 per share, a weighted average remaining contractual term of approximately 4.76 years, and an aggregate intrinsic value of $2.6 million.
During the year ended December 31, 2016, the Company did not grant any options. Significant weighted average assumptions used to calculate the fair value of the options for the years ended December 31, 2015 and 2014 are as follows:
For the Year Ended December 31,
2015
2014
Weighted average fair value of options granted
$
$
Weighted average risk-free rate of return
%
%
Weighted average expected option life in months
Weighted average expected volatility
%
%
Expected dividends
$
—
$
—
As of December 31, 2016, there was $1.9 million of total unrecognized compensation cost related to options and $30.2 million in unrecognized compensation cost related to non-vested stock awards granted. As of December 31, 2015, there was $3.6 million of total unrecognized compensation cost related to options and $4.1 million in unrecognized compensation cost related to non-vested stock awards granted. The average weighted lives for the option expense were 2.05 and 2.78 years as of December 31, 2016 and December 31, 2015, respectively. The average weighted lives for the stock award expense were 2.48 and 3.38 years at December 31, 2016 and December 31, 2015, respectively.</t>
  </si>
  <si>
    <t>COMMITMENTS AND CONTINGENCIES</t>
  </si>
  <si>
    <t>20. COMMITMENTS AND CONTINGENCIES
The Company leases a number of offices as part of its regular business operations. Rental expense under such leases aggregated $5.8 million, $5.1 million and $5.8 million for the years ended December 31, 2016, 2015 and 2014, respectively.
At December 31, 2016, the Company was committed under non-cancelable operating lease agreements for minimum rental payments to lessors as follows:
(Dollars in thousands)
2017
$
2018
2019
2020
2021
Thereafter
$
In the normal course of business, there are various outstanding commitments and contingent liabilities, such as commitments to extend credit, which are not reflected in the consolidated financial statements. The Company has established specific reserves related to loan commitments that are not material to the Company.
At December 31, 2016 and 2015, the Company had outstanding commitments to purchase or originate new loans or leases aggregating approximately $162.2 million and $40.4 million, respectively, and commitments to customers on available lines of credit of $380.5 million and $290.4 million, respectively, commitments to fund commercial construction and other advances of $135.1 million and $136.9 million, respectively, and standby letters of credit of $22.8 million and $17.6 million, respectively. Commitments are issued in accordance with the same policies and underwriting procedures as settled loans. The Bank had a reserve for its commitments and contingencies of $234 thousand and $275 thousand at December 31, 2016 and December 31, 2015, respectively.
Periodically, there have been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si>
  <si>
    <t>FAIR VALUE OF FINANCIAL INSTRUMENTS</t>
  </si>
  <si>
    <t>21.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which will continue to be measured at fair value on a recurring basis are as follows at December 31, 2016:
Category Used for Fair Value Measurement
(Dollars in thousands)
Level 1
Level 2
Level 3
Total
Assets:
Mortgage servicing rights
$
—
$
—
$
$
SBA servicing rights
—
—
Investment securities available for sale:
U.S. GSE and agency notes
—
—
Ginnie Mae guaranteed mortgage securities
—
—
Collateralized mortgage obligations (“CMOs”)
GSE CMOs
—
—
GSE mortgage-backed securities
—
—
Municipal bonds
General obligation municipal bonds
—
—
Corporate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5:
Category Used for Fair Value Measurement
(Dollars in thousands)
Level 1
Level 2
Level 3
Total
Assets:
Mortgage servicing rights
$
—
$
—
$
$
Investment securities available for sale:
U.S. GSE and agency notes
—
—
Ginnie Mae guaranteed mortgage securiti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
—
$
$
—
$
Total Liabilities
$
—
$
$
—
$
Level 1 Valuation Techniques and Inputs
Included in this category are money market funds, mutual funds and certificates of deposit. To estimate the fair value of these securities, the Company utilizes observable quotations for the indicated security.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considering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
U.S. Government Sponsored Enterprise (GSE) and Agency Notes. Pricing evaluations are based on obtaining relevant trade data, benchmark quotes and spreads and incorporating this information into the evaluation process. Evaluations are generated on either a price or spread basis as determined by the observed market data. For spread-based evaluations, a non-call spread scale is created or an Option Adjusted Spread (OAS) model is incorporated to adjust spreads of issues that have early redemption features. Spreads are calculated continuously throughout the day, as well as “end of day”.
Ginnie Mae Guaranteed Mortgage Certificates. 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
GSE CMOs. For pricing evaluations, the pricing service, obtains and applies available direct market color (trades, covers, bids, offers and price talk) along with market color for similar bonds and GSE/Agency CMOs in general (including market research). Evaluations of tranches (non-volatile and volatile) are based on Interactive Data’s interpretation of accepted market modeling, trading, and pricing conventions.
GSE Mortgage-backed Securities.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
Tax Exempt General Obligation and Revenue Municipal Bonds.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Corporate Securities. Pricing evaluations are based on obtaining relevant trade data, benchmark quotes and spreads and incorporating this information into the evaluation process. Evaluations are generated on either a price or spread basis as determined by the observed market data. For spread-based evaluations, a non-call spread scale is created or an Option Adjusted Spread (OAS) model is incorporated to adjust spreads of issues that have early redemption features. Spreads are calculated continuously throughout the day, as well as “end of day”.
Level 3 Valuation Techniques and Inputs
Servicing Rights. The Company determines the fair value of its servicing rights by estimating the amount and timing of future cash flows associated with the servicing rights and discounting the cash flows using market discount rates. The valuation includes the application of certain assumptions made by management of the Company, including prepayment projections, and prevailing assumptions used in the marketplace at the time of the valuation.
The table below presents all assets measured at fair value on a recurring basis using significant unobservable inputs (Level 3) for the year ended December 31, 2016 and 2015.
For the Year Ended
December 31, 2016
December 31, 2015
Level 3 Investments Only
Mortgage Servicing
Mortgage Servicing
Balance, January 1,
$
$
Additions
Payments
)
)
Increase (decrease) in fair value due to changes in valuation inputs or assumptions
)
Balance, December 31,
$
$
For the Year Ended
December 31, 2016
Level 3 Investments Only
SBA Servicing
Balance, January 1, 2016
$
—
Additions
Payments
)
Decrease in fair value due to changes in valuation inputs or assumptions
)
Balance, December 31, 2016
$
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
(Dollars in thousands)
Balance
Level 1
Level 2
Level 3
Gain/(Losses)
Impaired loans
$
$
—
$
—
$
$
)
Other real estate owned
—
—
—
(Dollars in thousands)
Balance
Level 1
Level 2
Level 3
Gain/(Losses)
Impaired loans
$
$
—
$
—
$
$
)
Other real estate owned
—
—
—
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ets forth the carrying and estimated fair value of the Company’s financial assets and liabilities for the periods indicated:
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net
Level 3
Loans held for sale
Level 2
Mortgage servicing rights
Level 3
SBA servicing rights
Level 3
—
—
Interest rate swaps
Level 2
Accrued interest receivable
Level 3
Liabilities:
Deposits
Level 2
Borrowed funds
Level 2
Interest rate swaps
Level 2
Accrued interest payable
Level 2
Cash and Cash Equivalents - For cash and cash equivalents, the carrying amount is a reasonable estimate of fair value.
Securities Available for Sale and Held to Maturity - The fair value of investment securities, mortgage-backed securities and collateralized mortgage obligations is based on quoted market prices, dealer quotes, yield curve analysis, and prices obtained from independent pricing services.
FHLB Stock - The fair value of FHLB stock is estimated at its carrying value and redemption price of $100 per share.
Loans and Leases, Net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Loans Held for Sale - The fair value of loans held for sale is estimated using the current rate at which similar loans would be made to borrowers with similar credit risk and the same remaining maturities. Loans held for sale are carried at the lower of cost or estimated fair value.
Servicing Rights - The Company determines the fair value of its servicing right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
Interest Rate Swaps and Other Contracts - The Company’s valuation methodology for OTC derivatives includes an analysis of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Accrued Interest Receivable/Payable - The carrying amounts of interest receivable/payable approximate fair value.
Deposits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
Borrowed Funds - The fair value of borrowed funds is based on a present value estimate using rates currently offered.
Commitments to Extend Credit and Letters of Credit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
The fair value estimates presented herein are based on pertinent information available to management as of December 31, 2016 and December 31, 2015. Although management is not aware of any factors that would significantly affect the estimated fair value amounts, such amounts have not been comprehensively revalued for purposes of these consolidated financial statements since December 31, 2016 and December 31, 2015 and, therefore, current estimates of fair value may differ significantly from the amounts presented herein.</t>
  </si>
  <si>
    <t>MERGER AND RESTRUCTURING CHARGES</t>
  </si>
  <si>
    <t>22. MERGER AND RESTRUCTURING CHARGES
In connection with the closing of the acquisition of Conestoga Bank, the Company announced the implementation of an expense management reduction program following a comprehensive review of the Company’s and Bank’s operating cost structure. Under the expense management reduction program, the Bank reduced salary and benefits expense. Employees whose positions were eliminated as a result of the reduction in force received severance packages, which included outplacement services. During the year ended December 31, 2016, the Company accrued approximately $7.2 million, net, of merger and restructuring charges related to the acquisition of Conestoga Bank and $1.6 million related to the Bank’s cost reduction plan. These charges are included in merger and restructuring charges, a component of non-interest expense, within the unaudited condensed consolidated statements of operations. A schedule of the current merger and restructuring accrual is summarized below as of December 31, 2016:
(Dollars in thousands)
Severance
Contract termination,
Total
Accrued at December 31, 2015
$
—
$
—
$
—
Accrued during the year
Paid during the year
)
)
)
Accrued at December 31, 2016
$
$
$</t>
  </si>
  <si>
    <t>RELATED PARTY TRANSACTIONS</t>
  </si>
  <si>
    <t>23. RELATED PARTY TRANSACTIONS
At December 31, 2016 and 2015, certain directors, executive officers, principal holders of the Company’s common stock, associates of such persons, and affiliated companies of such persons were indebted, including undrawn commitments to lend, to the Bank in the aggregate amount of $263 thousand and $245 thousand, respectively. Please refer to Note 8 for further information.
There were no commitments to lend to related parties at December 31, 2016 and 2015. The commitments are in the form of loans and guarantees for various business and personal interests. This indebtedness was incurred in the ordinary course of business on substantially the same terms, including interest rate and collateral, as those prevailing at the time of comparable transactions with unrelated parties. This indebtedness does not involve more than the normal risk of repayment or present other unfavorable features.
None of the Company’s affiliates, officers, directors or employees have an interest in or receive remuneration from any special purpose entities or qualified special purpose entities which the Company transacts business.
The Company maintains a written policy and procedures covering related party transactions. These procedures cover transactions such as employee-stock purchase loans, personal lines of credit, residential secured loans, overdrafts, letter of credit and increases in indebtedness. Such transactions are subject to the Bank’s normal underwriting and approval procedures. Prior to the loan closing, the Bank’s Senior Loan Committee must approve and determine whether the transaction requires approval from or a post notification be sent to the Company’s Board of Directors.</t>
  </si>
  <si>
    <t>SERVICING RIGHTS</t>
  </si>
  <si>
    <t>24. SERVICING RIGHTS
The Company sells certain residential mortgage loans and the guaranteed portion of certain Small Business Administration (“SBA”) loans to third parties and retains servicing rights and receives servicing fees. All such transfers are accounted for as sales. When the Company sells a residential mortgage loan, it does not retain any portion of that loan and its continuing involvement in such transfers is limited to certain servicing responsibiliti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Residential Mortgage Loans
The Company has elected the fair value measurement method to value its mortgage servicing rights (“MSRs”). Under the fair value measurement method, the Company records its MSRs on its consolidated statements of financial condition as a component of other assets at fair value with changes recorded as a component of mortgage banking income in the Company’s consolidated statements of income for each period. As of December 31, 2016 and December 31, 2015, the Company serviced $139.2 million and $142.2 million of residential mortgage loans, respectively. Servicing loans for others consists of collecting mortgage payments, maintaining escrow accounts, disbursing payments to investors, and processing foreclosures. During the years ended December 31, 2016, 2015 and 2014, the Company recognized $350 thousand, $371 thousand, and 386 thousand of servicing fee income, respectively. The Company had fiduciary responsibility for related escrow and custodial funds aggregating approximately $2.0 million at both December 31, 2016 and 2015.
The following is an analysis of the activity in the Company’s residential MSRs for the years ended December 31, 2016, 2015 and 2014:
Residential
Mortgage Servicing Rights
For the Year Ended December 31,
(Dollars in thousands)
2016
2015
2014
Balance, January 1,
$
$
$
Additions
Increase/(decrease) in fair value due to changes in valuation input or assumptions
)
)
Paydowns
)
)
)
Balance, December 31,
$
$
$
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December 31, 2016, the key assumptions used to determine the fair value of the Company’s MSRs included a lifetime constant prepayment rate equal to 8.39%, a discount rate equal to 9.63% and an escrow earnings credit rate equal to 1.60%. At December 31, 2015, the key assumptions used to determine the fair value of the Company’s MSRs included a lifetime constant prepayment rate equal to 9.54%, a discount rate equal to 9.75% and an escrow earnings credit rate equal to 1.54%.
The sensitivity of the current fair value of the residential mortgage servicing rights to immediate 10% and 20% favorable and unfavorable changes in key economic assumptions are included in the following table for the periods indicated:
Residential
Residential
Mortgage Servicing Rights
Mortgage Servicing Rights
(Dollars in thousands)
December 31, 2016
December 31, 2015
Fair value of residential mortgage servicing rights
$
$
Weighted average life (years)
7.8 years
5.8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ortgage servicing rights is calculated without changing any other assumption; while in reality, changes in one factor may result in changes in another (for example, increases in market interest rates may result in lower prepayments), which may magnify or counteract the effect of the change.
SBA Loans
As a result of the acquisition of Conestoga Bank, the Company acquired a $44.5 million SBA loan servicing portfolio. The Company has elected the fair value measurement method to value its SBA loan servicing rights. Under the fair value measurement method, the Company records its SBA loan servicing asset on its consolidated statements of financial condition as a component of other assets at fair value with changes recorded as a component of other non-interest income in the Company’s consolidated statements of income for each period. As of December 31, 2016 the Company serviced $42.4 million of SBA loans. During the year ended December 31, 2016, the Company recognized $287 thousand of servicing fee income. At December 31, 2016, SBA loan servicing rights totaled $646 thousand and were included in “other assets” in the Company’s consolidated statements of financial condition.
The following is an analysis of the activity in the Company’s SBA loan servicing rights for the year ended December 31, 2016:
SBA Loan Servicing Rights
Dollars in thousands
For the year ended December 31, 2016
Balance, January 1, 2016
$
—
Additions
Increases (decreases) in fair value due to:
Changes in valuation input or assumptions
)
Paydowns
)
Balance, December 31, 2016
$
The Company uses assumptions and estimates in determining the fair value of SBA servicing rights. These assumptions include prepayment speeds, discount rates, escrow earnings rates and other assumptions. The assumptions used in the valuation were based on input from buyers, brokers and other qualified personnel, as well as market knowledge. At December 31, 2016, the key assumptions used to determine the fair value of the Company’s SBA servicing rights included a lifetime constant prepayment rate equal to 8.97%, a discount rate equal to 13.13% and servicing expenses per loan of $1 thousand.
At December 31, 2016, the sensitivity of the current fair value of the SBA servicing rights to immediate 10% and 20% favorable and unfavorable changes in key economic assumptions are included in the following table.
SBA Servicing Rights
(Dollars in thousands)
December 31, 2016
Fair value of SBA servicing rights
$
Weighted average life (years)
5.2 years
Prepayment speed
%
Effect on fair value of a 20% increase
$
)
Effect on fair value of a 10% increase
)
Effect on fair value of a 10% decrease
Effect on fair value of a 20% decrease
Discount rate
%
Effect on fair value of a 20% increase
$
)
Effect on fair value of a 10% increase
)
Effect on fair value of a 10% decrease
Effect on fair value of a 20% decrease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25. DERIVATIVE FINANCIAL INSTRUMENTS
The Company is a party to derivative financial instruments in the normal course of business to meet the needs of commercial banking customers. These financial instruments have been limited to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2012. As the interest rate swaps associated with this program do not meet the hedge accounting requirements, changes in the fair value of both the customer swaps and the offsetting swaps are recognized directly in earnings. As of December 31, 2016, the Company had 28 interest rate swaps with an aggregate notional amount of $143.7 million related to this program, including 20 interest rate swaps with an aggregate notional value of $72.6 million resulting from the acquisition of Conestoga Bank. During the year ended December 31, 2016, the Company recognized a net gain of $798 thousand compared to a net loss of $4 thousand for the year ended December 31, 2015 and a net loss of $33 thousand for the year ended December 31, 2014 related to interest rate swap agreements that are included as a component of services charges and other non-interest income in the Company’s consolidated statements of income.
Under certain circumstances, when the Company purchases a portion of a commercial loan that has an existing interest rate swap, it enters a Risk Participation Agreement with the counterparty and assumes the credit risk of the loan customer related to the swap. The Company has entered into risk participation agreements with a notional value of $10.1 million and a fair value of $9 thousand as of December 31, 2016. During the year ended December 31, 2016, the Company recognized a net gain of $51 thousand related to the risk participation agreements that are included as a component of services charges and other non-interest income in the Company’s consolidated statements of income.
The table below presents the fair value of the Company’s derivative financial instruments as well as their classification on the consolidated statements of condition as of December 31, 2016 and December 31, 2015:
Asset derivatives
Liability derivatives
As of December 31, 2016
Notional
amount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5
Notional
Fair value (1)
Notional
Fair value (2)
Interest rate swap agreements
$
$
$
$
Total derivatives
$
$
$
$
(1)
Included in other assets in our Consolidated Statements of Financial Condition.
(2)
Included in other liabilities in our Consolidated Statements of Financial Condition.
The following displays offsetting interest rate swap assets and liabilities for the dates presented:
Offsetting of Derivative Assets
Gross
Gross Amounts
Net Amounts of
Gross Amounts Not Offset in the
As of December 31, 2016
Recognized
Statement of
the Statement of
Financial
Collateral
Net Amount
Interest rate swaps and risk participation agreements
$
$
—
$
$
—
$
—
$
Offsetting of Derivative Liabilities
Gross
Gross Amounts
Net Amounts of
Gross Amounts Not Offset in the
As of December 31, 2016
Recognized
Statement of
the Statement of
Financial
Collateral
Net Amount
Interest rate swaps and risk participation agreements
$
$
—
$
$
—
$
$
(1)
- Balance includes accrued interest receivable/payable and credit valuation adjustments.
Offsetting of Derivative Assets
Gross
Gross Amounts
Net Amounts of
Gross Amounts Not Offset in the
As of December 31, 2015
Recognized
Statement of
the Statement of
Financial
Collateral
Net Amount
Interest rate swaps
$
$
—
$
$
—
$
—
$
Offsetting of Derivative Liabilities
Gross
Gross Amounts
Net Amounts of
Gross Amounts Not Offset in the
As of December 31, 2015
Recognized
Statement of
the Statement of
Financial
Collateral
Net Amount
Interest rate swaps
$
$
—
$
$
—
$
$
)
(1)
- Balance includes accrued interest receivable/payable and credit valuation adjustments.
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
As of December 31, 2016 and December 31, 2015, the termination value of the interest rate swaps in a liability position was $1.9 million and $218 thousand, respectively. The Company has minimum collateral posting thresholds with its counterparty. The Company posted $500 thousand and $458 thousand of securities as collateral on interest rate swaps at December 31, 2016 and December 31, 2015, respectively. Additionally, a counterparty posted collateral on interest rate swaps in the amount of $968 thousand as of December 31, 2016. Counterparties were not required to post collateral on interest rate swaps as of December 31, 2015. If the Company had breached any of these provisions at December 31, 2016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December 31, 2016.</t>
  </si>
  <si>
    <t>PARENT COMPANY FINANCIAL INFORMATION</t>
  </si>
  <si>
    <t>26. PARENT COMPANY FINANCIAL INFORMATION
Beneficial Bancorp, Inc.
CONDENSED STATEMENTS OF FINANCIAL CONDITION — PARENT COMPANY ONLY
December 31,
(Dollars in thousands)
2016
2015
ASSETS
Cash on deposit at the Bank
$
$
Interest-bearing deposit at the Bank
Investment in the Bank
Investment in Statutory Trust
Receivable from the Bank
Other assets
TOTAL ASSETS
$
$
LIABILITIES AND SHAREHOLDERS’ EQUITY
LIABILITIES:
Accrued and other liabilities
$
$
Accrued interest payable
Statutory Trust Debenture
Total liabilities
COMMIITMENTS AND CONTINGENCIES
STOCKHOLDERS’ EQUITY
Preferred Stock - $.01 par value; 100,000,000 shares authorized, none issued or outstanding as of December 31, 2016 and 2015
—
—
Common Stock - $.01 par value 500,000,000 shares authorized, 83,383,917 and 82,949,191 issued and 75,367,684 and 82,918,595 outstanding, as of December 31, 2016 and 2015, respectively.
Additional paid-in capital
Unearned common stock held by employee savings and stock ownership plan
)
)
Retained earnings (partially restricted)
Accumulated other comprehensive loss
)
)
Treasury Stock at cost, 7,746,233 shares and 30,596 shares at December 31, 2016 and 2015, respectively
)
)
Total stockholders’ equity
TOTAL LIABILITIES AND STOCKHOLDERS’ EQUITY
$
$
Beneficial Bancorp, Inc.
CONDENSED STATEMENTS OF OPERATIONS — PARENT COMPANY ONLY
December 31,
(Dollars in thousands)
2016
2015
2014
INCOME
Interest on interest-bearing deposits with the Bank.
$
$
$
Realized gain on securities
—
—
Other income
Total income
EXPENSES
Expenses paid to the Bank
Interest expense
Other expenses
Total expenses
Income (Loss) before income tax expense (benefit) and equity in undistributed net income of affiliates
)
Income tax expense (benefit)
)
Equity in undistributed net income of the Bank
Net income
$
$
$
Beneficial Bancorp, Inc.
CONDENSED STATEMENTS OF COMPREHENSIVE INCOME — PARENT COMPANY ONLY
For the Year Ended
(Dollars in thousands)
December 31,
For the Years Ended December 31, 2016, 2015 and 2014
2016
2015
2014
Net Income
$
$
$
Other comprehensive income, net of tax:
Unrealized gains (losses) on securities:
Unrealized holding (losses) gains on available for sale securities arising during the period (net of deferred tax of $1,048, $1,564, and $6,465 for the years ended December 31, 2016, 2015, and 2014, respectively)
)
)
Unrealized losses on available-for sale securities transferred to held-to-maturity during the period (net of deferred tax of $1,990 for the year ended December 31, 2014)
—
—
)
Accretion of unrealized losses on available-for-sale securities transferred to held-to-maturity (net of deferred tax of $303, $303, and $269 for the years ended December 31, 2016, 2015, and 2014, respectively)
Reclassification adjustment for net losses (gains) on available for sale securities included in net income (net of tax of $5, $7, and $227 for the years ended December 31, 2016, 2015, and 2014, respectively)
)
Defined benefit pension plans:
Pension (losses) gains, other postretirement and postemployment benefit plan adjustments (net of tax of $201, $936, and $4,904 for the years ended December 31, 2016, 2015, and 2014, respectively)
)
)
Total other comprehensive loss
)
)
)
Comprehensive income
$
$
$
Beneficial Bancorp, Inc.
CONDENSED STATEMENTS OF CASH FLOW — PARENT COMPANY ONLY
(Dollars in thousands)
2016
2015
2014
OPERATING ACTIVITIES:
Net income
$
$
$
Adjustments to reconcile net income to net cash provided by operating activities:
Equity in undistributed net earnings of subsidiaries
)
)
)
Gain on sale of securities
)
—
—
Accrued interest payable
—
Dividend from the Bank
—
—
Net intercompany transactions
Amortization of debt premium on debenture
Changes in assets and liabilities that (used) provided cash:
Other liabilities
)
)
Other assets
)
Net cash provided by operating activities
INVESTING ACTIVITIES:
Proceeds from the sale of securities
—
—
Cash paid in business combination
)
—
—
Net change in money market securities
—
—
Net cash (used) provided by investing activities
)
—
FINANCING ACTIVITIES:
Stock subscription deposits received
—
—
Net second-step proceeds transferred to the Bank
—
)
—
Purchase of treasury stock
)
)
)
Cash dividend paid to stockholders
)
—
—
Proceeds from exercise of stock options
Excess tax benefit related to stock based compensation awards
Net cash (used) provided by financing activities
)
)
NET (DECREASE) INCREASE IN CASH AND CASH EQUIVALENTS
)
)
CASH AND CASH EQUIVALENTS, BEGINNING OF YEAR
CASH AND CASH EQUIVALENTS, END OF YEAR
$
$
$
SUPPLEMENTAL DISCLOSURES OF CASH FLOW AND NON-CASH INFORMATION:
Cash payments for interest
$
$
$
Cash payments of income taxes
—
—</t>
  </si>
  <si>
    <t>SUBSEQUENT EVENTS</t>
  </si>
  <si>
    <t>NOTE 27 — SUBSEQUENT EVENTS
On January 26, 2017, Beneficial Bancorp declared a cash dividend of 6 cents per share, payable on or after February 23, 2017, to common shareholders of record at the close of business on February 13, 2017.</t>
  </si>
  <si>
    <t>SUMMARY OF SIGNIFICANT ACCOUNTING POLICIES (Policies)</t>
  </si>
  <si>
    <t>Principles of Consolidation and Basis of Presentation</t>
  </si>
  <si>
    <t>Principles of Consolidation and Basis of Presentation — The consolidated financial statements include the accounts of the Company and its wholly owned subsidiaries. Specifically, the financial statements include the accounts of the Bank, the Company’s wholly owned subsidiary, and the Bank’s wholly owned subsidiaries. The Bank’s wholly owned subsidiaries ar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a business equipment leasing company.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si>
  <si>
    <t>Use of Estimates in the Preparation of Financial Statements</t>
  </si>
  <si>
    <t>Use of Estimates in the Preparation of Financial Statements —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other intangible assets, income taxes, postretirement benefits, and the fair value of investment securities. Actual results could differ from those estimates and assumptions.</t>
  </si>
  <si>
    <t>Investment Securities</t>
  </si>
  <si>
    <t>Investment Securities — The Company classifies and accounts for debt and equity securities as follows:
Held-to-Maturity — Debt securities that management has the positive intent and ability to hold to maturity are classified as “held-to-maturity” and are recorded at amortized cost. Premiums are amortized and discounts are accreted using the interest method over the estimated remaining term of the underlying security.
Available-for-Sale — Debt securities that will be held for indefinite periods of time, including equity securities with readily determinable fair values, that may be sold in response to changes to market interest or prepayment rates, needs for liquidity, and changes in the availability of and the yield of alternative investments, are classified as “available-for-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and Equity Securities .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This includes, but is not limited to, an evaluation of the type of security, length of time and extent to which the fair value has been less than cost, and near-term prospects of the issuer.
In accordance with accounting guidance for equity securities, the Company evaluates its securities portfolio for other-than-temporary impairment throughout the year. Each investment that has an estimated fair value less than the book value is reviewed on a quarterly basis by management. Management considers at a minimum the following factors that, both individually or in combination, could indicate that the decline is other-than-temporary: (1) the length of time and the extent to which the fair value has been less than book value, (2) the financial condition and the near-term prospects of the issuer, and (3) the intent and ability of the Company to retain its investment in the issuer for a period of time sufficient to allow for any anticipated recovery in fair value. Among other factors that are considered in determining the Company’s intent and ability to maintain an investment is a review of the capital adequacy, interest rate risk profile and liquidity position of the Company. Declines in the fair value of held-to-maturity and available-for-sale securities below their cost that are deemed to be other-than-temporary are reflected in earnings as realized loss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The Company invests in Federal Home Loan Bank of Pittsburgh (“FHLB”) stock as required to support borrowing activities, as detailed in Note 14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ports its investment in FHLB stock at cost in the consolidated statements of financial condition. The Company reviews FHLB stock for impairment based on guidance from FASB ASC Topic 320 for Investments — Debt and Equity Securities and FASB ASC Topic 942 for Financial Services — Depository and Lending and has concluded that its investment is not impaired.</t>
  </si>
  <si>
    <t>Loans and Leases</t>
  </si>
  <si>
    <t>Loans and Leases — The Company’s loan and lease portfolio consists of commercial loans and leases, residential loans and consumer loans. Commercial loans and leases include commercial real estate loans, commercial construction loans, commercial business loans, and small business commercial leases. Residential loans include residential mortgage loans secured primarily by first liens on one-to four-family residential properties. Consumer loans consist primarily of home equity loans and lines of credit, personal loans, automobile loans and education loans. Loan balances are stated at their principal balances, net of unamortized fees and costs.
Interest on loans is calculated based upon the principal amount outstanding. Loan fees and certain direct loan origination costs are deferred and recognized as a yield adjustment over the life of the loans using the interest method.
Generally, loans are placed on non-accrual status when the loan becomes 90 days delinquent and any collateral or discounted cash flow deficiency is charged-off. Unsecured consumer loans are typically charged-off when they become 90 days past due. In all cases, loans are placed on non-accrual or charged-off at an earlier date if collection of principal or interest is considered doubtful. Government guaranteed student loans greater than 90 days continue to accrue interest as they are government guaranteed with little risk of credit loss.
When a loan is determined to be impaired, it is placed on non-accrual status and all interest that had been accrued and not collected is reversed against interest income. Payments received on non-accrual loans are applied to principal balances until paid in full and then to interest income.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
Approval by the Special Assets Committee which consists of the Chief Credit Officer, the Chief Financial Officer and other members of senior management.</t>
  </si>
  <si>
    <t>Allowance for Loan and Lease Losses</t>
  </si>
  <si>
    <t>Allowance for Loan and Lease Losses — The allowance for loan and lease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and lease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and lease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and lease losses and may require us to increase our provision for loan losses or recognize further loan charge-offs.
Under the accounting guidance FASB ASC Topic 310 for Receivables ,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t>
  </si>
  <si>
    <t>Troubled Debt Restructurings</t>
  </si>
  <si>
    <t>Troubled Debt Restructurings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t>
  </si>
  <si>
    <t>Loans Acquired With Deteriorated Credit Quality</t>
  </si>
  <si>
    <t>Loans Acquired With Deteriorated Credit Quality — The Company accounts for loans acquired with deteriorated credit quality in accordance with the provisions included in FASB ASC 310-30 Loans and Debt Securities Acquired with Deteriorated Credit Quality .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Subsequently, the Company evaluates loans acquired with deteriorated credit quality individually for further impairment on a quarterly basis.</t>
  </si>
  <si>
    <t>Loans Acquired Without Deteriorated Credit Quality</t>
  </si>
  <si>
    <t>Loans Acquired Without Deteriorated Credit Quality — The Company accounts for loans acquired without deteriorated credit quality in accordance with the provisions included in FASB ASC 310-20 Receivables. These loans are recorded at fair value, at the acquisition date, and are subsequently reviewed on a quarterly basis to evaluate whether the remaining fair value mark is sufficient to cover expected losses over the remaining life of the loan portfolios.</t>
  </si>
  <si>
    <t>Mortgage Banking Activities</t>
  </si>
  <si>
    <t>Mortgage Banking Activities — The Company originates mortgage loans held for investment and for sale. At origination, mortgage loans are identified as either held for sale or held for investment. Mortgage loans held for sale are carried at the lower of cost or market, determined on a net aggregate basis.
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ASC 860-50 . Under the fair value measurement method, the Company measures its MSRs at fair value at each reporting date and reports changes in the fair value of its MSRs in earnings in the period in which the changes occur.</t>
  </si>
  <si>
    <t>SBA Loan Servicing</t>
  </si>
  <si>
    <t>SBA Loan Servicing — The Company sells guaranteed portion of certain Small Business Administration (“SBA”) loans to third parties and retains servicing rights and receives servicing fees. All such transfers are accounted for as sal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t>
  </si>
  <si>
    <t>Bank Premises and Equipment</t>
  </si>
  <si>
    <t>Bank Premises and Equipment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t>
  </si>
  <si>
    <t>Real Estate Owned</t>
  </si>
  <si>
    <t>Real Estate Owned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t>
  </si>
  <si>
    <t>Income Taxes</t>
  </si>
  <si>
    <t>Income Taxes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
The Company accounts for uncertain tax positions in accordance with FASB ASC Topic 740 for Income Taxes .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6 and December 31, 2015.</t>
  </si>
  <si>
    <t>Goodwill and Other Intangibles</t>
  </si>
  <si>
    <t>Goodwill and Other Intangibles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FASB ASC Topic 350 for Intangibles — Goodwill and Other ,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Other intangible assets subject to amortization are evaluated for impairment in accordance with applicable accounting guidance. An impairment loss will be recognized if the carrying amount of the intangible asset is not recoverable and exceeds fair value. The carrying amount of the intangible is considered not recoverable if it exceeds the sum of the undiscounted cash flows expected to result from the use of the asset. The other intangibles are amortizing intangibles, which primarily consist of core deposit intangibles which are amortized over an estimated useful life of ten years.</t>
  </si>
  <si>
    <t>Cash Surrender Value of Life Insurance</t>
  </si>
  <si>
    <t>Cash Surrender Value of Life Insuranc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t>
  </si>
  <si>
    <t>Comprehensive Income</t>
  </si>
  <si>
    <t>Comprehensive Income — The Company presents a separate financial statement of comprehensive income that includes amounts from transactions and other events excluded from the Company’s consolidated statements of operations and recorded directly to retained earnings.</t>
  </si>
  <si>
    <t>Pension and Other Postretirement Benefits</t>
  </si>
  <si>
    <t>Pension and Other Postretirement Benefits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t>
  </si>
  <si>
    <t>Employee Savings and Stock Ownership Plan ("KSOP")</t>
  </si>
  <si>
    <t>Employee Savings and Stock Ownership Plan (“KSOP”) — The Company accounts for its KSOP based on guidance set forth in FASB ASC Topic 715 for Compensation — Retirement Benefits .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t>
  </si>
  <si>
    <t>Stock Based Compensation</t>
  </si>
  <si>
    <t>Stock Based Compensation — The Company accounts for stock awards and stock options granted to employees and directors based on guidance set forth in FASB ASC Topic 718 for Compensation — Stock Compensation . The Company recognizes the related expense for the options and awards over the service period using the straight-line method.</t>
  </si>
  <si>
    <t>Earnings Per share</t>
  </si>
  <si>
    <t>Earnings Per Share — The Company uses the two-class method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mpany relate solely to outstanding stock options, and are determined using the treasury stock method. The effects of options to issue common stock are excluded from the computation of diluted earnings per share in periods in which the effect would be antidilutive.</t>
  </si>
  <si>
    <t>Cash and Cash Equivalents</t>
  </si>
  <si>
    <t>Cash and Cash Equivalents — For purposes of the consolidated statements of cash flows, cash and cash equivalents include cash and balances due from banks, interest bearing deposits and federal funds sold.</t>
  </si>
  <si>
    <t>Recent Accounting Pronouncements</t>
  </si>
  <si>
    <t>Recent Accounting Pronouncements
In January 2017, the FASB issued ASU 2017-04: Intangibles-Goodwill and Other (Topic 350): Simplifying the Test for Goodwill Impairment. To simplify the subsequent measurement of goodwill,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does not anticipate a material impact to the consolidated financial statements at this time.
Also in January 2017, the FASB issued ASU 2017-03: Accounting Changes and Error Corrections (Topic 250) and Investments—Equity Method and Joint Ventures (Topic 323). The amendments in this update add and amend SEC paragraphs pursuant to the SEC Staff Announcements at the September 22, 2016 and November 17, 2016 Emerging Issues Task Force (EITF) meetings. The Company does not anticipate a material impact to the consolidated financial statements at this time.
Also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Public business entities should apply the amendments in this update to annual periods beginning after December 15, 2017, including interim periods within those periods. The Company intends to comply with the effective date of this update and does not anticipate an impact to the consolidated financial statements at this time.
In December 2016, the FASB issued ASU 2016-20: Technical Corrections and Improvements to Topic 606, Revenue from Contracts with Customers. The amendments in this update cover a variety of Topics in the Codification related to the new revenue recognition standard (Accounting Standards Update No. 2014-09). The amendments in this update represent changes to make minor corrections or minor improvements to the Codification that are not expected to have a significant effect on current accounting practice or create a significant administrative cost to most entities. The Company does not anticipate a material impact to the consolidated financial statements.
Also in December 2016, the FASB issued ASU 2016-19: Technical Corrections and Improvements. The amendments in this update cover a wide range of Topics in the Codification. The amendments in this update represent changes to make corrections or improvements to the Codification that are not expected to have a significant effect on current accounting practice or create a significant administrative cost to most entities. The Company does not anticipate a material impact to the consolidated financial statements.
In November 2016, the FASB issued ASU 2016-18: Statement of Cash Flows (Topic 230): Restricted Cash, a consensus of the FASB Emerging Issues Task Force. Stakeholders indicated that diversity exists in the classification and presentation of changes in restricted cash on the statement of cash flows under Topic 230, Statement of Cash Flows. This update addresses that diversity.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Company evaluated the amendments of this update and does not anticipate an impact to the consolidated financial statements.
In August 2016, the FASB issued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update addresses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The Company does not anticipate a material impact to the consolidated financial statements at this time.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The Company is in the process of evaluating the impact of this guidance but expects that the impact will likely be material to the consolidated financial statements.
In May 2016, the FASB issued ASU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ccounting Standards Update No. 2014-09, Revenue from Contracts with Customers (Topic 606), which is not yet effective. The Company does not anticipate a material impact to the consolidated financial statements at this time.
In April 2016, the FASB issued ASU 2016-10: Revenue from Contracts with Customers (Topic 606): Identifying Performance Obligations and Licensing. The amendments in this update clarify the following two aspects of Topic 606: (a) identifying performance obligations; and (b) the licensing implementation guidance. The amendments do not change the core principle of the guidance in Topic 606. The effective date and transition requirements for the amendments in this update are the same as the effective date and transition requirements in Topic 606. The Company does not anticipate a material impact to the consolidated financial statements at this time.
In March 2016, the FASB issued ASU 2016-09: Compensation —Stock Compensation (Topic 718): Improvements to Employee Share-Based Payment Accounting.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The Company evaluated the impact of this guidance and does not anticipate a material impact to the consolidated financial statements at this time.
Also in March 2016, the FASB issued ASU 2016-08: Revenue from Contracts with Customers (Topic 606): Principal versus Agent Considerations (Reporting Revenue Gross versus Net). The amendments in this update clarify the implementation guidance included in Topic 606 on principal versus agent considerations. The effective date and transition requirements for the amendments in this update are the same as the effective date and transition requirements in Topic 606. The Company does not anticipate a material impact to the consolidated financial statements at this time.
Also in March 2016, the FASB issued ASU 2016-07: Investments —Equity Method and Joint Ventures (Topic 323). To simplify the accounting for equity method investments, the amendments in this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Company has not identified significant changes in the level of its ownership in its investments in limited partnerships. As a result, the Company does not anticipate an impact to the consolidated financial statements.
Also in March 2016, the FASB issued ASU 2016-05: Derivatives and Hedging (Topic 815): Effect of Derivative Contract Novations on Existing Hedge Accounting Relationships.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The Company does not designate any of its derivative instruments as a heading relationship. As a result, the Company does not anticipate an impact to the consolidated financial statements.
Also in March 2016, the FASB issued ASU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for financial statements issued for fiscal years beginning after December 15, 2017, and interim periods within those fiscal years. Earlier application is permitted, including adoption in an interim period. The Company does not anticipate a material impact to the consolidated financial statements at this time.</t>
  </si>
  <si>
    <t>ACQUISITION OF CONESTOGA BANK (Tables)</t>
  </si>
  <si>
    <t>Schedule of fair value of assets acquired and liabilities assumed</t>
  </si>
  <si>
    <t>(In thousands)
Consideration Paid
Cash paid to Conestoga Bank
$
Change in control payments
Value of consideration
Assets acquired:
Cash and due from banks
$
Investment securities
FHLB stock
Loans and leases
Premises and equipment
Bank owned life insurance
Core deposit intangible
Real estate owned
Accrued interest receivable
Deferred tax asset
Other assets
Total assets
Liabilities assumed:
Deposits
$
Accrued interest payable
Other liabilities
Total liabilities
Net assets acquired
Goodwill resulting from acquisition of Conestoga Bank
$
Goodwill Conestoga Bank Reported as of September 30, 2016
$
Effect of adjustments to:
Loans and leases
)
Real estate owned
Deferred tax asset
Premises and equipment
Other assets
Other liabilities
Total adjustments
)
Adjusted goodwill Conestoga Bank as of December 31, 2016
$</t>
  </si>
  <si>
    <t>Schedule of actual operating results</t>
  </si>
  <si>
    <t>(Dollars in thousands)
Conestoga Bank
Net interest income
$
Non-interest income
Non-interest expense
)
Income taxes
)
Net income
$</t>
  </si>
  <si>
    <t>Schedule of pro forma information</t>
  </si>
  <si>
    <t>Pro forma
For the Year Ended
(Dollars in thousands)
December 31, 2016
December 31, 2015
Net interest income
$
$
Provision for loan loss
)
Non-interest income
Non-interest expense
)
)
Income taxes
)
)
Net income
$
$
Net earnings per share
Basic
$
$
Diluted
$
$
Net earnings per share
Basic
Diluted</t>
  </si>
  <si>
    <t>Loans acquired - not subject to FASB ASC 310-30</t>
  </si>
  <si>
    <t>Schedule of fair value of acquired loans</t>
  </si>
  <si>
    <t>The following table details loans that are not accounted for in accordance with FASB ASC 310-30 as of April 14, 2016:
(Dollars in thousands)
Contractually required principal and interest at acquisition
$
Contractual cash flows not expected to be collected (credit mark)
Expected cash flows at acquisition
Interest rate premium mark
Fair value of acquired loans not accounted for under FASB ASC 310-30
$</t>
  </si>
  <si>
    <t>Loans acquired - accounted for in accordance with FASB ASC 310-30</t>
  </si>
  <si>
    <t>The following table details the loans that are accounted for in accordance with FASB ASC 310-30 as of April 14, 2016:
(Dollars in thousands)
Contractually required principal and interest at acquisition
$
Contractual cash flows not expected to be collected (nonaccretable difference)
Expected cash flows at acquisition
Interest component of expected cash flows (accretable discount)
Fair value of acquired loans accounted for under FASB ASC 310-30
$</t>
  </si>
  <si>
    <t>CHANGES IN AND RECLASSIFICATIONS OUT OF ACCUMULATED OTHER COMPREHENSIVE INCOME (LOSS) (Tables)</t>
  </si>
  <si>
    <t>Schedule of changes in the balances of each component of accumulated other comprehensive income</t>
  </si>
  <si>
    <t>Net unrealized
holding gains
available-for-sale
Defined benefit
(Dollars in thousands)
securities
pension plan items
Total
Beginning balance, January 1, 2016
$
$
)
$
)
Changes in other comprehensive loss before reclassifications:
Unrealized holding losses on AFS securities
)
—
)
Accretion of unrealized losses on AFS securities transferred to HTM
—
Pension, other postretirement and postemployment benefit plan adjustments
—
)
)
Amount reclassified from accumulated other comprehensive loss
Net current-period other comprehensive loss
)
)
)
Ending balance, December 31, 2016
$
)
$
)
$
)
Net unrealized
holding gains
available-for-sale
Defined benefit
(Dollars in thousands)
securities
pension plan items
Total
Beginning balance, January 1, 2015
$
$
)
$
)
Changes in other comprehensive loss before reclassifications:
)
—
Unrealized holding gains on AFS securities
)
Accretion of unrealized losses on AFS securities transferred to HTM
—
Pension, other postretirement and postemployment benefit plan adjustments
—
Amount reclassified from accumulated other comprehensive loss
Net current-period other comprehensive (loss) income
)
)
Ending balance, December 31, 2015
$
$
)
$
)
Net unrealized
holding gains
available-for-sale
Defined benefit
(Dollars in thousands)
securities
pension plan items
Total
Beginning balance, January 1, 2014
$
)
$
)
$
)
Changes in other comprehensive loss before reclassifications:
Unrealized holding gains on AFS securities
—
Unrealized losses on AFS securities transferred to HTM
)
—
)
Accretion of unrealized losses on AFS securities transferred to HTM
—
Pension, other postretirement and postemployment benefit plan adjustments
—
)
)
Amount reclassified from accumulated other comprehensive loss
)
Net current-period other comprehensive income (loss)
)
)
Ending balance, December 31, 2014
$
$
)
$
)</t>
  </si>
  <si>
    <t>Schedule of reclassifications out of AOCI by component</t>
  </si>
  <si>
    <t>For the Year Ended December 31,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
For the Year Ended December 31, 2015
(Dollars in thousands)
Details about accumulated
Amount reclassified
Affected line item in
other comprehensive loss
from accumulated other
the consolidated statements
components
comprehensive loss
of operations
Unrealized gains and losses on available-for-sale securities
Net loss on sale of investment securities
$
Income tax benefit
)
Net of tax
$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
For the Year Ended December 31, 2014
(Dollars in thousands)
Details about accumulated
Amount reclassified
Affected line item in
other comprehensive loss
from accumulated other
the consolidated statements
components
comprehensive loss
of operations
Unrealized gains and losses on available-for-sale securities
$
)
Net gain on sale of investment securities
Income tax expense
$
)
Net of tax
Amortization of defined benefit pension items
Transition obligation
$
(1)
Other non-interest expense
Prior service costs
)(1)
Other non-interest expense
Net recognized actuarial losses
(1)
Other non-interest expense
Total before tax
)
Income tax benefit
$
Net of tax
(1)
These accumulated other comprehensive income (loss) components are included in the computation of net periodic pension cost. See Note 17 - Pension and Other Postretirement Benefits for additional details.</t>
  </si>
  <si>
    <t>EARNINGS PER SHARE (Tables)</t>
  </si>
  <si>
    <t>For the Year Ended
(Dollars in thousands, except share and per share amounts)
2016
2015
2014
Basic and diluted earnings per share:
Net income
$
$
$
Net income allocated to unvested restricted stock
)
—
—
Net income allocated to common shares
$
$
$
Basic average common shares outstanding
Effect of dilutive securities (1)
Dilutive average shares outstanding
Net earnings per share
Basic
$
$
$
Diluted
$
$
$
(1)
- Dilutive securities for the year ended December 31, 2016 do not include unvested restricted stock awards.</t>
  </si>
  <si>
    <t>INVESTMENT SECURITIES (Tables)</t>
  </si>
  <si>
    <t>Amortized cost and estimated fair value of investments in debt and equity securities</t>
  </si>
  <si>
    <t>December 31, 2016
Investment Securities Available-for-Sale
Gross
Gross
Estimated
Amortized
Unrealized
Unrealized
Fair
(Dollars in thousands)
Cost
Gains
Losses
Value
U.S. Government Sponsored
Enterprise (“GSE”) and Agency Notes
$
$
—
$
Ginnie Mae guaranteed mortgage securities
—
GSE mortgage-backed securities
Collateralized mortgage obligations
Municipal bonds
—
Corporate Securities
Money market, mutual funds and certificates of deposit
—
Total
$
$
$
$
December 31, 2016
Investment Securities Held-to-Maturity
Gross
Gross
Estimated
Amortized
Unrealized
Unrealized
Fair
Cost
Gains
Losses
Value
GSE mortgage-backed securities
$
$
$
$
Collateralized mortgage obligations
Municipal bonds
—
Foreign bonds
—
Total
$
$
$
$
December 31, 2015
Investment Securities Available-for-Sale
Gross
Gross
Estimated
Amortized
Unrealized
Unrealized
Fair
(Dollars in thousands)
Cost
Gains
Losses
Value
U.S. Government Sponsored
Enterprise (“GSE”) and Agency Notes
$
$
$
—
$
Ginnie Mae guaranteed mortgage securities
—
GSE mortgage-backed securities
Collateralized mortgage obligations
Municipal bonds
—
Corporate Bonds
—
Money market, mutual funds and
certificates of deposit
—
Total
$
$
$
$
December 31, 2015
Investment Securities Held-to-Maturity
Gross
Gross
Estimated
Amortized
Unrealized
Unrealized
Fair
Cost
Gains
Losses
Value
GSE mortgage-backed securities
$
$
$
$
Collateralized mortgage obligations
Municipal bonds
—
Foreign bonds
—
Total
$
$
$
$</t>
  </si>
  <si>
    <t>Summary of continuous unrealized loss position for periods of less than 12 months and 12 months or longer</t>
  </si>
  <si>
    <t>At December 31, 2016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
At December 31, 2015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t>
  </si>
  <si>
    <t>Summary of maturities investment securities</t>
  </si>
  <si>
    <t>December 31, 2016
December 31, 2015
Amortized
Estimated
Amortized
Estimated
(Dollars are in thousands)
Cost
Fair Value
Cost
Fair Value
Available-for-sale:
Due in one year or less
$
—
$
—
$
—
$
—
Due after one year through five years
Due after five years through ten years
Due after ten years
—
—
—
—
Mortgage-backed securities
Money market and mutual funds
Total
$
$
$
$
Held-to-maturity:
Due in one year or less
$
$
$
$
Due after one year through five years
Due after five years through ten years
—
—
Due after ten years
—
—
—
—
Mortgage-backed securities
Total
$
$
$
$</t>
  </si>
  <si>
    <t>LOANS (Tables)</t>
  </si>
  <si>
    <t>Summary of loans</t>
  </si>
  <si>
    <t>December 31,
2016
2015
Commercial:
Commercial real estate
$
$
Commercial business loans
Commercial small business leases
—
Commercial construction
Total commercial loans
Residential:
Residential real estate
Total residential loans
Consumer loans:
Home equity &amp; lines of credit
Personal
Education
Automobile
Total consumer loans
Total loans
Allowance for losses
)
)
Loans, net
$
$</t>
  </si>
  <si>
    <t>Summary of activity in the allowance for loans and recorded investment by loan portfolio</t>
  </si>
  <si>
    <t>COMMERCIAL
RESIDENTIAL
CONSUMER
December 31, 2016
Real
Business
Small
Construction
Real
Home
Personal
Education
Auto
Total
Allowance for loan losses:
Beginning balance
$
$
$
—
$
$
$
$
$
$
$
Charge-offs
)
)
)
—
)
)
)
)
)
)
Recoveries
—
Provision (credit)
)
)
)
Allowance ending balance
$
$
$
$
$
$
$
$
$
$
Allowance ending balance
Individually evaluated for impairment
$
—
$
—
$
—
$
—
$
—
$
—
$
—
$
—
$
—
$
—
Collectively evaluated for impairment
Loans acquired with deteriorated quality
—
—
—
—
—
—
—
—
—
Total Allowance
$
$
$
$
$
$
$
$
$
$
Financing receivable:
Ending balance
Individually evaluated for impairment
$
$
$
—
$
—
$
$
$
$
—
$
—
$
Collectively evaluated for impairment
Loans acquired with deteriorated quality
—
—
—
—
Total Portfolio
$
$
$
$
$
$
$
$
$
$
CONSUMER
COMMERCIAL
RESIDENTIAL
Home
December 31, 2015
Real
Business
Construction
Real
Equity
Personal
Education
Auto
Unallocated
Total
Allowance for credit losses:
Beginning balance
$
$
$
$
$
$
$
$
$
$
Charge-offs
)
)
—
)
)
)
)
)
—
)
Recoveries
—
—
Provision (credit)
)
)
)
)
)
)
)
Allowance ending Balance
$
$
$
$
$
$
$
$
$
—
$
Allowance ending balance
Individually evaluated for impairment
$
—
$
—
$
—
$
—
$
—
$
—
$
—
$
—
$
—
$
—
Collectively evaluated for impairment
$
—
$
Total Allowance
$
$
$
$
$
$
$
$
$
—
$
Financing receivable:
Ending balance
Individually evaluated for impairment
$
$
$
$
$
$
$
—
$
—
$
—
$
Collectively evaluated for impairment
—
Total Portfolio
$
$
$
$
$
$
$
$
$
—
$
CONSUMER
COMMERCIAL
RESIDENTIAL
Home
December 31, 2014
Real
Business
Construction
Real
Equity
Personal
Education
Auto
Unallocated
Total
Allowance for credit losses:
Beginning balance
$
$
$
$
$
$
$
$
$
$
Charge-offs
)
)
—
)
)
)
)
)
—
)
Recoveries
—
—
Provision (credit)
)
)
)
)
)
—
Allowance ending Balance
$
$
$
$
$
$
$
$
$
$
Allowance ending balance
Individually evaluated for impairment
$
—
$
—
$
—
$
—
$
—
$
—
$
—
$
—
$
—
$
—
Collectively evaluated for impairment
Total Allowance
$
$
$
$
$
$
$
$
$
$
Financing receivable:
Ending balance
Individually evaluated for impairment
$
$
$
$
$
$
$
—
$
—
$
—
$
Collectively evaluated for impairment
—
Total Portfolio
$
$
$
$
$
$
$
$
$
—
$</t>
  </si>
  <si>
    <t>Schedule of outstanding principal balance and related carrying amount of loans acquired with deteriorated credit quality</t>
  </si>
  <si>
    <t>2016
Outstanding principal balance
$
Carrying amount</t>
  </si>
  <si>
    <t>Schedule of changes in the accretable discount on loans acquired with deteriorated credit quality</t>
  </si>
  <si>
    <t>Accretable
(Dollars in thousands)
Discount
Balance, April 14, 2016
$
Accretion
)
Balance, December 31, 2016
$</t>
  </si>
  <si>
    <t>Schedule of delinquent and non-accrual loans in the Company's portfolio</t>
  </si>
  <si>
    <t>Analysis of Past Due and Non-accrual Financing Receivables
As of December 31, 2016
Recorded
30-59
60-89
&gt; 90
Investment
Days
Days
Days
Total
Total
&gt;90 Days
Past
Past
Past
Past
Financing
And
Non-
(Dollars in thousands)
Due
Due
Due
Due
Current
Receivables
Accruing
Accruing
Commercial:
Commercial real estate
$
%
$
%
$
%
$
%
$
%
$
%
$
—
$
%
Commercial business loans
%
%
%
%
%
%
—
%
Commercial small business leases
%
%
—
—
%
%
%
%
—
—
—
%
Commercial construction
—
—
%
—
—
%
—
—
%
—
—
%
%
%
—
—
—
%
Total commercial
$
%
$
%
$
%
$
%
$
%
$
%
$
—
$
%
Residential:
Residential real estate
$
%
$
%
$
%
$
%
$
%
$
%
$
—
$
%
Total residential
$
%
$
%
$
%
$
%
$
%
$
%
$
—
$
%
Consumer loans:
Home equity &amp; lines of credit
$
%
$
%
$
%
$
%
$
%
$
%
$
—
$
%
Personal
%
%
—
%
%
%
%
—
%
Education
%
%
%
%
%
%
—
—
%
Automobile
%
%
—
—
%
%
%
%
—
—
—
%
Total consumer
$
%
$
%
$
%
$
%
$
%
$
%
$
$
%
Total
$
%
$
%
$
%
$
%
$
%
$
%
$
$
%
(1)
Non-accruing loans do not include $11.7 million of loans acquired with deteriorated credit quality, which have been recorded at their fair value at acquisition.
Analysis of Past Due and Non-accrual Financing Receivables
As of December 31, 2015
Recorded
30-59
60-89
&gt; 90
Investment
Days
Days
Days
Total
Total
&gt;90 Days
Past
Past
Past
Past
Financing
And
Non-
(Dollars in thousands)
Due
Due
Due
Due
Current
Receivables
Accruing
Accruing
Commercial:
Commercial real estate
$
—
—
%
$
%
$
—
—
%
$
%
$
%
$
%
$
—
$
%
Commercial business loans
%
—
%
%
$
%
%
%
—
%
Commercial construction
—
—
%
—
—
%
—
%
—
%
%
%
—
—
%
Total commercial
$
%
$
%
$
%
$
%
$
%
$
%
$
—
$
%
Residential:
Residential real estate
$
%
$
%
$
%
$
%
$
%
$
%
$
—
$
%
Total residential
$
%
$
%
$
%
$
%
$
%
$
%
$
—
$
%
Consumer loans:
Home equity &amp; lines of credit
$
%
$
%
$
%
$
%
$
%
$
%
$
—
$
%
Personal
%
—
%
—
—
%
$
—
%
%
%
—
—
—
%
Education
%
%
%
$
%
%
%
—
—
%
Automobile
%
%
—
—
%
%
%
%
—
—
—
%
Total consumer
$
%
$
%
$
%
$
%
$
%
$
%
$
$
%
Total
$
%
$
%
$
%
$
%
$
%
$
%
$
$
%</t>
  </si>
  <si>
    <t>Summary of loans whose terms were modified in a manner that met the definition of a TDR</t>
  </si>
  <si>
    <t>December 31,
December 31,
December 31,
2016
2015
2014
(Dollars in thousands)
No. of Loans
Balance
No. of Loans
Balance
No. of Loans
Balance
Commercial:
Commercial real estate
$
—
$
—
$
Commercial business loans
—
—
Commercial construction
—
—
—
—
Total Commercial
—
—
Residential:
Residential real estate
Total real estate loans
Consumer loans:
Home equity &amp; lines of credit
—
—
Personal
—
—
—
—
Total consumer loans
—
—
Total loans
$
$
$</t>
  </si>
  <si>
    <t>Summary of Troubled Debt Restructured Loans</t>
  </si>
  <si>
    <t>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
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
—
—
For the Year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Release of collateral
—
—
Outstanding principal balance immediately before modification
Outstanding principal balance immediately after modification
Aggregate principal charge-off recognized on TDRs outstanding at period end since origination
Outstanding principal balance at period end
TDRs that re-defaulted subsequent to being modified (in the past twelve months)</t>
  </si>
  <si>
    <t>Summary of components of impaired loans</t>
  </si>
  <si>
    <t>Impaired Loans
For the Year Ended December 31, 2016
(Dollars in thousands)
Recorded
Unpaid
Related
Average
Interest
Interest
Impaired loans with no related specific allowance recorded:
Commercial Real Estate
$
$
$
—
$
$
—
$
—
Commercial Business
—
—
Commercial small business leases
—
—
—
—
—
Commercial Construction
—
—
—
—
—
—
Residential Real Estate
—
—
—
Home Equity and Lines of Credit
—
—
—
Personal
—
—
—
Education
—
—
—
—
—
Auto
—
—
—
—
—
Total Impaired Loans:
$
$
$
—
$
$
$
—
Commercial
—
—
Residential
—
—
—
Consumer
—
—
—
Total
$
$
$
—
$
$
$
—
Impaired Loans
For the Year Ended December 31, 2015
(Dollars in thousands)
Recorded
Unpaid
Related
Average
Interest
Interest
Impaired loans with no related specific allowance recorded:
Commercial Real Estate
$
$
$
—
$
$
—
$
—
Commercial Business
—
—
—
Commercial Construction
—
—
—
Residential Real Estate
—
—
Home Equity and Lines of Credit
—
—
—
Personal
—
—
—
—
—
Education
—
—
—
—
—
—
Auto
—
—
—
—
—
Total Impaired Loans:
$
$
$
—
$
$
$
—
Commercial
—
—
—
Residential
—
—
Consumer
—
—
—
Total
$
$
$
—
$
$
$
—
Impaired Loans
For the Year Ended December 31, 2014
(Dollars in thousands)
Recorded
Unpaid
Related
Average
Interest
Interest
Impaired loans with no related specific allowance recorded:
Commercial Real Estate
$
$
$
—
$
$
—
$
—
Commercial Business
—
—
Commercial Construction
—
—
Residential Real Estate
—
—
—
Home Equity and Lines of Credit
—
—
Personal
—
—
—
Education
—
—
—
—
—
—
Auto
—
—
—
—
—
Total Impaired Loans:
$
$
$
—
$
$
$
—
Commercial
—
—
Residential
—
—
—
Consumer
—
—
Total
$
$
$
—
$
$
$
—</t>
  </si>
  <si>
    <t>Consumer</t>
  </si>
  <si>
    <t>Schedule of amounts and percentage of the portfolio of classified asset categories</t>
  </si>
  <si>
    <t>Credit Risk Profile Based on Payment Activity
(Dollars in thousands)
December 31, 2016
Home Equity &amp; Lines of
Credit
Personal
Education
Auto
Total
Performing
$
%
$
%
$
%
$
%
$
%
Non-performing
—
%
—
%
%
—
—
%
$
%
Total
$
%
$
%
$
%
$
%
$
%
December 31, 2015
Home Equity &amp; Lines of
Credit
Personal
Education
Auto
Total
Performing
$
%
$
%
$
%
$
%
$
%
Non-performing
%
—
—
%
%
—
—
%
%
Total
$
%
$
%
$
%
$
%
$
%</t>
  </si>
  <si>
    <t>Commercial And Residential Loan</t>
  </si>
  <si>
    <t>Credit Risk Internally Assigned
(Dollars in thousands)
December 31, 2016
Commercial
Commercial
Small Business
Commercial
Residential
Real Estate
Business
Leases
Construction
Real Estate
Total
Grade
Pass
$
%
$
%
$
%
$
%
$
%
$
%
Special Mention
%
%
—
—
%
—
—
%
—
—
%
$
—
%
Substandard
%
%
—
—
%
—
—
%
%
$
%
Doubtful
—
—
%
—
—
%
—
—
%
—
—
%
—
—
%
—
—
%
Total
$
%
$
%
$
%
$
%
$
%
$
%
December 31, 2015
Commercial
Commercial
Commercial
Residential
Real Estate
Business
Construction
Real Estate
Total
Grade
Pass
$
%
$
%
$
%
$
%
$
%
Special Mention
%
%
—
—
%
—
—
%
%
Substandard
%
%
—
%
%
%
Doubtful
—
—
%
—
—
%
—
—
%
—
—
%
—
—
%
Total
$
%
$
%
$
%
$
%
$
%</t>
  </si>
  <si>
    <t>ACCRUED INTEREST RECEIVABLE (Tables)</t>
  </si>
  <si>
    <t>Schedule of information on accrued interest receivable</t>
  </si>
  <si>
    <t>2016
2015
(Dollars in thousands)
Amount
% of Total
Amount
% of Total
Interest-bearing deposits
$
%
$
%
Investment securities
%
%
Loans
%
%
Total accrued interest receivable
$
%
$
%</t>
  </si>
  <si>
    <t>BANK PREMISES AND EQUIPMENT (Tables)</t>
  </si>
  <si>
    <t>Schedule of components of premises and equipment</t>
  </si>
  <si>
    <t>(Dollars in thousands)
2016
2015
Land
$
$
Bank premises
Furniture, fixtures and equipment
Leasehold improvements
Construction in progress
Total
Accumulated depreciation and amortization
)
)
Total
$
$</t>
  </si>
  <si>
    <t>GOODWILL AND OTHER INTANGIBLES (Tables)</t>
  </si>
  <si>
    <t>Schedule of goodwill and other intangibles</t>
  </si>
  <si>
    <t>(Dollars in thousands)
Goodwill
Core Deposit
Customer
Balance at January 1, 2016
$
$
$
Adjustments:
Additions
—
Amortization
—
)
)
Balance at December 31, 2016
$
$
$
(Dollars in thousands)
Goodwill
Core Deposit
Customer
Balance at January 1, 2015
$
$
$
Adjustments:
Additions
—
—
Amortization
—
)
)
Balance at December 31, 2015
$
$
$</t>
  </si>
  <si>
    <t>Schedule of amortizing intangible assets</t>
  </si>
  <si>
    <t>2016
2015
(Dollars in thousands)
Gross
Accumulated
Net
Gross
Accumulated
Net
Amortizing Intangibles:
Core Deposits
$
$
)
$
$
$
)
$
Customer Relationships
)
)
Total Amortizing Intangibles
$
$
)
$
$
$
)
$</t>
  </si>
  <si>
    <t>Schedule of expected amortization expense</t>
  </si>
  <si>
    <t>(Dollars in thousands)
Year
Expense
2017
$
2018
2019
2020
2021
2022 and thereafter</t>
  </si>
  <si>
    <t>OTHER ASSETS (Tables)</t>
  </si>
  <si>
    <t>Schedule of other assets</t>
  </si>
  <si>
    <t>December 31,
December 31,
(Dollars in thousands)
2016
2015
Investments in affordable housing and other partnerships
$
$
Prepaid assets
Net deferred tax assets
Other real estate
Fixed assets held for sale
Servicing rights
All other assets
Total other assets
$
$</t>
  </si>
  <si>
    <t>DEPOSITS (Tables)</t>
  </si>
  <si>
    <t>Schedule of major classifications of deposits</t>
  </si>
  <si>
    <t>% of Total
% of Total
(Dollars in thousands)
2016
Deposits
2015
Deposits
Non-interest bearing deposits
$
%
$
%
Interest-earning checking accounts
%
%
Municipal checking accounts
%
%
Money market accounts
%
%
Savings accounts
%
%
Certificates of deposit
%
%
Total deposits
$
%
$
%</t>
  </si>
  <si>
    <t>Schedule of time deposit accounts outstanding</t>
  </si>
  <si>
    <t>(Dollars in thousands)
Year
Balance
2017
$
2018
2019
2020
2021
2022 and thereafter</t>
  </si>
  <si>
    <t>BORROWED FUNDS (Tables)</t>
  </si>
  <si>
    <t>Schedule of borrowed funds</t>
  </si>
  <si>
    <t>December 31,
(Dollars in thousands)
2016
2015
FHLB advances
$
$
Statutory trust debenture
Total borrowings
$
$</t>
  </si>
  <si>
    <t>Schedule of advances from the FHLB that bear fixed interest rates with remaining periods until maturity</t>
  </si>
  <si>
    <t>December 31,
(Dollars in thousands)
2016
2015
Due in one year or less
$
$
Due after one year through five years
Total FHLB advances
$
$</t>
  </si>
  <si>
    <t>Schedule of weighted average interest rates of borrowings</t>
  </si>
  <si>
    <t>2016
2015
Weighted average interest rate during period:
Federal Home Loan Bank advances
%
%
Federal Home Loan Bank overnight borrowings
Federal Reserve Bank of Philadelphia overnight borrowings
Statutory Trust Debenture
Other</t>
  </si>
  <si>
    <t>REGULATORY CAPITAL REQUIREMENTS (Tables)</t>
  </si>
  <si>
    <t>Summary of bank's actual capital amounts and ratios</t>
  </si>
  <si>
    <t>To Be Well
Capitalized
Under Prompt
For Capital
Corrective
Actual
Adequacy Purposes
Action Provisions
(Dollars in thousands)
Capital
Ratio
Capital
Ratio
Capital
Ratio
As of December 31,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t>
  </si>
  <si>
    <t>The Bank</t>
  </si>
  <si>
    <t>INCOME TAXES (Tables)</t>
  </si>
  <si>
    <t>Schedule of provision for income taxes</t>
  </si>
  <si>
    <t>(Dollars in thousands)
2016
2015
2014
Current federal taxes
$
$
$
)
Current state and local taxes
Deferred federal and state taxes
Total
$
$
$</t>
  </si>
  <si>
    <t>Schedule of income tax reconciliation</t>
  </si>
  <si>
    <t>2016
2015
2014
Tax at statutory rate
$
%
$
%
$
%
Increase/(reduction) in taxes resulting from:
Tax-exempt income
)
)
)
)
)
)
State and local income taxes
Employee benefit programs
)
)
)
)
)
)
Federal income tax credits
)
)
)
)
)
)
Valuation allowances — charitable contributions
—
—
—
—
)
)
Valuation allowances — state and local income taxes/OTTI
)
)
)
)
Section 162(m): Limit on Compensation
—
—
—
—
Other
Total
$
%
$
%
$
%</t>
  </si>
  <si>
    <t>Schedule of significant portions of the deferred tax accounts</t>
  </si>
  <si>
    <t>(Dollars in thousands)
2016
2015
Deferred tax assets:
Reserve for bad debts
$
$
Pension and postretirement liabilities (ASC 715)
Federal income tax credits
Deferred compensation
State net operating loss carryover / state credits
Purchase accounting adjustments
Lease accounting
OREO
Available-for-sale securities
—
Accrued expenses and other
Less: Valuation Allowance
)
)
Total
Deferred tax liabilities:
Available-for-sale securities
—
Pension and postretirement benefits
Intangibles
Premises and equipment
Prepaid expenses and deferred loan costs
Mortgage servicing rights and other
Total
Net deferred tax assets
$
$</t>
  </si>
  <si>
    <t>PENSION AND OTHER POSTRETIREMENT BENEFIT PLANS (Tables)</t>
  </si>
  <si>
    <t>Schedule of changes in benefit obligations and plan assets of pension and postretirement benefits</t>
  </si>
  <si>
    <t>Pension
Other Postretirement
Benefits
Benefits
(Dollars in thousands)
2016
2015
2016
2015
Change in Benefit Obligation
Benefit obligation at beginning of year
$
$
$
$
Business combination
—
—
—
Service cost
—
—
Interest cost
Participants’ contributions
—
—
Actuarial loss/(gain)
)
)
Benefits paid
)
)
)
)
Benefit obligation at end of year
$
$
$
$
Change in Assets
Fair value of assets at beginning of year
$
$
$
—
$
—
Business combination
—
—
—
Actual gain/(loss) return on assets
)
—
—
Employer contribution
Participants’ contributions
—
—
Expense
)
)
—
—
Benefits paid
)
)
)
)
Fair value of assets at end of year
$
$
$
—
$
—</t>
  </si>
  <si>
    <t>Schedule of reconciliation of the funded status of the pension and postretirement benefits</t>
  </si>
  <si>
    <t>Other
Pension
Postretirement
(Dollars in thousands)
2016
2015
2016
2015
Projected benefit obligation
$
$
$
$
Fair value of plan assets
—
—
Accrued pension cost
$
$
$
$</t>
  </si>
  <si>
    <t>Schedule of amounts recognized in accumulated other comprehensive income of the pension and postretirement benefits</t>
  </si>
  <si>
    <t>Other
Pension
Postretirement
(Dollars in thousands)
2016
2015
2016
2015
Net loss
$
$
$
$
Prior service cost
—
—
)
)</t>
  </si>
  <si>
    <t>Schedule of significant assumptions used to calculate the net periodic pension cost and obligation</t>
  </si>
  <si>
    <t>Pension Benefits
Other Postretirement
2016
2015
2014
2016
2015
2014
Consolidated Pension Plan
Discount rate for periodic pension cost
%
%
%
Discount rate for benefit obligation
%
%
%
Expected long-term rate of return on plan assets
%
%
%
Beneficial Bank Plans
Discount rate for periodic pension cost
%
%
%
Discount rate for benefit obligation
%
%
%
Expected long-term rate of return on plan assets
—
—
—
FMS Plan
Discount rate for periodic pension cost
%
%
%
Discount rate for benefit obligation
%
%
%
Expected long-term rate of return on plan assets
—
—
—</t>
  </si>
  <si>
    <t>Schedule of components of net pension cost</t>
  </si>
  <si>
    <t>Pension Benefits
Other Postretirement Benefits
(Dollars in thousands)
2016
2015
2014
2016
2015
2014
Component of Net Periodic Benefit
Service cost
$
—
$
—
$
—
$
$
$
Interest cost
Expected return on assets
)
)
)
—
—
—
Amortization of transition obligation
—
—
—
Amortization of prior service cost
—
—
—
)
)
)
Recognized net actuarial loss
Net periodic pension (benefit) cost
$
)
$
)
$
)
$
$
$</t>
  </si>
  <si>
    <t>Effect of one-percentage-point increase or decrease on total of service and interest cost components</t>
  </si>
  <si>
    <t>(Dollars in thousands)
1.0%
1.0%
Accumulated postretirement benefit obligation
$
$
)
Service and interest cost
)</t>
  </si>
  <si>
    <t>Schedule of expected future benefit payments</t>
  </si>
  <si>
    <t>(Dollars in thousands)
Pension Benefits
Other Postretirement Benefits
$
$
2022-2026
2022-2026</t>
  </si>
  <si>
    <t>Schedule of fair value of plan assets</t>
  </si>
  <si>
    <t>Category Used for Fair Value Measurement
December 31, 2016
December 31, 2015
(Dollars in thousands)
Level 1
Level 2
Level 3
Total
Level 1
Level 2
Level 3
Total
Assets:
Mutual Funds:
Large cap
$
$
—
$
—
$
$
$
—
$
—
$
Mid cap
—
—
—
—
—
—
Small cap
—
—
—
—
International
—
—
—
—
Global Managed Volatility
—
—
—
—
US Managed Volatility
—
—
—
—
Fixed Income
—
—
—
—
U.S. Government Agencies
—
—
—
—
Accrued Income
—
—
—
—
Total
$
—
—
$
$
$
—
$
—
$</t>
  </si>
  <si>
    <t>Schedule of weighted average asset allocations</t>
  </si>
  <si>
    <t>Pension
December 31,
2016
2015
Domestic equity securities
%
%
Fixed Income
%
%
U.S. Government Agencies
%
%
International equity securities
%
%
Accrued income
%
%
Total
%
%</t>
  </si>
  <si>
    <t>STOCK BASED COMPENSATION (Tables)</t>
  </si>
  <si>
    <t>Summary of non-vested stock award activity</t>
  </si>
  <si>
    <t>Summary of Non-vested Stock Award Activity
Number of
Weighted
Average
Non-vested Stock Awards outstanding, January 1, 2016
$
Issued
Vested
)
Forfeited
)
Non-vested Stock Awards outstanding, December 31, 2016
Summary of Non-vested Stock Award Activity
Number of
Weighted
Non-vested Stock Awards outstanding, January 1, 2015
$
Issued
Vested
)
Forfeited
)
Non-vested Stock Awards outstanding, December 31, 2015</t>
  </si>
  <si>
    <t>Summary of stock option activity</t>
  </si>
  <si>
    <t>Number of Options
Weighted Exercise
January 1, 2016
$
Granted
—
—
Exercised
)
Forfeited
)
Expired
)
December 31, 2016
Number of Options
Weighted Exercise
January 1, 2015
$
Granted
Exercised
)
Forfeited
)
Expired
)
December 31, 2015</t>
  </si>
  <si>
    <t>Schedule of weighted average assumptions used to calculate the fair value of the options</t>
  </si>
  <si>
    <t>For the Year Ended December 31,
2015
2014
Weighted average fair value of options granted
$
$
Weighted average risk-free rate of return
%
%
Weighted average expected option life in months
Weighted average expected volatility
%
%
Expected dividends
$
—
$
—</t>
  </si>
  <si>
    <t>COMMITMENTS AND CONTINGENCIES (Tables)</t>
  </si>
  <si>
    <t>Minimum rental payments to lessors under non-cancelable operating lease agreements</t>
  </si>
  <si>
    <t>(Dollars in thousands)
2017
$
2018
2019
2020
2021
Thereafter
$</t>
  </si>
  <si>
    <t>FAIR VALUE OF FINANCIAL INSTRUMENTS (Tables)</t>
  </si>
  <si>
    <t>Fair value of assets and liabilities measured on a recurring basis</t>
  </si>
  <si>
    <t>Those assets which will continue to be measured at fair value on a recurring basis are as follows at December 31, 2016:
Category Used for Fair Value Measurement
(Dollars in thousands)
Level 1
Level 2
Level 3
Total
Assets:
Mortgage servicing rights
$
—
$
—
$
$
SBA servicing rights
—
—
Investment securities available for sale:
U.S. GSE and agency notes
—
—
Ginnie Mae guaranteed mortgage securities
—
—
Collateralized mortgage obligations (“CMOs”)
GSE CMOs
—
—
GSE mortgage-backed securities
—
—
Municipal bonds
General obligation municipal bonds
—
—
Corporate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5:
Category Used for Fair Value Measurement
(Dollars in thousands)
Level 1
Level 2
Level 3
Total
Assets:
Mortgage servicing rights
$
—
$
—
$
$
Investment securities available for sale:
U.S. GSE and agency notes
—
—
Ginnie Mae guaranteed mortgage securiti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
—
$
$
—
$
Total Liabilities
$
—
$
$
—
$</t>
  </si>
  <si>
    <t>Summary of assets measured at fair value on a recurring basis using significant unobservable inputs</t>
  </si>
  <si>
    <t>For the Year Ended
December 31, 2016
December 31, 2015
Level 3 Investments Only
Mortgage Servicing
Mortgage Servicing
Balance, January 1,
$
$
Additions
Payments
)
)
Increase (decrease) in fair value due to changes in valuation inputs or assumptions
)
Balance, December 31,
$
$
For the Year Ended
December 31, 2016
Level 3 Investments Only
SBA Servicing
Balance, January 1, 2016
$
—
Additions
Payments
)
Decrease in fair value due to changes in valuation inputs or assumptions
)
Balance, December 31, 2016
$</t>
  </si>
  <si>
    <t>Assets measured at fair value on a nonrecurring basis</t>
  </si>
  <si>
    <t>(Dollars in thousands)
Balance
Level 1
Level 2
Level 3
Gain/(Losses)
Impaired loans
$
$
—
$
—
$
$
)
Other real estate owned
—
—
—
(Dollars in thousands)
Balance
Level 1
Level 2
Level 3
Gain/(Losses)
Impaired loans
$
$
—
$
—
$
$
)
Other real estate owned
—
—
—</t>
  </si>
  <si>
    <t>Schedule of carrying and estimated fair value of financial assets and liabilities</t>
  </si>
  <si>
    <t>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net
Level 3
Loans held for sale
Level 2
Mortgage servicing rights
Level 3
SBA servicing rights
Level 3
—
—
Interest rate swaps
Level 2
Accrued interest receivable
Level 3
Liabilities:
Deposits
Level 2
Borrowed funds
Level 2
Interest rate swaps
Level 2
Accrued interest payable
Level 2</t>
  </si>
  <si>
    <t>MERGER AND RESTRUCTURING CHARGES (Tables)</t>
  </si>
  <si>
    <t>Schedule of current merger and restructuring accrual</t>
  </si>
  <si>
    <t>(Dollars in thousands)
Severance
Contract termination,
Total
Accrued at December 31, 2015
$
—
$
—
$
—
Accrued during the year
Paid during the year
)
)
)
Accrued at December 31, 2016
$
$
$</t>
  </si>
  <si>
    <t>SERVICING RIGHTS (Tables)</t>
  </si>
  <si>
    <t>Residential Mortgage Servicing Rights</t>
  </si>
  <si>
    <t>Schedule of analysis of the activity in the company's servicing rights</t>
  </si>
  <si>
    <t>Residential
Mortgage Servicing Rights
For the Year Ended December 31,
(Dollars in thousands)
2016
2015
2014
Balance, January 1,
$
$
$
Additions
Increase/(decrease) in fair value due to changes in valuation input or assumptions
)
)
Paydowns
)
)
)
Balance, December 31,
$
$
$</t>
  </si>
  <si>
    <t>Schedule of sensitivity of the current fair value of servicing rights favorable and unfavorable changes in key economic assumptions</t>
  </si>
  <si>
    <t>Residential
Residential
Mortgage Servicing Rights
Mortgage Servicing Rights
(Dollars in thousands)
December 31, 2016
December 31, 2015
Fair value of residential mortgage servicing rights
$
$
Weighted average life (years)
7.8 years
5.8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t>
  </si>
  <si>
    <t>SBA Servicing Rights</t>
  </si>
  <si>
    <t>SBA Loan Servicing Rights
Dollars in thousands
For the year ended December 31, 2016
Balance, January 1, 2016
$
—
Additions
Increases (decreases) in fair value due to:
Changes in valuation input or assumptions
)
Paydowns
)
Balance, December 31, 2016
$</t>
  </si>
  <si>
    <t>SBA Servicing Rights
(Dollars in thousands)
December 31, 2016
Fair value of SBA servicing rights
$
Weighted average life (years)
5.2 years
Prepayment speed
%
Effect on fair value of a 20% increase
$
)
Effect on fair value of a 10% increase
)
Effect on fair value of a 10% decrease
Effect on fair value of a 20% decrease
Discount rate
%
Effect on fair value of a 20% increase
$
)
Effect on fair value of a 10% increase
)
Effect on fair value of a 10% decrease
Effect on fair value of a 20% decrease</t>
  </si>
  <si>
    <t>DERIVATIVE FINANCIAL INSTRUMENTS (Tables)</t>
  </si>
  <si>
    <t>Schedule of fair value of derivative financial instruments and classification on the consolidated statements of condition</t>
  </si>
  <si>
    <t>Asset derivatives
Liability derivatives
As of December 31, 2016
Notional
amount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5
Notional
Fair value (1)
Notional
Fair value (2)
Interest rate swap agreements
$
$
$
$
Total derivatives
$
$
$
$
(1)
Included in other assets in our Consolidated Statements of Financial Condition.
(2)
Included in other liabilities in our Consolidated Statements of Financial Condition.</t>
  </si>
  <si>
    <t>Schedule of offsetting of derivative assets</t>
  </si>
  <si>
    <t>Gross
Gross Amounts
Net Amounts of
Gross Amounts Not Offset in the
As of December 31, 2016
Recognized
Statement of
the Statement of
Financial
Collateral
Net Amount
Interest rate swaps and risk participation agreements
$
$
—
$
$
—
$
—
$
Gross
Gross Amounts
Net Amounts of
Gross Amounts Not Offset in the
As of December 31, 2015
Recognized
Statement of
the Statement of
Financial
Collateral
Net Amount
Interest rate swaps
$
$
—
$
$
—
$
—
$</t>
  </si>
  <si>
    <t>Schedule of offsetting of derivative liabilities</t>
  </si>
  <si>
    <t>Gross
Gross Amounts
Net Amounts of
Gross Amounts Not Offset in the
As of December 31, 2016
Recognized
Statement of
the Statement of
Financial
Collateral
Net Amount
Interest rate swaps and risk participation agreements
$
$
—
$
$
—
$
$
(1)
- Balance includes accrued interest receivable/payable and credit valuation adjustments.
Gross
Gross Amounts
Net Amounts of
Gross Amounts Not Offset in the
As of December 31, 2015
Recognized
Statement of
the Statement of
Financial
Collateral
Net Amount
Interest rate swaps
$
$
—
$
$
—
$
$
)
(1)
- Balance includes accrued interest receivable/payable and credit valuation adjustments.</t>
  </si>
  <si>
    <t>PARENT COMPANY FINANCIAL INFORMATION (Tables) - Beneficial Bancorp, Inc.</t>
  </si>
  <si>
    <t>Schedule of condensed statements of financial condition - Parent Company only</t>
  </si>
  <si>
    <t>December 31,
(Dollars in thousands)
2016
2015
ASSETS
Cash on deposit at the Bank
$
$
Interest-bearing deposit at the Bank
Investment in the Bank
Investment in Statutory Trust
Receivable from the Bank
Other assets
TOTAL ASSETS
$
$
LIABILITIES AND SHAREHOLDERS’ EQUITY
LIABILITIES:
Accrued and other liabilities
$
$
Accrued interest payable
Statutory Trust Debenture
Total liabilities
COMMIITMENTS AND CONTINGENCIES
STOCKHOLDERS’ EQUITY
Preferred Stock - $.01 par value; 100,000,000 shares authorized, none issued or outstanding as of December 31, 2016 and 2015
—
—
Common Stock - $.01 par value 500,000,000 shares authorized, 83,383,917 and 82,949,191 issued and 75,367,684 and 82,918,595 outstanding, as of December 31, 2016 and 2015, respectively.
Additional paid-in capital
Unearned common stock held by employee savings and stock ownership plan
)
)
Retained earnings (partially restricted)
Accumulated other comprehensive loss
)
)
Treasury Stock at cost, 7,746,233 shares and 30,596 shares at December 31, 2016 and 2015, respectively
)
)
Total stockholders’ equity
TOTAL LIABILITIES AND STOCKHOLDERS’ EQUITY
$
$</t>
  </si>
  <si>
    <t>Schedule of condensed statements of operations - Parent Company only</t>
  </si>
  <si>
    <t>December 31,
(Dollars in thousands)
2016
2015
2014
INCOME
Interest on interest-bearing deposits with the Bank.
$
$
$
Realized gain on securities
—
—
Other income
Total income
EXPENSES
Expenses paid to the Bank
Interest expense
Other expenses
Total expenses
Income (Loss) before income tax expense (benefit) and equity in undistributed net income of affiliates
)
Income tax expense (benefit)
)
Equity in undistributed net income of the Bank
Net income
$
$
$</t>
  </si>
  <si>
    <t>Schedule of condensed statements of comprehensive income - Parent Company only</t>
  </si>
  <si>
    <t>For the Year Ended
(Dollars in thousands)
December 31,
For the Years Ended December 31, 2016, 2015 and 2014
2016
2015
2014
Net Income
$
$
$
Other comprehensive income, net of tax:
Unrealized gains (losses) on securities:
Unrealized holding (losses) gains on available for sale securities arising during the period (net of deferred tax of $1,048, $1,564, and $6,465 for the years ended December 31, 2016, 2015, and 2014, respectively)
)
)
Unrealized losses on available-for sale securities transferred to held-to-maturity during the period (net of deferred tax of $1,990 for the year ended December 31, 2014)
—
—
)
Accretion of unrealized losses on available-for-sale securities transferred to held-to-maturity (net of deferred tax of $303, $303, and $269 for the years ended December 31, 2016, 2015, and 2014, respectively)
Reclassification adjustment for net losses (gains) on available for sale securities included in net income (net of tax of $5, $7, and $227 for the years ended December 31, 2016, 2015, and 2014, respectively)
)
Defined benefit pension plans:
Pension (losses) gains, other postretirement and postemployment benefit plan adjustments (net of tax of $201, $936, and $4,904 for the years ended December 31, 2016, 2015, and 2014, respectively)
)
)
Total other comprehensive loss
)
)
)
Comprehensive income
$
$
$</t>
  </si>
  <si>
    <t>Schedule of condensed statements of cash flow - Parent Company only</t>
  </si>
  <si>
    <t>(Dollars in thousands)
2016
2015
2014
OPERATING ACTIVITIES:
Net income
$
$
$
Adjustments to reconcile net income to net cash provided by operating activities:
Equity in undistributed net earnings of subsidiaries
)
)
)
Gain on sale of securities
)
—
—
Accrued interest payable
—
Dividend from the Bank
—
—
Net intercompany transactions
Amortization of debt premium on debenture
Changes in assets and liabilities that (used) provided cash:
Other liabilities
)
)
Other assets
)
Net cash provided by operating activities
INVESTING ACTIVITIES:
Proceeds from the sale of securities
—
—
Cash paid in business combination
)
—
—
Net change in money market securities
—
—
Net cash (used) provided by investing activities
)
—
FINANCING ACTIVITIES:
Stock subscription deposits received
—
—
Net second-step proceeds transferred to the Bank
—
)
—
Purchase of treasury stock
)
)
)
Cash dividend paid to stockholders
)
—
—
Proceeds from exercise of stock options
Excess tax benefit related to stock based compensation awards
Net cash (used) provided by financing activities
)
)
NET (DECREASE) INCREASE IN CASH AND CASH EQUIVALENTS
)
)
CASH AND CASH EQUIVALENTS, BEGINNING OF YEAR
CASH AND CASH EQUIVALENTS, END OF YEAR
$
$
$
SUPPLEMENTAL DISCLOSURES OF CASH FLOW AND NON-CASH INFORMATION:
Cash payments for interest
$
$
$
Cash payments of income taxes
—
—</t>
  </si>
  <si>
    <t>NATURE OF OPERATIONS - The Bank (Details) - The Bank</t>
  </si>
  <si>
    <t>Dec. 31, 2016item</t>
  </si>
  <si>
    <t>Percentage of outstanding common stock</t>
  </si>
  <si>
    <t>100.00%</t>
  </si>
  <si>
    <t>Number of offices</t>
  </si>
  <si>
    <t>NATURE OF OPERATIONS (Details) $ / shares in Units, $ in Millions</t>
  </si>
  <si>
    <t>Jan. 12, 2015USD ($)$ / sharesshares</t>
  </si>
  <si>
    <t>Dec. 31, 2016shares</t>
  </si>
  <si>
    <t>Dec. 31, 2015shares</t>
  </si>
  <si>
    <t>Existing outstanding common stock shares for conversion</t>
  </si>
  <si>
    <t>Gross proceeds from common stock | $</t>
  </si>
  <si>
    <t>Issuance of common shares (in shares)</t>
  </si>
  <si>
    <t>Price per share (in dollars per share) | $ / shares</t>
  </si>
  <si>
    <t>Bank's employee savings and stock ownership plan | Second-step conversion and stock offering</t>
  </si>
  <si>
    <t>SUMMARY OF SIGNIFICANT ACCOUNTING POLICIES - Organization (Details)</t>
  </si>
  <si>
    <t>Dec. 31, 2016segment$ / shares</t>
  </si>
  <si>
    <t>Number of reportable operating segments | segment</t>
  </si>
  <si>
    <t>Federal Home Loan Bank - Par value (in dollars per share) | $ / shares</t>
  </si>
  <si>
    <t>SUMMARY OF SIGNIFICANT ACCOUNTING POLICIES - Financing Receivable (Details)</t>
  </si>
  <si>
    <t>Period of delinquency for classification of loans to non-accrual status</t>
  </si>
  <si>
    <t>90 days</t>
  </si>
  <si>
    <t>Minimum</t>
  </si>
  <si>
    <t>Period of sustained performance based on the restructured terms</t>
  </si>
  <si>
    <t>6 months</t>
  </si>
  <si>
    <t>Education | Minimum</t>
  </si>
  <si>
    <t>Period of past due of government guaranteed loans that continue to accrue interest on loans</t>
  </si>
  <si>
    <t>Period of past due for charge-off loans</t>
  </si>
  <si>
    <t>SUMMARY OF SIGNIFICANT ACCOUNTING POLICIES - PP&amp;E and Taxes (Details) - USD ($) $ in Millions</t>
  </si>
  <si>
    <t>Uncertain tax liability for uncertain tax positions</t>
  </si>
  <si>
    <t>Building | Minimum</t>
  </si>
  <si>
    <t>Premises and equipment</t>
  </si>
  <si>
    <t>Estimated useful lives</t>
  </si>
  <si>
    <t>10 years</t>
  </si>
  <si>
    <t>Building | Maximum</t>
  </si>
  <si>
    <t>40 years</t>
  </si>
  <si>
    <t>Furniture, fixtures and equipment | Minimum</t>
  </si>
  <si>
    <t>3 years</t>
  </si>
  <si>
    <t>Furniture, fixtures and equipment | Maximum</t>
  </si>
  <si>
    <t>20 years</t>
  </si>
  <si>
    <t>SUMMARY OF SIGNIFICANT ACCOUNTING POLICIES - Goodwill and Other Intangibles (Details)</t>
  </si>
  <si>
    <t>Core deposits</t>
  </si>
  <si>
    <t>Intangible assets amortization period based on an accelerated basis</t>
  </si>
  <si>
    <t>ACQUISITION OF CONESTOGA BANK - Purchase consideration and Merger expenses (Details) - USD ($) $ in Thousands</t>
  </si>
  <si>
    <t>Apr. 14, 2016</t>
  </si>
  <si>
    <t>Merger and other restructuring charges</t>
  </si>
  <si>
    <t>Excess of consideration paid over the net assets recorded as goodwill</t>
  </si>
  <si>
    <t>Conestoga Bank</t>
  </si>
  <si>
    <t>Cash payment transaction value</t>
  </si>
  <si>
    <t>ACQUISITION OF CONESTOGA BANK - Fair value of assets acquired and liabilities assumed (Details) - USD ($) $ in Thousands</t>
  </si>
  <si>
    <t>Liabilities assumed:</t>
  </si>
  <si>
    <t>Goodwill resulting from acquisition of Conestoga Bank</t>
  </si>
  <si>
    <t>Consideration Paid</t>
  </si>
  <si>
    <t>Cash paid to Conestoga Bank</t>
  </si>
  <si>
    <t>Change in control payments</t>
  </si>
  <si>
    <t>Value of consideration</t>
  </si>
  <si>
    <t>Assets acquired:</t>
  </si>
  <si>
    <t>Investment securities</t>
  </si>
  <si>
    <t>FHLB stock</t>
  </si>
  <si>
    <t>Loans and leases</t>
  </si>
  <si>
    <t>Real estate owned</t>
  </si>
  <si>
    <t>Deferred tax asset</t>
  </si>
  <si>
    <t>Total assets</t>
  </si>
  <si>
    <t>Deposits</t>
  </si>
  <si>
    <t>Net assets acquired</t>
  </si>
  <si>
    <t>Core deposits | Conestoga Bank</t>
  </si>
  <si>
    <t>Core deposit intangible</t>
  </si>
  <si>
    <t>ACQUISITION OF CONESTOGA BANK - Change in fair value from amounts originally reported (Details) - USD ($) $ in Thousands</t>
  </si>
  <si>
    <t>Sep. 30, 2016</t>
  </si>
  <si>
    <t>Effect of adjustments to:</t>
  </si>
  <si>
    <t>Total adjustments</t>
  </si>
  <si>
    <t>Conestoga Bank | As Previously Reported</t>
  </si>
  <si>
    <t>Conestoga Bank | Adjustment</t>
  </si>
  <si>
    <t>ACQUISITION OF CONESTOGA BANK - Loans in accordance with FASB ASC 310-30 (Details) - Conestoga Bank - Loans acquired - accounted for in accordance with FASB ASC 310-30 $ in Thousands</t>
  </si>
  <si>
    <t>Apr. 14, 2016USD ($)</t>
  </si>
  <si>
    <t>Loans acquired disclosures</t>
  </si>
  <si>
    <t>Contractually required principal and interest at acquisition</t>
  </si>
  <si>
    <t>Contractual cash flows not expected to be collected (nonaccretable difference)</t>
  </si>
  <si>
    <t>Expected cash flows at acquisition</t>
  </si>
  <si>
    <t>Interest component of expected cash flows (accretable discount)</t>
  </si>
  <si>
    <t>Fair value of acquired loans</t>
  </si>
  <si>
    <t>ACQUISITION OF CONESTOGA BANK - Loans not subject to FASB ASC 310-30 (Details) - Conestoga Bank - Loans acquired - not subject to FASB ASC 310-30 $ in Thousands</t>
  </si>
  <si>
    <t>Contractual cash flows not expected to be collected (credit mark)</t>
  </si>
  <si>
    <t>Interest rate premium mark</t>
  </si>
  <si>
    <t>ACQUISITION OF CONESTOGA BANK - Other information (Details) $ in Thousands</t>
  </si>
  <si>
    <t>Dec. 31, 2016USD ($)</t>
  </si>
  <si>
    <t>Dec. 31, 2015USD ($)</t>
  </si>
  <si>
    <t>Amortization value of intangible asset</t>
  </si>
  <si>
    <t>Investment portfolio, at fair value</t>
  </si>
  <si>
    <t>Net deferred income tax asset</t>
  </si>
  <si>
    <t>Certificate of deposit valuation adjustment</t>
  </si>
  <si>
    <t>Certificate of deposit valuation adjustment amortization period</t>
  </si>
  <si>
    <t>5 years</t>
  </si>
  <si>
    <t>Amortization of certificate of deposit valuation adjustment</t>
  </si>
  <si>
    <t>Acquisition integration expenses</t>
  </si>
  <si>
    <t>Conestoga Bank | Professional fees and contract termination expenses</t>
  </si>
  <si>
    <t>Conestoga Bank | Facility expenses</t>
  </si>
  <si>
    <t>Conestoga Bank | Severance</t>
  </si>
  <si>
    <t>Conestoga Bank | Other merger expenses</t>
  </si>
  <si>
    <t>Conestoga Bank | Core deposits</t>
  </si>
  <si>
    <t>Value of intangible acquired</t>
  </si>
  <si>
    <t>Intangible value assumption, percent of deposits</t>
  </si>
  <si>
    <t>ACQUISITION OF CONESTOGA BANK - Actual operating results of Conestoga Bank (Details) - USD ($) $ in Thousands</t>
  </si>
  <si>
    <t>9 Months Ended</t>
  </si>
  <si>
    <t>Actual operating results</t>
  </si>
  <si>
    <t>Non-interest income</t>
  </si>
  <si>
    <t>Non-interest expense</t>
  </si>
  <si>
    <t>Income taxes</t>
  </si>
  <si>
    <t>ACQUISITION OF CONESTOGA BANK - Pro forma information (Details) - Conestoga Bank - USD ($) $ / shares in Units, $ in Thousands</t>
  </si>
  <si>
    <t>Business acquisition, pro forma information</t>
  </si>
  <si>
    <t>Provision for loan loss</t>
  </si>
  <si>
    <t>Provision for loan gain</t>
  </si>
  <si>
    <t>Net earnings per share</t>
  </si>
  <si>
    <t>Basic (in dollars per share)</t>
  </si>
  <si>
    <t>Diluted (in dollars per share)</t>
  </si>
  <si>
    <t>Basic</t>
  </si>
  <si>
    <t>Diluted</t>
  </si>
  <si>
    <t>Pro forma acquisition costs</t>
  </si>
  <si>
    <t>Beneficial Bancorp, Inc.</t>
  </si>
  <si>
    <t>CHANGES IN AND RECLASSIFICATIONS OUT OF ACCUMULATED OTHER COMPREHENSIVE INCOME (LOSS) - Changes (Details) - USD ($) $ in Thousands</t>
  </si>
  <si>
    <t>Changes in the balances of each component of accumulated other comprehensive income</t>
  </si>
  <si>
    <t>BALANCE, beginning</t>
  </si>
  <si>
    <t>Changes in other comprehensive loss before reclassifications:</t>
  </si>
  <si>
    <t>Unrealized losses on AFS securities transferred to HTM</t>
  </si>
  <si>
    <t>Accretion of unrealized losses on AFS securities transferred to HTM</t>
  </si>
  <si>
    <t>BALANCE, ending</t>
  </si>
  <si>
    <t>Amount before reclassifications</t>
  </si>
  <si>
    <t>Pension, other postretirement and postemployment plan adjustments</t>
  </si>
  <si>
    <t>Amount reclassified from accumulated other comprehensive loss</t>
  </si>
  <si>
    <t>Net unrealized holding gains (losses) on available-for-sale securities</t>
  </si>
  <si>
    <t>Defined benefit pension plan items</t>
  </si>
  <si>
    <t>CHANGES IN AND RECLASSIFICATIONS OUT OF ACCUMULATED OTHER COMPREHENSIVE INCOME (LOSS) - Reclassifications (Details) - USD ($) $ in Thousands</t>
  </si>
  <si>
    <t>Reclassifications out of AOCI by component</t>
  </si>
  <si>
    <t>Net (gain) loss on sale of investment securities</t>
  </si>
  <si>
    <t>Income tax expense (benefit)</t>
  </si>
  <si>
    <t>Net of tax</t>
  </si>
  <si>
    <t>Reclassification after tax</t>
  </si>
  <si>
    <t>Net unrealized holding gains (losses) on available-for-sale securities | Amount reclassified from accumulated other comprehensive loss</t>
  </si>
  <si>
    <t>Defined benefit pension plan items | Amount reclassified from accumulated other comprehensive loss</t>
  </si>
  <si>
    <t>Reclassification before tax</t>
  </si>
  <si>
    <t>Tax effect of reclassification</t>
  </si>
  <si>
    <t>Net transition asset or obligation | Amount reclassified from accumulated other comprehensive loss</t>
  </si>
  <si>
    <t>Net prior service cost or credit | Amount reclassified from accumulated other comprehensive loss</t>
  </si>
  <si>
    <t>Net recognized actuarial gains or losses | Amount reclassified from accumulated other comprehensive loss</t>
  </si>
  <si>
    <t>EARNINGS PER SHARE - Net Earnings Per Share, Basic and Diluted (Details) - USD ($) $ / shares in Units, $ in Thousands</t>
  </si>
  <si>
    <t>Basic and diluted earnings per share:</t>
  </si>
  <si>
    <t>Net income allocated to unvested restricted stock</t>
  </si>
  <si>
    <t>Net income allocated to common shares</t>
  </si>
  <si>
    <t>Basic average common shares outstanding</t>
  </si>
  <si>
    <t>Effect of dilutive securities</t>
  </si>
  <si>
    <t>Dilutive average shares outstanding</t>
  </si>
  <si>
    <t>EARNINGS PER SHARE - Anti-dilutive Shares (Details)</t>
  </si>
  <si>
    <t>Jan. 12, 2015</t>
  </si>
  <si>
    <t>Dec. 31, 2014shares</t>
  </si>
  <si>
    <t>Stock Options</t>
  </si>
  <si>
    <t>Anti-dilutive securities disclosures</t>
  </si>
  <si>
    <t>Antidilutive securities excluded from computation of earnings per share amount</t>
  </si>
  <si>
    <t>Restricted Stock</t>
  </si>
  <si>
    <t>CASH AND DUE FROM BANKS (Details) - USD ($) $ in Thousands</t>
  </si>
  <si>
    <t>Cash and due from banks related to federal requirements</t>
  </si>
  <si>
    <t>Cash and due from banks, fiduciary funds related to federal requirements</t>
  </si>
  <si>
    <t>INVESTMENT SECURITIES - Amortized Cost and Estimated Fair Value of Investments, Gains and Losses on Investments (Details) - USD ($) $ in Thousand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Investment securities held-to-maturity, amortized cost</t>
  </si>
  <si>
    <t>Investment securities held-to-maturity, gross unrealized gains</t>
  </si>
  <si>
    <t>Investment securities held-to-maturity, gross unrealized losses</t>
  </si>
  <si>
    <t>Gains and losses on investments</t>
  </si>
  <si>
    <t>Gain (loss) on sale on investment</t>
  </si>
  <si>
    <t>U.S. GSE and agency notes</t>
  </si>
  <si>
    <t>Ginnie Mae guaranteed mortgage certificates</t>
  </si>
  <si>
    <t>GSE mortgage-backed securities</t>
  </si>
  <si>
    <t>Collateralized mortgage obligations</t>
  </si>
  <si>
    <t>Municipal bonds</t>
  </si>
  <si>
    <t>Corporate securities</t>
  </si>
  <si>
    <t>Money market, mutual funds and certificates of deposit</t>
  </si>
  <si>
    <t>Foreign bonds</t>
  </si>
  <si>
    <t>Mortgage-backed securities | The Bank</t>
  </si>
  <si>
    <t>Proceeds from sale of marketable securities</t>
  </si>
  <si>
    <t>Other debt securities | The Bank</t>
  </si>
  <si>
    <t>Mutual funds | The Bank</t>
  </si>
  <si>
    <t>INVESTMENT SECURITIES - Temporarily Impaired Securities (Details) - USD ($) $ in Thousands</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Mortgage-backed securities</t>
  </si>
  <si>
    <t>Debt securities</t>
  </si>
  <si>
    <t>Mutual funds</t>
  </si>
  <si>
    <t>INVESTMENT SECURITIES - Unrealized losses (Details) - USD ($) $ in Thousands</t>
  </si>
  <si>
    <t>GSE collateralized mortgage obligations (CMOs)</t>
  </si>
  <si>
    <t>INVESTMENT SECURITIES - Mortgage-Backed Securities and CMOs (Details)</t>
  </si>
  <si>
    <t>Summary of the significant inputs used in estimating potential credit losses for pooled trust preferred securities</t>
  </si>
  <si>
    <t>Percentage of unrealized loss for securities in unrealized loss position for greater than 12 months</t>
  </si>
  <si>
    <t>0.70%</t>
  </si>
  <si>
    <t>Percentage of unrealized loss for security in unrealized loss position for less than 12 months</t>
  </si>
  <si>
    <t>1.50%</t>
  </si>
  <si>
    <t>1.90%</t>
  </si>
  <si>
    <t>0.60%</t>
  </si>
  <si>
    <t>INVESTMENT SECURITIES - Investment Maturities (Details) - USD ($) $ in Thousands</t>
  </si>
  <si>
    <t>Available-for-sale, amortized cost</t>
  </si>
  <si>
    <t>Due after one year through five years, amortized cost</t>
  </si>
  <si>
    <t>Due after five years through ten years, amortized cost</t>
  </si>
  <si>
    <t>Mortgage-backed securities, amortized cost</t>
  </si>
  <si>
    <t>Money market and mutual funds, amortized cost</t>
  </si>
  <si>
    <t>Available-for-sale, fair value</t>
  </si>
  <si>
    <t>Due after one year through five years, fair value</t>
  </si>
  <si>
    <t>Due after five years through ten years, fair value</t>
  </si>
  <si>
    <t>Mortgage-backed securities, fair value</t>
  </si>
  <si>
    <t>Money market and mutual funds, fair value</t>
  </si>
  <si>
    <t>Held-to-maturity, amortized cost</t>
  </si>
  <si>
    <t>Due in one year or less, amortized cost</t>
  </si>
  <si>
    <t>Held-to-maturity, fair value</t>
  </si>
  <si>
    <t>Due in one year or less, fair value</t>
  </si>
  <si>
    <t>Investment securities held-to-maturity, estimated fair value</t>
  </si>
  <si>
    <t>INVESTMENT SECURITIES - Securities Pledges as Collateral (Details) - USD ($) $ in Thousands</t>
  </si>
  <si>
    <t>Interest rate swaps</t>
  </si>
  <si>
    <t>Investment disclosures</t>
  </si>
  <si>
    <t>Securities pledged as collateral</t>
  </si>
  <si>
    <t>Municipal deposits</t>
  </si>
  <si>
    <t>LOANS - Summary of Loans by Classification (Details) - USD ($) $ in Thousands</t>
  </si>
  <si>
    <t>Dec. 31, 2013</t>
  </si>
  <si>
    <t>Total loans</t>
  </si>
  <si>
    <t>Commercial</t>
  </si>
  <si>
    <t>Commercial | Real estate</t>
  </si>
  <si>
    <t>Commercial | Business loans (includes leases)</t>
  </si>
  <si>
    <t>Commercial | Business loans</t>
  </si>
  <si>
    <t>Commercial | Small business leases</t>
  </si>
  <si>
    <t>Commercial | Construction</t>
  </si>
  <si>
    <t>Residential</t>
  </si>
  <si>
    <t>Residential | Real estate</t>
  </si>
  <si>
    <t>Consumer | Home equity and lines of credit</t>
  </si>
  <si>
    <t>Consumer | Personal</t>
  </si>
  <si>
    <t>Consumer | Education</t>
  </si>
  <si>
    <t>Consumer | Automobile</t>
  </si>
  <si>
    <t>LOANS - General (Details) $ in Thousands</t>
  </si>
  <si>
    <t>Dec. 31, 2016USD ($)loanitem</t>
  </si>
  <si>
    <t>Dec. 31, 2015USD ($)loan</t>
  </si>
  <si>
    <t>Loans activity</t>
  </si>
  <si>
    <t>Sale of loans</t>
  </si>
  <si>
    <t>Charge-offs</t>
  </si>
  <si>
    <t>Gain on sale of loans</t>
  </si>
  <si>
    <t>Loans acquired</t>
  </si>
  <si>
    <t>Management and affiliated entities</t>
  </si>
  <si>
    <t>Aggregate amount due from executive officers and directors and affiliates of the entity</t>
  </si>
  <si>
    <t>Amount of payoffs and repayments with respect to related party loans</t>
  </si>
  <si>
    <t>Number Of Related Party Loans Receivable Granted | loan</t>
  </si>
  <si>
    <t>The Bank | Management and affiliated entities</t>
  </si>
  <si>
    <t>Shared national credits</t>
  </si>
  <si>
    <t>Minimum loan commitment amount shared by banks</t>
  </si>
  <si>
    <t>Amount of leveraged lending transactions</t>
  </si>
  <si>
    <t>Shared national credits | Minimum</t>
  </si>
  <si>
    <t>Number of banks which shares amount of loan commitments | item</t>
  </si>
  <si>
    <t>Term of variable rate loans</t>
  </si>
  <si>
    <t>1 year</t>
  </si>
  <si>
    <t>Shared national credits | Maximum</t>
  </si>
  <si>
    <t>Total amount of leveraged loans</t>
  </si>
  <si>
    <t>Single obligor leveraged loans amount</t>
  </si>
  <si>
    <t>Single industry concentrations (as a percent)</t>
  </si>
  <si>
    <t>30.00%</t>
  </si>
  <si>
    <t>7 years</t>
  </si>
  <si>
    <t>Commercial | Nonperforming</t>
  </si>
  <si>
    <t>Amount of loans entered into that relate to a participation in a portfolio of multi-family loans</t>
  </si>
  <si>
    <t>Loans held for sale</t>
  </si>
  <si>
    <t>Residential | The Bank</t>
  </si>
  <si>
    <t>Residential mortgage loans sold</t>
  </si>
  <si>
    <t>Servicing fee (as a percent)</t>
  </si>
  <si>
    <t>0.25%</t>
  </si>
  <si>
    <t>Consumer | Nonperforming</t>
  </si>
  <si>
    <t>Consumer | Home equity and lines of credit | Nonperforming</t>
  </si>
  <si>
    <t>Consumer | Personal | Nonperforming</t>
  </si>
  <si>
    <t>Consumer | Education | Nonperforming</t>
  </si>
  <si>
    <t>LOANS - Allowance for Loan Losses (Details) - USD ($) $ in Thousands</t>
  </si>
  <si>
    <t>Allowance for loan losses:</t>
  </si>
  <si>
    <t>Balance, beginning of year</t>
  </si>
  <si>
    <t>Recoveries</t>
  </si>
  <si>
    <t>Provision (credit)</t>
  </si>
  <si>
    <t>Balance, end of period</t>
  </si>
  <si>
    <t>Collectively evaluated for impairment</t>
  </si>
  <si>
    <t>Total Allowance</t>
  </si>
  <si>
    <t>Financing receivables:</t>
  </si>
  <si>
    <t>Individually evaluated for impairment</t>
  </si>
  <si>
    <t>Loans acquired with deteriorated quality</t>
  </si>
  <si>
    <t>Total Portfolio</t>
  </si>
  <si>
    <t>Collateral or discounted cash flow deficiency for loans, period when charged off</t>
  </si>
  <si>
    <t>Unallocated</t>
  </si>
  <si>
    <t>LOANS - Portfolio Amounts and Percentages by Classification (Details) - USD ($) $ in Thousands</t>
  </si>
  <si>
    <t>Amounts and percentage of portfolio</t>
  </si>
  <si>
    <t>Amount of portfolio</t>
  </si>
  <si>
    <t>Commercial And Residential Loans</t>
  </si>
  <si>
    <t>Percentage of portfolio</t>
  </si>
  <si>
    <t>Pass | Commercial And Residential Loans</t>
  </si>
  <si>
    <t>98.00%</t>
  </si>
  <si>
    <t>Pass | Commercial | Real estate</t>
  </si>
  <si>
    <t>Pass | Commercial | Business loans</t>
  </si>
  <si>
    <t>97.00%</t>
  </si>
  <si>
    <t>Pass | Commercial | Small business leases</t>
  </si>
  <si>
    <t>Pass | Commercial | Business loans (includes leases)</t>
  </si>
  <si>
    <t>95.00%</t>
  </si>
  <si>
    <t>Pass | Commercial | Construction</t>
  </si>
  <si>
    <t>Pass | Residential | Real estate</t>
  </si>
  <si>
    <t>99.00%</t>
  </si>
  <si>
    <t>Special Mention | Commercial And Residential Loans</t>
  </si>
  <si>
    <t>1.00%</t>
  </si>
  <si>
    <t>Special Mention | Commercial | Real estate</t>
  </si>
  <si>
    <t>Special Mention | Commercial | Business loans</t>
  </si>
  <si>
    <t>Special Mention | Commercial | Business loans (includes leases)</t>
  </si>
  <si>
    <t>2.00%</t>
  </si>
  <si>
    <t>Substandard | Commercial And Residential Loans</t>
  </si>
  <si>
    <t>Substandard | Commercial | Real estate</t>
  </si>
  <si>
    <t>Substandard | Commercial | Business loans</t>
  </si>
  <si>
    <t>Substandard | Commercial | Business loans (includes leases)</t>
  </si>
  <si>
    <t>3.00%</t>
  </si>
  <si>
    <t>Substandard | Commercial | Construction</t>
  </si>
  <si>
    <t>Substandard | Residential | Real estate</t>
  </si>
  <si>
    <t>LOANS - Consumer Loan Risk Profile (Details) - USD ($) $ in Thousands</t>
  </si>
  <si>
    <t>Collateral deficiency for loans, period when charged off</t>
  </si>
  <si>
    <t>Performing | Consumer</t>
  </si>
  <si>
    <t>96.00%</t>
  </si>
  <si>
    <t>Performing | Consumer | Home equity and lines of credit</t>
  </si>
  <si>
    <t>Performing | Consumer | Personal</t>
  </si>
  <si>
    <t>Performing | Consumer | Education</t>
  </si>
  <si>
    <t>91.00%</t>
  </si>
  <si>
    <t>87.00%</t>
  </si>
  <si>
    <t>Performing | Consumer | Automobile</t>
  </si>
  <si>
    <t>Nonperforming | Consumer</t>
  </si>
  <si>
    <t>4.00%</t>
  </si>
  <si>
    <t>Nonperforming | Consumer | Home equity and lines of credit</t>
  </si>
  <si>
    <t>Nonperforming | Consumer | Personal</t>
  </si>
  <si>
    <t>Nonperforming | Consumer | Education</t>
  </si>
  <si>
    <t>9.00%</t>
  </si>
  <si>
    <t>13.00%</t>
  </si>
  <si>
    <t>LOANS - Loans Acquired with Deteriorated Credit Quality (Details) $ in Thousands</t>
  </si>
  <si>
    <t>Outstanding principal balance</t>
  </si>
  <si>
    <t>Carrying amount</t>
  </si>
  <si>
    <t>Changes in the accretable discount on loans acquired with deteriorated credit quality</t>
  </si>
  <si>
    <t>Balance at the beginning of the period</t>
  </si>
  <si>
    <t>Accretion</t>
  </si>
  <si>
    <t>Balance at the end of the period</t>
  </si>
  <si>
    <t>LOANS - Loan Delinquencies and Non-accrual Loans (Details) - USD ($) $ in Thousands</t>
  </si>
  <si>
    <t>Summary of Aged Analysis of Past Due and Non-accrual Loans</t>
  </si>
  <si>
    <t>Threshold period past due upon which loans are put into non-accrual status</t>
  </si>
  <si>
    <t>Loans past due</t>
  </si>
  <si>
    <t>Past due, percentage</t>
  </si>
  <si>
    <t>Current loans</t>
  </si>
  <si>
    <t>Current loans, percentage</t>
  </si>
  <si>
    <t>Loans, percentage</t>
  </si>
  <si>
    <t>Recorded Investment Greater Than 90 Days And Accruing</t>
  </si>
  <si>
    <t>Non-Accruing</t>
  </si>
  <si>
    <t>Non-Accruing, percentage</t>
  </si>
  <si>
    <t>30-59 Days Past Due</t>
  </si>
  <si>
    <t>60-89 Days Past Due</t>
  </si>
  <si>
    <t>Greater than 90 Days Past Due</t>
  </si>
  <si>
    <t>62.00%</t>
  </si>
  <si>
    <t>55.00%</t>
  </si>
  <si>
    <t>61.00%</t>
  </si>
  <si>
    <t>54.00%</t>
  </si>
  <si>
    <t>27.00%</t>
  </si>
  <si>
    <t>23.00%</t>
  </si>
  <si>
    <t>Commercial | 30-59 Days Past Due</t>
  </si>
  <si>
    <t>Commercial | 60-89 Days Past Due</t>
  </si>
  <si>
    <t>25.00%</t>
  </si>
  <si>
    <t>7.00%</t>
  </si>
  <si>
    <t>Commercial | Greater than 90 Days Past Due</t>
  </si>
  <si>
    <t>36.00%</t>
  </si>
  <si>
    <t>34.00%</t>
  </si>
  <si>
    <t>35.00%</t>
  </si>
  <si>
    <t>33.00%</t>
  </si>
  <si>
    <t>12.00%</t>
  </si>
  <si>
    <t>14.00%</t>
  </si>
  <si>
    <t>Commercial | Real estate | 30-59 Days Past Due</t>
  </si>
  <si>
    <t>Commercial | Real estate | 60-89 Days Past Due</t>
  </si>
  <si>
    <t>Commercial | Real estate | Greater than 90 Days Past Due</t>
  </si>
  <si>
    <t>17.00%</t>
  </si>
  <si>
    <t>Commercial | Business loans (includes leases) | 30-59 Days Past Due</t>
  </si>
  <si>
    <t>Commercial | Business loans (includes leases) | 60-89 Days Past Due</t>
  </si>
  <si>
    <t>Commercial | Business loans (includes leases) | Greater than 90 Days Past Due</t>
  </si>
  <si>
    <t>6.00%</t>
  </si>
  <si>
    <t>15.00%</t>
  </si>
  <si>
    <t>Commercial | Business loans | 30-59 Days Past Due</t>
  </si>
  <si>
    <t>Commercial | Business loans | 60-89 Days Past Due</t>
  </si>
  <si>
    <t>Commercial | Business loans | Greater than 90 Days Past Due</t>
  </si>
  <si>
    <t>5.00%</t>
  </si>
  <si>
    <t>Commercial | Small business leases | 30-59 Days Past Due</t>
  </si>
  <si>
    <t>8.00%</t>
  </si>
  <si>
    <t>Commercial | Small business leases | 60-89 Days Past Due</t>
  </si>
  <si>
    <t>Commercial | Construction | Greater than 90 Days Past Due</t>
  </si>
  <si>
    <t>10.00%</t>
  </si>
  <si>
    <t>22.00%</t>
  </si>
  <si>
    <t>64.00%</t>
  </si>
  <si>
    <t>65.00%</t>
  </si>
  <si>
    <t>Residential | 30-59 Days Past Due</t>
  </si>
  <si>
    <t>Residential | 60-89 Days Past Due</t>
  </si>
  <si>
    <t>Residential | Greater than 90 Days Past Due</t>
  </si>
  <si>
    <t>18.00%</t>
  </si>
  <si>
    <t>16.00%</t>
  </si>
  <si>
    <t>Residential | Real estate | 30-59 Days Past Due</t>
  </si>
  <si>
    <t>Residential | Real estate | 60-89 Days Past Due</t>
  </si>
  <si>
    <t>Residential | Real estate | Greater than 90 Days Past Due</t>
  </si>
  <si>
    <t>75.00%</t>
  </si>
  <si>
    <t>88.00%</t>
  </si>
  <si>
    <t>20.00%</t>
  </si>
  <si>
    <t>21.00%</t>
  </si>
  <si>
    <t>Consumer | 30-59 Days Past Due</t>
  </si>
  <si>
    <t>77.00%</t>
  </si>
  <si>
    <t>Consumer | 60-89 Days Past Due</t>
  </si>
  <si>
    <t>70.00%</t>
  </si>
  <si>
    <t>90.00%</t>
  </si>
  <si>
    <t>Consumer | Greater than 90 Days Past Due</t>
  </si>
  <si>
    <t>82.00%</t>
  </si>
  <si>
    <t>Consumer | Home equity and lines of credit | 30-59 Days Past Due</t>
  </si>
  <si>
    <t>Consumer | Home equity and lines of credit | 60-89 Days Past Due</t>
  </si>
  <si>
    <t>Consumer | Home equity and lines of credit | Greater than 90 Days Past Due</t>
  </si>
  <si>
    <t>Consumer | Personal | 30-59 Days Past Due</t>
  </si>
  <si>
    <t>Consumer | Personal | 60-89 Days Past Due</t>
  </si>
  <si>
    <t>Consumer | Personal | Greater than 90 Days Past Due</t>
  </si>
  <si>
    <t>60.00%</t>
  </si>
  <si>
    <t>79.00%</t>
  </si>
  <si>
    <t>Consumer | Education | 30-59 Days Past Due</t>
  </si>
  <si>
    <t>50.00%</t>
  </si>
  <si>
    <t>Consumer | Education | 60-89 Days Past Due</t>
  </si>
  <si>
    <t>86.00%</t>
  </si>
  <si>
    <t>Consumer | Education | Greater than 90 Days Past Due</t>
  </si>
  <si>
    <t>73.00%</t>
  </si>
  <si>
    <t>Consumer | Automobile | 30-59 Days Past Due</t>
  </si>
  <si>
    <t>Consumer | Automobile | 60-89 Days Past Due</t>
  </si>
  <si>
    <t>LOANS - Troubled Debt Restructured Loans by Classification (Details) $ in Thousands</t>
  </si>
  <si>
    <t>Dec. 31, 2016USD ($)item</t>
  </si>
  <si>
    <t>Dec. 31, 2015USD ($)item</t>
  </si>
  <si>
    <t>Dec. 31, 2014USD ($)item</t>
  </si>
  <si>
    <t>Number of accruing TDRs modified during the period | item</t>
  </si>
  <si>
    <t>Value of accruing TDRs modified during the period | $</t>
  </si>
  <si>
    <t>Number of TDR loans at period end | item</t>
  </si>
  <si>
    <t>Outstanding principal balance of TDR loans at period end | $</t>
  </si>
  <si>
    <t>LOANS - Summary of Troubled Debt Restructured Loans (Details) $ in Thousands</t>
  </si>
  <si>
    <t>Summary of troubled debt restructured loans</t>
  </si>
  <si>
    <t>Number of loans modified | item</t>
  </si>
  <si>
    <t>Loans modified during the period in a manner that met the definition of a TDR | $</t>
  </si>
  <si>
    <t>No. of Loans immediately before modification | item</t>
  </si>
  <si>
    <t>Outstanding principal balance immediately before modification | $</t>
  </si>
  <si>
    <t>No. of Loans immediately after modification | item</t>
  </si>
  <si>
    <t>Outstanding principal balance immediately after modification | $</t>
  </si>
  <si>
    <t>Aggregate number of loans charge-off recognized on TDRs outstanding at period end since origination | item</t>
  </si>
  <si>
    <t>Aggregate principal charge-off recognized on TDRs outstanding at period end since origination | $</t>
  </si>
  <si>
    <t>Number of loans that re-defaulted subsequent to being modified (in the past twelve months) | item</t>
  </si>
  <si>
    <t>TDRs that re-defaulted subsequent to being modified (in the past twelve months) | $</t>
  </si>
  <si>
    <t>Deferral of principal amounts due</t>
  </si>
  <si>
    <t>Outstanding principal balance of loans modified | $</t>
  </si>
  <si>
    <t>Temporary reduction in interest rate</t>
  </si>
  <si>
    <t>LOANS - Impaired Loans (Details) - USD ($) $ in Thousands</t>
  </si>
  <si>
    <t>Components of Impaired Loans</t>
  </si>
  <si>
    <t>Recorded investment</t>
  </si>
  <si>
    <t>Unpaid principal balance</t>
  </si>
  <si>
    <t>Average recorded investment</t>
  </si>
  <si>
    <t>Interest income recognized</t>
  </si>
  <si>
    <t>Value of impaired loans that were accruing TDRs that were modified and are performing in accordance with modified terms</t>
  </si>
  <si>
    <t>Interest income recorded on accruing TDR's</t>
  </si>
  <si>
    <t>Interest income recognizable as per original terms</t>
  </si>
  <si>
    <t>Small business leases</t>
  </si>
  <si>
    <t>ACCRUED INTEREST RECEIVABLE (Details) - USD ($) $ in Thousands</t>
  </si>
  <si>
    <t>Total accrued interest receivable</t>
  </si>
  <si>
    <t>Total accrued interest receivable (as a percent)</t>
  </si>
  <si>
    <t>0.30%</t>
  </si>
  <si>
    <t>0.20%</t>
  </si>
  <si>
    <t>15.20%</t>
  </si>
  <si>
    <t>21.90%</t>
  </si>
  <si>
    <t>Loans</t>
  </si>
  <si>
    <t>84.50%</t>
  </si>
  <si>
    <t>77.90%</t>
  </si>
  <si>
    <t>BANK PREMISES AND EQUIPMENT (Details) - USD ($) $ in Thousands</t>
  </si>
  <si>
    <t>Total, gross</t>
  </si>
  <si>
    <t>Accumulated depreciation and amortization</t>
  </si>
  <si>
    <t>Total, net</t>
  </si>
  <si>
    <t>Depreciation and amortization expense</t>
  </si>
  <si>
    <t>Land</t>
  </si>
  <si>
    <t>Building</t>
  </si>
  <si>
    <t>Furniture, fixtures and equipment</t>
  </si>
  <si>
    <t>Leasehold improvements</t>
  </si>
  <si>
    <t>Construction in progress</t>
  </si>
  <si>
    <t>GOODWILL AND OTHER INTANGIBLES - Goodwill (Details) - USD ($) $ in Thousands</t>
  </si>
  <si>
    <t>Summary of goodwill</t>
  </si>
  <si>
    <t>Goodwill acquired</t>
  </si>
  <si>
    <t>Beneficial Insurance Services, LLC</t>
  </si>
  <si>
    <t>Additional disclosures</t>
  </si>
  <si>
    <t>Impairment</t>
  </si>
  <si>
    <t>GOODWILL AND OTHER INTANGIBLES - Intangible Assets and Amortization Expense (Details) $ in Thousands</t>
  </si>
  <si>
    <t>Aug. 03, 2015USD ($)</t>
  </si>
  <si>
    <t>Summary of intangible assets</t>
  </si>
  <si>
    <t>Amortization</t>
  </si>
  <si>
    <t>Summary of amortizing intangible assets</t>
  </si>
  <si>
    <t>Gross</t>
  </si>
  <si>
    <t>Accumulated Amortization</t>
  </si>
  <si>
    <t>Net</t>
  </si>
  <si>
    <t>Expected amortization expense</t>
  </si>
  <si>
    <t>2022 and thereafter</t>
  </si>
  <si>
    <t>Estimated useful life</t>
  </si>
  <si>
    <t>Additions</t>
  </si>
  <si>
    <t>Customer relationships intangible</t>
  </si>
  <si>
    <t>Customer relationships</t>
  </si>
  <si>
    <t>Customer list | Minimum</t>
  </si>
  <si>
    <t>4 years</t>
  </si>
  <si>
    <t>Customer list | Maximum</t>
  </si>
  <si>
    <t>6 years</t>
  </si>
  <si>
    <t>Customer list | Pye Karr Ambler and Co., Inc. | Beneficial Insurance Services, LLC</t>
  </si>
  <si>
    <t>OTHER ASSETS - Summary of Other Assets (Details) - USD ($) $ in Thousands</t>
  </si>
  <si>
    <t>Investments in affordable housing and other partnerships</t>
  </si>
  <si>
    <t>Prepaid assets</t>
  </si>
  <si>
    <t>Net deferred tax assets</t>
  </si>
  <si>
    <t>Other real estate</t>
  </si>
  <si>
    <t>Fixed assets held for sale</t>
  </si>
  <si>
    <t>Servicing rights</t>
  </si>
  <si>
    <t>All other assets</t>
  </si>
  <si>
    <t>Other assets disclosures</t>
  </si>
  <si>
    <t>DEPOSITS - Deposits by Major Classification (Details) - USD ($) $ in Thousands</t>
  </si>
  <si>
    <t>Deposit liabilities disclosures</t>
  </si>
  <si>
    <t>Interest-earning checking accounts</t>
  </si>
  <si>
    <t>Municipal checking accounts</t>
  </si>
  <si>
    <t>Money market accounts</t>
  </si>
  <si>
    <t>Savings accounts</t>
  </si>
  <si>
    <t>Certificates of deposit</t>
  </si>
  <si>
    <t>Non-interest bearing deposits, percentage</t>
  </si>
  <si>
    <t>12.50%</t>
  </si>
  <si>
    <t>11.80%</t>
  </si>
  <si>
    <t>Interest-earning checking accounts, percentage</t>
  </si>
  <si>
    <t>22.40%</t>
  </si>
  <si>
    <t>Municipal checking accounts, percentage</t>
  </si>
  <si>
    <t>3.80%</t>
  </si>
  <si>
    <t>Money market accounts, percentage</t>
  </si>
  <si>
    <t>10.70%</t>
  </si>
  <si>
    <t>11.30%</t>
  </si>
  <si>
    <t>Savings accounts, percentage</t>
  </si>
  <si>
    <t>30.40%</t>
  </si>
  <si>
    <t>32.80%</t>
  </si>
  <si>
    <t>Certificates of deposit, percentage</t>
  </si>
  <si>
    <t>18.30%</t>
  </si>
  <si>
    <t>Total deposits, percentage</t>
  </si>
  <si>
    <t>Acquired deposits</t>
  </si>
  <si>
    <t>DEPOSITS - Deposits by Maturity (Details) - USD ($) $ in Thousands</t>
  </si>
  <si>
    <t>Aggregate certificates of deposit accounts in denominations of $100 thousand dollars or more</t>
  </si>
  <si>
    <t>FDIC deposit insurance per account owner</t>
  </si>
  <si>
    <t>BORROWED FUNDS - Summary of Borrowings (Details) - USD ($) $ in Thousands</t>
  </si>
  <si>
    <t>Summary of borrowed funds</t>
  </si>
  <si>
    <t>FHLB advances</t>
  </si>
  <si>
    <t>Statutory trust debenture</t>
  </si>
  <si>
    <t>Total borrowings</t>
  </si>
  <si>
    <t>BORROWED FUNDS - Summary of FHLB Advances and Repurchase Agreements (Details) - USD ($) $ in Thousands</t>
  </si>
  <si>
    <t>Advances from the FHLB that bear fixed interest rates with remaining periods until maturity</t>
  </si>
  <si>
    <t>Due in one year or less</t>
  </si>
  <si>
    <t>Due after one year through five years</t>
  </si>
  <si>
    <t>Total FHLB advances</t>
  </si>
  <si>
    <t>BORROWED FUNDS - FHLB Advances (Details) $ in Thousands</t>
  </si>
  <si>
    <t>Dec. 31, 2016USD ($)agreementitem</t>
  </si>
  <si>
    <t>FHLB Advances disclosures</t>
  </si>
  <si>
    <t>FHLB advances, convertible</t>
  </si>
  <si>
    <t>FHLB advances, convertible (as a percent)</t>
  </si>
  <si>
    <t>4.30%</t>
  </si>
  <si>
    <t>Federal Home Loan Bank stock</t>
  </si>
  <si>
    <t>Number of regional Federal Home Loan Banks | item</t>
  </si>
  <si>
    <t>The Bank | FHLB Pittsburgh</t>
  </si>
  <si>
    <t>Number of future borrowing agreements | agreement</t>
  </si>
  <si>
    <t>The Bank | FHLB Pittsburgh | FHLB advances</t>
  </si>
  <si>
    <t>Maximum borrowing capacity of FHLB advances</t>
  </si>
  <si>
    <t>Outstanding borrowings of FHLB advances</t>
  </si>
  <si>
    <t>Future dated advances</t>
  </si>
  <si>
    <t>Remaining borrowing capacity of FHLB advances</t>
  </si>
  <si>
    <t>The Bank | FHLB Pittsburgh | FHLB advances | Future borrowing arrangement from February 2017 through February 2021</t>
  </si>
  <si>
    <t>The Bank | FHLB Pittsburgh | FHLB advances | Future borrowing arrangement from March 2017 through March 2020</t>
  </si>
  <si>
    <t>BORROWED FUNDS - Weighted Average Interest Rates (Details)</t>
  </si>
  <si>
    <t>Federal Home Loan Bank advances, weighted average interest rate for the year (as a percent)</t>
  </si>
  <si>
    <t>2.04%</t>
  </si>
  <si>
    <t>2.76%</t>
  </si>
  <si>
    <t>Federal Home Loan Bank overnight borrowings</t>
  </si>
  <si>
    <t>Weighted average interest rate for the year (as a percent)</t>
  </si>
  <si>
    <t>0.62%</t>
  </si>
  <si>
    <t>0.35%</t>
  </si>
  <si>
    <t>Federal Reserve Bank borrowings | Federal Reserve Bank Of Philadelphia</t>
  </si>
  <si>
    <t>1.01%</t>
  </si>
  <si>
    <t>0.75%</t>
  </si>
  <si>
    <t>Statutory Trust Debenture | FMS Statutory Trust II</t>
  </si>
  <si>
    <t>2.40%</t>
  </si>
  <si>
    <t>Other debt securities</t>
  </si>
  <si>
    <t>0.79%</t>
  </si>
  <si>
    <t>BORROWED FUNDS - Loans Pledged as Collateral (Details) - USD ($) $ in Millions</t>
  </si>
  <si>
    <t>Maximum borrowing capacity from Federal Reserve Bank (FRB)</t>
  </si>
  <si>
    <t>Federal Reserve Bank borrowings</t>
  </si>
  <si>
    <t>Outstanding borrowing</t>
  </si>
  <si>
    <t>Loans pledged to secure borrowing capacity</t>
  </si>
  <si>
    <t>BORROWED FUNDS - Statutory Trust Debenture (Details) - USD ($) $ in Thousands</t>
  </si>
  <si>
    <t>Jul. 13, 2007</t>
  </si>
  <si>
    <t>FMS Statutory Trust II</t>
  </si>
  <si>
    <t>Floating rate capital securities issued by a trust to the Company</t>
  </si>
  <si>
    <t>Common stock issued by a trust to the Company</t>
  </si>
  <si>
    <t>Repurchase Agreements</t>
  </si>
  <si>
    <t>Outstanding repurchase agreements</t>
  </si>
  <si>
    <t>Debt, before amortization</t>
  </si>
  <si>
    <t>Fair value of debt</t>
  </si>
  <si>
    <t>Interest rate at end of period (as a percent)</t>
  </si>
  <si>
    <t>2.54%</t>
  </si>
  <si>
    <t>Variable rate basis</t>
  </si>
  <si>
    <t>3 Month LIBOR</t>
  </si>
  <si>
    <t>Margin (as a percent)</t>
  </si>
  <si>
    <t>1.58%</t>
  </si>
  <si>
    <t>REGULATORY CAPITAL REQUIREMENTS - Summary of Requirements (Details)</t>
  </si>
  <si>
    <t>Summary of regulatory capital requirements and ratios</t>
  </si>
  <si>
    <t>Tier 1 Leverage ratio (as a percent)</t>
  </si>
  <si>
    <t>16.15%</t>
  </si>
  <si>
    <t>22.38%</t>
  </si>
  <si>
    <t>Common Equity Tier 1 Capital (to risk weighted assets), ratio (as a percent)</t>
  </si>
  <si>
    <t>21.45%</t>
  </si>
  <si>
    <t>33.36%</t>
  </si>
  <si>
    <t>Tier 1 Capital (to risk weighted assets), ratio (as a percent)</t>
  </si>
  <si>
    <t>22.06%</t>
  </si>
  <si>
    <t>34.13%</t>
  </si>
  <si>
    <t>Total Capital (to risk weighted assets), ratio (as a percent)</t>
  </si>
  <si>
    <t>23.14%</t>
  </si>
  <si>
    <t>35.38%</t>
  </si>
  <si>
    <t>Federal Deposit Corporation And Federal Reserve Board</t>
  </si>
  <si>
    <t>Federal Deposit Corporation And Federal Reserve Board | Rules Effective January 1, 2015</t>
  </si>
  <si>
    <t>4.50%</t>
  </si>
  <si>
    <t>Federal Deposit Corporation And Federal Reserve Board | Rules Phased in beginning January 2016</t>
  </si>
  <si>
    <t>8.50%</t>
  </si>
  <si>
    <t>10.50%</t>
  </si>
  <si>
    <t>Additional Common Equity Tier 1 (to risk weighted assets), ratio (as a percent)</t>
  </si>
  <si>
    <t>2.50%</t>
  </si>
  <si>
    <t>New Capital Conservation Buffer Requirement Beginning Ratio</t>
  </si>
  <si>
    <t>0.625%</t>
  </si>
  <si>
    <t>REGULATORY CAPITAL REQUIREMENTS - Summary of Compliance (Details) - USD ($) $ in Thousands</t>
  </si>
  <si>
    <t>Tier 1 Leverage</t>
  </si>
  <si>
    <t>Tier 1 Leverage, actual, capital amount</t>
  </si>
  <si>
    <t>Tier 1 Leverage (to average assets), actual, ratio (as a percent)</t>
  </si>
  <si>
    <t>Tier 1 Leverage, for capital adequacy purposes, capital amount</t>
  </si>
  <si>
    <t>Tier 1 Leverage (to average assets), for capital adequacy purposes, ratio (as a percent)</t>
  </si>
  <si>
    <t>Tier 1 Leverage, to be well capitalized under prompt corrective action provisions, capital amount</t>
  </si>
  <si>
    <t>Tier 1 Leverage (to average assets), to be well capitalized under prompt corrective action provisions, ratio (as a percent)</t>
  </si>
  <si>
    <t>Common Equity Tier 1 Capital</t>
  </si>
  <si>
    <t>Common Equity Tier 1 Capital, actual, capital amount</t>
  </si>
  <si>
    <t>Common Equity Tier 1 Capital, for capital adequacy, capital amount</t>
  </si>
  <si>
    <t>Common Equity Tier 1 Capital (to risk weighted assets, for capital adequacy purposes, ratio (as a percent)</t>
  </si>
  <si>
    <t>Common Equity Tier 1 Capital, to be well capitalized under prompt corrective action provisions, capital amount</t>
  </si>
  <si>
    <t>Common Equity Tier 1 Capital (to risk weighted assets), to be well capitalized under prompt corrective action, ratio (as a percent)</t>
  </si>
  <si>
    <t>6.50%</t>
  </si>
  <si>
    <t>Tier 1 Capital</t>
  </si>
  <si>
    <t>Tier 1 Capital, actual, capital amount</t>
  </si>
  <si>
    <t>Tier 1 Capital (to risk weighted assets), actual, ratio (as a percent)</t>
  </si>
  <si>
    <t>Tier 1 Capital, for capital adequacy purposes, capital amount</t>
  </si>
  <si>
    <t>Tier 1 Capital (to risk weighted assets), for capital adequacy purposes, ratio (as a percent)</t>
  </si>
  <si>
    <t>Tier 1 Capital, to be well capitalized under prompt corrective action provisions, capital amount</t>
  </si>
  <si>
    <t>Tier 1 Capital (to risk weighted assets), to be well capitalized under prompt corrective action provisions, ratio (as a percent)</t>
  </si>
  <si>
    <t>Total Capital</t>
  </si>
  <si>
    <t>Total Capital, actual, capital amount</t>
  </si>
  <si>
    <t>Total Capital (to risk weighted assets), actual, ratio (as a percent)</t>
  </si>
  <si>
    <t>Total Capital, for capital adequacy purposes, capital amount</t>
  </si>
  <si>
    <t>Total Capital (to risk weighted assets), for capital adequacy purposes, ratio (as a percent)</t>
  </si>
  <si>
    <t>Total Capital, to be well capitalized under prompt corrective action provisions, capital amount</t>
  </si>
  <si>
    <t>Total Capital (to risk weighted assets), to be well capitalized under prompt corrective action provisions, ratio (as a percent)</t>
  </si>
  <si>
    <t>14.76%</t>
  </si>
  <si>
    <t>16.86%</t>
  </si>
  <si>
    <t>20.17%</t>
  </si>
  <si>
    <t>25.74%</t>
  </si>
  <si>
    <t>21.25%</t>
  </si>
  <si>
    <t>26.99%</t>
  </si>
  <si>
    <t>INCOME TAXES - Components of Provision for Income Taxes (Details) - USD ($) $ in Thousands</t>
  </si>
  <si>
    <t>Components of provision for income taxes</t>
  </si>
  <si>
    <t>Current federal taxes</t>
  </si>
  <si>
    <t>Current state and local taxes</t>
  </si>
  <si>
    <t>Deferred federal and state taxes</t>
  </si>
  <si>
    <t>INCOME TAXES - Effective Income Tax Rate Reconciliation (Details) - USD ($) $ in Thousands</t>
  </si>
  <si>
    <t>Effective income tax rate reconciliation, amount</t>
  </si>
  <si>
    <t>Tax at statutory rate</t>
  </si>
  <si>
    <t>Change in taxes due to Tax-exempt income</t>
  </si>
  <si>
    <t>Change in taxes due to State and local income taxes</t>
  </si>
  <si>
    <t>Change in taxes due to Employee benefit programs</t>
  </si>
  <si>
    <t>Change in taxes due to Federal income tax credits</t>
  </si>
  <si>
    <t>Change in taxes due to Valuation allowances - charitable contributions</t>
  </si>
  <si>
    <t>Change in taxes due to Valuation allowances - state and local income taxes/OTTI</t>
  </si>
  <si>
    <t>Section 162(m): Limit on Compensation</t>
  </si>
  <si>
    <t>Effective income tax rate reconciliation, percent</t>
  </si>
  <si>
    <t>Tax at statutory rate (as a percent)</t>
  </si>
  <si>
    <t>Change in tax rate due to Tax-exempt income (as a percent)</t>
  </si>
  <si>
    <t>(2.48%)</t>
  </si>
  <si>
    <t>(3.02%)</t>
  </si>
  <si>
    <t>(5.73%)</t>
  </si>
  <si>
    <t>Change in tax rate due to State and local income taxes (as a percent)</t>
  </si>
  <si>
    <t>3.70%</t>
  </si>
  <si>
    <t>3.25%</t>
  </si>
  <si>
    <t>3.36%</t>
  </si>
  <si>
    <t>Change in tax rate due to Employee benefit programs (as a percent)</t>
  </si>
  <si>
    <t>(0.04%)</t>
  </si>
  <si>
    <t>(1.07%)</t>
  </si>
  <si>
    <t>(2.01%)</t>
  </si>
  <si>
    <t>Change in tax rate due to Federal income tax credits (as a percent)</t>
  </si>
  <si>
    <t>(2.54%)</t>
  </si>
  <si>
    <t>(2.97%)</t>
  </si>
  <si>
    <t>(5.68%)</t>
  </si>
  <si>
    <t>Change in tax rate due to Valuation allowances (reversals) - charitable contributions (as a percent)</t>
  </si>
  <si>
    <t>(1.13%)</t>
  </si>
  <si>
    <t>Valuation allowances - state and local income taxes/OTTI (as a percent)</t>
  </si>
  <si>
    <t>(1.77%)</t>
  </si>
  <si>
    <t>(0.30%)</t>
  </si>
  <si>
    <t>0.24%</t>
  </si>
  <si>
    <t>Section 162(m): Limit on Compensation (as a percent)</t>
  </si>
  <si>
    <t>1.70%</t>
  </si>
  <si>
    <t>Other (as a percent)</t>
  </si>
  <si>
    <t>1.31%</t>
  </si>
  <si>
    <t>0.04%</t>
  </si>
  <si>
    <t>Total (as a percent)</t>
  </si>
  <si>
    <t>34.88%</t>
  </si>
  <si>
    <t>31.90%</t>
  </si>
  <si>
    <t>24.09%</t>
  </si>
  <si>
    <t>INCOME TAXES - Deferred Tax (Details) - USD ($) $ in Thousands</t>
  </si>
  <si>
    <t>Deferred tax assets:</t>
  </si>
  <si>
    <t>Reserve for bad debts</t>
  </si>
  <si>
    <t>Pension and postretirement liabilities (ASC 715)</t>
  </si>
  <si>
    <t>Federal income tax credits</t>
  </si>
  <si>
    <t>Deferred compensation</t>
  </si>
  <si>
    <t>State net operating loss carryover/state credits</t>
  </si>
  <si>
    <t>Purchase accounting adjustments</t>
  </si>
  <si>
    <t>Lease accounting</t>
  </si>
  <si>
    <t>OREO</t>
  </si>
  <si>
    <t>Available-for-sale securities</t>
  </si>
  <si>
    <t>Accrued expenses and other</t>
  </si>
  <si>
    <t>Deferred tax assets, gross</t>
  </si>
  <si>
    <t>Less: Valuation Allowance</t>
  </si>
  <si>
    <t>Deferred tax liabilities:</t>
  </si>
  <si>
    <t>Pension and postretirement benefits</t>
  </si>
  <si>
    <t>Intangibles</t>
  </si>
  <si>
    <t>Prepaid expenses and deferred loan costs</t>
  </si>
  <si>
    <t>Mortgage servicing rights and other</t>
  </si>
  <si>
    <t>Total deferred tax liabilities</t>
  </si>
  <si>
    <t>INCOME TAXES - Operating Loss and Tax Credit Carryforwards (Details) - USD ($) $ in Thousands</t>
  </si>
  <si>
    <t>Operating loss and tax credit carryforwards</t>
  </si>
  <si>
    <t>Net deferred tax assets recorded as adjustments to other comprehensive income tax accounts</t>
  </si>
  <si>
    <t>Net deferred tax liabilities recorded as adjustments to other comprehensive income tax accounts</t>
  </si>
  <si>
    <t>Interest and penalties incurred related to unrecognized tax positions</t>
  </si>
  <si>
    <t>Unrecognized Deferred Income Taxes</t>
  </si>
  <si>
    <t>Alternative minimum tax credit</t>
  </si>
  <si>
    <t>Tax credits carryover</t>
  </si>
  <si>
    <t>Beneficial Bancorp, Inc. | Maximum</t>
  </si>
  <si>
    <t>State and local</t>
  </si>
  <si>
    <t>Net operating loss carryovers</t>
  </si>
  <si>
    <t>Deferred tax assets</t>
  </si>
  <si>
    <t>Valuation allowance</t>
  </si>
  <si>
    <t>Federal</t>
  </si>
  <si>
    <t>INCOME TAXES - Valuation Allowance (Details) - USD ($) $ in Thousands</t>
  </si>
  <si>
    <t>Deferred Tax Assets Related To Write Down Of Equity Securities</t>
  </si>
  <si>
    <t>PENSION AND OTHER POSTRETIREMENT BENEFIT PLANS - Summary of Benefit Obligation and Assets (Details) - USD ($) $ in Thousands</t>
  </si>
  <si>
    <t>Pension and postretirement benefit plans</t>
  </si>
  <si>
    <t>Reduction in net periodic benefit cost</t>
  </si>
  <si>
    <t>Change in Assets</t>
  </si>
  <si>
    <t>Fair value of assets at beginning of year</t>
  </si>
  <si>
    <t>Fair value of assets at end of year</t>
  </si>
  <si>
    <t>Reconciliation of funded status of defined benefit plan</t>
  </si>
  <si>
    <t>Fair value of plan assets</t>
  </si>
  <si>
    <t>Pension Benefits</t>
  </si>
  <si>
    <t>Change in Benefit Obligation</t>
  </si>
  <si>
    <t>Increase in pension plan projected benefit obligation</t>
  </si>
  <si>
    <t>Benefit obligation at beginning of year</t>
  </si>
  <si>
    <t>Business combination</t>
  </si>
  <si>
    <t>Interest cost</t>
  </si>
  <si>
    <t>Actuarial loss/(gain)</t>
  </si>
  <si>
    <t>Benefits paid</t>
  </si>
  <si>
    <t>Benefit obligation at end of year</t>
  </si>
  <si>
    <t>Actual gain/(loss) return on assets</t>
  </si>
  <si>
    <t>Employer contribution</t>
  </si>
  <si>
    <t>Expense</t>
  </si>
  <si>
    <t>Projected benefit obligation</t>
  </si>
  <si>
    <t>Accrued pension cost</t>
  </si>
  <si>
    <t>Amounts recognized in accumulated other comprehensive income</t>
  </si>
  <si>
    <t>Net loss</t>
  </si>
  <si>
    <t>Other Postretirement Benefits</t>
  </si>
  <si>
    <t>Service cost</t>
  </si>
  <si>
    <t>Participants' contributions</t>
  </si>
  <si>
    <t>Prior service cost</t>
  </si>
  <si>
    <t>Acquired pension liability at fair value</t>
  </si>
  <si>
    <t>PENSION AND OTHER POSTRETIREMENT BENEFIT PLANS - Assumptions and Components (Details) - USD ($) $ in Thousands</t>
  </si>
  <si>
    <t>Components of net pension cost</t>
  </si>
  <si>
    <t>Expected return on assets</t>
  </si>
  <si>
    <t>Recognized net actuarial loss</t>
  </si>
  <si>
    <t>Net periodic pension (benefit) cost</t>
  </si>
  <si>
    <t>Amounts that will be amortized from accumulated other comprehensive income (loss) in next fiscal year</t>
  </si>
  <si>
    <t>Estimated net loss</t>
  </si>
  <si>
    <t>Estimated transition</t>
  </si>
  <si>
    <t>Estimated future benefit payments for all pension and postretirement plans</t>
  </si>
  <si>
    <t>2022-2026</t>
  </si>
  <si>
    <t>Pension Benefits | Consolidated Plans</t>
  </si>
  <si>
    <t>Significant assumptions used to calculate the net periodic pension cost and obligation</t>
  </si>
  <si>
    <t>Discount rate for periodic pension cost (as a percent)</t>
  </si>
  <si>
    <t>4.25%</t>
  </si>
  <si>
    <t>3.90%</t>
  </si>
  <si>
    <t>4.80%</t>
  </si>
  <si>
    <t>Discount rate for benefit obligation (as a percent)</t>
  </si>
  <si>
    <t>4.12%</t>
  </si>
  <si>
    <t>Expected long-term rate of return on plan assets (as a percent)</t>
  </si>
  <si>
    <t>7.25%</t>
  </si>
  <si>
    <t>Amortization of transition obligation</t>
  </si>
  <si>
    <t>Amortization of prior service cost</t>
  </si>
  <si>
    <t>Assumed health care cost trend rates</t>
  </si>
  <si>
    <t>Initial health care costs trend rate for participants over the age of 65 (as a percent)</t>
  </si>
  <si>
    <t>7.50%</t>
  </si>
  <si>
    <t>Projected ultimate health care costs trend rate in 2027 (as a percent)</t>
  </si>
  <si>
    <t>Effect of one-percentage point change in assumed health-care cost trend rates</t>
  </si>
  <si>
    <t>Effect of one-percentage point increase on accumulated postretirement benefit obligation</t>
  </si>
  <si>
    <t>Effect of one-percentage point decrease on accumulated postretirement benefit obligation</t>
  </si>
  <si>
    <t>Effect of one-percentage point increase on service and interest cost</t>
  </si>
  <si>
    <t>Effect of one-percentage point decrease on service and interest cost</t>
  </si>
  <si>
    <t>Other Postretirement Benefits | The Bank</t>
  </si>
  <si>
    <t>4.27%</t>
  </si>
  <si>
    <t>4.04%</t>
  </si>
  <si>
    <t>Other Postretirement Benefits | FMS Plans</t>
  </si>
  <si>
    <t>3.43%</t>
  </si>
  <si>
    <t>3.31%</t>
  </si>
  <si>
    <t>PENSION AND OTHER POSTRETIREMENT BENEFIT PLANS - Fair Values of Pension and Postretirement Plan Assets (Details) - USD ($) $ in Thousands</t>
  </si>
  <si>
    <t>Assets</t>
  </si>
  <si>
    <t>Large cap</t>
  </si>
  <si>
    <t>Mid cap</t>
  </si>
  <si>
    <t>Small cap</t>
  </si>
  <si>
    <t>International</t>
  </si>
  <si>
    <t>Global Managed Volatility</t>
  </si>
  <si>
    <t>US Managed Volatility</t>
  </si>
  <si>
    <t>Fixed Income</t>
  </si>
  <si>
    <t>U. S. Government Agencies</t>
  </si>
  <si>
    <t>Accrued income</t>
  </si>
  <si>
    <t>Level 1 | Large cap</t>
  </si>
  <si>
    <t>Level 1 | Mid cap</t>
  </si>
  <si>
    <t>Level 1 | Small cap</t>
  </si>
  <si>
    <t>Level 1 | International</t>
  </si>
  <si>
    <t>Level 1 | Global Managed Volatility</t>
  </si>
  <si>
    <t>Level 1 | US Managed Volatility</t>
  </si>
  <si>
    <t>Level 1 | Fixed Income</t>
  </si>
  <si>
    <t>Level 1 | U. S. Government Agencies</t>
  </si>
  <si>
    <t>Level 1 | Accrued income</t>
  </si>
  <si>
    <t>PENSION AND OTHER POSTRETIREMENT BENEFIT PLANS - Asset Allocations (Details) - USD ($) $ in Thousands</t>
  </si>
  <si>
    <t>Actual weighted average asset allocations in plan assets</t>
  </si>
  <si>
    <t>Recognized liability for future benefits</t>
  </si>
  <si>
    <t>Pension Benefits | Equity Securities</t>
  </si>
  <si>
    <t>18.40%</t>
  </si>
  <si>
    <t>Pension Benefits | Fixed Income</t>
  </si>
  <si>
    <t>55.50%</t>
  </si>
  <si>
    <t>54.50%</t>
  </si>
  <si>
    <t>Pension Benefits | U. S. Government Agencies</t>
  </si>
  <si>
    <t>11.90%</t>
  </si>
  <si>
    <t>12.30%</t>
  </si>
  <si>
    <t>Pension Benefits | International equity securities</t>
  </si>
  <si>
    <t>14.20%</t>
  </si>
  <si>
    <t>14.60%</t>
  </si>
  <si>
    <t>Pension Benefits | Accrued income</t>
  </si>
  <si>
    <t>0.10%</t>
  </si>
  <si>
    <t>Funded status less than 110% | Equity Securities</t>
  </si>
  <si>
    <t>Target weighted average asset allocations in plan assets, minimum</t>
  </si>
  <si>
    <t>Target weighted average asset allocations in plan assets, maximum</t>
  </si>
  <si>
    <t>Funded status less than 110% | Fixed Income</t>
  </si>
  <si>
    <t>40.00%</t>
  </si>
  <si>
    <t>80.00%</t>
  </si>
  <si>
    <t>Funded status at 110% | Equity Securities</t>
  </si>
  <si>
    <t>Funded status at 110% | Fixed Income</t>
  </si>
  <si>
    <t>Endorsement split-dollar life insurance program</t>
  </si>
  <si>
    <t>Cash surrender value recognized in other assets</t>
  </si>
  <si>
    <t>EMPLOYEE SAVINGS AND STOCK OWNERSHIP PLAN (Details) $ in Thousands</t>
  </si>
  <si>
    <t>Jan. 12, 2015USD ($)shares</t>
  </si>
  <si>
    <t>Dec. 31, 2016USD ($)loanshares</t>
  </si>
  <si>
    <t>Employee savings and stock ownership plan</t>
  </si>
  <si>
    <t>Repayment of loans</t>
  </si>
  <si>
    <t>Dividends declared</t>
  </si>
  <si>
    <t>Dividends paid</t>
  </si>
  <si>
    <t>ESOP related expenses</t>
  </si>
  <si>
    <t>ESOP</t>
  </si>
  <si>
    <t>Number of loans | loan</t>
  </si>
  <si>
    <t>ESOP | Full-time employees employed at date of IPO</t>
  </si>
  <si>
    <t>Eligibility age required to receive retirement benefits</t>
  </si>
  <si>
    <t>21 years</t>
  </si>
  <si>
    <t>ESOP | Other salaried employees</t>
  </si>
  <si>
    <t>Eligibility service period required to receive retirement benefits</t>
  </si>
  <si>
    <t>KSOP</t>
  </si>
  <si>
    <t>Market value of the unearned shares</t>
  </si>
  <si>
    <t>2008 KSOP</t>
  </si>
  <si>
    <t>Loan receivable from ESOP</t>
  </si>
  <si>
    <t>Allocated shares | shares</t>
  </si>
  <si>
    <t>Number of suspense shares | shares</t>
  </si>
  <si>
    <t>2015 KSOP</t>
  </si>
  <si>
    <t>Issuance of common shares (in shares) | shares</t>
  </si>
  <si>
    <t>Plan borrowed amount</t>
  </si>
  <si>
    <t>Fixed interest rate</t>
  </si>
  <si>
    <t>Maturity period</t>
  </si>
  <si>
    <t>30 years</t>
  </si>
  <si>
    <t>STOCK BASED COMPENSATION - Equity Incentive Plan and Non-Vested Stock Award Activity (Details) $ / shares in Units, $ in Thousands</t>
  </si>
  <si>
    <t>Dec. 31, 2016USD ($)$ / sharesshares</t>
  </si>
  <si>
    <t>Dec. 31, 2015USD ($)$ / sharesshares</t>
  </si>
  <si>
    <t>Dec. 31, 2014USD ($)$ / sharesshares</t>
  </si>
  <si>
    <t>Summary of Non-vested Stock Award Activity</t>
  </si>
  <si>
    <t>Non-vested Stock Awards outstanding, Beginning balance (in shares)</t>
  </si>
  <si>
    <t>Non-vested Stock Awards outstanding Weighted Average Grant Price, Beginning (in dollars per share) | $ / shares</t>
  </si>
  <si>
    <t>Number of Shares, issued</t>
  </si>
  <si>
    <t>Weighted Average Grant Price, issued (in dollars per share) | $ / shares</t>
  </si>
  <si>
    <t>Number of Shares, vested</t>
  </si>
  <si>
    <t>Weighted Average Grant Price, vested (in dollars per share) | $ / shares</t>
  </si>
  <si>
    <t>Number of Shares, forfeited</t>
  </si>
  <si>
    <t>Weighted Average Grant Price, forfeited (in dollars per share) | $ / shares</t>
  </si>
  <si>
    <t>Non-vested Stock Awards outstanding, Ending balance (in shares)</t>
  </si>
  <si>
    <t>Non-vested Stock Awards outstanding Weighted Average Grant Price, Ending (in dollars per share) | $ / shares</t>
  </si>
  <si>
    <t>Fair value of shares vested | $</t>
  </si>
  <si>
    <t>Equity plan shares granted from treasury stock, net | $</t>
  </si>
  <si>
    <t>Stock awards</t>
  </si>
  <si>
    <t>Compensation expense | $</t>
  </si>
  <si>
    <t>2016 Omnibus Incentive Plan</t>
  </si>
  <si>
    <t>Number of shares approved</t>
  </si>
  <si>
    <t>2016 Omnibus Incentive Plan | Additional Paid in Capital</t>
  </si>
  <si>
    <t>2016 Omnibus Incentive Plan | Restricted Stock | Employees, officers and directors</t>
  </si>
  <si>
    <t>Number of shares granted from treasury stock</t>
  </si>
  <si>
    <t>2016 Omnibus Incentive Plan | Restricted Stock | Directors | Minimum</t>
  </si>
  <si>
    <t>Award vesting period</t>
  </si>
  <si>
    <t>12 months</t>
  </si>
  <si>
    <t>2016 Omnibus Incentive Plan | Restricted Stock | Directors | Maximum</t>
  </si>
  <si>
    <t>31 months</t>
  </si>
  <si>
    <t>2016 Omnibus Incentive Plan | Restricted Stock | Employees and officers</t>
  </si>
  <si>
    <t>2016 Omnibus Incentive Plan | Stock awards</t>
  </si>
  <si>
    <t>STOCK BASED COMPENSATION - Stock Options (Details) - Stock Options - USD ($) $ / shares in Units, $ in Millions</t>
  </si>
  <si>
    <t>Share - based compensation disclosures</t>
  </si>
  <si>
    <t>Award expiration period</t>
  </si>
  <si>
    <t>Compensation expense</t>
  </si>
  <si>
    <t>Number of Options, Beginning balance (in shares)</t>
  </si>
  <si>
    <t>Weighted Exercise Price per Shares, Beginning balance (in dollars per share)</t>
  </si>
  <si>
    <t>Options, granted (in shares)</t>
  </si>
  <si>
    <t>Weighted Exercise Price per Shares, granted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Options, additional disclosures</t>
  </si>
  <si>
    <t>Weighted average remaining contractual term of options outstanding</t>
  </si>
  <si>
    <t>4 years 8 months 27 days</t>
  </si>
  <si>
    <t>5 years 8 months 9 days</t>
  </si>
  <si>
    <t>6 years 5 months 12 days</t>
  </si>
  <si>
    <t>Aggregate intrinsic value of options outstanding</t>
  </si>
  <si>
    <t>Exercisable options (in shares)</t>
  </si>
  <si>
    <t>Average weighted exercise price of exercisable options (in dollars per share)</t>
  </si>
  <si>
    <t>Weighted average remaining contractual term of exercisable options</t>
  </si>
  <si>
    <t>3 years 11 months 9 days</t>
  </si>
  <si>
    <t>4 years 5 months 9 days</t>
  </si>
  <si>
    <t>4 years 9 months 4 days</t>
  </si>
  <si>
    <t>Aggregate intrinsic value of exercisable options</t>
  </si>
  <si>
    <t>STOCK BASED COMPENSATION - Weighted Average Assumptions of Options Granted (Details) - $ / shares</t>
  </si>
  <si>
    <t>Schedule of Fair Value Option Award</t>
  </si>
  <si>
    <t>Weighted average fair value of options granted (in dollars per share)</t>
  </si>
  <si>
    <t>Weighted average risk-free rate of return (as a percent)</t>
  </si>
  <si>
    <t>1.74%</t>
  </si>
  <si>
    <t>Weighted average expected option life</t>
  </si>
  <si>
    <t>78 months</t>
  </si>
  <si>
    <t>Weighted average expected volatility (as a percent)</t>
  </si>
  <si>
    <t>31.18%</t>
  </si>
  <si>
    <t>32.67%</t>
  </si>
  <si>
    <t>STOCK BASED COMPENSATION - Unrecognized Compensation (Details) - USD ($) $ in Millions</t>
  </si>
  <si>
    <t>Unrecognized compensation cost related to options</t>
  </si>
  <si>
    <t>Period for recognizing unrecognized compensation</t>
  </si>
  <si>
    <t>2 years 18 days</t>
  </si>
  <si>
    <t>2 years 9 months 11 days</t>
  </si>
  <si>
    <t>Unrecognized compensation cost related non-vested stock awards granted under EIP</t>
  </si>
  <si>
    <t>2 years 5 months 23 days</t>
  </si>
  <si>
    <t>3 years 4 months 17 days</t>
  </si>
  <si>
    <t>COMMITMENTS AND CONTINGENCIES - Lease and Purchase and Loan Origination Commitments (Details) - USD ($) $ in Thousands</t>
  </si>
  <si>
    <t>Rental expense under leases</t>
  </si>
  <si>
    <t>Thereafter</t>
  </si>
  <si>
    <t>Minimum rental payments</t>
  </si>
  <si>
    <t>Commitments disclosures</t>
  </si>
  <si>
    <t>Outstanding commitments to purchase or originate loans or leases</t>
  </si>
  <si>
    <t>Commitments to customers on available lines of credit</t>
  </si>
  <si>
    <t>Commitments to fund commercial construction and other advances</t>
  </si>
  <si>
    <t>Commitments to customer on standby letters of credit</t>
  </si>
  <si>
    <t>Reserve for unfunded commitments</t>
  </si>
  <si>
    <t>FAIR VALUE OF FINANCIAL INSTRUMENTS - Assets and Liabilities Measured on Recurring Basis (Details) - USD ($) $ in Thousands</t>
  </si>
  <si>
    <t>Assets:</t>
  </si>
  <si>
    <t>Derivative asset</t>
  </si>
  <si>
    <t>Recurring</t>
  </si>
  <si>
    <t>Total Assets</t>
  </si>
  <si>
    <t>Liabilities:</t>
  </si>
  <si>
    <t>Total Liabilities</t>
  </si>
  <si>
    <t>Recurring | Interest rate swaps</t>
  </si>
  <si>
    <t>Derivative liability</t>
  </si>
  <si>
    <t>Recurring | Interest rate swap agreements and other contracts</t>
  </si>
  <si>
    <t>Recurring | U.S. GSE and agency notes</t>
  </si>
  <si>
    <t>Recurring | Ginnie Mae guaranteed mortgage certificates</t>
  </si>
  <si>
    <t>Recurring | GSE collateralized mortgage obligations (CMOs)</t>
  </si>
  <si>
    <t>Recurring | GSE mortgage-backed securities</t>
  </si>
  <si>
    <t>Recurring | General obligation municipal bonds</t>
  </si>
  <si>
    <t>Recurring | Revenue municipal bonds</t>
  </si>
  <si>
    <t>Recurring | Corporate securities</t>
  </si>
  <si>
    <t>Recurring | Money market funds</t>
  </si>
  <si>
    <t>Recurring | Mutual funds</t>
  </si>
  <si>
    <t>Recurring | Mortgage Servicing Rights</t>
  </si>
  <si>
    <t>Recurring | SBA Servicing Rights</t>
  </si>
  <si>
    <t>Recurring | Level 1</t>
  </si>
  <si>
    <t>Recurring | Level 1 | Money market funds</t>
  </si>
  <si>
    <t>Recurring | Level 1 | Mutual funds</t>
  </si>
  <si>
    <t>Recurring | Level 2</t>
  </si>
  <si>
    <t>Recurring | Level 2 | Interest rate swaps</t>
  </si>
  <si>
    <t>Recurring | Level 2 | Interest rate swap agreements and other contracts</t>
  </si>
  <si>
    <t>Recurring | Level 2 | U.S. GSE and agency notes</t>
  </si>
  <si>
    <t>Recurring | Level 2 | Ginnie Mae guaranteed mortgage certificates</t>
  </si>
  <si>
    <t>Recurring | Level 2 | GSE collateralized mortgage obligations (CMOs)</t>
  </si>
  <si>
    <t>Recurring | Level 2 | GSE mortgage-backed securities</t>
  </si>
  <si>
    <t>Recurring | Level 2 | General obligation municipal bonds</t>
  </si>
  <si>
    <t>Recurring | Level 2 | Revenue municipal bonds</t>
  </si>
  <si>
    <t>Recurring | Level 2 | Corporate securities</t>
  </si>
  <si>
    <t>Recurring | Level 3</t>
  </si>
  <si>
    <t>Recurring | Level 3 | Mortgage Servicing Rights</t>
  </si>
  <si>
    <t>Recurring | Level 3 | SBA Servicing Rights</t>
  </si>
  <si>
    <t>FAIR VALUE OF FINANCIAL INSTRUMENTS - Summary of Fair Value on a Recurring Basis Using Unobservable Units (Details) - USD ($) $ in Thousands</t>
  </si>
  <si>
    <t>Mortgage Servicing Rights</t>
  </si>
  <si>
    <t>Summary of fair value on a recurring basis using unobservable units</t>
  </si>
  <si>
    <t>Payments</t>
  </si>
  <si>
    <t>Increase (decrease) in fair value due to changes in valuation inputs or assumptions</t>
  </si>
  <si>
    <t>FAIR VALUE OF FINANCIAL INSTRUMENTS - Assets and Liabilities Measured on Nonrecurring Basis (Details) - Nonrecurring - USD ($) $ in Thousands</t>
  </si>
  <si>
    <t>Assets and Liabilities Measured on Nonrecurring Basis</t>
  </si>
  <si>
    <t>Impaired loans</t>
  </si>
  <si>
    <t>Other real estate owned</t>
  </si>
  <si>
    <t>Gains/(Losses) - Impaired loans</t>
  </si>
  <si>
    <t>FAIR VALUE OF FINANCIAL INSTRUMENTS - Fair Value of Financial Instruments (Details) - USD ($) $ / shares in Units, $ in Thousands</t>
  </si>
  <si>
    <t>Securities available for sale</t>
  </si>
  <si>
    <t>Securities held to maturity</t>
  </si>
  <si>
    <t>Fair value of Financial instruments - other disclosures</t>
  </si>
  <si>
    <t>Redemption price of FHLB (in dollars per share)</t>
  </si>
  <si>
    <t>Carrying Amount</t>
  </si>
  <si>
    <t>Carrying Amount | Level 1</t>
  </si>
  <si>
    <t>Cash and cash equivalents</t>
  </si>
  <si>
    <t>Carrying Amount | Level 2</t>
  </si>
  <si>
    <t>Carrying Amount | Level 3</t>
  </si>
  <si>
    <t>Loans, net</t>
  </si>
  <si>
    <t>Carrying Amount | Level 3 | Mortgage Servicing Rights</t>
  </si>
  <si>
    <t>Carrying Amount | Level 3 | SBA Servicing Rights</t>
  </si>
  <si>
    <t>Estimated Fair Value</t>
  </si>
  <si>
    <t>Estimated Fair Value | Level 1</t>
  </si>
  <si>
    <t>Estimated Fair Value | Level 2</t>
  </si>
  <si>
    <t>Estimated Fair Value | Level 3</t>
  </si>
  <si>
    <t>Estimated Fair Value | Level 3 | Mortgage Servicing Rights</t>
  </si>
  <si>
    <t>Estimated Fair Value | Level 3 | SBA Servicing Rights</t>
  </si>
  <si>
    <t>MERGER AND RESTRUCTURING CHARGES (Details) $ in Thousands</t>
  </si>
  <si>
    <t>Restructuring and Related Cost</t>
  </si>
  <si>
    <t>Accrued during the year</t>
  </si>
  <si>
    <t>Paid during the year</t>
  </si>
  <si>
    <t>Restructuring cost accrued, ending balance</t>
  </si>
  <si>
    <t>Severance</t>
  </si>
  <si>
    <t>Contract termination, merger and other costs</t>
  </si>
  <si>
    <t>Expense management reduction program</t>
  </si>
  <si>
    <t>RELATED PARTY TRANSACTIONS (Details) $ in Thousands</t>
  </si>
  <si>
    <t>Related Party Transactions</t>
  </si>
  <si>
    <t>Commitments to lend to related parties</t>
  </si>
  <si>
    <t>Number of management and affiliated entities having interest in or receives remuneration from special purpose entities or from qualified special purpose entities | item</t>
  </si>
  <si>
    <t>SERVICING RIGHTS - Analysis of Residential Mortgage Activity (Details) - Residential Mortgage Servicing Rights - USD ($) $ in Thousands</t>
  </si>
  <si>
    <t>Balance of loans serviced</t>
  </si>
  <si>
    <t>Servicing fee income</t>
  </si>
  <si>
    <t>Related escrow and custodial funds for which the entity has a fiduciary responsibility</t>
  </si>
  <si>
    <t>Residential MSR's</t>
  </si>
  <si>
    <t>Increase/(decrease) in fair value due to</t>
  </si>
  <si>
    <t>Changes in valuation input or assumptions</t>
  </si>
  <si>
    <t>Paydowns</t>
  </si>
  <si>
    <t>SERVICING RIGHTS - Sensitivity of the Current Fair Value of Residential Mortgage (Details) - Residential Mortgage Servicing Rights - USD ($) $ in Thousands</t>
  </si>
  <si>
    <t>Fair value of servicing rights</t>
  </si>
  <si>
    <t>Weighted average life (years)</t>
  </si>
  <si>
    <t>7 years 9 months 18 days</t>
  </si>
  <si>
    <t>5 years 9 months 18 days</t>
  </si>
  <si>
    <t>Prepayment speed assumption (as a percent)</t>
  </si>
  <si>
    <t>8.39%</t>
  </si>
  <si>
    <t>9.54%</t>
  </si>
  <si>
    <t>Effect on fair value of a 20% increase</t>
  </si>
  <si>
    <t>Effect on fair value of a 10% increase</t>
  </si>
  <si>
    <t>Effect on fair value of a 10% decrease</t>
  </si>
  <si>
    <t>Effect on fair value of a 20% decrease</t>
  </si>
  <si>
    <t>Discount rate assumption (as a percent)</t>
  </si>
  <si>
    <t>9.63%</t>
  </si>
  <si>
    <t>9.75%</t>
  </si>
  <si>
    <t>Escrow earnings credit assumption (as a percent)</t>
  </si>
  <si>
    <t>1.60%</t>
  </si>
  <si>
    <t>1.54%</t>
  </si>
  <si>
    <t>SERVICING RIGHTS - Analysis of SBA Activity (Details) - SBA Servicing Rights - USD ($) $ in Thousands</t>
  </si>
  <si>
    <t>Servicing Rights</t>
  </si>
  <si>
    <t>Increases (decreases) in fair value due to:</t>
  </si>
  <si>
    <t>Acquired loans value</t>
  </si>
  <si>
    <t>SERVICING RIGHTS - Sensitivity of the Current Fair Value of SBA Loans (Details) - SBA Servicing Rights $ in Thousands</t>
  </si>
  <si>
    <t>Servicing expenses per loan</t>
  </si>
  <si>
    <t>5 years 2 months 12 days</t>
  </si>
  <si>
    <t>8.97%</t>
  </si>
  <si>
    <t>13.13%</t>
  </si>
  <si>
    <t>DERIVATIVE FINANCIAL INSTRUMENTS - Fair Value of Derivative Financial Instruments (Details) $ in Thousands</t>
  </si>
  <si>
    <t>Dec. 31, 2016USD ($)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derivative net gain (loss)</t>
  </si>
  <si>
    <t>Posted collateral</t>
  </si>
  <si>
    <t>Counterparty posted collateral</t>
  </si>
  <si>
    <t>Interest rate swaps | Other assets</t>
  </si>
  <si>
    <t>Interest rate swaps | Other liabilities</t>
  </si>
  <si>
    <t>Termination value of the interest rate swaps</t>
  </si>
  <si>
    <t>Interest rate swaps | Not designated as hedging instruments</t>
  </si>
  <si>
    <t>Number of interest rate derivatives held | instrument</t>
  </si>
  <si>
    <t>Notional amount of derivative</t>
  </si>
  <si>
    <t>Risk participation agreements</t>
  </si>
  <si>
    <t>Risk participation agreements | Services charges and other non-interest income</t>
  </si>
  <si>
    <t>Risk participation agreements | Other liabilities</t>
  </si>
  <si>
    <t>Conestoga Bank | Interest rate swaps | Not designated as hedging instruments</t>
  </si>
  <si>
    <t>DERIVATIVE FINANCIAL INSTRUMENTS - Offsetting Interest Rate Swap Assets (Details) - USD ($) $ in Thousands</t>
  </si>
  <si>
    <t>Interest rate swaps and risk participation agreements</t>
  </si>
  <si>
    <t>Derivatives</t>
  </si>
  <si>
    <t>Gross Amounts of Recognized Assets</t>
  </si>
  <si>
    <t>Net Amounts of Assets presented in the Statement of Financial Condition</t>
  </si>
  <si>
    <t>Gross Amounts Not Offset in the Statement of Financial Condition</t>
  </si>
  <si>
    <t>Net Amount</t>
  </si>
  <si>
    <t>DERIVATIVE FINANCIAL INSTRUMENTS - Offsetting Interest Rate Swap Liabilities (Details) - USD ($) $ in Thousands</t>
  </si>
  <si>
    <t>Gross Amounts of Recognized Liabilities</t>
  </si>
  <si>
    <t>Net Amounts of Liabilities presented in the Statement of Financial Condition</t>
  </si>
  <si>
    <t>Collateral Posted</t>
  </si>
  <si>
    <t>PARENT COMPANY FINANCIAL INFORMATION - Condensed Statements of Financial Condition (Details) - USD ($) $ in Thousands</t>
  </si>
  <si>
    <t>ASSETS</t>
  </si>
  <si>
    <t>LIABILITIES:</t>
  </si>
  <si>
    <t>Statutory Trust Debenture</t>
  </si>
  <si>
    <t>STOCKHOLDERS' EQUITY</t>
  </si>
  <si>
    <t>Preferred Stock - $.01 par value; 100,000,000 shares authorized, none issued or outstanding as of December 31, 2015 and 2014</t>
  </si>
  <si>
    <t>Common Stock - $.01 par value 500,000,000 shares authorized, 83,383,917 and 82,949,191 issued and 75,637,684 and 82,918,595 outstanding, as of December 31, 2016 and 2015, respectively.</t>
  </si>
  <si>
    <t>Investment in Statutory Trust</t>
  </si>
  <si>
    <t>Accrued and other liabilities</t>
  </si>
  <si>
    <t>Beneficial Bancorp, Inc. | The Bank</t>
  </si>
  <si>
    <t>Cash on deposit at the Bank</t>
  </si>
  <si>
    <t>Interest-bearing deposit at the Bank</t>
  </si>
  <si>
    <t>Investment in the Bank</t>
  </si>
  <si>
    <t>Receivable from the Bank</t>
  </si>
  <si>
    <t>PARENT COMPANY FINANCIAL INFORMATION - Condensed Statements of Financial Condition (Parenthetical) (Details) - $ / shares</t>
  </si>
  <si>
    <t>Additional Disclosure</t>
  </si>
  <si>
    <t>PARENT COMPANY FINANCIAL INFORMATION - Condensed Statements of Operations (Details) - USD ($) $ in Thousands</t>
  </si>
  <si>
    <t>INCOME</t>
  </si>
  <si>
    <t>Interest on interest-bearing deposits with the Bank</t>
  </si>
  <si>
    <t>EXPENSES</t>
  </si>
  <si>
    <t>Interest expense</t>
  </si>
  <si>
    <t>Other expenses</t>
  </si>
  <si>
    <t>Realized gain on securities</t>
  </si>
  <si>
    <t>Other income</t>
  </si>
  <si>
    <t>Total income</t>
  </si>
  <si>
    <t>Total expenses</t>
  </si>
  <si>
    <t>Income (Loss) before income tax expense (benefit) and equity in undistributed net income of affiliates</t>
  </si>
  <si>
    <t>Equity in undistributed net income of the Bank</t>
  </si>
  <si>
    <t>Expenses paid to the Bank</t>
  </si>
  <si>
    <t>PARENT COMPANY FINANCIAL INFORMATION - Condensed Statements of Comprehensive Income (Details) - USD ($) $ in Thousands</t>
  </si>
  <si>
    <t>Parent company financial information</t>
  </si>
  <si>
    <t>PARENT COMPANY FINANCIAL INFORMATION - Condensed Statements of Comprehensive Income (Parenthetical) (Details) - USD ($) $ in Thousands</t>
  </si>
  <si>
    <t>Reclassification adjustment for net losses (gains) on available for sale securities included in net income, tax</t>
  </si>
  <si>
    <t>PARENT COMPANY FINANCIAL INFORMATION - Condensed Statements of Cash Flow (Details) - USD ($) $ in Thousands</t>
  </si>
  <si>
    <t>Changes in assets and liabilities that (used) provided cash:</t>
  </si>
  <si>
    <t>Proceeds from the sale of securities</t>
  </si>
  <si>
    <t>Cash paid in business combination</t>
  </si>
  <si>
    <t>Net change in money market securities</t>
  </si>
  <si>
    <t>Cash payments of income taxes</t>
  </si>
  <si>
    <t>Equity in undistributed net earnings of subsidiaries</t>
  </si>
  <si>
    <t>Gain on sale of securities</t>
  </si>
  <si>
    <t>Net intercompany transactions</t>
  </si>
  <si>
    <t>Amortization of debt premium on debenture</t>
  </si>
  <si>
    <t>Dividend from the Bank</t>
  </si>
  <si>
    <t>Net second-step proceeds transferred to the Bank</t>
  </si>
  <si>
    <t>SUBSEQUENT EVENTS (Details) - $ / shares</t>
  </si>
  <si>
    <t>Jan. 26, 2017</t>
  </si>
  <si>
    <t>SUBSEQUENT EVENT</t>
  </si>
  <si>
    <t>Dividend declared (in dollars per share)</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80.7</v>
      </c>
    </row>
    <row r="15" spans="1:4">
      <c r="A15" s="4" t="s">
        <v>25</v>
      </c>
      <c r="C15" s="5" t="n">
        <v>7619658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85</v>
      </c>
    </row>
    <row r="3" spans="1:4">
      <c r="A3" s="3" t="s">
        <v>297</v>
      </c>
    </row>
    <row r="4" spans="1:4">
      <c r="A4" s="5" t="n">
        <v>2017</v>
      </c>
      <c r="B4" s="7" t="n">
        <v>456829</v>
      </c>
    </row>
    <row r="5" spans="1:4">
      <c r="A5" s="5" t="n">
        <v>2018</v>
      </c>
      <c r="B5" s="5" t="n">
        <v>159926</v>
      </c>
    </row>
    <row r="6" spans="1:4">
      <c r="A6" s="5" t="n">
        <v>2019</v>
      </c>
      <c r="B6" s="5" t="n">
        <v>86421</v>
      </c>
    </row>
    <row r="7" spans="1:4">
      <c r="A7" s="5" t="n">
        <v>2020</v>
      </c>
      <c r="B7" s="5" t="n">
        <v>108126</v>
      </c>
    </row>
    <row r="8" spans="1:4">
      <c r="A8" s="5" t="n">
        <v>2021</v>
      </c>
      <c r="B8" s="5" t="n">
        <v>63120</v>
      </c>
    </row>
    <row r="9" spans="1:4">
      <c r="A9" s="4" t="s">
        <v>1023</v>
      </c>
      <c r="B9" s="5" t="n">
        <v>92</v>
      </c>
    </row>
    <row r="10" spans="1:4">
      <c r="A10" s="4" t="s">
        <v>1067</v>
      </c>
      <c r="B10" s="5" t="n">
        <v>176000</v>
      </c>
      <c r="C10" s="7" t="n">
        <v>122600</v>
      </c>
      <c r="D10" s="7" t="n">
        <v>133300</v>
      </c>
    </row>
    <row r="11" spans="1:4">
      <c r="A11" s="4" t="s">
        <v>1068</v>
      </c>
      <c r="B11" s="7" t="n">
        <v>25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69</v>
      </c>
      <c r="B1" s="2" t="s">
        <v>2</v>
      </c>
      <c r="C1" s="2" t="s">
        <v>30</v>
      </c>
    </row>
    <row r="2" spans="1:3">
      <c r="A2" s="3" t="s">
        <v>1070</v>
      </c>
    </row>
    <row r="3" spans="1:3">
      <c r="A3" s="4" t="s">
        <v>1071</v>
      </c>
      <c r="B3" s="7" t="n">
        <v>465000</v>
      </c>
      <c r="C3" s="7" t="n">
        <v>165000</v>
      </c>
    </row>
    <row r="4" spans="1:3">
      <c r="A4" s="4" t="s">
        <v>1072</v>
      </c>
      <c r="B4" s="5" t="n">
        <v>25423</v>
      </c>
      <c r="C4" s="5" t="n">
        <v>25405</v>
      </c>
    </row>
    <row r="5" spans="1:3">
      <c r="A5" s="4" t="s">
        <v>1073</v>
      </c>
      <c r="B5" s="7" t="n">
        <v>490423</v>
      </c>
      <c r="C5" s="7" t="n">
        <v>1904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7" t="n">
        <v>75000</v>
      </c>
      <c r="C3" s="7" t="n">
        <v>70000</v>
      </c>
    </row>
    <row r="4" spans="1:3">
      <c r="A4" s="4" t="s">
        <v>1077</v>
      </c>
      <c r="B4" s="5" t="n">
        <v>390000</v>
      </c>
      <c r="C4" s="5" t="n">
        <v>95000</v>
      </c>
    </row>
    <row r="5" spans="1:3">
      <c r="A5" s="4" t="s">
        <v>1078</v>
      </c>
      <c r="B5" s="7" t="n">
        <v>465000</v>
      </c>
      <c r="C5" s="7" t="n">
        <v>16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79</v>
      </c>
      <c r="B1" s="2" t="s">
        <v>1</v>
      </c>
    </row>
    <row r="2" spans="1:3">
      <c r="B2" s="2" t="s">
        <v>1080</v>
      </c>
      <c r="C2" s="2" t="s">
        <v>610</v>
      </c>
    </row>
    <row r="3" spans="1:3">
      <c r="A3" s="3" t="s">
        <v>1081</v>
      </c>
    </row>
    <row r="4" spans="1:3">
      <c r="A4" s="4" t="s">
        <v>1082</v>
      </c>
      <c r="B4" s="7" t="n">
        <v>20000</v>
      </c>
    </row>
    <row r="5" spans="1:3">
      <c r="A5" s="4" t="s">
        <v>1083</v>
      </c>
      <c r="B5" s="4" t="s">
        <v>1084</v>
      </c>
    </row>
    <row r="6" spans="1:3">
      <c r="A6" s="4" t="s">
        <v>1085</v>
      </c>
      <c r="B6" s="7" t="n">
        <v>21231</v>
      </c>
      <c r="C6" s="7" t="n">
        <v>8786</v>
      </c>
    </row>
    <row r="7" spans="1:3">
      <c r="A7" s="4" t="s">
        <v>1071</v>
      </c>
    </row>
    <row r="8" spans="1:3">
      <c r="A8" s="3" t="s">
        <v>1081</v>
      </c>
    </row>
    <row r="9" spans="1:3">
      <c r="A9" s="4" t="s">
        <v>1086</v>
      </c>
      <c r="B9" s="5" t="n">
        <v>11</v>
      </c>
    </row>
    <row r="10" spans="1:3">
      <c r="A10" s="4" t="s">
        <v>1087</v>
      </c>
    </row>
    <row r="11" spans="1:3">
      <c r="A11" s="3" t="s">
        <v>1081</v>
      </c>
    </row>
    <row r="12" spans="1:3">
      <c r="A12" s="4" t="s">
        <v>1088</v>
      </c>
      <c r="B12" s="5" t="n">
        <v>2</v>
      </c>
    </row>
    <row r="13" spans="1:3">
      <c r="A13" s="4" t="s">
        <v>1089</v>
      </c>
    </row>
    <row r="14" spans="1:3">
      <c r="A14" s="3" t="s">
        <v>1081</v>
      </c>
    </row>
    <row r="15" spans="1:3">
      <c r="A15" s="4" t="s">
        <v>1090</v>
      </c>
      <c r="B15" s="7" t="n">
        <v>1800000</v>
      </c>
    </row>
    <row r="16" spans="1:3">
      <c r="A16" s="4" t="s">
        <v>1091</v>
      </c>
      <c r="B16" s="5" t="n">
        <v>465000</v>
      </c>
    </row>
    <row r="17" spans="1:3">
      <c r="A17" s="4" t="s">
        <v>1092</v>
      </c>
      <c r="B17" s="5" t="n">
        <v>125000</v>
      </c>
    </row>
    <row r="18" spans="1:3">
      <c r="A18" s="4" t="s">
        <v>1093</v>
      </c>
      <c r="B18" s="5" t="n">
        <v>1200000</v>
      </c>
    </row>
    <row r="19" spans="1:3">
      <c r="A19" s="4" t="s">
        <v>1085</v>
      </c>
      <c r="B19" s="5" t="n">
        <v>21200</v>
      </c>
    </row>
    <row r="20" spans="1:3">
      <c r="A20" s="4" t="s">
        <v>1094</v>
      </c>
    </row>
    <row r="21" spans="1:3">
      <c r="A21" s="3" t="s">
        <v>1081</v>
      </c>
    </row>
    <row r="22" spans="1:3">
      <c r="A22" s="4" t="s">
        <v>1091</v>
      </c>
      <c r="B22" s="5" t="n">
        <v>50000</v>
      </c>
    </row>
    <row r="23" spans="1:3">
      <c r="A23" s="4" t="s">
        <v>1095</v>
      </c>
    </row>
    <row r="24" spans="1:3">
      <c r="A24" s="3" t="s">
        <v>1081</v>
      </c>
    </row>
    <row r="25" spans="1:3">
      <c r="A25" s="4" t="s">
        <v>1091</v>
      </c>
      <c r="B25" s="7" t="n">
        <v>7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0</v>
      </c>
    </row>
    <row r="3" spans="1:3">
      <c r="A3" s="4" t="s">
        <v>1071</v>
      </c>
    </row>
    <row r="4" spans="1:3">
      <c r="A4" s="3" t="s">
        <v>56</v>
      </c>
    </row>
    <row r="5" spans="1:3">
      <c r="A5" s="4" t="s">
        <v>1097</v>
      </c>
      <c r="B5" s="4" t="s">
        <v>1098</v>
      </c>
      <c r="C5" s="4" t="s">
        <v>1099</v>
      </c>
    </row>
    <row r="6" spans="1:3">
      <c r="A6" s="4" t="s">
        <v>1100</v>
      </c>
    </row>
    <row r="7" spans="1:3">
      <c r="A7" s="3" t="s">
        <v>56</v>
      </c>
    </row>
    <row r="8" spans="1:3">
      <c r="A8" s="4" t="s">
        <v>1101</v>
      </c>
      <c r="B8" s="4" t="s">
        <v>1102</v>
      </c>
      <c r="C8" s="4" t="s">
        <v>1103</v>
      </c>
    </row>
    <row r="9" spans="1:3">
      <c r="A9" s="4" t="s">
        <v>1104</v>
      </c>
    </row>
    <row r="10" spans="1:3">
      <c r="A10" s="3" t="s">
        <v>56</v>
      </c>
    </row>
    <row r="11" spans="1:3">
      <c r="A11" s="4" t="s">
        <v>1101</v>
      </c>
      <c r="B11" s="4" t="s">
        <v>1105</v>
      </c>
      <c r="C11" s="4" t="s">
        <v>1106</v>
      </c>
    </row>
    <row r="12" spans="1:3">
      <c r="A12" s="4" t="s">
        <v>1107</v>
      </c>
    </row>
    <row r="13" spans="1:3">
      <c r="A13" s="3" t="s">
        <v>56</v>
      </c>
    </row>
    <row r="14" spans="1:3">
      <c r="A14" s="4" t="s">
        <v>1101</v>
      </c>
      <c r="B14" s="4" t="s">
        <v>1108</v>
      </c>
      <c r="C14" s="4" t="s">
        <v>836</v>
      </c>
    </row>
    <row r="15" spans="1:3">
      <c r="A15" s="4" t="s">
        <v>1109</v>
      </c>
    </row>
    <row r="16" spans="1:3">
      <c r="A16" s="3" t="s">
        <v>56</v>
      </c>
    </row>
    <row r="17" spans="1:3">
      <c r="A17" s="4" t="s">
        <v>1101</v>
      </c>
      <c r="B17" s="4" t="s">
        <v>1110</v>
      </c>
      <c r="C17" s="4" t="s">
        <v>7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1</v>
      </c>
      <c r="B1" s="2" t="s">
        <v>2</v>
      </c>
      <c r="C1" s="2" t="s">
        <v>30</v>
      </c>
    </row>
    <row r="2" spans="1:3">
      <c r="A2" s="3" t="s">
        <v>56</v>
      </c>
    </row>
    <row r="3" spans="1:3">
      <c r="A3" s="4" t="s">
        <v>1112</v>
      </c>
      <c r="B3" s="6" t="n">
        <v>192.6</v>
      </c>
    </row>
    <row r="4" spans="1:3">
      <c r="A4" s="4" t="s">
        <v>1113</v>
      </c>
    </row>
    <row r="5" spans="1:3">
      <c r="A5" s="3" t="s">
        <v>56</v>
      </c>
    </row>
    <row r="6" spans="1:3">
      <c r="A6" s="4" t="s">
        <v>1114</v>
      </c>
      <c r="B6" s="5" t="n">
        <v>0</v>
      </c>
      <c r="C6" s="7" t="n">
        <v>0</v>
      </c>
    </row>
    <row r="7" spans="1:3">
      <c r="A7" s="4" t="s">
        <v>1104</v>
      </c>
    </row>
    <row r="8" spans="1:3">
      <c r="A8" s="3" t="s">
        <v>56</v>
      </c>
    </row>
    <row r="9" spans="1:3">
      <c r="A9" s="4" t="s">
        <v>1115</v>
      </c>
      <c r="B9" s="6" t="n">
        <v>265.6</v>
      </c>
      <c r="C9" s="6" t="n">
        <v>23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6</v>
      </c>
      <c r="B1" s="2" t="s">
        <v>1</v>
      </c>
    </row>
    <row r="2" spans="1:4">
      <c r="B2" s="2" t="s">
        <v>2</v>
      </c>
      <c r="C2" s="2" t="s">
        <v>30</v>
      </c>
      <c r="D2" s="2" t="s">
        <v>1117</v>
      </c>
    </row>
    <row r="3" spans="1:4">
      <c r="A3" s="4" t="s">
        <v>1118</v>
      </c>
    </row>
    <row r="4" spans="1:4">
      <c r="A4" s="3" t="s">
        <v>56</v>
      </c>
    </row>
    <row r="5" spans="1:4">
      <c r="A5" s="4" t="s">
        <v>1119</v>
      </c>
      <c r="B5" s="7" t="n">
        <v>25800</v>
      </c>
    </row>
    <row r="6" spans="1:4">
      <c r="A6" s="4" t="s">
        <v>1120</v>
      </c>
      <c r="B6" s="5" t="n">
        <v>759</v>
      </c>
    </row>
    <row r="7" spans="1:4">
      <c r="A7" s="4" t="s">
        <v>1121</v>
      </c>
    </row>
    <row r="8" spans="1:4">
      <c r="A8" s="3" t="s">
        <v>56</v>
      </c>
    </row>
    <row r="9" spans="1:4">
      <c r="A9" s="4" t="s">
        <v>1122</v>
      </c>
      <c r="B9" s="5" t="n">
        <v>0</v>
      </c>
      <c r="C9" s="7" t="n">
        <v>0</v>
      </c>
    </row>
    <row r="10" spans="1:4">
      <c r="A10" s="4" t="s">
        <v>1107</v>
      </c>
    </row>
    <row r="11" spans="1:4">
      <c r="A11" s="3" t="s">
        <v>56</v>
      </c>
    </row>
    <row r="12" spans="1:4">
      <c r="A12" s="4" t="s">
        <v>1123</v>
      </c>
      <c r="B12" s="7" t="n">
        <v>25800</v>
      </c>
    </row>
    <row r="13" spans="1:4">
      <c r="A13" s="4" t="s">
        <v>1124</v>
      </c>
      <c r="D13" s="7" t="n">
        <v>25300</v>
      </c>
    </row>
    <row r="14" spans="1:4">
      <c r="A14" s="4" t="s">
        <v>1125</v>
      </c>
      <c r="B14" s="4" t="s">
        <v>1126</v>
      </c>
    </row>
    <row r="15" spans="1:4">
      <c r="A15" s="4" t="s">
        <v>1127</v>
      </c>
      <c r="B15" s="4" t="s">
        <v>1128</v>
      </c>
    </row>
    <row r="16" spans="1:4">
      <c r="A16" s="4" t="s">
        <v>1129</v>
      </c>
      <c r="B16" s="4" t="s">
        <v>113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0</v>
      </c>
    </row>
    <row r="3" spans="1:3">
      <c r="A3" s="3" t="s">
        <v>1132</v>
      </c>
    </row>
    <row r="4" spans="1:3">
      <c r="A4" s="4" t="s">
        <v>1133</v>
      </c>
      <c r="B4" s="4" t="s">
        <v>1134</v>
      </c>
      <c r="C4" s="4" t="s">
        <v>1135</v>
      </c>
    </row>
    <row r="5" spans="1:3">
      <c r="A5" s="4" t="s">
        <v>1136</v>
      </c>
      <c r="B5" s="4" t="s">
        <v>1137</v>
      </c>
      <c r="C5" s="4" t="s">
        <v>1138</v>
      </c>
    </row>
    <row r="6" spans="1:3">
      <c r="A6" s="4" t="s">
        <v>1139</v>
      </c>
      <c r="B6" s="4" t="s">
        <v>1140</v>
      </c>
      <c r="C6" s="4" t="s">
        <v>1141</v>
      </c>
    </row>
    <row r="7" spans="1:3">
      <c r="A7" s="4" t="s">
        <v>1142</v>
      </c>
      <c r="B7" s="4" t="s">
        <v>1143</v>
      </c>
      <c r="C7" s="4" t="s">
        <v>1144</v>
      </c>
    </row>
    <row r="8" spans="1:3">
      <c r="A8" s="4" t="s">
        <v>1145</v>
      </c>
    </row>
    <row r="9" spans="1:3">
      <c r="A9" s="3" t="s">
        <v>1132</v>
      </c>
    </row>
    <row r="10" spans="1:3">
      <c r="A10" s="4" t="s">
        <v>1136</v>
      </c>
      <c r="B10" s="4" t="s">
        <v>855</v>
      </c>
    </row>
    <row r="11" spans="1:3">
      <c r="A11" s="4" t="s">
        <v>1146</v>
      </c>
    </row>
    <row r="12" spans="1:3">
      <c r="A12" s="3" t="s">
        <v>1132</v>
      </c>
    </row>
    <row r="13" spans="1:3">
      <c r="A13" s="4" t="s">
        <v>1133</v>
      </c>
      <c r="B13" s="4" t="s">
        <v>855</v>
      </c>
    </row>
    <row r="14" spans="1:3">
      <c r="A14" s="4" t="s">
        <v>1136</v>
      </c>
      <c r="B14" s="4" t="s">
        <v>1147</v>
      </c>
    </row>
    <row r="15" spans="1:3">
      <c r="A15" s="4" t="s">
        <v>1139</v>
      </c>
      <c r="B15" s="4" t="s">
        <v>906</v>
      </c>
    </row>
    <row r="16" spans="1:3">
      <c r="A16" s="4" t="s">
        <v>1142</v>
      </c>
      <c r="B16" s="4" t="s">
        <v>913</v>
      </c>
    </row>
    <row r="17" spans="1:3">
      <c r="A17" s="4" t="s">
        <v>1148</v>
      </c>
    </row>
    <row r="18" spans="1:3">
      <c r="A18" s="3" t="s">
        <v>1132</v>
      </c>
    </row>
    <row r="19" spans="1:3">
      <c r="A19" s="4" t="s">
        <v>1136</v>
      </c>
      <c r="B19" s="4" t="s">
        <v>891</v>
      </c>
    </row>
    <row r="20" spans="1:3">
      <c r="A20" s="4" t="s">
        <v>1139</v>
      </c>
      <c r="B20" s="4" t="s">
        <v>1149</v>
      </c>
    </row>
    <row r="21" spans="1:3">
      <c r="A21" s="4" t="s">
        <v>1142</v>
      </c>
      <c r="B21" s="4" t="s">
        <v>1150</v>
      </c>
    </row>
    <row r="22" spans="1:3">
      <c r="A22" s="4" t="s">
        <v>1151</v>
      </c>
      <c r="B22" s="4" t="s">
        <v>1152</v>
      </c>
    </row>
    <row r="23" spans="1:3">
      <c r="A23" s="4" t="s">
        <v>1153</v>
      </c>
      <c r="B23" s="4" t="s">
        <v>115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1156</v>
      </c>
    </row>
    <row r="3" spans="1:3">
      <c r="A3" s="4" t="s">
        <v>1157</v>
      </c>
      <c r="B3" s="7" t="n">
        <v>891129</v>
      </c>
      <c r="C3" s="7" t="n">
        <v>1036850</v>
      </c>
    </row>
    <row r="4" spans="1:3">
      <c r="A4" s="4" t="s">
        <v>1158</v>
      </c>
      <c r="B4" s="4" t="s">
        <v>1134</v>
      </c>
      <c r="C4" s="4" t="s">
        <v>1135</v>
      </c>
    </row>
    <row r="5" spans="1:3">
      <c r="A5" s="4" t="s">
        <v>1159</v>
      </c>
      <c r="B5" s="7" t="n">
        <v>220715</v>
      </c>
      <c r="C5" s="7" t="n">
        <v>185332</v>
      </c>
    </row>
    <row r="6" spans="1:3">
      <c r="A6" s="4" t="s">
        <v>1160</v>
      </c>
      <c r="B6" s="4" t="s">
        <v>855</v>
      </c>
      <c r="C6" s="4" t="s">
        <v>855</v>
      </c>
    </row>
    <row r="7" spans="1:3">
      <c r="A7" s="4" t="s">
        <v>1161</v>
      </c>
      <c r="B7" s="7" t="n">
        <v>275893</v>
      </c>
      <c r="C7" s="7" t="n">
        <v>231665</v>
      </c>
    </row>
    <row r="8" spans="1:3">
      <c r="A8" s="4" t="s">
        <v>1162</v>
      </c>
      <c r="B8" s="4" t="s">
        <v>911</v>
      </c>
      <c r="C8" s="4" t="s">
        <v>911</v>
      </c>
    </row>
    <row r="9" spans="1:3">
      <c r="A9" s="3" t="s">
        <v>1163</v>
      </c>
    </row>
    <row r="10" spans="1:3">
      <c r="A10" s="4" t="s">
        <v>1164</v>
      </c>
      <c r="B10" s="7" t="n">
        <v>866540</v>
      </c>
      <c r="C10" s="7" t="n">
        <v>1013680</v>
      </c>
    </row>
    <row r="11" spans="1:3">
      <c r="A11" s="4" t="s">
        <v>1136</v>
      </c>
      <c r="B11" s="4" t="s">
        <v>1137</v>
      </c>
      <c r="C11" s="4" t="s">
        <v>1138</v>
      </c>
    </row>
    <row r="12" spans="1:3">
      <c r="A12" s="4" t="s">
        <v>1165</v>
      </c>
      <c r="B12" s="7" t="n">
        <v>181769</v>
      </c>
      <c r="C12" s="7" t="n">
        <v>136722</v>
      </c>
    </row>
    <row r="13" spans="1:3">
      <c r="A13" s="4" t="s">
        <v>1166</v>
      </c>
      <c r="B13" s="4" t="s">
        <v>1147</v>
      </c>
      <c r="C13" s="4" t="s">
        <v>1147</v>
      </c>
    </row>
    <row r="14" spans="1:3">
      <c r="A14" s="4" t="s">
        <v>1167</v>
      </c>
      <c r="B14" s="7" t="n">
        <v>262555</v>
      </c>
      <c r="C14" s="7" t="n">
        <v>197487</v>
      </c>
    </row>
    <row r="15" spans="1:3">
      <c r="A15" s="4" t="s">
        <v>1168</v>
      </c>
      <c r="B15" s="4" t="s">
        <v>1169</v>
      </c>
      <c r="C15" s="4" t="s">
        <v>1169</v>
      </c>
    </row>
    <row r="16" spans="1:3">
      <c r="A16" s="3" t="s">
        <v>1170</v>
      </c>
    </row>
    <row r="17" spans="1:3">
      <c r="A17" s="4" t="s">
        <v>1171</v>
      </c>
      <c r="B17" s="7" t="n">
        <v>891129</v>
      </c>
      <c r="C17" s="7" t="n">
        <v>1036850</v>
      </c>
    </row>
    <row r="18" spans="1:3">
      <c r="A18" s="4" t="s">
        <v>1172</v>
      </c>
      <c r="B18" s="4" t="s">
        <v>1140</v>
      </c>
      <c r="C18" s="4" t="s">
        <v>1141</v>
      </c>
    </row>
    <row r="19" spans="1:3">
      <c r="A19" s="4" t="s">
        <v>1173</v>
      </c>
      <c r="B19" s="7" t="n">
        <v>242359</v>
      </c>
      <c r="C19" s="7" t="n">
        <v>182296</v>
      </c>
    </row>
    <row r="20" spans="1:3">
      <c r="A20" s="4" t="s">
        <v>1174</v>
      </c>
      <c r="B20" s="4" t="s">
        <v>906</v>
      </c>
      <c r="C20" s="4" t="s">
        <v>906</v>
      </c>
    </row>
    <row r="21" spans="1:3">
      <c r="A21" s="4" t="s">
        <v>1175</v>
      </c>
      <c r="B21" s="7" t="n">
        <v>323145</v>
      </c>
      <c r="C21" s="7" t="n">
        <v>243061</v>
      </c>
    </row>
    <row r="22" spans="1:3">
      <c r="A22" s="4" t="s">
        <v>1176</v>
      </c>
      <c r="B22" s="4" t="s">
        <v>913</v>
      </c>
      <c r="C22" s="4" t="s">
        <v>913</v>
      </c>
    </row>
    <row r="23" spans="1:3">
      <c r="A23" s="3" t="s">
        <v>1177</v>
      </c>
    </row>
    <row r="24" spans="1:3">
      <c r="A24" s="4" t="s">
        <v>1178</v>
      </c>
      <c r="B24" s="7" t="n">
        <v>934624</v>
      </c>
      <c r="C24" s="7" t="n">
        <v>1074952</v>
      </c>
    </row>
    <row r="25" spans="1:3">
      <c r="A25" s="4" t="s">
        <v>1179</v>
      </c>
      <c r="B25" s="4" t="s">
        <v>1143</v>
      </c>
      <c r="C25" s="4" t="s">
        <v>1144</v>
      </c>
    </row>
    <row r="26" spans="1:3">
      <c r="A26" s="4" t="s">
        <v>1180</v>
      </c>
      <c r="B26" s="7" t="n">
        <v>323145</v>
      </c>
      <c r="C26" s="7" t="n">
        <v>243061</v>
      </c>
    </row>
    <row r="27" spans="1:3">
      <c r="A27" s="4" t="s">
        <v>1181</v>
      </c>
      <c r="B27" s="4" t="s">
        <v>913</v>
      </c>
      <c r="C27" s="4" t="s">
        <v>913</v>
      </c>
    </row>
    <row r="28" spans="1:3">
      <c r="A28" s="4" t="s">
        <v>1182</v>
      </c>
      <c r="B28" s="7" t="n">
        <v>403931</v>
      </c>
      <c r="C28" s="7" t="n">
        <v>303826</v>
      </c>
    </row>
    <row r="29" spans="1:3">
      <c r="A29" s="4" t="s">
        <v>1183</v>
      </c>
      <c r="B29" s="4" t="s">
        <v>916</v>
      </c>
      <c r="C29" s="4" t="s">
        <v>916</v>
      </c>
    </row>
    <row r="30" spans="1:3">
      <c r="A30" s="4" t="s">
        <v>451</v>
      </c>
    </row>
    <row r="31" spans="1:3">
      <c r="A31" s="3" t="s">
        <v>1156</v>
      </c>
    </row>
    <row r="32" spans="1:3">
      <c r="A32" s="4" t="s">
        <v>1157</v>
      </c>
      <c r="B32" s="7" t="n">
        <v>814038</v>
      </c>
      <c r="C32" s="7" t="n">
        <v>780713</v>
      </c>
    </row>
    <row r="33" spans="1:3">
      <c r="A33" s="4" t="s">
        <v>1158</v>
      </c>
      <c r="B33" s="4" t="s">
        <v>1184</v>
      </c>
      <c r="C33" s="4" t="s">
        <v>1185</v>
      </c>
    </row>
    <row r="34" spans="1:3">
      <c r="A34" s="4" t="s">
        <v>1159</v>
      </c>
      <c r="B34" s="7" t="n">
        <v>220639</v>
      </c>
      <c r="C34" s="7" t="n">
        <v>185183</v>
      </c>
    </row>
    <row r="35" spans="1:3">
      <c r="A35" s="4" t="s">
        <v>1160</v>
      </c>
      <c r="B35" s="4" t="s">
        <v>855</v>
      </c>
      <c r="C35" s="4" t="s">
        <v>855</v>
      </c>
    </row>
    <row r="36" spans="1:3">
      <c r="A36" s="4" t="s">
        <v>1161</v>
      </c>
      <c r="B36" s="7" t="n">
        <v>275799</v>
      </c>
      <c r="C36" s="7" t="n">
        <v>231479</v>
      </c>
    </row>
    <row r="37" spans="1:3">
      <c r="A37" s="4" t="s">
        <v>1162</v>
      </c>
      <c r="B37" s="4" t="s">
        <v>911</v>
      </c>
      <c r="C37" s="4" t="s">
        <v>911</v>
      </c>
    </row>
    <row r="38" spans="1:3">
      <c r="A38" s="3" t="s">
        <v>1163</v>
      </c>
    </row>
    <row r="39" spans="1:3">
      <c r="A39" s="4" t="s">
        <v>1164</v>
      </c>
      <c r="B39" s="7" t="n">
        <v>814038</v>
      </c>
      <c r="C39" s="7" t="n">
        <v>780713</v>
      </c>
    </row>
    <row r="40" spans="1:3">
      <c r="A40" s="4" t="s">
        <v>1136</v>
      </c>
      <c r="B40" s="4" t="s">
        <v>1186</v>
      </c>
      <c r="C40" s="4" t="s">
        <v>1187</v>
      </c>
    </row>
    <row r="41" spans="1:3">
      <c r="A41" s="4" t="s">
        <v>1165</v>
      </c>
      <c r="B41" s="7" t="n">
        <v>181615</v>
      </c>
      <c r="C41" s="7" t="n">
        <v>136514</v>
      </c>
    </row>
    <row r="42" spans="1:3">
      <c r="A42" s="4" t="s">
        <v>1166</v>
      </c>
      <c r="B42" s="4" t="s">
        <v>1147</v>
      </c>
      <c r="C42" s="4" t="s">
        <v>1147</v>
      </c>
    </row>
    <row r="43" spans="1:3">
      <c r="A43" s="4" t="s">
        <v>1167</v>
      </c>
      <c r="B43" s="7" t="n">
        <v>262333</v>
      </c>
      <c r="C43" s="7" t="n">
        <v>197187</v>
      </c>
    </row>
    <row r="44" spans="1:3">
      <c r="A44" s="4" t="s">
        <v>1168</v>
      </c>
      <c r="B44" s="4" t="s">
        <v>1169</v>
      </c>
      <c r="C44" s="4" t="s">
        <v>1169</v>
      </c>
    </row>
    <row r="45" spans="1:3">
      <c r="A45" s="3" t="s">
        <v>1170</v>
      </c>
    </row>
    <row r="46" spans="1:3">
      <c r="A46" s="4" t="s">
        <v>1171</v>
      </c>
      <c r="B46" s="7" t="n">
        <v>814038</v>
      </c>
      <c r="C46" s="7" t="n">
        <v>818758</v>
      </c>
    </row>
    <row r="47" spans="1:3">
      <c r="A47" s="4" t="s">
        <v>1172</v>
      </c>
      <c r="B47" s="4" t="s">
        <v>1186</v>
      </c>
      <c r="C47" s="4" t="s">
        <v>1187</v>
      </c>
    </row>
    <row r="48" spans="1:3">
      <c r="A48" s="4" t="s">
        <v>1173</v>
      </c>
      <c r="B48" s="7" t="n">
        <v>242154</v>
      </c>
      <c r="C48" s="7" t="n">
        <v>182018</v>
      </c>
    </row>
    <row r="49" spans="1:3">
      <c r="A49" s="4" t="s">
        <v>1174</v>
      </c>
      <c r="B49" s="4" t="s">
        <v>906</v>
      </c>
      <c r="C49" s="4" t="s">
        <v>906</v>
      </c>
    </row>
    <row r="50" spans="1:3">
      <c r="A50" s="4" t="s">
        <v>1175</v>
      </c>
      <c r="B50" s="7" t="n">
        <v>322872</v>
      </c>
      <c r="C50" s="7" t="n">
        <v>242691</v>
      </c>
    </row>
    <row r="51" spans="1:3">
      <c r="A51" s="4" t="s">
        <v>1176</v>
      </c>
      <c r="B51" s="4" t="s">
        <v>913</v>
      </c>
      <c r="C51" s="4" t="s">
        <v>913</v>
      </c>
    </row>
    <row r="52" spans="1:3">
      <c r="A52" s="3" t="s">
        <v>1177</v>
      </c>
    </row>
    <row r="53" spans="1:3">
      <c r="A53" s="4" t="s">
        <v>1178</v>
      </c>
      <c r="B53" s="7" t="n">
        <v>857533</v>
      </c>
      <c r="C53" s="7" t="n">
        <v>780713</v>
      </c>
    </row>
    <row r="54" spans="1:3">
      <c r="A54" s="4" t="s">
        <v>1179</v>
      </c>
      <c r="B54" s="4" t="s">
        <v>1188</v>
      </c>
      <c r="C54" s="4" t="s">
        <v>1189</v>
      </c>
    </row>
    <row r="55" spans="1:3">
      <c r="A55" s="4" t="s">
        <v>1180</v>
      </c>
      <c r="B55" s="7" t="n">
        <v>322872</v>
      </c>
      <c r="C55" s="7" t="n">
        <v>242691</v>
      </c>
    </row>
    <row r="56" spans="1:3">
      <c r="A56" s="4" t="s">
        <v>1181</v>
      </c>
      <c r="B56" s="4" t="s">
        <v>913</v>
      </c>
      <c r="C56" s="4" t="s">
        <v>913</v>
      </c>
    </row>
    <row r="57" spans="1:3">
      <c r="A57" s="4" t="s">
        <v>1182</v>
      </c>
      <c r="B57" s="7" t="n">
        <v>403590</v>
      </c>
      <c r="C57" s="7" t="n">
        <v>303364</v>
      </c>
    </row>
    <row r="58" spans="1:3">
      <c r="A58" s="4" t="s">
        <v>1183</v>
      </c>
      <c r="B58" s="4" t="s">
        <v>916</v>
      </c>
      <c r="C58" s="4" t="s">
        <v>9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0</v>
      </c>
      <c r="D2" s="2" t="s">
        <v>85</v>
      </c>
    </row>
    <row r="3" spans="1:4">
      <c r="A3" s="3" t="s">
        <v>1191</v>
      </c>
    </row>
    <row r="4" spans="1:4">
      <c r="A4" s="4" t="s">
        <v>1192</v>
      </c>
      <c r="B4" s="7" t="n">
        <v>6033</v>
      </c>
      <c r="C4" s="7" t="n">
        <v>3271</v>
      </c>
      <c r="D4" s="7" t="n">
        <v>-128</v>
      </c>
    </row>
    <row r="5" spans="1:4">
      <c r="A5" s="4" t="s">
        <v>1193</v>
      </c>
      <c r="B5" s="5" t="n">
        <v>1547</v>
      </c>
      <c r="C5" s="5" t="n">
        <v>1270</v>
      </c>
      <c r="D5" s="5" t="n">
        <v>537</v>
      </c>
    </row>
    <row r="6" spans="1:4">
      <c r="A6" s="4" t="s">
        <v>1194</v>
      </c>
      <c r="B6" s="5" t="n">
        <v>6064</v>
      </c>
      <c r="C6" s="5" t="n">
        <v>6184</v>
      </c>
      <c r="D6" s="5" t="n">
        <v>5314</v>
      </c>
    </row>
    <row r="7" spans="1:4">
      <c r="A7" s="4" t="s">
        <v>97</v>
      </c>
      <c r="B7" s="7" t="n">
        <v>13644</v>
      </c>
      <c r="C7" s="7" t="n">
        <v>10725</v>
      </c>
      <c r="D7" s="7" t="n">
        <v>57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85</v>
      </c>
    </row>
    <row r="3" spans="1:4">
      <c r="A3" s="3" t="s">
        <v>1196</v>
      </c>
    </row>
    <row r="4" spans="1:4">
      <c r="A4" s="4" t="s">
        <v>1197</v>
      </c>
      <c r="B4" s="7" t="n">
        <v>13689</v>
      </c>
      <c r="C4" s="7" t="n">
        <v>11766</v>
      </c>
      <c r="D4" s="7" t="n">
        <v>8315</v>
      </c>
    </row>
    <row r="5" spans="1:4">
      <c r="A5" s="4" t="s">
        <v>1198</v>
      </c>
      <c r="B5" s="5" t="n">
        <v>-971</v>
      </c>
      <c r="C5" s="5" t="n">
        <v>-1015</v>
      </c>
      <c r="D5" s="5" t="n">
        <v>-1362</v>
      </c>
    </row>
    <row r="6" spans="1:4">
      <c r="A6" s="4" t="s">
        <v>1199</v>
      </c>
      <c r="B6" s="5" t="n">
        <v>1446</v>
      </c>
      <c r="C6" s="5" t="n">
        <v>1094</v>
      </c>
      <c r="D6" s="5" t="n">
        <v>799</v>
      </c>
    </row>
    <row r="7" spans="1:4">
      <c r="A7" s="4" t="s">
        <v>1200</v>
      </c>
      <c r="B7" s="5" t="n">
        <v>-17</v>
      </c>
      <c r="C7" s="5" t="n">
        <v>-360</v>
      </c>
      <c r="D7" s="5" t="n">
        <v>-477</v>
      </c>
    </row>
    <row r="8" spans="1:4">
      <c r="A8" s="4" t="s">
        <v>1201</v>
      </c>
      <c r="B8" s="5" t="n">
        <v>-994</v>
      </c>
      <c r="C8" s="5" t="n">
        <v>-1000</v>
      </c>
      <c r="D8" s="5" t="n">
        <v>-1349</v>
      </c>
    </row>
    <row r="9" spans="1:4">
      <c r="A9" s="4" t="s">
        <v>1202</v>
      </c>
      <c r="D9" s="5" t="n">
        <v>-269</v>
      </c>
    </row>
    <row r="10" spans="1:4">
      <c r="A10" s="4" t="s">
        <v>1203</v>
      </c>
      <c r="B10" s="5" t="n">
        <v>-692</v>
      </c>
      <c r="C10" s="5" t="n">
        <v>-102</v>
      </c>
      <c r="D10" s="5" t="n">
        <v>58</v>
      </c>
    </row>
    <row r="11" spans="1:4">
      <c r="A11" s="4" t="s">
        <v>1204</v>
      </c>
      <c r="B11" s="5" t="n">
        <v>664</v>
      </c>
    </row>
    <row r="12" spans="1:4">
      <c r="A12" s="4" t="s">
        <v>120</v>
      </c>
      <c r="B12" s="5" t="n">
        <v>519</v>
      </c>
      <c r="C12" s="5" t="n">
        <v>342</v>
      </c>
      <c r="D12" s="5" t="n">
        <v>8</v>
      </c>
    </row>
    <row r="13" spans="1:4">
      <c r="A13" s="4" t="s">
        <v>97</v>
      </c>
      <c r="B13" s="7" t="n">
        <v>13644</v>
      </c>
      <c r="C13" s="7" t="n">
        <v>10725</v>
      </c>
      <c r="D13" s="7" t="n">
        <v>5723</v>
      </c>
    </row>
    <row r="14" spans="1:4">
      <c r="A14" s="3" t="s">
        <v>1205</v>
      </c>
    </row>
    <row r="15" spans="1:4">
      <c r="A15" s="4" t="s">
        <v>1206</v>
      </c>
      <c r="B15" s="4" t="s">
        <v>895</v>
      </c>
      <c r="C15" s="4" t="s">
        <v>895</v>
      </c>
      <c r="D15" s="4" t="s">
        <v>895</v>
      </c>
    </row>
    <row r="16" spans="1:4">
      <c r="A16" s="4" t="s">
        <v>1207</v>
      </c>
      <c r="B16" s="4" t="s">
        <v>1208</v>
      </c>
      <c r="C16" s="4" t="s">
        <v>1209</v>
      </c>
      <c r="D16" s="4" t="s">
        <v>1210</v>
      </c>
    </row>
    <row r="17" spans="1:4">
      <c r="A17" s="4" t="s">
        <v>1211</v>
      </c>
      <c r="B17" s="4" t="s">
        <v>1212</v>
      </c>
      <c r="C17" s="4" t="s">
        <v>1213</v>
      </c>
      <c r="D17" s="4" t="s">
        <v>1214</v>
      </c>
    </row>
    <row r="18" spans="1:4">
      <c r="A18" s="4" t="s">
        <v>1215</v>
      </c>
      <c r="B18" s="4" t="s">
        <v>1216</v>
      </c>
      <c r="C18" s="4" t="s">
        <v>1217</v>
      </c>
      <c r="D18" s="4" t="s">
        <v>1218</v>
      </c>
    </row>
    <row r="19" spans="1:4">
      <c r="A19" s="4" t="s">
        <v>1219</v>
      </c>
      <c r="B19" s="4" t="s">
        <v>1220</v>
      </c>
      <c r="C19" s="4" t="s">
        <v>1221</v>
      </c>
      <c r="D19" s="4" t="s">
        <v>1222</v>
      </c>
    </row>
    <row r="20" spans="1:4">
      <c r="A20" s="4" t="s">
        <v>1223</v>
      </c>
      <c r="D20" s="4" t="s">
        <v>1224</v>
      </c>
    </row>
    <row r="21" spans="1:4">
      <c r="A21" s="4" t="s">
        <v>1225</v>
      </c>
      <c r="B21" s="4" t="s">
        <v>1226</v>
      </c>
      <c r="C21" s="4" t="s">
        <v>1227</v>
      </c>
      <c r="D21" s="4" t="s">
        <v>1228</v>
      </c>
    </row>
    <row r="22" spans="1:4">
      <c r="A22" s="4" t="s">
        <v>1229</v>
      </c>
      <c r="B22" s="4" t="s">
        <v>1230</v>
      </c>
    </row>
    <row r="23" spans="1:4">
      <c r="A23" s="4" t="s">
        <v>1231</v>
      </c>
      <c r="B23" s="4" t="s">
        <v>1232</v>
      </c>
      <c r="C23" s="4" t="s">
        <v>1105</v>
      </c>
      <c r="D23" s="4" t="s">
        <v>1233</v>
      </c>
    </row>
    <row r="24" spans="1:4">
      <c r="A24" s="4" t="s">
        <v>1234</v>
      </c>
      <c r="B24" s="4" t="s">
        <v>1235</v>
      </c>
      <c r="C24" s="4" t="s">
        <v>1236</v>
      </c>
      <c r="D24" s="4" t="s">
        <v>12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38</v>
      </c>
      <c r="B1" s="2" t="s">
        <v>2</v>
      </c>
      <c r="C1" s="2" t="s">
        <v>30</v>
      </c>
    </row>
    <row r="2" spans="1:3">
      <c r="A2" s="3" t="s">
        <v>1239</v>
      </c>
    </row>
    <row r="3" spans="1:3">
      <c r="A3" s="4" t="s">
        <v>1240</v>
      </c>
      <c r="B3" s="7" t="n">
        <v>15818</v>
      </c>
      <c r="C3" s="7" t="n">
        <v>16638</v>
      </c>
    </row>
    <row r="4" spans="1:3">
      <c r="A4" s="4" t="s">
        <v>1241</v>
      </c>
      <c r="B4" s="5" t="n">
        <v>13402</v>
      </c>
      <c r="C4" s="5" t="n">
        <v>13603</v>
      </c>
    </row>
    <row r="5" spans="1:3">
      <c r="A5" s="4" t="s">
        <v>1242</v>
      </c>
      <c r="B5" s="5" t="n">
        <v>2085</v>
      </c>
      <c r="C5" s="5" t="n">
        <v>3879</v>
      </c>
    </row>
    <row r="6" spans="1:3">
      <c r="A6" s="4" t="s">
        <v>1243</v>
      </c>
      <c r="B6" s="5" t="n">
        <v>8995</v>
      </c>
      <c r="C6" s="5" t="n">
        <v>6969</v>
      </c>
    </row>
    <row r="7" spans="1:3">
      <c r="A7" s="4" t="s">
        <v>1244</v>
      </c>
      <c r="B7" s="5" t="n">
        <v>426</v>
      </c>
      <c r="C7" s="5" t="n">
        <v>964</v>
      </c>
    </row>
    <row r="8" spans="1:3">
      <c r="A8" s="4" t="s">
        <v>1245</v>
      </c>
      <c r="B8" s="5" t="n">
        <v>9561</v>
      </c>
      <c r="C8" s="5" t="n">
        <v>1568</v>
      </c>
    </row>
    <row r="9" spans="1:3">
      <c r="A9" s="4" t="s">
        <v>1246</v>
      </c>
      <c r="B9" s="5" t="n">
        <v>1175</v>
      </c>
      <c r="C9" s="5" t="n">
        <v>1017</v>
      </c>
    </row>
    <row r="10" spans="1:3">
      <c r="A10" s="4" t="s">
        <v>1247</v>
      </c>
      <c r="B10" s="5" t="n">
        <v>161</v>
      </c>
      <c r="C10" s="5" t="n">
        <v>633</v>
      </c>
    </row>
    <row r="11" spans="1:3">
      <c r="A11" s="4" t="s">
        <v>1248</v>
      </c>
      <c r="B11" s="5" t="n">
        <v>427</v>
      </c>
    </row>
    <row r="12" spans="1:3">
      <c r="A12" s="4" t="s">
        <v>1249</v>
      </c>
      <c r="B12" s="5" t="n">
        <v>3744</v>
      </c>
      <c r="C12" s="5" t="n">
        <v>3740</v>
      </c>
    </row>
    <row r="13" spans="1:3">
      <c r="A13" s="4" t="s">
        <v>1250</v>
      </c>
      <c r="B13" s="5" t="n">
        <v>55794</v>
      </c>
      <c r="C13" s="5" t="n">
        <v>49011</v>
      </c>
    </row>
    <row r="14" spans="1:3">
      <c r="A14" s="4" t="s">
        <v>1251</v>
      </c>
      <c r="B14" s="5" t="n">
        <v>-426</v>
      </c>
      <c r="C14" s="5" t="n">
        <v>-1118</v>
      </c>
    </row>
    <row r="15" spans="1:3">
      <c r="A15" s="4" t="s">
        <v>97</v>
      </c>
      <c r="B15" s="5" t="n">
        <v>55368</v>
      </c>
      <c r="C15" s="5" t="n">
        <v>47893</v>
      </c>
    </row>
    <row r="16" spans="1:3">
      <c r="A16" s="3" t="s">
        <v>1252</v>
      </c>
    </row>
    <row r="17" spans="1:3">
      <c r="A17" s="4" t="s">
        <v>1248</v>
      </c>
      <c r="C17" s="5" t="n">
        <v>313</v>
      </c>
    </row>
    <row r="18" spans="1:3">
      <c r="A18" s="4" t="s">
        <v>1253</v>
      </c>
      <c r="B18" s="5" t="n">
        <v>5278</v>
      </c>
      <c r="C18" s="5" t="n">
        <v>5168</v>
      </c>
    </row>
    <row r="19" spans="1:3">
      <c r="A19" s="4" t="s">
        <v>1254</v>
      </c>
      <c r="B19" s="5" t="n">
        <v>1961</v>
      </c>
      <c r="C19" s="5" t="n">
        <v>1909</v>
      </c>
    </row>
    <row r="20" spans="1:3">
      <c r="A20" s="4" t="s">
        <v>555</v>
      </c>
      <c r="B20" s="5" t="n">
        <v>257</v>
      </c>
      <c r="C20" s="5" t="n">
        <v>413</v>
      </c>
    </row>
    <row r="21" spans="1:3">
      <c r="A21" s="4" t="s">
        <v>1255</v>
      </c>
      <c r="B21" s="5" t="n">
        <v>2293</v>
      </c>
      <c r="C21" s="5" t="n">
        <v>1821</v>
      </c>
    </row>
    <row r="22" spans="1:3">
      <c r="A22" s="4" t="s">
        <v>1256</v>
      </c>
      <c r="B22" s="5" t="n">
        <v>790</v>
      </c>
      <c r="C22" s="5" t="n">
        <v>491</v>
      </c>
    </row>
    <row r="23" spans="1:3">
      <c r="A23" s="4" t="s">
        <v>1257</v>
      </c>
      <c r="B23" s="5" t="n">
        <v>10579</v>
      </c>
      <c r="C23" s="5" t="n">
        <v>10115</v>
      </c>
    </row>
    <row r="24" spans="1:3">
      <c r="A24" s="4" t="s">
        <v>1036</v>
      </c>
      <c r="B24" s="7" t="n">
        <v>44789</v>
      </c>
      <c r="C24" s="7" t="n">
        <v>377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8</v>
      </c>
      <c r="B1" s="2" t="s">
        <v>1</v>
      </c>
    </row>
    <row r="2" spans="1:5">
      <c r="B2" s="2" t="s">
        <v>2</v>
      </c>
      <c r="C2" s="2" t="s">
        <v>30</v>
      </c>
      <c r="D2" s="2" t="s">
        <v>85</v>
      </c>
      <c r="E2" s="2" t="s">
        <v>568</v>
      </c>
    </row>
    <row r="3" spans="1:5">
      <c r="A3" s="3" t="s">
        <v>1259</v>
      </c>
    </row>
    <row r="4" spans="1:5">
      <c r="A4" s="4" t="s">
        <v>1260</v>
      </c>
      <c r="B4" s="7" t="n">
        <v>539</v>
      </c>
    </row>
    <row r="5" spans="1:5">
      <c r="A5" s="4" t="s">
        <v>1261</v>
      </c>
      <c r="C5" s="7" t="n">
        <v>318</v>
      </c>
    </row>
    <row r="6" spans="1:5">
      <c r="A6" s="4" t="s">
        <v>553</v>
      </c>
      <c r="B6" s="7" t="n">
        <v>0</v>
      </c>
      <c r="C6" s="7" t="n">
        <v>0</v>
      </c>
    </row>
    <row r="7" spans="1:5">
      <c r="A7" s="4" t="s">
        <v>1206</v>
      </c>
      <c r="B7" s="4" t="s">
        <v>895</v>
      </c>
      <c r="C7" s="4" t="s">
        <v>895</v>
      </c>
      <c r="D7" s="4" t="s">
        <v>895</v>
      </c>
    </row>
    <row r="8" spans="1:5">
      <c r="A8" s="4" t="s">
        <v>1262</v>
      </c>
      <c r="B8" s="7" t="n">
        <v>0</v>
      </c>
      <c r="C8" s="7" t="n">
        <v>0</v>
      </c>
    </row>
    <row r="9" spans="1:5">
      <c r="A9" s="4" t="s">
        <v>1263</v>
      </c>
      <c r="B9" s="5" t="n">
        <v>2300</v>
      </c>
      <c r="C9" s="7" t="n">
        <v>2300</v>
      </c>
    </row>
    <row r="10" spans="1:5">
      <c r="A10" s="4" t="s">
        <v>1264</v>
      </c>
    </row>
    <row r="11" spans="1:5">
      <c r="A11" s="3" t="s">
        <v>1259</v>
      </c>
    </row>
    <row r="12" spans="1:5">
      <c r="A12" s="4" t="s">
        <v>1265</v>
      </c>
      <c r="B12" s="5" t="n">
        <v>2100</v>
      </c>
    </row>
    <row r="13" spans="1:5">
      <c r="A13" s="4" t="s">
        <v>571</v>
      </c>
    </row>
    <row r="14" spans="1:5">
      <c r="A14" s="3" t="s">
        <v>1259</v>
      </c>
    </row>
    <row r="15" spans="1:5">
      <c r="A15" s="4" t="s">
        <v>585</v>
      </c>
      <c r="B15" s="7" t="n">
        <v>12500</v>
      </c>
      <c r="E15" s="7" t="n">
        <v>12536</v>
      </c>
    </row>
    <row r="16" spans="1:5">
      <c r="A16" s="4" t="s">
        <v>1266</v>
      </c>
    </row>
    <row r="17" spans="1:5">
      <c r="A17" s="3" t="s">
        <v>1259</v>
      </c>
    </row>
    <row r="18" spans="1:5">
      <c r="A18" s="4" t="s">
        <v>1206</v>
      </c>
      <c r="B18" s="4" t="s">
        <v>895</v>
      </c>
    </row>
    <row r="19" spans="1:5">
      <c r="A19" s="4" t="s">
        <v>1267</v>
      </c>
    </row>
    <row r="20" spans="1:5">
      <c r="A20" s="3" t="s">
        <v>1259</v>
      </c>
    </row>
    <row r="21" spans="1:5">
      <c r="A21" s="4" t="s">
        <v>1268</v>
      </c>
      <c r="B21" s="7" t="n">
        <v>18400</v>
      </c>
    </row>
    <row r="22" spans="1:5">
      <c r="A22" s="4" t="s">
        <v>1269</v>
      </c>
      <c r="B22" s="5" t="n">
        <v>426</v>
      </c>
    </row>
    <row r="23" spans="1:5">
      <c r="A23" s="4" t="s">
        <v>1270</v>
      </c>
      <c r="B23" s="5" t="n">
        <v>426</v>
      </c>
    </row>
    <row r="24" spans="1:5">
      <c r="A24" s="4" t="s">
        <v>1271</v>
      </c>
    </row>
    <row r="25" spans="1:5">
      <c r="A25" s="3" t="s">
        <v>1259</v>
      </c>
    </row>
    <row r="26" spans="1:5">
      <c r="A26" s="4" t="s">
        <v>1270</v>
      </c>
      <c r="B26"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72</v>
      </c>
      <c r="B1" s="2" t="s">
        <v>2</v>
      </c>
      <c r="C1" s="2" t="s">
        <v>30</v>
      </c>
    </row>
    <row r="2" spans="1:3">
      <c r="A2" s="3" t="s">
        <v>631</v>
      </c>
    </row>
    <row r="3" spans="1:3">
      <c r="A3" s="4" t="s">
        <v>1270</v>
      </c>
      <c r="B3" s="7" t="n">
        <v>426</v>
      </c>
      <c r="C3" s="7" t="n">
        <v>1118</v>
      </c>
    </row>
    <row r="4" spans="1:3">
      <c r="A4" s="4" t="s">
        <v>1273</v>
      </c>
    </row>
    <row r="5" spans="1:3">
      <c r="A5" s="3" t="s">
        <v>631</v>
      </c>
    </row>
    <row r="6" spans="1:3">
      <c r="A6" s="4" t="s">
        <v>1270</v>
      </c>
      <c r="C6" s="7" t="n">
        <v>1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4</v>
      </c>
      <c r="B1" s="2" t="s">
        <v>1</v>
      </c>
    </row>
    <row r="2" spans="1:6">
      <c r="B2" s="2" t="s">
        <v>2</v>
      </c>
      <c r="C2" s="2" t="s">
        <v>30</v>
      </c>
      <c r="D2" s="2" t="s">
        <v>85</v>
      </c>
      <c r="E2" s="2" t="s">
        <v>2</v>
      </c>
      <c r="F2" s="2" t="s">
        <v>30</v>
      </c>
    </row>
    <row r="3" spans="1:6">
      <c r="A3" s="3" t="s">
        <v>1275</v>
      </c>
    </row>
    <row r="4" spans="1:6">
      <c r="A4" s="4" t="s">
        <v>1276</v>
      </c>
      <c r="E4" s="7" t="n">
        <v>656</v>
      </c>
    </row>
    <row r="5" spans="1:6">
      <c r="A5" s="3" t="s">
        <v>1277</v>
      </c>
    </row>
    <row r="6" spans="1:6">
      <c r="A6" s="4" t="s">
        <v>1278</v>
      </c>
      <c r="B6" s="7" t="n">
        <v>88040</v>
      </c>
    </row>
    <row r="7" spans="1:6">
      <c r="A7" s="4" t="s">
        <v>1279</v>
      </c>
      <c r="B7" s="5" t="n">
        <v>91666</v>
      </c>
      <c r="C7" s="7" t="n">
        <v>88040</v>
      </c>
    </row>
    <row r="8" spans="1:6">
      <c r="A8" s="3" t="s">
        <v>1280</v>
      </c>
    </row>
    <row r="9" spans="1:6">
      <c r="A9" s="4" t="s">
        <v>1281</v>
      </c>
      <c r="B9" s="5" t="n">
        <v>88040</v>
      </c>
      <c r="C9" s="5" t="n">
        <v>88040</v>
      </c>
      <c r="E9" s="5" t="n">
        <v>91666</v>
      </c>
      <c r="F9" s="7" t="n">
        <v>88040</v>
      </c>
    </row>
    <row r="10" spans="1:6">
      <c r="A10" s="4" t="s">
        <v>1282</v>
      </c>
    </row>
    <row r="11" spans="1:6">
      <c r="A11" s="3" t="s">
        <v>1283</v>
      </c>
    </row>
    <row r="12" spans="1:6">
      <c r="A12" s="4" t="s">
        <v>1284</v>
      </c>
      <c r="D12" s="7" t="n">
        <v>5700</v>
      </c>
    </row>
    <row r="13" spans="1:6">
      <c r="A13" s="4" t="s">
        <v>1285</v>
      </c>
      <c r="B13" s="5" t="n">
        <v>94277</v>
      </c>
      <c r="C13" s="5" t="n">
        <v>100747</v>
      </c>
    </row>
    <row r="14" spans="1:6">
      <c r="A14" s="4" t="s">
        <v>1286</v>
      </c>
      <c r="B14" s="5" t="n">
        <v>1291</v>
      </c>
    </row>
    <row r="15" spans="1:6">
      <c r="A15" s="4" t="s">
        <v>1287</v>
      </c>
      <c r="B15" s="5" t="n">
        <v>3416</v>
      </c>
      <c r="C15" s="5" t="n">
        <v>3835</v>
      </c>
      <c r="D15" s="5" t="n">
        <v>3820</v>
      </c>
    </row>
    <row r="16" spans="1:6">
      <c r="A16" s="4" t="s">
        <v>1288</v>
      </c>
      <c r="B16" s="5" t="n">
        <v>1588</v>
      </c>
      <c r="C16" s="5" t="n">
        <v>-6656</v>
      </c>
    </row>
    <row r="17" spans="1:6">
      <c r="A17" s="4" t="s">
        <v>1289</v>
      </c>
      <c r="B17" s="5" t="n">
        <v>-3915</v>
      </c>
      <c r="C17" s="5" t="n">
        <v>-3649</v>
      </c>
    </row>
    <row r="18" spans="1:6">
      <c r="A18" s="4" t="s">
        <v>1290</v>
      </c>
      <c r="B18" s="5" t="n">
        <v>96657</v>
      </c>
      <c r="C18" s="5" t="n">
        <v>94277</v>
      </c>
      <c r="D18" s="5" t="n">
        <v>100747</v>
      </c>
    </row>
    <row r="19" spans="1:6">
      <c r="A19" s="3" t="s">
        <v>1277</v>
      </c>
    </row>
    <row r="20" spans="1:6">
      <c r="A20" s="4" t="s">
        <v>1278</v>
      </c>
      <c r="B20" s="5" t="n">
        <v>88040</v>
      </c>
      <c r="C20" s="5" t="n">
        <v>93337</v>
      </c>
    </row>
    <row r="21" spans="1:6">
      <c r="A21" s="4" t="s">
        <v>1286</v>
      </c>
      <c r="B21" s="5" t="n">
        <v>957</v>
      </c>
    </row>
    <row r="22" spans="1:6">
      <c r="A22" s="4" t="s">
        <v>1291</v>
      </c>
      <c r="B22" s="5" t="n">
        <v>6828</v>
      </c>
      <c r="C22" s="5" t="n">
        <v>-1457</v>
      </c>
    </row>
    <row r="23" spans="1:6">
      <c r="A23" s="4" t="s">
        <v>1292</v>
      </c>
      <c r="B23" s="5" t="n">
        <v>351</v>
      </c>
      <c r="C23" s="5" t="n">
        <v>351</v>
      </c>
    </row>
    <row r="24" spans="1:6">
      <c r="A24" s="4" t="s">
        <v>1293</v>
      </c>
      <c r="B24" s="5" t="n">
        <v>-595</v>
      </c>
      <c r="C24" s="5" t="n">
        <v>-542</v>
      </c>
    </row>
    <row r="25" spans="1:6">
      <c r="A25" s="4" t="s">
        <v>1289</v>
      </c>
      <c r="B25" s="5" t="n">
        <v>-3915</v>
      </c>
      <c r="C25" s="5" t="n">
        <v>-3649</v>
      </c>
    </row>
    <row r="26" spans="1:6">
      <c r="A26" s="4" t="s">
        <v>1279</v>
      </c>
      <c r="B26" s="5" t="n">
        <v>91666</v>
      </c>
      <c r="C26" s="5" t="n">
        <v>88040</v>
      </c>
      <c r="D26" s="5" t="n">
        <v>93337</v>
      </c>
    </row>
    <row r="27" spans="1:6">
      <c r="A27" s="3" t="s">
        <v>1280</v>
      </c>
    </row>
    <row r="28" spans="1:6">
      <c r="A28" s="4" t="s">
        <v>1294</v>
      </c>
      <c r="B28" s="5" t="n">
        <v>94277</v>
      </c>
      <c r="C28" s="5" t="n">
        <v>100747</v>
      </c>
      <c r="D28" s="5" t="n">
        <v>100747</v>
      </c>
      <c r="E28" s="5" t="n">
        <v>96657</v>
      </c>
      <c r="F28" s="5" t="n">
        <v>94277</v>
      </c>
    </row>
    <row r="29" spans="1:6">
      <c r="A29" s="4" t="s">
        <v>1281</v>
      </c>
      <c r="B29" s="5" t="n">
        <v>88040</v>
      </c>
      <c r="C29" s="5" t="n">
        <v>93337</v>
      </c>
      <c r="D29" s="5" t="n">
        <v>93337</v>
      </c>
      <c r="E29" s="5" t="n">
        <v>91666</v>
      </c>
      <c r="F29" s="5" t="n">
        <v>88040</v>
      </c>
    </row>
    <row r="30" spans="1:6">
      <c r="A30" s="4" t="s">
        <v>1295</v>
      </c>
      <c r="E30" s="5" t="n">
        <v>4991</v>
      </c>
      <c r="F30" s="5" t="n">
        <v>6237</v>
      </c>
    </row>
    <row r="31" spans="1:6">
      <c r="A31" s="3" t="s">
        <v>1296</v>
      </c>
    </row>
    <row r="32" spans="1:6">
      <c r="A32" s="4" t="s">
        <v>1297</v>
      </c>
      <c r="E32" s="5" t="n">
        <v>34338</v>
      </c>
      <c r="F32" s="5" t="n">
        <v>35085</v>
      </c>
    </row>
    <row r="33" spans="1:6">
      <c r="A33" s="4" t="s">
        <v>1298</v>
      </c>
    </row>
    <row r="34" spans="1:6">
      <c r="A34" s="3" t="s">
        <v>1283</v>
      </c>
    </row>
    <row r="35" spans="1:6">
      <c r="A35" s="4" t="s">
        <v>1285</v>
      </c>
      <c r="B35" s="5" t="n">
        <v>21419</v>
      </c>
      <c r="C35" s="5" t="n">
        <v>23851</v>
      </c>
    </row>
    <row r="36" spans="1:6">
      <c r="A36" s="4" t="s">
        <v>1299</v>
      </c>
      <c r="B36" s="5" t="n">
        <v>128</v>
      </c>
      <c r="C36" s="5" t="n">
        <v>154</v>
      </c>
      <c r="D36" s="5" t="n">
        <v>129</v>
      </c>
    </row>
    <row r="37" spans="1:6">
      <c r="A37" s="4" t="s">
        <v>1287</v>
      </c>
      <c r="B37" s="5" t="n">
        <v>726</v>
      </c>
      <c r="C37" s="5" t="n">
        <v>827</v>
      </c>
      <c r="D37" s="5" t="n">
        <v>892</v>
      </c>
    </row>
    <row r="38" spans="1:6">
      <c r="A38" s="4" t="s">
        <v>1300</v>
      </c>
      <c r="B38" s="5" t="n">
        <v>78</v>
      </c>
      <c r="C38" s="5" t="n">
        <v>80</v>
      </c>
    </row>
    <row r="39" spans="1:6">
      <c r="A39" s="4" t="s">
        <v>1288</v>
      </c>
      <c r="B39" s="5" t="n">
        <v>1377</v>
      </c>
      <c r="C39" s="5" t="n">
        <v>-2175</v>
      </c>
    </row>
    <row r="40" spans="1:6">
      <c r="A40" s="4" t="s">
        <v>1289</v>
      </c>
      <c r="B40" s="5" t="n">
        <v>-1391</v>
      </c>
      <c r="C40" s="5" t="n">
        <v>-1318</v>
      </c>
    </row>
    <row r="41" spans="1:6">
      <c r="A41" s="4" t="s">
        <v>1290</v>
      </c>
      <c r="B41" s="5" t="n">
        <v>22337</v>
      </c>
      <c r="C41" s="5" t="n">
        <v>21419</v>
      </c>
      <c r="D41" s="5" t="n">
        <v>23851</v>
      </c>
    </row>
    <row r="42" spans="1:6">
      <c r="A42" s="3" t="s">
        <v>1277</v>
      </c>
    </row>
    <row r="43" spans="1:6">
      <c r="A43" s="4" t="s">
        <v>1292</v>
      </c>
      <c r="B43" s="5" t="n">
        <v>1313</v>
      </c>
      <c r="C43" s="5" t="n">
        <v>1238</v>
      </c>
    </row>
    <row r="44" spans="1:6">
      <c r="A44" s="4" t="s">
        <v>1300</v>
      </c>
      <c r="B44" s="5" t="n">
        <v>78</v>
      </c>
      <c r="C44" s="5" t="n">
        <v>80</v>
      </c>
    </row>
    <row r="45" spans="1:6">
      <c r="A45" s="4" t="s">
        <v>1289</v>
      </c>
      <c r="B45" s="5" t="n">
        <v>-1391</v>
      </c>
      <c r="C45" s="5" t="n">
        <v>-1318</v>
      </c>
    </row>
    <row r="46" spans="1:6">
      <c r="A46" s="3" t="s">
        <v>1280</v>
      </c>
    </row>
    <row r="47" spans="1:6">
      <c r="A47" s="4" t="s">
        <v>1294</v>
      </c>
      <c r="B47" s="7" t="n">
        <v>21419</v>
      </c>
      <c r="C47" s="7" t="n">
        <v>23851</v>
      </c>
      <c r="D47" s="7" t="n">
        <v>23851</v>
      </c>
      <c r="E47" s="5" t="n">
        <v>22337</v>
      </c>
      <c r="F47" s="5" t="n">
        <v>21419</v>
      </c>
    </row>
    <row r="48" spans="1:6">
      <c r="A48" s="4" t="s">
        <v>1295</v>
      </c>
      <c r="E48" s="5" t="n">
        <v>22337</v>
      </c>
      <c r="F48" s="5" t="n">
        <v>21419</v>
      </c>
    </row>
    <row r="49" spans="1:6">
      <c r="A49" s="3" t="s">
        <v>1296</v>
      </c>
    </row>
    <row r="50" spans="1:6">
      <c r="A50" s="4" t="s">
        <v>1297</v>
      </c>
      <c r="E50" s="5" t="n">
        <v>5180</v>
      </c>
      <c r="F50" s="5" t="n">
        <v>3965</v>
      </c>
    </row>
    <row r="51" spans="1:6">
      <c r="A51" s="4" t="s">
        <v>1301</v>
      </c>
      <c r="E51" s="5" t="n">
        <v>-1044</v>
      </c>
      <c r="F51" s="7" t="n">
        <v>-1530</v>
      </c>
    </row>
    <row r="52" spans="1:6">
      <c r="A52" s="4" t="s">
        <v>571</v>
      </c>
    </row>
    <row r="53" spans="1:6">
      <c r="A53" s="3" t="s">
        <v>1275</v>
      </c>
    </row>
    <row r="54" spans="1:6">
      <c r="A54" s="4" t="s">
        <v>1302</v>
      </c>
      <c r="E54" s="7" t="n">
        <v>28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85</v>
      </c>
    </row>
    <row r="3" spans="1:4">
      <c r="A3" s="4" t="s">
        <v>1282</v>
      </c>
    </row>
    <row r="4" spans="1:4">
      <c r="A4" s="3" t="s">
        <v>1304</v>
      </c>
    </row>
    <row r="5" spans="1:4">
      <c r="A5" s="4" t="s">
        <v>1287</v>
      </c>
      <c r="B5" s="7" t="n">
        <v>3416</v>
      </c>
      <c r="C5" s="7" t="n">
        <v>3835</v>
      </c>
      <c r="D5" s="7" t="n">
        <v>3820</v>
      </c>
    </row>
    <row r="6" spans="1:4">
      <c r="A6" s="4" t="s">
        <v>1305</v>
      </c>
      <c r="B6" s="5" t="n">
        <v>-6284</v>
      </c>
      <c r="C6" s="5" t="n">
        <v>-6632</v>
      </c>
      <c r="D6" s="5" t="n">
        <v>-6056</v>
      </c>
    </row>
    <row r="7" spans="1:4">
      <c r="A7" s="4" t="s">
        <v>1306</v>
      </c>
      <c r="B7" s="5" t="n">
        <v>2382</v>
      </c>
      <c r="C7" s="5" t="n">
        <v>2346</v>
      </c>
      <c r="D7" s="5" t="n">
        <v>1342</v>
      </c>
    </row>
    <row r="8" spans="1:4">
      <c r="A8" s="4" t="s">
        <v>1307</v>
      </c>
      <c r="B8" s="5" t="n">
        <v>-486</v>
      </c>
      <c r="C8" s="7" t="n">
        <v>-451</v>
      </c>
      <c r="D8" s="7" t="n">
        <v>-894</v>
      </c>
    </row>
    <row r="9" spans="1:4">
      <c r="A9" s="3" t="s">
        <v>1308</v>
      </c>
    </row>
    <row r="10" spans="1:4">
      <c r="A10" s="4" t="s">
        <v>1309</v>
      </c>
      <c r="B10" s="5" t="n">
        <v>2500</v>
      </c>
    </row>
    <row r="11" spans="1:4">
      <c r="A11" s="4" t="s">
        <v>1310</v>
      </c>
      <c r="B11" s="5" t="n">
        <v>0</v>
      </c>
    </row>
    <row r="12" spans="1:4">
      <c r="A12" s="3" t="s">
        <v>1311</v>
      </c>
    </row>
    <row r="13" spans="1:4">
      <c r="A13" s="5" t="n">
        <v>2017</v>
      </c>
      <c r="B13" s="5" t="n">
        <v>3987</v>
      </c>
    </row>
    <row r="14" spans="1:4">
      <c r="A14" s="5" t="n">
        <v>2018</v>
      </c>
      <c r="B14" s="5" t="n">
        <v>4095</v>
      </c>
    </row>
    <row r="15" spans="1:4">
      <c r="A15" s="5" t="n">
        <v>2019</v>
      </c>
      <c r="B15" s="5" t="n">
        <v>4215</v>
      </c>
    </row>
    <row r="16" spans="1:4">
      <c r="A16" s="5" t="n">
        <v>2020</v>
      </c>
      <c r="B16" s="5" t="n">
        <v>4359</v>
      </c>
    </row>
    <row r="17" spans="1:4">
      <c r="A17" s="5" t="n">
        <v>2021</v>
      </c>
      <c r="B17" s="5" t="n">
        <v>4491</v>
      </c>
    </row>
    <row r="18" spans="1:4">
      <c r="A18" s="4" t="s">
        <v>1312</v>
      </c>
      <c r="B18" s="7" t="n">
        <v>24694</v>
      </c>
    </row>
    <row r="19" spans="1:4">
      <c r="A19" s="4" t="s">
        <v>1313</v>
      </c>
    </row>
    <row r="20" spans="1:4">
      <c r="A20" s="3" t="s">
        <v>1314</v>
      </c>
    </row>
    <row r="21" spans="1:4">
      <c r="A21" s="4" t="s">
        <v>1315</v>
      </c>
      <c r="B21" s="4" t="s">
        <v>1316</v>
      </c>
      <c r="C21" s="4" t="s">
        <v>1317</v>
      </c>
      <c r="D21" s="4" t="s">
        <v>1318</v>
      </c>
    </row>
    <row r="22" spans="1:4">
      <c r="A22" s="4" t="s">
        <v>1319</v>
      </c>
      <c r="B22" s="4" t="s">
        <v>1320</v>
      </c>
      <c r="C22" s="4" t="s">
        <v>1316</v>
      </c>
      <c r="D22" s="4" t="s">
        <v>1317</v>
      </c>
    </row>
    <row r="23" spans="1:4">
      <c r="A23" s="4" t="s">
        <v>1321</v>
      </c>
      <c r="B23" s="4" t="s">
        <v>1322</v>
      </c>
      <c r="C23" s="4" t="s">
        <v>1322</v>
      </c>
      <c r="D23" s="4" t="s">
        <v>1322</v>
      </c>
    </row>
    <row r="24" spans="1:4">
      <c r="A24" s="4" t="s">
        <v>1298</v>
      </c>
    </row>
    <row r="25" spans="1:4">
      <c r="A25" s="3" t="s">
        <v>1304</v>
      </c>
    </row>
    <row r="26" spans="1:4">
      <c r="A26" s="4" t="s">
        <v>1299</v>
      </c>
      <c r="B26" s="7" t="n">
        <v>128</v>
      </c>
      <c r="C26" s="7" t="n">
        <v>154</v>
      </c>
      <c r="D26" s="7" t="n">
        <v>129</v>
      </c>
    </row>
    <row r="27" spans="1:4">
      <c r="A27" s="4" t="s">
        <v>1287</v>
      </c>
      <c r="B27" s="5" t="n">
        <v>726</v>
      </c>
      <c r="C27" s="5" t="n">
        <v>827</v>
      </c>
      <c r="D27" s="5" t="n">
        <v>892</v>
      </c>
    </row>
    <row r="28" spans="1:4">
      <c r="A28" s="4" t="s">
        <v>1323</v>
      </c>
      <c r="B28" s="5" t="n">
        <v>17</v>
      </c>
      <c r="C28" s="5" t="n">
        <v>208</v>
      </c>
      <c r="D28" s="5" t="n">
        <v>164</v>
      </c>
    </row>
    <row r="29" spans="1:4">
      <c r="A29" s="4" t="s">
        <v>1324</v>
      </c>
      <c r="B29" s="5" t="n">
        <v>-485</v>
      </c>
      <c r="C29" s="5" t="n">
        <v>-518</v>
      </c>
      <c r="D29" s="5" t="n">
        <v>-526</v>
      </c>
    </row>
    <row r="30" spans="1:4">
      <c r="A30" s="4" t="s">
        <v>1306</v>
      </c>
      <c r="B30" s="5" t="n">
        <v>144</v>
      </c>
      <c r="C30" s="5" t="n">
        <v>87</v>
      </c>
      <c r="D30" s="5" t="n">
        <v>71</v>
      </c>
    </row>
    <row r="31" spans="1:4">
      <c r="A31" s="4" t="s">
        <v>1307</v>
      </c>
      <c r="B31" s="7" t="n">
        <v>530</v>
      </c>
      <c r="C31" s="7" t="n">
        <v>758</v>
      </c>
      <c r="D31" s="7" t="n">
        <v>730</v>
      </c>
    </row>
    <row r="32" spans="1:4">
      <c r="A32" s="3" t="s">
        <v>1325</v>
      </c>
    </row>
    <row r="33" spans="1:4">
      <c r="A33" s="4" t="s">
        <v>1326</v>
      </c>
      <c r="B33" s="4" t="s">
        <v>1327</v>
      </c>
    </row>
    <row r="34" spans="1:4">
      <c r="A34" s="4" t="s">
        <v>1328</v>
      </c>
      <c r="B34" s="4" t="s">
        <v>911</v>
      </c>
    </row>
    <row r="35" spans="1:4">
      <c r="A35" s="3" t="s">
        <v>1329</v>
      </c>
    </row>
    <row r="36" spans="1:4">
      <c r="A36" s="4" t="s">
        <v>1330</v>
      </c>
      <c r="B36" s="7" t="n">
        <v>503</v>
      </c>
    </row>
    <row r="37" spans="1:4">
      <c r="A37" s="4" t="s">
        <v>1331</v>
      </c>
      <c r="B37" s="5" t="n">
        <v>-569</v>
      </c>
    </row>
    <row r="38" spans="1:4">
      <c r="A38" s="4" t="s">
        <v>1332</v>
      </c>
      <c r="B38" s="5" t="n">
        <v>24</v>
      </c>
    </row>
    <row r="39" spans="1:4">
      <c r="A39" s="4" t="s">
        <v>1333</v>
      </c>
      <c r="B39" s="5" t="n">
        <v>-28</v>
      </c>
    </row>
    <row r="40" spans="1:4">
      <c r="A40" s="3" t="s">
        <v>1308</v>
      </c>
    </row>
    <row r="41" spans="1:4">
      <c r="A41" s="4" t="s">
        <v>1310</v>
      </c>
      <c r="B41" s="5" t="n">
        <v>242</v>
      </c>
    </row>
    <row r="42" spans="1:4">
      <c r="A42" s="4" t="s">
        <v>1301</v>
      </c>
      <c r="B42" s="5" t="n">
        <v>-486</v>
      </c>
    </row>
    <row r="43" spans="1:4">
      <c r="A43" s="3" t="s">
        <v>1311</v>
      </c>
    </row>
    <row r="44" spans="1:4">
      <c r="A44" s="5" t="n">
        <v>2017</v>
      </c>
      <c r="B44" s="5" t="n">
        <v>1332</v>
      </c>
    </row>
    <row r="45" spans="1:4">
      <c r="A45" s="5" t="n">
        <v>2018</v>
      </c>
      <c r="B45" s="5" t="n">
        <v>1328</v>
      </c>
    </row>
    <row r="46" spans="1:4">
      <c r="A46" s="5" t="n">
        <v>2019</v>
      </c>
      <c r="B46" s="5" t="n">
        <v>1270</v>
      </c>
    </row>
    <row r="47" spans="1:4">
      <c r="A47" s="5" t="n">
        <v>2020</v>
      </c>
      <c r="B47" s="5" t="n">
        <v>1253</v>
      </c>
    </row>
    <row r="48" spans="1:4">
      <c r="A48" s="5" t="n">
        <v>2021</v>
      </c>
      <c r="B48" s="5" t="n">
        <v>1266</v>
      </c>
    </row>
    <row r="49" spans="1:4">
      <c r="A49" s="4" t="s">
        <v>1312</v>
      </c>
      <c r="B49" s="7" t="n">
        <v>6744</v>
      </c>
    </row>
    <row r="50" spans="1:4">
      <c r="A50" s="4" t="s">
        <v>1334</v>
      </c>
    </row>
    <row r="51" spans="1:4">
      <c r="A51" s="3" t="s">
        <v>1314</v>
      </c>
    </row>
    <row r="52" spans="1:4">
      <c r="A52" s="4" t="s">
        <v>1315</v>
      </c>
      <c r="B52" s="4" t="s">
        <v>1335</v>
      </c>
      <c r="C52" s="4" t="s">
        <v>1317</v>
      </c>
      <c r="D52" s="4" t="s">
        <v>1318</v>
      </c>
    </row>
    <row r="53" spans="1:4">
      <c r="A53" s="4" t="s">
        <v>1319</v>
      </c>
      <c r="B53" s="4" t="s">
        <v>1336</v>
      </c>
      <c r="C53" s="4" t="s">
        <v>1316</v>
      </c>
      <c r="D53" s="4" t="s">
        <v>1317</v>
      </c>
    </row>
    <row r="54" spans="1:4">
      <c r="A54" s="4" t="s">
        <v>1337</v>
      </c>
    </row>
    <row r="55" spans="1:4">
      <c r="A55" s="3" t="s">
        <v>1314</v>
      </c>
    </row>
    <row r="56" spans="1:4">
      <c r="A56" s="4" t="s">
        <v>1315</v>
      </c>
      <c r="B56" s="4" t="s">
        <v>1338</v>
      </c>
      <c r="C56" s="4" t="s">
        <v>1317</v>
      </c>
      <c r="D56" s="4" t="s">
        <v>1318</v>
      </c>
    </row>
    <row r="57" spans="1:4">
      <c r="A57" s="4" t="s">
        <v>1319</v>
      </c>
      <c r="B57" s="4" t="s">
        <v>1339</v>
      </c>
      <c r="C57" s="4" t="s">
        <v>1316</v>
      </c>
      <c r="D57" s="4" t="s">
        <v>13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0</v>
      </c>
    </row>
    <row r="2" spans="1:3">
      <c r="A2" s="3" t="s">
        <v>1275</v>
      </c>
    </row>
    <row r="3" spans="1:3">
      <c r="A3" s="4" t="s">
        <v>1341</v>
      </c>
      <c r="B3" s="7" t="n">
        <v>91666</v>
      </c>
      <c r="C3" s="7" t="n">
        <v>88040</v>
      </c>
    </row>
    <row r="4" spans="1:3">
      <c r="A4" s="4" t="s">
        <v>1342</v>
      </c>
    </row>
    <row r="5" spans="1:3">
      <c r="A5" s="3" t="s">
        <v>1275</v>
      </c>
    </row>
    <row r="6" spans="1:3">
      <c r="A6" s="4" t="s">
        <v>1341</v>
      </c>
      <c r="B6" s="5" t="n">
        <v>9700</v>
      </c>
      <c r="C6" s="5" t="n">
        <v>9434</v>
      </c>
    </row>
    <row r="7" spans="1:3">
      <c r="A7" s="4" t="s">
        <v>1343</v>
      </c>
    </row>
    <row r="8" spans="1:3">
      <c r="A8" s="3" t="s">
        <v>1275</v>
      </c>
    </row>
    <row r="9" spans="1:3">
      <c r="A9" s="4" t="s">
        <v>1341</v>
      </c>
      <c r="B9" s="5" t="n">
        <v>72</v>
      </c>
    </row>
    <row r="10" spans="1:3">
      <c r="A10" s="4" t="s">
        <v>1344</v>
      </c>
    </row>
    <row r="11" spans="1:3">
      <c r="A11" s="3" t="s">
        <v>1275</v>
      </c>
    </row>
    <row r="12" spans="1:3">
      <c r="A12" s="4" t="s">
        <v>1341</v>
      </c>
      <c r="B12" s="5" t="n">
        <v>3170</v>
      </c>
      <c r="C12" s="5" t="n">
        <v>2462</v>
      </c>
    </row>
    <row r="13" spans="1:3">
      <c r="A13" s="4" t="s">
        <v>1345</v>
      </c>
    </row>
    <row r="14" spans="1:3">
      <c r="A14" s="3" t="s">
        <v>1275</v>
      </c>
    </row>
    <row r="15" spans="1:3">
      <c r="A15" s="4" t="s">
        <v>1341</v>
      </c>
      <c r="B15" s="5" t="n">
        <v>6413</v>
      </c>
      <c r="C15" s="5" t="n">
        <v>6581</v>
      </c>
    </row>
    <row r="16" spans="1:3">
      <c r="A16" s="4" t="s">
        <v>1346</v>
      </c>
    </row>
    <row r="17" spans="1:3">
      <c r="A17" s="3" t="s">
        <v>1275</v>
      </c>
    </row>
    <row r="18" spans="1:3">
      <c r="A18" s="4" t="s">
        <v>1341</v>
      </c>
      <c r="B18" s="5" t="n">
        <v>6565</v>
      </c>
      <c r="C18" s="5" t="n">
        <v>6303</v>
      </c>
    </row>
    <row r="19" spans="1:3">
      <c r="A19" s="4" t="s">
        <v>1347</v>
      </c>
    </row>
    <row r="20" spans="1:3">
      <c r="A20" s="3" t="s">
        <v>1275</v>
      </c>
    </row>
    <row r="21" spans="1:3">
      <c r="A21" s="4" t="s">
        <v>1341</v>
      </c>
      <c r="B21" s="5" t="n">
        <v>3846</v>
      </c>
      <c r="C21" s="5" t="n">
        <v>4319</v>
      </c>
    </row>
    <row r="22" spans="1:3">
      <c r="A22" s="4" t="s">
        <v>1348</v>
      </c>
    </row>
    <row r="23" spans="1:3">
      <c r="A23" s="3" t="s">
        <v>1275</v>
      </c>
    </row>
    <row r="24" spans="1:3">
      <c r="A24" s="4" t="s">
        <v>1341</v>
      </c>
      <c r="B24" s="5" t="n">
        <v>50862</v>
      </c>
      <c r="C24" s="5" t="n">
        <v>47947</v>
      </c>
    </row>
    <row r="25" spans="1:3">
      <c r="A25" s="4" t="s">
        <v>1349</v>
      </c>
    </row>
    <row r="26" spans="1:3">
      <c r="A26" s="3" t="s">
        <v>1275</v>
      </c>
    </row>
    <row r="27" spans="1:3">
      <c r="A27" s="4" t="s">
        <v>1341</v>
      </c>
      <c r="B27" s="5" t="n">
        <v>10879</v>
      </c>
      <c r="C27" s="5" t="n">
        <v>10831</v>
      </c>
    </row>
    <row r="28" spans="1:3">
      <c r="A28" s="4" t="s">
        <v>1350</v>
      </c>
    </row>
    <row r="29" spans="1:3">
      <c r="A29" s="3" t="s">
        <v>1275</v>
      </c>
    </row>
    <row r="30" spans="1:3">
      <c r="A30" s="4" t="s">
        <v>1341</v>
      </c>
      <c r="B30" s="5" t="n">
        <v>159</v>
      </c>
      <c r="C30" s="5" t="n">
        <v>163</v>
      </c>
    </row>
    <row r="31" spans="1:3">
      <c r="A31" s="11" t="n">
        <v>1</v>
      </c>
    </row>
    <row r="32" spans="1:3">
      <c r="A32" s="3" t="s">
        <v>1275</v>
      </c>
    </row>
    <row r="33" spans="1:3">
      <c r="A33" s="4" t="s">
        <v>1341</v>
      </c>
      <c r="B33" s="5" t="n">
        <v>91666</v>
      </c>
      <c r="C33" s="5" t="n">
        <v>88040</v>
      </c>
    </row>
    <row r="34" spans="1:3">
      <c r="A34" s="4" t="s">
        <v>1351</v>
      </c>
    </row>
    <row r="35" spans="1:3">
      <c r="A35" s="3" t="s">
        <v>1275</v>
      </c>
    </row>
    <row r="36" spans="1:3">
      <c r="A36" s="4" t="s">
        <v>1341</v>
      </c>
      <c r="B36" s="5" t="n">
        <v>9700</v>
      </c>
      <c r="C36" s="5" t="n">
        <v>9434</v>
      </c>
    </row>
    <row r="37" spans="1:3">
      <c r="A37" s="4" t="s">
        <v>1352</v>
      </c>
    </row>
    <row r="38" spans="1:3">
      <c r="A38" s="3" t="s">
        <v>1275</v>
      </c>
    </row>
    <row r="39" spans="1:3">
      <c r="A39" s="4" t="s">
        <v>1341</v>
      </c>
      <c r="B39" s="5" t="n">
        <v>72</v>
      </c>
    </row>
    <row r="40" spans="1:3">
      <c r="A40" s="4" t="s">
        <v>1353</v>
      </c>
    </row>
    <row r="41" spans="1:3">
      <c r="A41" s="3" t="s">
        <v>1275</v>
      </c>
    </row>
    <row r="42" spans="1:3">
      <c r="A42" s="4" t="s">
        <v>1341</v>
      </c>
      <c r="B42" s="5" t="n">
        <v>3170</v>
      </c>
      <c r="C42" s="5" t="n">
        <v>2462</v>
      </c>
    </row>
    <row r="43" spans="1:3">
      <c r="A43" s="4" t="s">
        <v>1354</v>
      </c>
    </row>
    <row r="44" spans="1:3">
      <c r="A44" s="3" t="s">
        <v>1275</v>
      </c>
    </row>
    <row r="45" spans="1:3">
      <c r="A45" s="4" t="s">
        <v>1341</v>
      </c>
      <c r="B45" s="5" t="n">
        <v>6413</v>
      </c>
      <c r="C45" s="5" t="n">
        <v>6581</v>
      </c>
    </row>
    <row r="46" spans="1:3">
      <c r="A46" s="4" t="s">
        <v>1355</v>
      </c>
    </row>
    <row r="47" spans="1:3">
      <c r="A47" s="3" t="s">
        <v>1275</v>
      </c>
    </row>
    <row r="48" spans="1:3">
      <c r="A48" s="4" t="s">
        <v>1341</v>
      </c>
      <c r="B48" s="5" t="n">
        <v>6565</v>
      </c>
      <c r="C48" s="5" t="n">
        <v>6303</v>
      </c>
    </row>
    <row r="49" spans="1:3">
      <c r="A49" s="4" t="s">
        <v>1356</v>
      </c>
    </row>
    <row r="50" spans="1:3">
      <c r="A50" s="3" t="s">
        <v>1275</v>
      </c>
    </row>
    <row r="51" spans="1:3">
      <c r="A51" s="4" t="s">
        <v>1341</v>
      </c>
      <c r="B51" s="5" t="n">
        <v>3846</v>
      </c>
      <c r="C51" s="5" t="n">
        <v>4319</v>
      </c>
    </row>
    <row r="52" spans="1:3">
      <c r="A52" s="4" t="s">
        <v>1357</v>
      </c>
    </row>
    <row r="53" spans="1:3">
      <c r="A53" s="3" t="s">
        <v>1275</v>
      </c>
    </row>
    <row r="54" spans="1:3">
      <c r="A54" s="4" t="s">
        <v>1341</v>
      </c>
      <c r="B54" s="5" t="n">
        <v>50862</v>
      </c>
      <c r="C54" s="5" t="n">
        <v>47947</v>
      </c>
    </row>
    <row r="55" spans="1:3">
      <c r="A55" s="4" t="s">
        <v>1358</v>
      </c>
    </row>
    <row r="56" spans="1:3">
      <c r="A56" s="3" t="s">
        <v>1275</v>
      </c>
    </row>
    <row r="57" spans="1:3">
      <c r="A57" s="4" t="s">
        <v>1341</v>
      </c>
      <c r="B57" s="5" t="n">
        <v>10879</v>
      </c>
      <c r="C57" s="5" t="n">
        <v>10831</v>
      </c>
    </row>
    <row r="58" spans="1:3">
      <c r="A58" s="4" t="s">
        <v>1359</v>
      </c>
    </row>
    <row r="59" spans="1:3">
      <c r="A59" s="3" t="s">
        <v>1275</v>
      </c>
    </row>
    <row r="60" spans="1:3">
      <c r="A60" s="4" t="s">
        <v>1341</v>
      </c>
      <c r="B60" s="7" t="n">
        <v>159</v>
      </c>
      <c r="C60" s="7" t="n">
        <v>1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0</v>
      </c>
      <c r="D2" s="2" t="s">
        <v>85</v>
      </c>
    </row>
    <row r="3" spans="1:4">
      <c r="A3" s="4" t="s">
        <v>1282</v>
      </c>
    </row>
    <row r="4" spans="1:4">
      <c r="A4" s="3" t="s">
        <v>1275</v>
      </c>
    </row>
    <row r="5" spans="1:4">
      <c r="A5" s="4" t="s">
        <v>1361</v>
      </c>
      <c r="B5" s="4" t="s">
        <v>528</v>
      </c>
      <c r="C5" s="4" t="s">
        <v>528</v>
      </c>
    </row>
    <row r="6" spans="1:4">
      <c r="A6" s="4" t="s">
        <v>1362</v>
      </c>
      <c r="B6" s="7" t="n">
        <v>96657</v>
      </c>
      <c r="C6" s="7" t="n">
        <v>94277</v>
      </c>
      <c r="D6" s="7" t="n">
        <v>100747</v>
      </c>
    </row>
    <row r="7" spans="1:4">
      <c r="A7" s="4" t="s">
        <v>1363</v>
      </c>
    </row>
    <row r="8" spans="1:4">
      <c r="A8" s="3" t="s">
        <v>1275</v>
      </c>
    </row>
    <row r="9" spans="1:4">
      <c r="A9" s="4" t="s">
        <v>1361</v>
      </c>
      <c r="B9" s="4" t="s">
        <v>1063</v>
      </c>
      <c r="C9" s="4" t="s">
        <v>1364</v>
      </c>
    </row>
    <row r="10" spans="1:4">
      <c r="A10" s="4" t="s">
        <v>1365</v>
      </c>
    </row>
    <row r="11" spans="1:4">
      <c r="A11" s="3" t="s">
        <v>1275</v>
      </c>
    </row>
    <row r="12" spans="1:4">
      <c r="A12" s="4" t="s">
        <v>1361</v>
      </c>
      <c r="B12" s="4" t="s">
        <v>1366</v>
      </c>
      <c r="C12" s="4" t="s">
        <v>1367</v>
      </c>
    </row>
    <row r="13" spans="1:4">
      <c r="A13" s="4" t="s">
        <v>1368</v>
      </c>
    </row>
    <row r="14" spans="1:4">
      <c r="A14" s="3" t="s">
        <v>1275</v>
      </c>
    </row>
    <row r="15" spans="1:4">
      <c r="A15" s="4" t="s">
        <v>1361</v>
      </c>
      <c r="B15" s="4" t="s">
        <v>1369</v>
      </c>
      <c r="C15" s="4" t="s">
        <v>1370</v>
      </c>
    </row>
    <row r="16" spans="1:4">
      <c r="A16" s="4" t="s">
        <v>1371</v>
      </c>
    </row>
    <row r="17" spans="1:4">
      <c r="A17" s="3" t="s">
        <v>1275</v>
      </c>
    </row>
    <row r="18" spans="1:4">
      <c r="A18" s="4" t="s">
        <v>1361</v>
      </c>
      <c r="B18" s="4" t="s">
        <v>1372</v>
      </c>
      <c r="C18" s="4" t="s">
        <v>1373</v>
      </c>
    </row>
    <row r="19" spans="1:4">
      <c r="A19" s="4" t="s">
        <v>1374</v>
      </c>
    </row>
    <row r="20" spans="1:4">
      <c r="A20" s="3" t="s">
        <v>1275</v>
      </c>
    </row>
    <row r="21" spans="1:4">
      <c r="A21" s="4" t="s">
        <v>1361</v>
      </c>
      <c r="B21" s="4" t="s">
        <v>1375</v>
      </c>
      <c r="C21" s="4" t="s">
        <v>992</v>
      </c>
    </row>
    <row r="22" spans="1:4">
      <c r="A22" s="4" t="s">
        <v>1376</v>
      </c>
    </row>
    <row r="23" spans="1:4">
      <c r="A23" s="3" t="s">
        <v>1275</v>
      </c>
    </row>
    <row r="24" spans="1:4">
      <c r="A24" s="4" t="s">
        <v>1377</v>
      </c>
      <c r="B24" s="4" t="s">
        <v>930</v>
      </c>
    </row>
    <row r="25" spans="1:4">
      <c r="A25" s="4" t="s">
        <v>1378</v>
      </c>
      <c r="B25" s="4" t="s">
        <v>945</v>
      </c>
    </row>
    <row r="26" spans="1:4">
      <c r="A26" s="4" t="s">
        <v>1379</v>
      </c>
    </row>
    <row r="27" spans="1:4">
      <c r="A27" s="3" t="s">
        <v>1275</v>
      </c>
    </row>
    <row r="28" spans="1:4">
      <c r="A28" s="4" t="s">
        <v>1377</v>
      </c>
      <c r="B28" s="4" t="s">
        <v>1380</v>
      </c>
    </row>
    <row r="29" spans="1:4">
      <c r="A29" s="4" t="s">
        <v>1378</v>
      </c>
      <c r="B29" s="4" t="s">
        <v>1381</v>
      </c>
    </row>
    <row r="30" spans="1:4">
      <c r="A30" s="4" t="s">
        <v>1382</v>
      </c>
    </row>
    <row r="31" spans="1:4">
      <c r="A31" s="3" t="s">
        <v>1275</v>
      </c>
    </row>
    <row r="32" spans="1:4">
      <c r="A32" s="4" t="s">
        <v>1377</v>
      </c>
      <c r="B32" s="4" t="s">
        <v>916</v>
      </c>
    </row>
    <row r="33" spans="1:4">
      <c r="A33" s="4" t="s">
        <v>1378</v>
      </c>
      <c r="B33" s="4" t="s">
        <v>948</v>
      </c>
    </row>
    <row r="34" spans="1:4">
      <c r="A34" s="4" t="s">
        <v>1383</v>
      </c>
    </row>
    <row r="35" spans="1:4">
      <c r="A35" s="3" t="s">
        <v>1275</v>
      </c>
    </row>
    <row r="36" spans="1:4">
      <c r="A36" s="4" t="s">
        <v>1377</v>
      </c>
      <c r="B36" s="4" t="s">
        <v>948</v>
      </c>
    </row>
    <row r="37" spans="1:4">
      <c r="A37" s="4" t="s">
        <v>1378</v>
      </c>
      <c r="B37" s="4" t="s">
        <v>936</v>
      </c>
    </row>
    <row r="38" spans="1:4">
      <c r="A38" s="4" t="s">
        <v>1384</v>
      </c>
    </row>
    <row r="39" spans="1:4">
      <c r="A39" s="3" t="s">
        <v>1275</v>
      </c>
    </row>
    <row r="40" spans="1:4">
      <c r="A40" s="4" t="s">
        <v>1385</v>
      </c>
      <c r="B40" s="7" t="n">
        <v>20900</v>
      </c>
      <c r="C40" s="7" t="n">
        <v>20800</v>
      </c>
    </row>
    <row r="41" spans="1:4">
      <c r="A41" s="4" t="s">
        <v>1362</v>
      </c>
      <c r="B41" s="7" t="n">
        <v>5100</v>
      </c>
      <c r="C41" s="7" t="n">
        <v>48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1"/>
  </cols>
  <sheetData>
    <row r="1" spans="1:5">
      <c r="A1" s="1" t="s">
        <v>1386</v>
      </c>
      <c r="B1" s="2" t="s">
        <v>1387</v>
      </c>
      <c r="C1" s="2" t="s">
        <v>1388</v>
      </c>
      <c r="D1" s="2" t="s">
        <v>192</v>
      </c>
      <c r="E1" s="2" t="s">
        <v>193</v>
      </c>
    </row>
    <row r="2" spans="1:5">
      <c r="A2" s="3" t="s">
        <v>1389</v>
      </c>
    </row>
    <row r="3" spans="1:5">
      <c r="A3" s="4" t="s">
        <v>1390</v>
      </c>
      <c r="C3" s="7" t="n">
        <v>195975</v>
      </c>
      <c r="D3" s="7" t="n">
        <v>10983</v>
      </c>
      <c r="E3" s="7" t="n">
        <v>71982</v>
      </c>
    </row>
    <row r="4" spans="1:5">
      <c r="A4" s="4" t="s">
        <v>1391</v>
      </c>
      <c r="C4" s="5" t="n">
        <v>8800</v>
      </c>
    </row>
    <row r="5" spans="1:5">
      <c r="A5" s="4" t="s">
        <v>1392</v>
      </c>
      <c r="C5" s="5" t="n">
        <v>8800</v>
      </c>
    </row>
    <row r="6" spans="1:5">
      <c r="A6" s="4" t="s">
        <v>1393</v>
      </c>
      <c r="C6" s="7" t="n">
        <v>3771</v>
      </c>
      <c r="D6" s="5" t="n">
        <v>3257</v>
      </c>
      <c r="E6" s="5" t="n">
        <v>2087</v>
      </c>
    </row>
    <row r="7" spans="1:5">
      <c r="A7" s="4" t="s">
        <v>1394</v>
      </c>
    </row>
    <row r="8" spans="1:5">
      <c r="A8" s="3" t="s">
        <v>1389</v>
      </c>
    </row>
    <row r="9" spans="1:5">
      <c r="A9" s="4" t="s">
        <v>1395</v>
      </c>
      <c r="C9" s="5" t="n">
        <v>2</v>
      </c>
    </row>
    <row r="10" spans="1:5">
      <c r="A10" s="4" t="s">
        <v>1391</v>
      </c>
      <c r="C10" s="7" t="n">
        <v>379</v>
      </c>
      <c r="D10" s="5" t="n">
        <v>0</v>
      </c>
    </row>
    <row r="11" spans="1:5">
      <c r="A11" s="4" t="s">
        <v>1392</v>
      </c>
      <c r="C11" s="7" t="n">
        <v>379</v>
      </c>
      <c r="D11" s="5" t="n">
        <v>0</v>
      </c>
    </row>
    <row r="12" spans="1:5">
      <c r="A12" s="4" t="s">
        <v>1396</v>
      </c>
    </row>
    <row r="13" spans="1:5">
      <c r="A13" s="3" t="s">
        <v>1389</v>
      </c>
    </row>
    <row r="14" spans="1:5">
      <c r="A14" s="4" t="s">
        <v>1397</v>
      </c>
      <c r="C14" s="4" t="s">
        <v>1398</v>
      </c>
    </row>
    <row r="15" spans="1:5">
      <c r="A15" s="4" t="s">
        <v>1399</v>
      </c>
    </row>
    <row r="16" spans="1:5">
      <c r="A16" s="3" t="s">
        <v>1389</v>
      </c>
    </row>
    <row r="17" spans="1:5">
      <c r="A17" s="4" t="s">
        <v>1397</v>
      </c>
      <c r="C17" s="4" t="s">
        <v>1398</v>
      </c>
    </row>
    <row r="18" spans="1:5">
      <c r="A18" s="4" t="s">
        <v>1400</v>
      </c>
      <c r="C18" s="4" t="s">
        <v>783</v>
      </c>
    </row>
    <row r="19" spans="1:5">
      <c r="A19" s="4" t="s">
        <v>1401</v>
      </c>
    </row>
    <row r="20" spans="1:5">
      <c r="A20" s="3" t="s">
        <v>1389</v>
      </c>
    </row>
    <row r="21" spans="1:5">
      <c r="A21" s="4" t="s">
        <v>1402</v>
      </c>
      <c r="C21" s="7" t="n">
        <v>56300</v>
      </c>
      <c r="D21" s="5" t="n">
        <v>44300</v>
      </c>
    </row>
    <row r="22" spans="1:5">
      <c r="A22" s="4" t="s">
        <v>1393</v>
      </c>
      <c r="C22" s="5" t="n">
        <v>3800</v>
      </c>
      <c r="D22" s="5" t="n">
        <v>3300</v>
      </c>
      <c r="E22" s="7" t="n">
        <v>2400</v>
      </c>
    </row>
    <row r="23" spans="1:5">
      <c r="A23" s="4" t="s">
        <v>1403</v>
      </c>
    </row>
    <row r="24" spans="1:5">
      <c r="A24" s="3" t="s">
        <v>1389</v>
      </c>
    </row>
    <row r="25" spans="1:5">
      <c r="A25" s="4" t="s">
        <v>1404</v>
      </c>
      <c r="C25" s="7" t="n">
        <v>15000</v>
      </c>
      <c r="D25" s="7" t="n">
        <v>16900</v>
      </c>
    </row>
    <row r="26" spans="1:5">
      <c r="A26" s="4" t="s">
        <v>1405</v>
      </c>
      <c r="C26" s="5" t="n">
        <v>2368523</v>
      </c>
      <c r="D26" s="5" t="n">
        <v>2170971</v>
      </c>
    </row>
    <row r="27" spans="1:5">
      <c r="A27" s="4" t="s">
        <v>1406</v>
      </c>
      <c r="C27" s="5" t="n">
        <v>1178404</v>
      </c>
      <c r="D27" s="5" t="n">
        <v>1375956</v>
      </c>
    </row>
    <row r="28" spans="1:5">
      <c r="A28" s="4" t="s">
        <v>1407</v>
      </c>
    </row>
    <row r="29" spans="1:5">
      <c r="A29" s="3" t="s">
        <v>1389</v>
      </c>
    </row>
    <row r="30" spans="1:5">
      <c r="A30" s="4" t="s">
        <v>1404</v>
      </c>
      <c r="C30" s="7" t="n">
        <v>19300</v>
      </c>
      <c r="D30" s="7" t="n">
        <v>19800</v>
      </c>
    </row>
    <row r="31" spans="1:5">
      <c r="A31" s="4" t="s">
        <v>1405</v>
      </c>
      <c r="C31" s="5" t="n">
        <v>132121</v>
      </c>
      <c r="D31" s="5" t="n">
        <v>64941</v>
      </c>
    </row>
    <row r="32" spans="1:5">
      <c r="A32" s="4" t="s">
        <v>1406</v>
      </c>
      <c r="C32" s="5" t="n">
        <v>1883231</v>
      </c>
      <c r="D32" s="5" t="n">
        <v>1950411</v>
      </c>
    </row>
    <row r="33" spans="1:5">
      <c r="A33" s="4" t="s">
        <v>153</v>
      </c>
    </row>
    <row r="34" spans="1:5">
      <c r="A34" s="3" t="s">
        <v>1389</v>
      </c>
    </row>
    <row r="35" spans="1:5">
      <c r="A35" s="4" t="s">
        <v>1408</v>
      </c>
      <c r="B35" s="5" t="n">
        <v>50383817</v>
      </c>
    </row>
    <row r="36" spans="1:5">
      <c r="A36" s="4" t="s">
        <v>204</v>
      </c>
      <c r="B36" s="10" t="n">
        <v>1.0999</v>
      </c>
      <c r="C36" s="10" t="n">
        <v>1.0999</v>
      </c>
      <c r="D36" s="10" t="n">
        <v>1.0999</v>
      </c>
      <c r="E36" s="10" t="n">
        <v>1.0999</v>
      </c>
    </row>
    <row r="37" spans="1:5">
      <c r="A37" s="4" t="s">
        <v>538</v>
      </c>
    </row>
    <row r="38" spans="1:5">
      <c r="A38" s="3" t="s">
        <v>1389</v>
      </c>
    </row>
    <row r="39" spans="1:5">
      <c r="A39" s="4" t="s">
        <v>1408</v>
      </c>
      <c r="B39" s="5" t="n">
        <v>2015352</v>
      </c>
      <c r="D39" s="5" t="n">
        <v>2015352</v>
      </c>
    </row>
    <row r="40" spans="1:5">
      <c r="A40" s="4" t="s">
        <v>1409</v>
      </c>
      <c r="B40" s="7" t="n">
        <v>20200</v>
      </c>
    </row>
    <row r="41" spans="1:5">
      <c r="A41" s="4" t="s">
        <v>1410</v>
      </c>
      <c r="B41" s="4" t="s">
        <v>1213</v>
      </c>
    </row>
    <row r="42" spans="1:5">
      <c r="A42" s="4" t="s">
        <v>1411</v>
      </c>
      <c r="B42" s="4" t="s">
        <v>14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1413</v>
      </c>
      <c r="B1" s="2" t="s">
        <v>676</v>
      </c>
      <c r="C1" s="2" t="s">
        <v>1414</v>
      </c>
      <c r="D1" s="2" t="s">
        <v>1415</v>
      </c>
      <c r="E1" s="2" t="s">
        <v>1416</v>
      </c>
    </row>
    <row r="2" spans="1:5">
      <c r="A2" s="3" t="s">
        <v>1417</v>
      </c>
    </row>
    <row r="3" spans="1:5">
      <c r="A3" s="4" t="s">
        <v>1418</v>
      </c>
      <c r="C3" s="5" t="n">
        <v>616505</v>
      </c>
      <c r="D3" s="5" t="n">
        <v>534738</v>
      </c>
    </row>
    <row r="4" spans="1:5">
      <c r="A4" s="4" t="s">
        <v>1419</v>
      </c>
      <c r="C4" s="7" t="n">
        <v>10</v>
      </c>
      <c r="D4" s="8" t="n">
        <v>8.890000000000001</v>
      </c>
    </row>
    <row r="5" spans="1:5">
      <c r="A5" s="4" t="s">
        <v>1420</v>
      </c>
      <c r="C5" s="5" t="n">
        <v>2529328</v>
      </c>
      <c r="D5" s="5" t="n">
        <v>239587</v>
      </c>
    </row>
    <row r="6" spans="1:5">
      <c r="A6" s="4" t="s">
        <v>1421</v>
      </c>
      <c r="C6" s="8" t="n">
        <v>13.54</v>
      </c>
      <c r="D6" s="8" t="n">
        <v>11.41</v>
      </c>
    </row>
    <row r="7" spans="1:5">
      <c r="A7" s="4" t="s">
        <v>1422</v>
      </c>
      <c r="C7" s="5" t="n">
        <v>-122067</v>
      </c>
      <c r="D7" s="5" t="n">
        <v>-110609</v>
      </c>
    </row>
    <row r="8" spans="1:5">
      <c r="A8" s="4" t="s">
        <v>1423</v>
      </c>
      <c r="C8" s="8" t="n">
        <v>8.32</v>
      </c>
      <c r="D8" s="8" t="n">
        <v>8.33</v>
      </c>
    </row>
    <row r="9" spans="1:5">
      <c r="A9" s="4" t="s">
        <v>1424</v>
      </c>
      <c r="C9" s="5" t="n">
        <v>-63194</v>
      </c>
      <c r="D9" s="5" t="n">
        <v>-47211</v>
      </c>
    </row>
    <row r="10" spans="1:5">
      <c r="A10" s="4" t="s">
        <v>1425</v>
      </c>
      <c r="C10" s="8" t="n">
        <v>10.85</v>
      </c>
      <c r="D10" s="8" t="n">
        <v>8.539999999999999</v>
      </c>
    </row>
    <row r="11" spans="1:5">
      <c r="A11" s="4" t="s">
        <v>1426</v>
      </c>
      <c r="C11" s="5" t="n">
        <v>2960572</v>
      </c>
      <c r="D11" s="5" t="n">
        <v>616505</v>
      </c>
      <c r="E11" s="5" t="n">
        <v>534738</v>
      </c>
    </row>
    <row r="12" spans="1:5">
      <c r="A12" s="4" t="s">
        <v>1427</v>
      </c>
      <c r="C12" s="8" t="n">
        <v>13.07</v>
      </c>
      <c r="D12" s="7" t="n">
        <v>10</v>
      </c>
      <c r="E12" s="8" t="n">
        <v>8.890000000000001</v>
      </c>
    </row>
    <row r="13" spans="1:5">
      <c r="A13" s="4" t="s">
        <v>1428</v>
      </c>
      <c r="C13" s="7" t="n">
        <v>1600</v>
      </c>
      <c r="D13" s="7" t="n">
        <v>1300</v>
      </c>
    </row>
    <row r="14" spans="1:5">
      <c r="A14" s="4" t="s">
        <v>155</v>
      </c>
    </row>
    <row r="15" spans="1:5">
      <c r="A15" s="3" t="s">
        <v>364</v>
      </c>
    </row>
    <row r="16" spans="1:5">
      <c r="A16" s="4" t="s">
        <v>1429</v>
      </c>
      <c r="C16" s="7" t="n">
        <v>-29277</v>
      </c>
    </row>
    <row r="17" spans="1:5">
      <c r="A17" s="4" t="s">
        <v>153</v>
      </c>
    </row>
    <row r="18" spans="1:5">
      <c r="A18" s="3" t="s">
        <v>364</v>
      </c>
    </row>
    <row r="19" spans="1:5">
      <c r="A19" s="4" t="s">
        <v>204</v>
      </c>
      <c r="B19" s="10" t="n">
        <v>1.0999</v>
      </c>
      <c r="C19" s="10" t="n">
        <v>1.0999</v>
      </c>
      <c r="D19" s="10" t="n">
        <v>1.0999</v>
      </c>
      <c r="E19" s="10" t="n">
        <v>1.0999</v>
      </c>
    </row>
    <row r="20" spans="1:5">
      <c r="A20" s="4" t="s">
        <v>1430</v>
      </c>
    </row>
    <row r="21" spans="1:5">
      <c r="A21" s="3" t="s">
        <v>364</v>
      </c>
    </row>
    <row r="22" spans="1:5">
      <c r="A22" s="4" t="s">
        <v>1431</v>
      </c>
      <c r="C22" s="7" t="n">
        <v>7600</v>
      </c>
      <c r="D22" s="7" t="n">
        <v>1300</v>
      </c>
      <c r="E22" s="7" t="n">
        <v>1000</v>
      </c>
    </row>
    <row r="23" spans="1:5">
      <c r="A23" s="4" t="s">
        <v>1432</v>
      </c>
    </row>
    <row r="24" spans="1:5">
      <c r="A24" s="3" t="s">
        <v>364</v>
      </c>
    </row>
    <row r="25" spans="1:5">
      <c r="A25" s="4" t="s">
        <v>1433</v>
      </c>
      <c r="C25" s="5" t="n">
        <v>3500000</v>
      </c>
    </row>
    <row r="26" spans="1:5">
      <c r="A26" s="4" t="s">
        <v>1434</v>
      </c>
    </row>
    <row r="27" spans="1:5">
      <c r="A27" s="3" t="s">
        <v>364</v>
      </c>
    </row>
    <row r="28" spans="1:5">
      <c r="A28" s="4" t="s">
        <v>1429</v>
      </c>
      <c r="C28" s="7" t="n">
        <v>29300</v>
      </c>
    </row>
    <row r="29" spans="1:5">
      <c r="A29" s="4" t="s">
        <v>1435</v>
      </c>
    </row>
    <row r="30" spans="1:5">
      <c r="A30" s="3" t="s">
        <v>364</v>
      </c>
    </row>
    <row r="31" spans="1:5">
      <c r="A31" s="4" t="s">
        <v>1436</v>
      </c>
      <c r="C31" s="5" t="n">
        <v>2307311</v>
      </c>
    </row>
    <row r="32" spans="1:5">
      <c r="A32" s="4" t="s">
        <v>1437</v>
      </c>
    </row>
    <row r="33" spans="1:5">
      <c r="A33" s="3" t="s">
        <v>364</v>
      </c>
    </row>
    <row r="34" spans="1:5">
      <c r="A34" s="4" t="s">
        <v>1438</v>
      </c>
      <c r="C34" s="4" t="s">
        <v>1439</v>
      </c>
    </row>
    <row r="35" spans="1:5">
      <c r="A35" s="4" t="s">
        <v>1440</v>
      </c>
    </row>
    <row r="36" spans="1:5">
      <c r="A36" s="3" t="s">
        <v>364</v>
      </c>
    </row>
    <row r="37" spans="1:5">
      <c r="A37" s="4" t="s">
        <v>1438</v>
      </c>
      <c r="C37" s="4" t="s">
        <v>1441</v>
      </c>
    </row>
    <row r="38" spans="1:5">
      <c r="A38" s="4" t="s">
        <v>1442</v>
      </c>
    </row>
    <row r="39" spans="1:5">
      <c r="A39" s="3" t="s">
        <v>364</v>
      </c>
    </row>
    <row r="40" spans="1:5">
      <c r="A40" s="4" t="s">
        <v>1438</v>
      </c>
      <c r="C40" s="4" t="s">
        <v>561</v>
      </c>
    </row>
    <row r="41" spans="1:5">
      <c r="A41" s="4" t="s">
        <v>1443</v>
      </c>
    </row>
    <row r="42" spans="1:5">
      <c r="A42" s="3" t="s">
        <v>364</v>
      </c>
    </row>
    <row r="43" spans="1:5">
      <c r="A43" s="4" t="s">
        <v>1431</v>
      </c>
      <c r="C43" s="7" t="n">
        <v>59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1444</v>
      </c>
      <c r="B1" s="2" t="s">
        <v>1</v>
      </c>
    </row>
    <row r="2" spans="1:4">
      <c r="B2" s="2" t="s">
        <v>2</v>
      </c>
      <c r="C2" s="2" t="s">
        <v>30</v>
      </c>
      <c r="D2" s="2" t="s">
        <v>85</v>
      </c>
    </row>
    <row r="3" spans="1:4">
      <c r="A3" s="3" t="s">
        <v>1445</v>
      </c>
    </row>
    <row r="4" spans="1:4">
      <c r="A4" s="4" t="s">
        <v>1446</v>
      </c>
      <c r="B4" s="4" t="s">
        <v>557</v>
      </c>
    </row>
    <row r="5" spans="1:4">
      <c r="A5" s="4" t="s">
        <v>1438</v>
      </c>
      <c r="B5" s="4" t="s">
        <v>616</v>
      </c>
    </row>
    <row r="6" spans="1:4">
      <c r="A6" s="4" t="s">
        <v>1447</v>
      </c>
      <c r="B6" s="6" t="n">
        <v>1.4</v>
      </c>
      <c r="C6" s="6" t="n">
        <v>1.6</v>
      </c>
      <c r="D6" s="6" t="n">
        <v>1.6</v>
      </c>
    </row>
    <row r="7" spans="1:4">
      <c r="A7" s="3" t="s">
        <v>481</v>
      </c>
    </row>
    <row r="8" spans="1:4">
      <c r="A8" s="4" t="s">
        <v>1448</v>
      </c>
      <c r="B8" s="5" t="n">
        <v>3422241</v>
      </c>
      <c r="C8" s="5" t="n">
        <v>3568887</v>
      </c>
    </row>
    <row r="9" spans="1:4">
      <c r="A9" s="4" t="s">
        <v>1449</v>
      </c>
      <c r="B9" s="8" t="n">
        <v>9.59</v>
      </c>
      <c r="C9" s="8" t="n">
        <v>9.51</v>
      </c>
    </row>
    <row r="10" spans="1:4">
      <c r="A10" s="4" t="s">
        <v>1450</v>
      </c>
      <c r="B10" s="5" t="n">
        <v>0</v>
      </c>
      <c r="C10" s="5" t="n">
        <v>168825</v>
      </c>
    </row>
    <row r="11" spans="1:4">
      <c r="A11" s="4" t="s">
        <v>1451</v>
      </c>
      <c r="C11" s="8" t="n">
        <v>11.44</v>
      </c>
    </row>
    <row r="12" spans="1:4">
      <c r="A12" s="4" t="s">
        <v>1452</v>
      </c>
      <c r="B12" s="5" t="n">
        <v>-434726</v>
      </c>
      <c r="C12" s="5" t="n">
        <v>-236518</v>
      </c>
    </row>
    <row r="13" spans="1:4">
      <c r="A13" s="4" t="s">
        <v>1453</v>
      </c>
      <c r="B13" s="8" t="n">
        <v>9.550000000000001</v>
      </c>
      <c r="C13" s="8" t="n">
        <v>9.75</v>
      </c>
    </row>
    <row r="14" spans="1:4">
      <c r="A14" s="4" t="s">
        <v>1454</v>
      </c>
      <c r="B14" s="5" t="n">
        <v>-103319</v>
      </c>
      <c r="C14" s="5" t="n">
        <v>-78865</v>
      </c>
    </row>
    <row r="15" spans="1:4">
      <c r="A15" s="4" t="s">
        <v>1455</v>
      </c>
      <c r="B15" s="8" t="n">
        <v>9.859999999999999</v>
      </c>
      <c r="C15" s="8" t="n">
        <v>9.140000000000001</v>
      </c>
    </row>
    <row r="16" spans="1:4">
      <c r="A16" s="4" t="s">
        <v>1456</v>
      </c>
      <c r="B16" s="5" t="n">
        <v>-109</v>
      </c>
      <c r="C16" s="5" t="n">
        <v>-88</v>
      </c>
    </row>
    <row r="17" spans="1:4">
      <c r="A17" s="4" t="s">
        <v>1457</v>
      </c>
      <c r="B17" s="8" t="n">
        <v>8.9</v>
      </c>
      <c r="C17" s="8" t="n">
        <v>8.9</v>
      </c>
    </row>
    <row r="18" spans="1:4">
      <c r="A18" s="4" t="s">
        <v>1458</v>
      </c>
      <c r="B18" s="5" t="n">
        <v>2884087</v>
      </c>
      <c r="C18" s="5" t="n">
        <v>3422241</v>
      </c>
      <c r="D18" s="5" t="n">
        <v>3568887</v>
      </c>
    </row>
    <row r="19" spans="1:4">
      <c r="A19" s="4" t="s">
        <v>1459</v>
      </c>
      <c r="B19" s="8" t="n">
        <v>9.59</v>
      </c>
      <c r="C19" s="8" t="n">
        <v>9.59</v>
      </c>
      <c r="D19" s="8" t="n">
        <v>9.51</v>
      </c>
    </row>
    <row r="20" spans="1:4">
      <c r="A20" s="3" t="s">
        <v>1460</v>
      </c>
    </row>
    <row r="21" spans="1:4">
      <c r="A21" s="4" t="s">
        <v>1461</v>
      </c>
      <c r="B21" s="4" t="s">
        <v>1462</v>
      </c>
      <c r="C21" s="4" t="s">
        <v>1463</v>
      </c>
      <c r="D21" s="4" t="s">
        <v>1464</v>
      </c>
    </row>
    <row r="22" spans="1:4">
      <c r="A22" s="4" t="s">
        <v>1465</v>
      </c>
      <c r="B22" s="6" t="n">
        <v>25.4</v>
      </c>
      <c r="C22" s="6" t="n">
        <v>12.7</v>
      </c>
      <c r="D22" s="6" t="n">
        <v>5.9</v>
      </c>
    </row>
    <row r="23" spans="1:4">
      <c r="A23" s="4" t="s">
        <v>1466</v>
      </c>
      <c r="B23" s="5" t="n">
        <v>2069854</v>
      </c>
      <c r="C23" s="5" t="n">
        <v>2047884</v>
      </c>
      <c r="D23" s="5" t="n">
        <v>1802593</v>
      </c>
    </row>
    <row r="24" spans="1:4">
      <c r="A24" s="4" t="s">
        <v>1467</v>
      </c>
      <c r="B24" s="8" t="n">
        <v>9.460000000000001</v>
      </c>
      <c r="C24" s="8" t="n">
        <v>9.529999999999999</v>
      </c>
      <c r="D24" s="8" t="n">
        <v>9.69</v>
      </c>
    </row>
    <row r="25" spans="1:4">
      <c r="A25" s="4" t="s">
        <v>1468</v>
      </c>
      <c r="B25" s="4" t="s">
        <v>1469</v>
      </c>
      <c r="C25" s="4" t="s">
        <v>1470</v>
      </c>
      <c r="D25" s="4" t="s">
        <v>1471</v>
      </c>
    </row>
    <row r="26" spans="1:4">
      <c r="A26" s="4" t="s">
        <v>1472</v>
      </c>
      <c r="B26" s="6" t="n">
        <v>18.5</v>
      </c>
      <c r="C26" s="6" t="n">
        <v>7.8</v>
      </c>
      <c r="D26" s="6" t="n">
        <v>2.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30</v>
      </c>
      <c r="C2" s="2" t="s">
        <v>85</v>
      </c>
    </row>
    <row r="3" spans="1:3">
      <c r="A3" s="3" t="s">
        <v>1474</v>
      </c>
    </row>
    <row r="4" spans="1:3">
      <c r="A4" s="4" t="s">
        <v>1475</v>
      </c>
      <c r="B4" s="8" t="n">
        <v>3.99</v>
      </c>
      <c r="C4" s="8" t="n">
        <v>3.97</v>
      </c>
    </row>
    <row r="5" spans="1:3">
      <c r="A5" s="4" t="s">
        <v>1476</v>
      </c>
      <c r="B5" s="4" t="s">
        <v>1477</v>
      </c>
      <c r="C5" s="4" t="s">
        <v>1098</v>
      </c>
    </row>
    <row r="6" spans="1:3">
      <c r="A6" s="4" t="s">
        <v>1478</v>
      </c>
      <c r="B6" s="4" t="s">
        <v>1479</v>
      </c>
      <c r="C6" s="4" t="s">
        <v>1479</v>
      </c>
    </row>
    <row r="7" spans="1:3">
      <c r="A7" s="4" t="s">
        <v>1480</v>
      </c>
      <c r="B7" s="4" t="s">
        <v>1481</v>
      </c>
      <c r="C7" s="4" t="s">
        <v>148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83</v>
      </c>
      <c r="B1" s="2" t="s">
        <v>1</v>
      </c>
    </row>
    <row r="2" spans="1:3">
      <c r="B2" s="2" t="s">
        <v>2</v>
      </c>
      <c r="C2" s="2" t="s">
        <v>30</v>
      </c>
    </row>
    <row r="3" spans="1:3">
      <c r="A3" s="4" t="s">
        <v>678</v>
      </c>
    </row>
    <row r="4" spans="1:3">
      <c r="A4" s="3" t="s">
        <v>1445</v>
      </c>
    </row>
    <row r="5" spans="1:3">
      <c r="A5" s="4" t="s">
        <v>1484</v>
      </c>
      <c r="B5" s="6" t="n">
        <v>1.9</v>
      </c>
      <c r="C5" s="6" t="n">
        <v>3.6</v>
      </c>
    </row>
    <row r="6" spans="1:3">
      <c r="A6" s="4" t="s">
        <v>1485</v>
      </c>
      <c r="B6" s="4" t="s">
        <v>1486</v>
      </c>
      <c r="C6" s="4" t="s">
        <v>1487</v>
      </c>
    </row>
    <row r="7" spans="1:3">
      <c r="A7" s="4" t="s">
        <v>1430</v>
      </c>
    </row>
    <row r="8" spans="1:3">
      <c r="A8" s="3" t="s">
        <v>1445</v>
      </c>
    </row>
    <row r="9" spans="1:3">
      <c r="A9" s="4" t="s">
        <v>1488</v>
      </c>
      <c r="B9" s="6" t="n">
        <v>30.2</v>
      </c>
      <c r="C9" s="6" t="n">
        <v>4.1</v>
      </c>
    </row>
    <row r="10" spans="1:3">
      <c r="A10" s="4" t="s">
        <v>1485</v>
      </c>
      <c r="B10" s="4" t="s">
        <v>1489</v>
      </c>
      <c r="C10" s="4" t="s">
        <v>149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0</v>
      </c>
      <c r="D2" s="2" t="s">
        <v>85</v>
      </c>
    </row>
    <row r="3" spans="1:4">
      <c r="A3" s="3" t="s">
        <v>311</v>
      </c>
    </row>
    <row r="4" spans="1:4">
      <c r="A4" s="4" t="s">
        <v>1492</v>
      </c>
      <c r="B4" s="7" t="n">
        <v>5800</v>
      </c>
      <c r="C4" s="7" t="n">
        <v>5100</v>
      </c>
      <c r="D4" s="7" t="n">
        <v>5800</v>
      </c>
    </row>
    <row r="5" spans="1:4">
      <c r="A5" s="3" t="s">
        <v>486</v>
      </c>
    </row>
    <row r="6" spans="1:4">
      <c r="A6" s="5" t="n">
        <v>2017</v>
      </c>
      <c r="B6" s="5" t="n">
        <v>6533</v>
      </c>
    </row>
    <row r="7" spans="1:4">
      <c r="A7" s="5" t="n">
        <v>2018</v>
      </c>
      <c r="B7" s="5" t="n">
        <v>6050</v>
      </c>
    </row>
    <row r="8" spans="1:4">
      <c r="A8" s="5" t="n">
        <v>2019</v>
      </c>
      <c r="B8" s="5" t="n">
        <v>5656</v>
      </c>
    </row>
    <row r="9" spans="1:4">
      <c r="A9" s="5" t="n">
        <v>2020</v>
      </c>
      <c r="B9" s="5" t="n">
        <v>5674</v>
      </c>
    </row>
    <row r="10" spans="1:4">
      <c r="A10" s="5" t="n">
        <v>2021</v>
      </c>
      <c r="B10" s="5" t="n">
        <v>5005</v>
      </c>
    </row>
    <row r="11" spans="1:4">
      <c r="A11" s="4" t="s">
        <v>1493</v>
      </c>
      <c r="B11" s="5" t="n">
        <v>30199</v>
      </c>
    </row>
    <row r="12" spans="1:4">
      <c r="A12" s="4" t="s">
        <v>1494</v>
      </c>
      <c r="B12" s="5" t="n">
        <v>59117</v>
      </c>
    </row>
    <row r="13" spans="1:4">
      <c r="A13" s="3" t="s">
        <v>1495</v>
      </c>
    </row>
    <row r="14" spans="1:4">
      <c r="A14" s="4" t="s">
        <v>1496</v>
      </c>
      <c r="B14" s="5" t="n">
        <v>162200</v>
      </c>
      <c r="C14" s="5" t="n">
        <v>40400</v>
      </c>
    </row>
    <row r="15" spans="1:4">
      <c r="A15" s="4" t="s">
        <v>1497</v>
      </c>
      <c r="B15" s="5" t="n">
        <v>380500</v>
      </c>
      <c r="C15" s="5" t="n">
        <v>290400</v>
      </c>
    </row>
    <row r="16" spans="1:4">
      <c r="A16" s="4" t="s">
        <v>1498</v>
      </c>
      <c r="B16" s="5" t="n">
        <v>135100</v>
      </c>
      <c r="C16" s="5" t="n">
        <v>136900</v>
      </c>
    </row>
    <row r="17" spans="1:4">
      <c r="A17" s="4" t="s">
        <v>1499</v>
      </c>
      <c r="B17" s="5" t="n">
        <v>22800</v>
      </c>
      <c r="C17" s="5" t="n">
        <v>17600</v>
      </c>
    </row>
    <row r="18" spans="1:4">
      <c r="A18" s="4" t="s">
        <v>1500</v>
      </c>
      <c r="B18" s="7" t="n">
        <v>234</v>
      </c>
      <c r="C18" s="7" t="n">
        <v>2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30</v>
      </c>
    </row>
    <row r="2" spans="1:3">
      <c r="A2" s="3" t="s">
        <v>1502</v>
      </c>
    </row>
    <row r="3" spans="1:3">
      <c r="A3" s="4" t="s">
        <v>689</v>
      </c>
      <c r="B3" s="7" t="n">
        <v>451544</v>
      </c>
      <c r="C3" s="7" t="n">
        <v>655162</v>
      </c>
    </row>
    <row r="4" spans="1:3">
      <c r="A4" s="4" t="s">
        <v>745</v>
      </c>
    </row>
    <row r="5" spans="1:3">
      <c r="A5" s="3" t="s">
        <v>1502</v>
      </c>
    </row>
    <row r="6" spans="1:3">
      <c r="A6" s="4" t="s">
        <v>1503</v>
      </c>
      <c r="C6" s="5" t="n">
        <v>206</v>
      </c>
    </row>
    <row r="7" spans="1:3">
      <c r="A7" s="4" t="s">
        <v>695</v>
      </c>
    </row>
    <row r="8" spans="1:3">
      <c r="A8" s="3" t="s">
        <v>1502</v>
      </c>
    </row>
    <row r="9" spans="1:3">
      <c r="A9" s="4" t="s">
        <v>689</v>
      </c>
      <c r="B9" s="5" t="n">
        <v>4659</v>
      </c>
      <c r="C9" s="5" t="n">
        <v>6109</v>
      </c>
    </row>
    <row r="10" spans="1:3">
      <c r="A10" s="4" t="s">
        <v>696</v>
      </c>
    </row>
    <row r="11" spans="1:3">
      <c r="A11" s="3" t="s">
        <v>1502</v>
      </c>
    </row>
    <row r="12" spans="1:3">
      <c r="A12" s="4" t="s">
        <v>689</v>
      </c>
      <c r="B12" s="5" t="n">
        <v>3868</v>
      </c>
      <c r="C12" s="5" t="n">
        <v>4541</v>
      </c>
    </row>
    <row r="13" spans="1:3">
      <c r="A13" s="4" t="s">
        <v>697</v>
      </c>
    </row>
    <row r="14" spans="1:3">
      <c r="A14" s="3" t="s">
        <v>1502</v>
      </c>
    </row>
    <row r="15" spans="1:3">
      <c r="A15" s="4" t="s">
        <v>689</v>
      </c>
      <c r="B15" s="5" t="n">
        <v>376534</v>
      </c>
      <c r="C15" s="5" t="n">
        <v>547271</v>
      </c>
    </row>
    <row r="16" spans="1:3">
      <c r="A16" s="4" t="s">
        <v>700</v>
      </c>
    </row>
    <row r="17" spans="1:3">
      <c r="A17" s="3" t="s">
        <v>1502</v>
      </c>
    </row>
    <row r="18" spans="1:3">
      <c r="A18" s="4" t="s">
        <v>689</v>
      </c>
      <c r="B18" s="5" t="n">
        <v>19457</v>
      </c>
      <c r="C18" s="5" t="n">
        <v>11860</v>
      </c>
    </row>
    <row r="19" spans="1:3">
      <c r="A19" s="4" t="s">
        <v>506</v>
      </c>
    </row>
    <row r="20" spans="1:3">
      <c r="A20" s="3" t="s">
        <v>1502</v>
      </c>
    </row>
    <row r="21" spans="1:3">
      <c r="A21" s="4" t="s">
        <v>1039</v>
      </c>
      <c r="B21" s="5" t="n">
        <v>646</v>
      </c>
    </row>
    <row r="22" spans="1:3">
      <c r="A22" s="4" t="s">
        <v>1504</v>
      </c>
    </row>
    <row r="23" spans="1:3">
      <c r="A23" s="3" t="s">
        <v>1502</v>
      </c>
    </row>
    <row r="24" spans="1:3">
      <c r="A24" s="4" t="s">
        <v>1039</v>
      </c>
      <c r="C24" s="5" t="n">
        <v>1349</v>
      </c>
    </row>
    <row r="25" spans="1:3">
      <c r="A25" s="4" t="s">
        <v>1505</v>
      </c>
      <c r="B25" s="5" t="n">
        <v>455612</v>
      </c>
      <c r="C25" s="5" t="n">
        <v>656701</v>
      </c>
    </row>
    <row r="26" spans="1:3">
      <c r="A26" s="3" t="s">
        <v>1506</v>
      </c>
    </row>
    <row r="27" spans="1:3">
      <c r="A27" s="4" t="s">
        <v>1507</v>
      </c>
      <c r="B27" s="5" t="n">
        <v>1852</v>
      </c>
      <c r="C27" s="5" t="n">
        <v>202</v>
      </c>
    </row>
    <row r="28" spans="1:3">
      <c r="A28" s="4" t="s">
        <v>1508</v>
      </c>
    </row>
    <row r="29" spans="1:3">
      <c r="A29" s="3" t="s">
        <v>1502</v>
      </c>
    </row>
    <row r="30" spans="1:3">
      <c r="A30" s="4" t="s">
        <v>1503</v>
      </c>
      <c r="B30" s="5" t="n">
        <v>1899</v>
      </c>
      <c r="C30" s="5" t="n">
        <v>190</v>
      </c>
    </row>
    <row r="31" spans="1:3">
      <c r="A31" s="3" t="s">
        <v>1506</v>
      </c>
    </row>
    <row r="32" spans="1:3">
      <c r="A32" s="4" t="s">
        <v>1509</v>
      </c>
      <c r="C32" s="5" t="n">
        <v>202</v>
      </c>
    </row>
    <row r="33" spans="1:3">
      <c r="A33" s="4" t="s">
        <v>1510</v>
      </c>
    </row>
    <row r="34" spans="1:3">
      <c r="A34" s="3" t="s">
        <v>1506</v>
      </c>
    </row>
    <row r="35" spans="1:3">
      <c r="A35" s="4" t="s">
        <v>1509</v>
      </c>
      <c r="B35" s="5" t="n">
        <v>1852</v>
      </c>
    </row>
    <row r="36" spans="1:3">
      <c r="A36" s="4" t="s">
        <v>1511</v>
      </c>
    </row>
    <row r="37" spans="1:3">
      <c r="A37" s="3" t="s">
        <v>1502</v>
      </c>
    </row>
    <row r="38" spans="1:3">
      <c r="A38" s="4" t="s">
        <v>689</v>
      </c>
      <c r="B38" s="5" t="n">
        <v>4659</v>
      </c>
      <c r="C38" s="5" t="n">
        <v>6109</v>
      </c>
    </row>
    <row r="39" spans="1:3">
      <c r="A39" s="4" t="s">
        <v>1512</v>
      </c>
    </row>
    <row r="40" spans="1:3">
      <c r="A40" s="3" t="s">
        <v>1502</v>
      </c>
    </row>
    <row r="41" spans="1:3">
      <c r="A41" s="4" t="s">
        <v>689</v>
      </c>
      <c r="B41" s="5" t="n">
        <v>3868</v>
      </c>
      <c r="C41" s="5" t="n">
        <v>4541</v>
      </c>
    </row>
    <row r="42" spans="1:3">
      <c r="A42" s="4" t="s">
        <v>1513</v>
      </c>
    </row>
    <row r="43" spans="1:3">
      <c r="A43" s="3" t="s">
        <v>1502</v>
      </c>
    </row>
    <row r="44" spans="1:3">
      <c r="A44" s="4" t="s">
        <v>689</v>
      </c>
      <c r="B44" s="5" t="n">
        <v>22681</v>
      </c>
      <c r="C44" s="5" t="n">
        <v>32357</v>
      </c>
    </row>
    <row r="45" spans="1:3">
      <c r="A45" s="4" t="s">
        <v>1514</v>
      </c>
    </row>
    <row r="46" spans="1:3">
      <c r="A46" s="3" t="s">
        <v>1502</v>
      </c>
    </row>
    <row r="47" spans="1:3">
      <c r="A47" s="4" t="s">
        <v>689</v>
      </c>
      <c r="B47" s="5" t="n">
        <v>376534</v>
      </c>
      <c r="C47" s="5" t="n">
        <v>547271</v>
      </c>
    </row>
    <row r="48" spans="1:3">
      <c r="A48" s="4" t="s">
        <v>1515</v>
      </c>
    </row>
    <row r="49" spans="1:3">
      <c r="A49" s="3" t="s">
        <v>1502</v>
      </c>
    </row>
    <row r="50" spans="1:3">
      <c r="A50" s="4" t="s">
        <v>689</v>
      </c>
      <c r="B50" s="5" t="n">
        <v>2402</v>
      </c>
      <c r="C50" s="5" t="n">
        <v>14968</v>
      </c>
    </row>
    <row r="51" spans="1:3">
      <c r="A51" s="4" t="s">
        <v>1516</v>
      </c>
    </row>
    <row r="52" spans="1:3">
      <c r="A52" s="3" t="s">
        <v>1502</v>
      </c>
    </row>
    <row r="53" spans="1:3">
      <c r="A53" s="4" t="s">
        <v>689</v>
      </c>
      <c r="C53" s="5" t="n">
        <v>16688</v>
      </c>
    </row>
    <row r="54" spans="1:3">
      <c r="A54" s="4" t="s">
        <v>1517</v>
      </c>
    </row>
    <row r="55" spans="1:3">
      <c r="A55" s="3" t="s">
        <v>1502</v>
      </c>
    </row>
    <row r="56" spans="1:3">
      <c r="A56" s="4" t="s">
        <v>689</v>
      </c>
      <c r="B56" s="5" t="n">
        <v>19457</v>
      </c>
      <c r="C56" s="5" t="n">
        <v>11860</v>
      </c>
    </row>
    <row r="57" spans="1:3">
      <c r="A57" s="4" t="s">
        <v>1518</v>
      </c>
    </row>
    <row r="58" spans="1:3">
      <c r="A58" s="3" t="s">
        <v>1502</v>
      </c>
    </row>
    <row r="59" spans="1:3">
      <c r="A59" s="4" t="s">
        <v>689</v>
      </c>
      <c r="B59" s="5" t="n">
        <v>21742</v>
      </c>
      <c r="C59" s="5" t="n">
        <v>20827</v>
      </c>
    </row>
    <row r="60" spans="1:3">
      <c r="A60" s="4" t="s">
        <v>1519</v>
      </c>
    </row>
    <row r="61" spans="1:3">
      <c r="A61" s="3" t="s">
        <v>1502</v>
      </c>
    </row>
    <row r="62" spans="1:3">
      <c r="A62" s="4" t="s">
        <v>689</v>
      </c>
      <c r="B62" s="5" t="n">
        <v>201</v>
      </c>
      <c r="C62" s="5" t="n">
        <v>541</v>
      </c>
    </row>
    <row r="63" spans="1:3">
      <c r="A63" s="4" t="s">
        <v>1520</v>
      </c>
    </row>
    <row r="64" spans="1:3">
      <c r="A64" s="3" t="s">
        <v>1502</v>
      </c>
    </row>
    <row r="65" spans="1:3">
      <c r="A65" s="4" t="s">
        <v>1039</v>
      </c>
      <c r="B65" s="5" t="n">
        <v>1523</v>
      </c>
    </row>
    <row r="66" spans="1:3">
      <c r="A66" s="4" t="s">
        <v>1521</v>
      </c>
    </row>
    <row r="67" spans="1:3">
      <c r="A67" s="3" t="s">
        <v>1502</v>
      </c>
    </row>
    <row r="68" spans="1:3">
      <c r="A68" s="4" t="s">
        <v>1039</v>
      </c>
      <c r="B68" s="5" t="n">
        <v>646</v>
      </c>
    </row>
    <row r="69" spans="1:3">
      <c r="A69" s="4" t="s">
        <v>1522</v>
      </c>
    </row>
    <row r="70" spans="1:3">
      <c r="A70" s="3" t="s">
        <v>1502</v>
      </c>
    </row>
    <row r="71" spans="1:3">
      <c r="A71" s="4" t="s">
        <v>1505</v>
      </c>
      <c r="B71" s="5" t="n">
        <v>21943</v>
      </c>
      <c r="C71" s="5" t="n">
        <v>21368</v>
      </c>
    </row>
    <row r="72" spans="1:3">
      <c r="A72" s="4" t="s">
        <v>1523</v>
      </c>
    </row>
    <row r="73" spans="1:3">
      <c r="A73" s="3" t="s">
        <v>1502</v>
      </c>
    </row>
    <row r="74" spans="1:3">
      <c r="A74" s="4" t="s">
        <v>689</v>
      </c>
      <c r="B74" s="5" t="n">
        <v>21742</v>
      </c>
      <c r="C74" s="5" t="n">
        <v>20827</v>
      </c>
    </row>
    <row r="75" spans="1:3">
      <c r="A75" s="4" t="s">
        <v>1524</v>
      </c>
    </row>
    <row r="76" spans="1:3">
      <c r="A76" s="3" t="s">
        <v>1502</v>
      </c>
    </row>
    <row r="77" spans="1:3">
      <c r="A77" s="4" t="s">
        <v>689</v>
      </c>
      <c r="B77" s="5" t="n">
        <v>201</v>
      </c>
      <c r="C77" s="5" t="n">
        <v>541</v>
      </c>
    </row>
    <row r="78" spans="1:3">
      <c r="A78" s="4" t="s">
        <v>1525</v>
      </c>
    </row>
    <row r="79" spans="1:3">
      <c r="A79" s="3" t="s">
        <v>1502</v>
      </c>
    </row>
    <row r="80" spans="1:3">
      <c r="A80" s="4" t="s">
        <v>1505</v>
      </c>
      <c r="B80" s="5" t="n">
        <v>431500</v>
      </c>
      <c r="C80" s="5" t="n">
        <v>633984</v>
      </c>
    </row>
    <row r="81" spans="1:3">
      <c r="A81" s="3" t="s">
        <v>1506</v>
      </c>
    </row>
    <row r="82" spans="1:3">
      <c r="A82" s="4" t="s">
        <v>1507</v>
      </c>
      <c r="B82" s="5" t="n">
        <v>1852</v>
      </c>
      <c r="C82" s="5" t="n">
        <v>202</v>
      </c>
    </row>
    <row r="83" spans="1:3">
      <c r="A83" s="4" t="s">
        <v>1526</v>
      </c>
    </row>
    <row r="84" spans="1:3">
      <c r="A84" s="3" t="s">
        <v>1502</v>
      </c>
    </row>
    <row r="85" spans="1:3">
      <c r="A85" s="4" t="s">
        <v>1503</v>
      </c>
      <c r="B85" s="5" t="n">
        <v>1899</v>
      </c>
      <c r="C85" s="5" t="n">
        <v>190</v>
      </c>
    </row>
    <row r="86" spans="1:3">
      <c r="A86" s="3" t="s">
        <v>1506</v>
      </c>
    </row>
    <row r="87" spans="1:3">
      <c r="A87" s="4" t="s">
        <v>1509</v>
      </c>
      <c r="C87" s="5" t="n">
        <v>202</v>
      </c>
    </row>
    <row r="88" spans="1:3">
      <c r="A88" s="4" t="s">
        <v>1527</v>
      </c>
    </row>
    <row r="89" spans="1:3">
      <c r="A89" s="3" t="s">
        <v>1506</v>
      </c>
    </row>
    <row r="90" spans="1:3">
      <c r="A90" s="4" t="s">
        <v>1509</v>
      </c>
      <c r="B90" s="5" t="n">
        <v>1852</v>
      </c>
    </row>
    <row r="91" spans="1:3">
      <c r="A91" s="4" t="s">
        <v>1528</v>
      </c>
    </row>
    <row r="92" spans="1:3">
      <c r="A92" s="3" t="s">
        <v>1502</v>
      </c>
    </row>
    <row r="93" spans="1:3">
      <c r="A93" s="4" t="s">
        <v>689</v>
      </c>
      <c r="B93" s="5" t="n">
        <v>4659</v>
      </c>
      <c r="C93" s="5" t="n">
        <v>6109</v>
      </c>
    </row>
    <row r="94" spans="1:3">
      <c r="A94" s="4" t="s">
        <v>1529</v>
      </c>
    </row>
    <row r="95" spans="1:3">
      <c r="A95" s="3" t="s">
        <v>1502</v>
      </c>
    </row>
    <row r="96" spans="1:3">
      <c r="A96" s="4" t="s">
        <v>689</v>
      </c>
      <c r="B96" s="5" t="n">
        <v>3868</v>
      </c>
      <c r="C96" s="5" t="n">
        <v>4541</v>
      </c>
    </row>
    <row r="97" spans="1:3">
      <c r="A97" s="4" t="s">
        <v>1530</v>
      </c>
    </row>
    <row r="98" spans="1:3">
      <c r="A98" s="3" t="s">
        <v>1502</v>
      </c>
    </row>
    <row r="99" spans="1:3">
      <c r="A99" s="4" t="s">
        <v>689</v>
      </c>
      <c r="B99" s="5" t="n">
        <v>22681</v>
      </c>
      <c r="C99" s="5" t="n">
        <v>32357</v>
      </c>
    </row>
    <row r="100" spans="1:3">
      <c r="A100" s="4" t="s">
        <v>1531</v>
      </c>
    </row>
    <row r="101" spans="1:3">
      <c r="A101" s="3" t="s">
        <v>1502</v>
      </c>
    </row>
    <row r="102" spans="1:3">
      <c r="A102" s="4" t="s">
        <v>689</v>
      </c>
      <c r="B102" s="5" t="n">
        <v>376534</v>
      </c>
      <c r="C102" s="5" t="n">
        <v>547271</v>
      </c>
    </row>
    <row r="103" spans="1:3">
      <c r="A103" s="4" t="s">
        <v>1532</v>
      </c>
    </row>
    <row r="104" spans="1:3">
      <c r="A104" s="3" t="s">
        <v>1502</v>
      </c>
    </row>
    <row r="105" spans="1:3">
      <c r="A105" s="4" t="s">
        <v>689</v>
      </c>
      <c r="B105" s="5" t="n">
        <v>2402</v>
      </c>
      <c r="C105" s="5" t="n">
        <v>14968</v>
      </c>
    </row>
    <row r="106" spans="1:3">
      <c r="A106" s="4" t="s">
        <v>1533</v>
      </c>
    </row>
    <row r="107" spans="1:3">
      <c r="A107" s="3" t="s">
        <v>1502</v>
      </c>
    </row>
    <row r="108" spans="1:3">
      <c r="A108" s="4" t="s">
        <v>689</v>
      </c>
      <c r="C108" s="5" t="n">
        <v>16688</v>
      </c>
    </row>
    <row r="109" spans="1:3">
      <c r="A109" s="4" t="s">
        <v>1534</v>
      </c>
    </row>
    <row r="110" spans="1:3">
      <c r="A110" s="3" t="s">
        <v>1502</v>
      </c>
    </row>
    <row r="111" spans="1:3">
      <c r="A111" s="4" t="s">
        <v>689</v>
      </c>
      <c r="B111" s="5" t="n">
        <v>19457</v>
      </c>
      <c r="C111" s="5" t="n">
        <v>11860</v>
      </c>
    </row>
    <row r="112" spans="1:3">
      <c r="A112" s="4" t="s">
        <v>1535</v>
      </c>
    </row>
    <row r="113" spans="1:3">
      <c r="A113" s="3" t="s">
        <v>1502</v>
      </c>
    </row>
    <row r="114" spans="1:3">
      <c r="A114" s="4" t="s">
        <v>1039</v>
      </c>
      <c r="C114" s="5" t="n">
        <v>1349</v>
      </c>
    </row>
    <row r="115" spans="1:3">
      <c r="A115" s="4" t="s">
        <v>1505</v>
      </c>
      <c r="B115" s="5" t="n">
        <v>2169</v>
      </c>
      <c r="C115" s="7" t="n">
        <v>1349</v>
      </c>
    </row>
    <row r="116" spans="1:3">
      <c r="A116" s="4" t="s">
        <v>1536</v>
      </c>
    </row>
    <row r="117" spans="1:3">
      <c r="A117" s="3" t="s">
        <v>1502</v>
      </c>
    </row>
    <row r="118" spans="1:3">
      <c r="A118" s="4" t="s">
        <v>1039</v>
      </c>
      <c r="B118" s="5" t="n">
        <v>1523</v>
      </c>
    </row>
    <row r="119" spans="1:3">
      <c r="A119" s="4" t="s">
        <v>1537</v>
      </c>
    </row>
    <row r="120" spans="1:3">
      <c r="A120" s="3" t="s">
        <v>1502</v>
      </c>
    </row>
    <row r="121" spans="1:3">
      <c r="A121" s="4" t="s">
        <v>1039</v>
      </c>
      <c r="B121" s="7" t="n">
        <v>64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2</v>
      </c>
      <c r="C2" s="2" t="s">
        <v>30</v>
      </c>
    </row>
    <row r="3" spans="1:3">
      <c r="A3" s="4" t="s">
        <v>1539</v>
      </c>
    </row>
    <row r="4" spans="1:3">
      <c r="A4" s="3" t="s">
        <v>1540</v>
      </c>
    </row>
    <row r="5" spans="1:3">
      <c r="A5" s="4" t="s">
        <v>865</v>
      </c>
      <c r="B5" s="7" t="n">
        <v>1349</v>
      </c>
      <c r="C5" s="7" t="n">
        <v>1403</v>
      </c>
    </row>
    <row r="6" spans="1:3">
      <c r="A6" s="4" t="s">
        <v>1025</v>
      </c>
      <c r="B6" s="5" t="n">
        <v>210</v>
      </c>
      <c r="C6" s="5" t="n">
        <v>139</v>
      </c>
    </row>
    <row r="7" spans="1:3">
      <c r="A7" s="4" t="s">
        <v>1541</v>
      </c>
      <c r="B7" s="5" t="n">
        <v>-199</v>
      </c>
      <c r="C7" s="5" t="n">
        <v>-184</v>
      </c>
    </row>
    <row r="8" spans="1:3">
      <c r="A8" s="4" t="s">
        <v>1542</v>
      </c>
      <c r="B8" s="5" t="n">
        <v>163</v>
      </c>
      <c r="C8" s="5" t="n">
        <v>-9</v>
      </c>
    </row>
    <row r="9" spans="1:3">
      <c r="A9" s="4" t="s">
        <v>867</v>
      </c>
      <c r="B9" s="5" t="n">
        <v>1523</v>
      </c>
      <c r="C9" s="7" t="n">
        <v>1349</v>
      </c>
    </row>
    <row r="10" spans="1:3">
      <c r="A10" s="4" t="s">
        <v>506</v>
      </c>
    </row>
    <row r="11" spans="1:3">
      <c r="A11" s="3" t="s">
        <v>1540</v>
      </c>
    </row>
    <row r="12" spans="1:3">
      <c r="A12" s="4" t="s">
        <v>1025</v>
      </c>
      <c r="B12" s="5" t="n">
        <v>835</v>
      </c>
    </row>
    <row r="13" spans="1:3">
      <c r="A13" s="4" t="s">
        <v>1541</v>
      </c>
      <c r="B13" s="5" t="n">
        <v>-74</v>
      </c>
    </row>
    <row r="14" spans="1:3">
      <c r="A14" s="4" t="s">
        <v>1542</v>
      </c>
      <c r="B14" s="5" t="n">
        <v>-115</v>
      </c>
    </row>
    <row r="15" spans="1:3">
      <c r="A15" s="4" t="s">
        <v>867</v>
      </c>
      <c r="B15" s="7" t="n">
        <v>64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3</v>
      </c>
      <c r="B1" s="2" t="s">
        <v>1</v>
      </c>
    </row>
    <row r="2" spans="1:3">
      <c r="B2" s="2" t="s">
        <v>2</v>
      </c>
      <c r="C2" s="2" t="s">
        <v>30</v>
      </c>
    </row>
    <row r="3" spans="1:3">
      <c r="A3" s="3" t="s">
        <v>1544</v>
      </c>
    </row>
    <row r="4" spans="1:3">
      <c r="A4" s="4" t="s">
        <v>1545</v>
      </c>
      <c r="B4" s="7" t="n">
        <v>4296</v>
      </c>
      <c r="C4" s="7" t="n">
        <v>6258</v>
      </c>
    </row>
    <row r="5" spans="1:3">
      <c r="A5" s="4" t="s">
        <v>1546</v>
      </c>
      <c r="B5" s="5" t="n">
        <v>363</v>
      </c>
      <c r="C5" s="5" t="n">
        <v>441</v>
      </c>
    </row>
    <row r="6" spans="1:3">
      <c r="A6" s="4" t="s">
        <v>1547</v>
      </c>
      <c r="B6" s="5" t="n">
        <v>-55</v>
      </c>
      <c r="C6" s="5" t="n">
        <v>-45</v>
      </c>
    </row>
    <row r="7" spans="1:3">
      <c r="A7" s="11" t="n">
        <v>3</v>
      </c>
    </row>
    <row r="8" spans="1:3">
      <c r="A8" s="3" t="s">
        <v>1544</v>
      </c>
    </row>
    <row r="9" spans="1:3">
      <c r="A9" s="4" t="s">
        <v>1545</v>
      </c>
      <c r="B9" s="5" t="n">
        <v>4296</v>
      </c>
      <c r="C9" s="5" t="n">
        <v>6258</v>
      </c>
    </row>
    <row r="10" spans="1:3">
      <c r="A10" s="4" t="s">
        <v>1546</v>
      </c>
      <c r="B10" s="7" t="n">
        <v>363</v>
      </c>
      <c r="C10" s="7" t="n">
        <v>44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0</v>
      </c>
      <c r="D2" s="2" t="s">
        <v>85</v>
      </c>
    </row>
    <row r="3" spans="1:4">
      <c r="A3" s="3" t="s">
        <v>1502</v>
      </c>
    </row>
    <row r="4" spans="1:4">
      <c r="A4" s="4" t="s">
        <v>1549</v>
      </c>
      <c r="B4" s="7" t="n">
        <v>451544</v>
      </c>
      <c r="C4" s="7" t="n">
        <v>655162</v>
      </c>
    </row>
    <row r="5" spans="1:4">
      <c r="A5" s="4" t="s">
        <v>1550</v>
      </c>
      <c r="B5" s="5" t="n">
        <v>597785</v>
      </c>
      <c r="C5" s="5" t="n">
        <v>695290</v>
      </c>
    </row>
    <row r="6" spans="1:4">
      <c r="A6" s="4" t="s">
        <v>228</v>
      </c>
      <c r="B6" s="7" t="n">
        <v>16635</v>
      </c>
      <c r="C6" s="5" t="n">
        <v>14298</v>
      </c>
    </row>
    <row r="7" spans="1:4">
      <c r="A7" s="3" t="s">
        <v>1551</v>
      </c>
    </row>
    <row r="8" spans="1:4">
      <c r="A8" s="4" t="s">
        <v>1552</v>
      </c>
      <c r="B8" s="7" t="n">
        <v>100</v>
      </c>
    </row>
    <row r="9" spans="1:4">
      <c r="A9" s="4" t="s">
        <v>506</v>
      </c>
    </row>
    <row r="10" spans="1:4">
      <c r="A10" s="3" t="s">
        <v>1502</v>
      </c>
    </row>
    <row r="11" spans="1:4">
      <c r="A11" s="4" t="s">
        <v>1039</v>
      </c>
      <c r="B11" s="7" t="n">
        <v>646</v>
      </c>
    </row>
    <row r="12" spans="1:4">
      <c r="A12" s="4" t="s">
        <v>1553</v>
      </c>
    </row>
    <row r="13" spans="1:4">
      <c r="A13" s="3" t="s">
        <v>1502</v>
      </c>
    </row>
    <row r="14" spans="1:4">
      <c r="A14" s="4" t="s">
        <v>1549</v>
      </c>
      <c r="B14" s="5" t="n">
        <v>451544</v>
      </c>
      <c r="C14" s="5" t="n">
        <v>655162</v>
      </c>
    </row>
    <row r="15" spans="1:4">
      <c r="A15" s="4" t="s">
        <v>1554</v>
      </c>
    </row>
    <row r="16" spans="1:4">
      <c r="A16" s="3" t="s">
        <v>1502</v>
      </c>
    </row>
    <row r="17" spans="1:4">
      <c r="A17" s="4" t="s">
        <v>1555</v>
      </c>
      <c r="B17" s="5" t="n">
        <v>287046</v>
      </c>
      <c r="C17" s="5" t="n">
        <v>233920</v>
      </c>
    </row>
    <row r="18" spans="1:4">
      <c r="A18" s="4" t="s">
        <v>1556</v>
      </c>
    </row>
    <row r="19" spans="1:4">
      <c r="A19" s="3" t="s">
        <v>1502</v>
      </c>
    </row>
    <row r="20" spans="1:4">
      <c r="A20" s="4" t="s">
        <v>1550</v>
      </c>
      <c r="B20" s="5" t="n">
        <v>602529</v>
      </c>
      <c r="C20" s="5" t="n">
        <v>696310</v>
      </c>
    </row>
    <row r="21" spans="1:4">
      <c r="A21" s="4" t="s">
        <v>792</v>
      </c>
      <c r="B21" s="5" t="n">
        <v>1975</v>
      </c>
      <c r="C21" s="5" t="n">
        <v>1183</v>
      </c>
    </row>
    <row r="22" spans="1:4">
      <c r="A22" s="4" t="s">
        <v>745</v>
      </c>
      <c r="B22" s="5" t="n">
        <v>1899</v>
      </c>
      <c r="C22" s="5" t="n">
        <v>190</v>
      </c>
    </row>
    <row r="23" spans="1:4">
      <c r="A23" s="3" t="s">
        <v>1506</v>
      </c>
    </row>
    <row r="24" spans="1:4">
      <c r="A24" s="4" t="s">
        <v>587</v>
      </c>
      <c r="B24" s="5" t="n">
        <v>4158188</v>
      </c>
      <c r="C24" s="5" t="n">
        <v>3451923</v>
      </c>
    </row>
    <row r="25" spans="1:4">
      <c r="A25" s="4" t="s">
        <v>56</v>
      </c>
      <c r="B25" s="5" t="n">
        <v>490423</v>
      </c>
      <c r="D25" s="7" t="n">
        <v>190405</v>
      </c>
    </row>
    <row r="26" spans="1:4">
      <c r="A26" s="4" t="s">
        <v>1509</v>
      </c>
      <c r="B26" s="5" t="n">
        <v>1852</v>
      </c>
      <c r="C26" s="5" t="n">
        <v>202</v>
      </c>
    </row>
    <row r="27" spans="1:4">
      <c r="A27" s="4" t="s">
        <v>229</v>
      </c>
      <c r="B27" s="5" t="n">
        <v>2763</v>
      </c>
      <c r="C27" s="5" t="n">
        <v>1728</v>
      </c>
    </row>
    <row r="28" spans="1:4">
      <c r="A28" s="4" t="s">
        <v>1557</v>
      </c>
    </row>
    <row r="29" spans="1:4">
      <c r="A29" s="3" t="s">
        <v>1502</v>
      </c>
    </row>
    <row r="30" spans="1:4">
      <c r="A30" s="4" t="s">
        <v>582</v>
      </c>
      <c r="B30" s="5" t="n">
        <v>21231</v>
      </c>
      <c r="C30" s="5" t="n">
        <v>8786</v>
      </c>
    </row>
    <row r="31" spans="1:4">
      <c r="A31" s="4" t="s">
        <v>1558</v>
      </c>
      <c r="B31" s="5" t="n">
        <v>3965332</v>
      </c>
      <c r="C31" s="5" t="n">
        <v>2894763</v>
      </c>
    </row>
    <row r="32" spans="1:4">
      <c r="A32" s="4" t="s">
        <v>228</v>
      </c>
      <c r="B32" s="5" t="n">
        <v>16635</v>
      </c>
      <c r="C32" s="5" t="n">
        <v>14298</v>
      </c>
    </row>
    <row r="33" spans="1:4">
      <c r="A33" s="4" t="s">
        <v>1559</v>
      </c>
    </row>
    <row r="34" spans="1:4">
      <c r="A34" s="3" t="s">
        <v>1502</v>
      </c>
    </row>
    <row r="35" spans="1:4">
      <c r="A35" s="4" t="s">
        <v>1039</v>
      </c>
      <c r="B35" s="5" t="n">
        <v>1523</v>
      </c>
      <c r="C35" s="5" t="n">
        <v>1349</v>
      </c>
    </row>
    <row r="36" spans="1:4">
      <c r="A36" s="4" t="s">
        <v>1560</v>
      </c>
    </row>
    <row r="37" spans="1:4">
      <c r="A37" s="3" t="s">
        <v>1502</v>
      </c>
    </row>
    <row r="38" spans="1:4">
      <c r="A38" s="4" t="s">
        <v>1039</v>
      </c>
      <c r="B38" s="5" t="n">
        <v>646</v>
      </c>
    </row>
    <row r="39" spans="1:4">
      <c r="A39" s="4" t="s">
        <v>1561</v>
      </c>
    </row>
    <row r="40" spans="1:4">
      <c r="A40" s="3" t="s">
        <v>1502</v>
      </c>
    </row>
    <row r="41" spans="1:4">
      <c r="A41" s="4" t="s">
        <v>1549</v>
      </c>
      <c r="B41" s="5" t="n">
        <v>451544</v>
      </c>
      <c r="C41" s="5" t="n">
        <v>655162</v>
      </c>
    </row>
    <row r="42" spans="1:4">
      <c r="A42" s="4" t="s">
        <v>1562</v>
      </c>
    </row>
    <row r="43" spans="1:4">
      <c r="A43" s="3" t="s">
        <v>1502</v>
      </c>
    </row>
    <row r="44" spans="1:4">
      <c r="A44" s="4" t="s">
        <v>1555</v>
      </c>
      <c r="B44" s="5" t="n">
        <v>287046</v>
      </c>
      <c r="C44" s="5" t="n">
        <v>233920</v>
      </c>
    </row>
    <row r="45" spans="1:4">
      <c r="A45" s="4" t="s">
        <v>1563</v>
      </c>
    </row>
    <row r="46" spans="1:4">
      <c r="A46" s="3" t="s">
        <v>1502</v>
      </c>
    </row>
    <row r="47" spans="1:4">
      <c r="A47" s="4" t="s">
        <v>1550</v>
      </c>
      <c r="B47" s="5" t="n">
        <v>597785</v>
      </c>
      <c r="C47" s="5" t="n">
        <v>695290</v>
      </c>
    </row>
    <row r="48" spans="1:4">
      <c r="A48" s="4" t="s">
        <v>792</v>
      </c>
      <c r="B48" s="5" t="n">
        <v>2009</v>
      </c>
      <c r="C48" s="5" t="n">
        <v>1210</v>
      </c>
    </row>
    <row r="49" spans="1:4">
      <c r="A49" s="4" t="s">
        <v>745</v>
      </c>
      <c r="B49" s="5" t="n">
        <v>1899</v>
      </c>
      <c r="C49" s="5" t="n">
        <v>190</v>
      </c>
    </row>
    <row r="50" spans="1:4">
      <c r="A50" s="3" t="s">
        <v>1506</v>
      </c>
    </row>
    <row r="51" spans="1:4">
      <c r="A51" s="4" t="s">
        <v>587</v>
      </c>
      <c r="B51" s="5" t="n">
        <v>4154949</v>
      </c>
      <c r="C51" s="5" t="n">
        <v>3453135</v>
      </c>
    </row>
    <row r="52" spans="1:4">
      <c r="A52" s="4" t="s">
        <v>56</v>
      </c>
      <c r="B52" s="5" t="n">
        <v>476953</v>
      </c>
      <c r="C52" s="5" t="n">
        <v>184048</v>
      </c>
    </row>
    <row r="53" spans="1:4">
      <c r="A53" s="4" t="s">
        <v>1509</v>
      </c>
      <c r="B53" s="5" t="n">
        <v>1852</v>
      </c>
      <c r="C53" s="5" t="n">
        <v>202</v>
      </c>
    </row>
    <row r="54" spans="1:4">
      <c r="A54" s="4" t="s">
        <v>229</v>
      </c>
      <c r="B54" s="5" t="n">
        <v>2763</v>
      </c>
      <c r="C54" s="5" t="n">
        <v>1728</v>
      </c>
    </row>
    <row r="55" spans="1:4">
      <c r="A55" s="4" t="s">
        <v>1564</v>
      </c>
    </row>
    <row r="56" spans="1:4">
      <c r="A56" s="3" t="s">
        <v>1502</v>
      </c>
    </row>
    <row r="57" spans="1:4">
      <c r="A57" s="4" t="s">
        <v>582</v>
      </c>
      <c r="B57" s="5" t="n">
        <v>21231</v>
      </c>
      <c r="C57" s="5" t="n">
        <v>8786</v>
      </c>
    </row>
    <row r="58" spans="1:4">
      <c r="A58" s="4" t="s">
        <v>1558</v>
      </c>
      <c r="B58" s="5" t="n">
        <v>3969172</v>
      </c>
      <c r="C58" s="5" t="n">
        <v>2917053</v>
      </c>
    </row>
    <row r="59" spans="1:4">
      <c r="A59" s="4" t="s">
        <v>228</v>
      </c>
      <c r="B59" s="5" t="n">
        <v>16635</v>
      </c>
      <c r="C59" s="5" t="n">
        <v>14298</v>
      </c>
    </row>
    <row r="60" spans="1:4">
      <c r="A60" s="4" t="s">
        <v>1565</v>
      </c>
    </row>
    <row r="61" spans="1:4">
      <c r="A61" s="3" t="s">
        <v>1502</v>
      </c>
    </row>
    <row r="62" spans="1:4">
      <c r="A62" s="4" t="s">
        <v>1039</v>
      </c>
      <c r="B62" s="5" t="n">
        <v>1523</v>
      </c>
      <c r="C62" s="7" t="n">
        <v>1349</v>
      </c>
    </row>
    <row r="63" spans="1:4">
      <c r="A63" s="4" t="s">
        <v>1566</v>
      </c>
    </row>
    <row r="64" spans="1:4">
      <c r="A64" s="3" t="s">
        <v>1502</v>
      </c>
    </row>
    <row r="65" spans="1:4">
      <c r="A65" s="4" t="s">
        <v>1039</v>
      </c>
      <c r="B65" s="7" t="n">
        <v>64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1"/>
  </cols>
  <sheetData>
    <row r="1" spans="1:2">
      <c r="A1" s="1" t="s">
        <v>1567</v>
      </c>
      <c r="B1" s="2" t="s">
        <v>1</v>
      </c>
    </row>
    <row r="2" spans="1:2">
      <c r="B2" s="2" t="s">
        <v>609</v>
      </c>
    </row>
    <row r="3" spans="1:2">
      <c r="A3" s="3" t="s">
        <v>1568</v>
      </c>
    </row>
    <row r="4" spans="1:2">
      <c r="A4" s="4" t="s">
        <v>1569</v>
      </c>
      <c r="B4" s="7" t="n">
        <v>8765</v>
      </c>
    </row>
    <row r="5" spans="1:2">
      <c r="A5" s="4" t="s">
        <v>1570</v>
      </c>
      <c r="B5" s="5" t="n">
        <v>-6762</v>
      </c>
    </row>
    <row r="6" spans="1:2">
      <c r="A6" s="4" t="s">
        <v>1571</v>
      </c>
      <c r="B6" s="5" t="n">
        <v>2003</v>
      </c>
    </row>
    <row r="7" spans="1:2">
      <c r="A7" s="4" t="s">
        <v>1572</v>
      </c>
    </row>
    <row r="8" spans="1:2">
      <c r="A8" s="3" t="s">
        <v>1568</v>
      </c>
    </row>
    <row r="9" spans="1:2">
      <c r="A9" s="4" t="s">
        <v>1569</v>
      </c>
      <c r="B9" s="5" t="n">
        <v>2727</v>
      </c>
    </row>
    <row r="10" spans="1:2">
      <c r="A10" s="4" t="s">
        <v>1570</v>
      </c>
      <c r="B10" s="5" t="n">
        <v>-2182</v>
      </c>
    </row>
    <row r="11" spans="1:2">
      <c r="A11" s="4" t="s">
        <v>1571</v>
      </c>
      <c r="B11" s="5" t="n">
        <v>545</v>
      </c>
    </row>
    <row r="12" spans="1:2">
      <c r="A12" s="4" t="s">
        <v>1573</v>
      </c>
    </row>
    <row r="13" spans="1:2">
      <c r="A13" s="3" t="s">
        <v>1568</v>
      </c>
    </row>
    <row r="14" spans="1:2">
      <c r="A14" s="4" t="s">
        <v>1569</v>
      </c>
      <c r="B14" s="5" t="n">
        <v>6038</v>
      </c>
    </row>
    <row r="15" spans="1:2">
      <c r="A15" s="4" t="s">
        <v>1570</v>
      </c>
      <c r="B15" s="5" t="n">
        <v>-4580</v>
      </c>
    </row>
    <row r="16" spans="1:2">
      <c r="A16" s="4" t="s">
        <v>1571</v>
      </c>
      <c r="B16" s="5" t="n">
        <v>1458</v>
      </c>
    </row>
    <row r="17" spans="1:2">
      <c r="A17" s="4" t="s">
        <v>571</v>
      </c>
    </row>
    <row r="18" spans="1:2">
      <c r="A18" s="3" t="s">
        <v>1568</v>
      </c>
    </row>
    <row r="19" spans="1:2">
      <c r="A19" s="4" t="s">
        <v>1569</v>
      </c>
      <c r="B19" s="5" t="n">
        <v>7200</v>
      </c>
    </row>
    <row r="20" spans="1:2">
      <c r="A20" s="4" t="s">
        <v>1574</v>
      </c>
    </row>
    <row r="21" spans="1:2">
      <c r="A21" s="3" t="s">
        <v>1568</v>
      </c>
    </row>
    <row r="22" spans="1:2">
      <c r="A22" s="4" t="s">
        <v>1569</v>
      </c>
      <c r="B22" s="7" t="n">
        <v>16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575</v>
      </c>
      <c r="B1" s="2" t="s">
        <v>956</v>
      </c>
      <c r="C1" s="2" t="s">
        <v>610</v>
      </c>
    </row>
    <row r="2" spans="1:3">
      <c r="A2" s="3" t="s">
        <v>1576</v>
      </c>
    </row>
    <row r="3" spans="1:3">
      <c r="A3" s="4" t="s">
        <v>1577</v>
      </c>
      <c r="B3" s="7" t="n">
        <v>0</v>
      </c>
      <c r="C3" s="7" t="n">
        <v>0</v>
      </c>
    </row>
    <row r="4" spans="1:3">
      <c r="A4" s="4" t="s">
        <v>772</v>
      </c>
    </row>
    <row r="5" spans="1:3">
      <c r="A5" s="3" t="s">
        <v>1576</v>
      </c>
    </row>
    <row r="6" spans="1:3">
      <c r="A6" s="4" t="s">
        <v>773</v>
      </c>
      <c r="B6" s="7" t="n">
        <v>263</v>
      </c>
      <c r="C6" s="5" t="n">
        <v>245</v>
      </c>
    </row>
    <row r="7" spans="1:3">
      <c r="A7" s="4" t="s">
        <v>1578</v>
      </c>
      <c r="B7" s="5" t="n">
        <v>0</v>
      </c>
    </row>
    <row r="8" spans="1:3">
      <c r="A8" s="4" t="s">
        <v>776</v>
      </c>
    </row>
    <row r="9" spans="1:3">
      <c r="A9" s="3" t="s">
        <v>1576</v>
      </c>
    </row>
    <row r="10" spans="1:3">
      <c r="A10" s="4" t="s">
        <v>773</v>
      </c>
      <c r="B10" s="7" t="n">
        <v>263</v>
      </c>
      <c r="C10" s="7" t="n">
        <v>2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0</v>
      </c>
      <c r="D2" s="2" t="s">
        <v>85</v>
      </c>
    </row>
    <row r="3" spans="1:4">
      <c r="A3" s="3" t="s">
        <v>319</v>
      </c>
    </row>
    <row r="4" spans="1:4">
      <c r="A4" s="4" t="s">
        <v>1580</v>
      </c>
      <c r="B4" s="7" t="n">
        <v>139200</v>
      </c>
      <c r="C4" s="7" t="n">
        <v>142200</v>
      </c>
    </row>
    <row r="5" spans="1:4">
      <c r="A5" s="4" t="s">
        <v>1581</v>
      </c>
      <c r="B5" s="5" t="n">
        <v>350</v>
      </c>
      <c r="C5" s="5" t="n">
        <v>371</v>
      </c>
      <c r="D5" s="7" t="n">
        <v>386</v>
      </c>
    </row>
    <row r="6" spans="1:4">
      <c r="A6" s="4" t="s">
        <v>1582</v>
      </c>
      <c r="B6" s="5" t="n">
        <v>2000</v>
      </c>
      <c r="C6" s="5" t="n">
        <v>2000</v>
      </c>
    </row>
    <row r="7" spans="1:4">
      <c r="A7" s="3" t="s">
        <v>1583</v>
      </c>
    </row>
    <row r="8" spans="1:4">
      <c r="A8" s="4" t="s">
        <v>865</v>
      </c>
      <c r="B8" s="5" t="n">
        <v>1349</v>
      </c>
      <c r="C8" s="5" t="n">
        <v>1403</v>
      </c>
      <c r="D8" s="5" t="n">
        <v>1524</v>
      </c>
    </row>
    <row r="9" spans="1:4">
      <c r="A9" s="4" t="s">
        <v>1025</v>
      </c>
      <c r="B9" s="5" t="n">
        <v>210</v>
      </c>
      <c r="C9" s="5" t="n">
        <v>139</v>
      </c>
      <c r="D9" s="5" t="n">
        <v>92</v>
      </c>
    </row>
    <row r="10" spans="1:4">
      <c r="A10" s="3" t="s">
        <v>1584</v>
      </c>
    </row>
    <row r="11" spans="1:4">
      <c r="A11" s="4" t="s">
        <v>1585</v>
      </c>
      <c r="B11" s="5" t="n">
        <v>163</v>
      </c>
      <c r="C11" s="5" t="n">
        <v>-9</v>
      </c>
      <c r="D11" s="5" t="n">
        <v>-69</v>
      </c>
    </row>
    <row r="12" spans="1:4">
      <c r="A12" s="4" t="s">
        <v>1586</v>
      </c>
      <c r="B12" s="5" t="n">
        <v>-199</v>
      </c>
      <c r="C12" s="5" t="n">
        <v>-184</v>
      </c>
      <c r="D12" s="5" t="n">
        <v>-144</v>
      </c>
    </row>
    <row r="13" spans="1:4">
      <c r="A13" s="4" t="s">
        <v>867</v>
      </c>
      <c r="B13" s="7" t="n">
        <v>1523</v>
      </c>
      <c r="C13" s="7" t="n">
        <v>1349</v>
      </c>
      <c r="D13" s="7" t="n">
        <v>140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587</v>
      </c>
      <c r="B1" s="2" t="s">
        <v>1</v>
      </c>
    </row>
    <row r="2" spans="1:5">
      <c r="B2" s="2" t="s">
        <v>2</v>
      </c>
      <c r="C2" s="2" t="s">
        <v>30</v>
      </c>
      <c r="D2" s="2" t="s">
        <v>85</v>
      </c>
      <c r="E2" s="2" t="s">
        <v>750</v>
      </c>
    </row>
    <row r="3" spans="1:5">
      <c r="A3" s="3" t="s">
        <v>319</v>
      </c>
    </row>
    <row r="4" spans="1:5">
      <c r="A4" s="4" t="s">
        <v>1588</v>
      </c>
      <c r="B4" s="7" t="n">
        <v>1523</v>
      </c>
      <c r="C4" s="7" t="n">
        <v>1349</v>
      </c>
      <c r="D4" s="7" t="n">
        <v>1403</v>
      </c>
      <c r="E4" s="7" t="n">
        <v>1524</v>
      </c>
    </row>
    <row r="5" spans="1:5">
      <c r="A5" s="4" t="s">
        <v>1589</v>
      </c>
      <c r="B5" s="4" t="s">
        <v>1590</v>
      </c>
      <c r="C5" s="4" t="s">
        <v>1591</v>
      </c>
    </row>
    <row r="6" spans="1:5">
      <c r="A6" s="4" t="s">
        <v>1592</v>
      </c>
      <c r="B6" s="4" t="s">
        <v>1593</v>
      </c>
      <c r="C6" s="4" t="s">
        <v>1594</v>
      </c>
    </row>
    <row r="7" spans="1:5">
      <c r="A7" s="4" t="s">
        <v>1595</v>
      </c>
      <c r="B7" s="7" t="n">
        <v>-113</v>
      </c>
      <c r="C7" s="7" t="n">
        <v>-98</v>
      </c>
    </row>
    <row r="8" spans="1:5">
      <c r="A8" s="4" t="s">
        <v>1596</v>
      </c>
      <c r="B8" s="5" t="n">
        <v>-59</v>
      </c>
      <c r="C8" s="5" t="n">
        <v>-51</v>
      </c>
    </row>
    <row r="9" spans="1:5">
      <c r="A9" s="4" t="s">
        <v>1597</v>
      </c>
      <c r="B9" s="5" t="n">
        <v>64</v>
      </c>
      <c r="C9" s="5" t="n">
        <v>54</v>
      </c>
    </row>
    <row r="10" spans="1:5">
      <c r="A10" s="4" t="s">
        <v>1598</v>
      </c>
      <c r="B10" s="7" t="n">
        <v>134</v>
      </c>
      <c r="C10" s="7" t="n">
        <v>112</v>
      </c>
    </row>
    <row r="11" spans="1:5">
      <c r="A11" s="4" t="s">
        <v>1599</v>
      </c>
      <c r="B11" s="4" t="s">
        <v>1600</v>
      </c>
      <c r="C11" s="4" t="s">
        <v>1601</v>
      </c>
    </row>
    <row r="12" spans="1:5">
      <c r="A12" s="4" t="s">
        <v>1595</v>
      </c>
      <c r="B12" s="7" t="n">
        <v>-130</v>
      </c>
      <c r="C12" s="7" t="n">
        <v>-98</v>
      </c>
    </row>
    <row r="13" spans="1:5">
      <c r="A13" s="4" t="s">
        <v>1596</v>
      </c>
      <c r="B13" s="5" t="n">
        <v>-68</v>
      </c>
      <c r="C13" s="5" t="n">
        <v>-51</v>
      </c>
    </row>
    <row r="14" spans="1:5">
      <c r="A14" s="4" t="s">
        <v>1597</v>
      </c>
      <c r="B14" s="5" t="n">
        <v>74</v>
      </c>
      <c r="C14" s="5" t="n">
        <v>54</v>
      </c>
    </row>
    <row r="15" spans="1:5">
      <c r="A15" s="4" t="s">
        <v>1598</v>
      </c>
      <c r="B15" s="7" t="n">
        <v>155</v>
      </c>
      <c r="C15" s="7" t="n">
        <v>114</v>
      </c>
    </row>
    <row r="16" spans="1:5">
      <c r="A16" s="4" t="s">
        <v>1602</v>
      </c>
      <c r="B16" s="4" t="s">
        <v>1603</v>
      </c>
      <c r="C16" s="4" t="s">
        <v>1604</v>
      </c>
    </row>
    <row r="17" spans="1:5">
      <c r="A17" s="4" t="s">
        <v>1595</v>
      </c>
      <c r="B17" s="7" t="n">
        <v>38</v>
      </c>
      <c r="C17" s="7" t="n">
        <v>35</v>
      </c>
    </row>
    <row r="18" spans="1:5">
      <c r="A18" s="4" t="s">
        <v>1596</v>
      </c>
      <c r="B18" s="5" t="n">
        <v>19</v>
      </c>
      <c r="C18" s="5" t="n">
        <v>17</v>
      </c>
    </row>
    <row r="19" spans="1:5">
      <c r="A19" s="4" t="s">
        <v>1597</v>
      </c>
      <c r="B19" s="5" t="n">
        <v>-19</v>
      </c>
      <c r="C19" s="5" t="n">
        <v>-17</v>
      </c>
    </row>
    <row r="20" spans="1:5">
      <c r="A20" s="4" t="s">
        <v>1598</v>
      </c>
      <c r="B20" s="7" t="n">
        <v>-38</v>
      </c>
      <c r="C20" s="7" t="n">
        <v>-3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2</v>
      </c>
      <c r="D2" s="2" t="s">
        <v>568</v>
      </c>
    </row>
    <row r="3" spans="1:4">
      <c r="A3" s="3" t="s">
        <v>319</v>
      </c>
    </row>
    <row r="4" spans="1:4">
      <c r="A4" s="4" t="s">
        <v>1580</v>
      </c>
      <c r="C4" s="7" t="n">
        <v>42400</v>
      </c>
    </row>
    <row r="5" spans="1:4">
      <c r="A5" s="4" t="s">
        <v>1581</v>
      </c>
      <c r="B5" s="7" t="n">
        <v>287</v>
      </c>
    </row>
    <row r="6" spans="1:4">
      <c r="A6" s="4" t="s">
        <v>1039</v>
      </c>
      <c r="B6" s="5" t="n">
        <v>646</v>
      </c>
      <c r="C6" s="5" t="n">
        <v>646</v>
      </c>
    </row>
    <row r="7" spans="1:4">
      <c r="A7" s="3" t="s">
        <v>1606</v>
      </c>
    </row>
    <row r="8" spans="1:4">
      <c r="A8" s="4" t="s">
        <v>1025</v>
      </c>
      <c r="B8" s="5" t="n">
        <v>835</v>
      </c>
    </row>
    <row r="9" spans="1:4">
      <c r="A9" s="3" t="s">
        <v>1607</v>
      </c>
    </row>
    <row r="10" spans="1:4">
      <c r="A10" s="4" t="s">
        <v>1585</v>
      </c>
      <c r="B10" s="5" t="n">
        <v>-115</v>
      </c>
    </row>
    <row r="11" spans="1:4">
      <c r="A11" s="4" t="s">
        <v>1586</v>
      </c>
      <c r="B11" s="5" t="n">
        <v>-74</v>
      </c>
    </row>
    <row r="12" spans="1:4">
      <c r="A12" s="4" t="s">
        <v>867</v>
      </c>
      <c r="B12" s="5" t="n">
        <v>646</v>
      </c>
    </row>
    <row r="13" spans="1:4">
      <c r="A13" s="4" t="s">
        <v>49</v>
      </c>
    </row>
    <row r="14" spans="1:4">
      <c r="A14" s="3" t="s">
        <v>319</v>
      </c>
    </row>
    <row r="15" spans="1:4">
      <c r="A15" s="4" t="s">
        <v>1039</v>
      </c>
      <c r="B15" s="5" t="n">
        <v>646</v>
      </c>
      <c r="C15" s="7" t="n">
        <v>646</v>
      </c>
    </row>
    <row r="16" spans="1:4">
      <c r="A16" s="3" t="s">
        <v>1607</v>
      </c>
    </row>
    <row r="17" spans="1:4">
      <c r="A17" s="4" t="s">
        <v>867</v>
      </c>
      <c r="B17" s="7" t="n">
        <v>646</v>
      </c>
    </row>
    <row r="18" spans="1:4">
      <c r="A18" s="4" t="s">
        <v>571</v>
      </c>
    </row>
    <row r="19" spans="1:4">
      <c r="A19" s="3" t="s">
        <v>319</v>
      </c>
    </row>
    <row r="20" spans="1:4">
      <c r="A20" s="4" t="s">
        <v>1608</v>
      </c>
      <c r="D20" s="7" t="n">
        <v>445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609</v>
      </c>
      <c r="B1" s="2" t="s">
        <v>1</v>
      </c>
    </row>
    <row r="2" spans="1:2">
      <c r="B2" s="2" t="s">
        <v>609</v>
      </c>
    </row>
    <row r="3" spans="1:2">
      <c r="A3" s="3" t="s">
        <v>319</v>
      </c>
    </row>
    <row r="4" spans="1:2">
      <c r="A4" s="4" t="s">
        <v>1610</v>
      </c>
      <c r="B4" s="7" t="n">
        <v>1</v>
      </c>
    </row>
    <row r="5" spans="1:2">
      <c r="A5" s="4" t="s">
        <v>1588</v>
      </c>
      <c r="B5" s="7" t="n">
        <v>646</v>
      </c>
    </row>
    <row r="6" spans="1:2">
      <c r="A6" s="4" t="s">
        <v>1589</v>
      </c>
      <c r="B6" s="4" t="s">
        <v>1611</v>
      </c>
    </row>
    <row r="7" spans="1:2">
      <c r="A7" s="4" t="s">
        <v>1592</v>
      </c>
      <c r="B7" s="4" t="s">
        <v>1612</v>
      </c>
    </row>
    <row r="8" spans="1:2">
      <c r="A8" s="4" t="s">
        <v>1595</v>
      </c>
      <c r="B8" s="7" t="n">
        <v>-37</v>
      </c>
    </row>
    <row r="9" spans="1:2">
      <c r="A9" s="4" t="s">
        <v>1596</v>
      </c>
      <c r="B9" s="5" t="n">
        <v>-19</v>
      </c>
    </row>
    <row r="10" spans="1:2">
      <c r="A10" s="4" t="s">
        <v>1597</v>
      </c>
      <c r="B10" s="5" t="n">
        <v>20</v>
      </c>
    </row>
    <row r="11" spans="1:2">
      <c r="A11" s="4" t="s">
        <v>1598</v>
      </c>
      <c r="B11" s="7" t="n">
        <v>41</v>
      </c>
    </row>
    <row r="12" spans="1:2">
      <c r="A12" s="4" t="s">
        <v>1599</v>
      </c>
      <c r="B12" s="4" t="s">
        <v>1613</v>
      </c>
    </row>
    <row r="13" spans="1:2">
      <c r="A13" s="4" t="s">
        <v>1595</v>
      </c>
      <c r="B13" s="7" t="n">
        <v>-50</v>
      </c>
    </row>
    <row r="14" spans="1:2">
      <c r="A14" s="4" t="s">
        <v>1596</v>
      </c>
      <c r="B14" s="5" t="n">
        <v>-26</v>
      </c>
    </row>
    <row r="15" spans="1:2">
      <c r="A15" s="4" t="s">
        <v>1597</v>
      </c>
      <c r="B15" s="5" t="n">
        <v>28</v>
      </c>
    </row>
    <row r="16" spans="1:2">
      <c r="A16" s="4" t="s">
        <v>1598</v>
      </c>
      <c r="B16" s="7" t="n">
        <v>5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614</v>
      </c>
      <c r="B1" s="2" t="s">
        <v>1</v>
      </c>
    </row>
    <row r="2" spans="1:4">
      <c r="B2" s="2" t="s">
        <v>1615</v>
      </c>
      <c r="C2" s="2" t="s">
        <v>610</v>
      </c>
      <c r="D2" s="2" t="s">
        <v>193</v>
      </c>
    </row>
    <row r="3" spans="1:4">
      <c r="A3" s="4" t="s">
        <v>49</v>
      </c>
    </row>
    <row r="4" spans="1:4">
      <c r="A4" s="3" t="s">
        <v>1616</v>
      </c>
    </row>
    <row r="5" spans="1:4">
      <c r="A5" s="4" t="s">
        <v>1617</v>
      </c>
      <c r="B5" s="7" t="n">
        <v>71844</v>
      </c>
      <c r="C5" s="7" t="n">
        <v>12066</v>
      </c>
    </row>
    <row r="6" spans="1:4">
      <c r="A6" s="4" t="s">
        <v>1618</v>
      </c>
      <c r="B6" s="5" t="n">
        <v>1899</v>
      </c>
      <c r="C6" s="5" t="n">
        <v>190</v>
      </c>
    </row>
    <row r="7" spans="1:4">
      <c r="A7" s="4" t="s">
        <v>57</v>
      </c>
    </row>
    <row r="8" spans="1:4">
      <c r="A8" s="3" t="s">
        <v>1616</v>
      </c>
    </row>
    <row r="9" spans="1:4">
      <c r="A9" s="4" t="s">
        <v>1619</v>
      </c>
      <c r="B9" s="5" t="n">
        <v>81906</v>
      </c>
      <c r="C9" s="5" t="n">
        <v>12066</v>
      </c>
    </row>
    <row r="10" spans="1:4">
      <c r="A10" s="4" t="s">
        <v>1620</v>
      </c>
      <c r="B10" s="5" t="n">
        <v>1852</v>
      </c>
      <c r="C10" s="5" t="n">
        <v>202</v>
      </c>
    </row>
    <row r="11" spans="1:4">
      <c r="A11" s="4" t="s">
        <v>745</v>
      </c>
    </row>
    <row r="12" spans="1:4">
      <c r="A12" s="3" t="s">
        <v>1621</v>
      </c>
    </row>
    <row r="13" spans="1:4">
      <c r="A13" s="4" t="s">
        <v>1622</v>
      </c>
      <c r="B13" s="5" t="n">
        <v>798</v>
      </c>
      <c r="C13" s="5" t="n">
        <v>-4</v>
      </c>
      <c r="D13" s="7" t="n">
        <v>-33</v>
      </c>
    </row>
    <row r="14" spans="1:4">
      <c r="A14" s="3" t="s">
        <v>1616</v>
      </c>
    </row>
    <row r="15" spans="1:4">
      <c r="A15" s="4" t="s">
        <v>1618</v>
      </c>
      <c r="C15" s="5" t="n">
        <v>206</v>
      </c>
    </row>
    <row r="16" spans="1:4">
      <c r="A16" s="4" t="s">
        <v>1623</v>
      </c>
      <c r="B16" s="5" t="n">
        <v>500</v>
      </c>
      <c r="C16" s="5" t="n">
        <v>458</v>
      </c>
    </row>
    <row r="17" spans="1:4">
      <c r="A17" s="4" t="s">
        <v>1624</v>
      </c>
      <c r="B17" s="5" t="n">
        <v>968</v>
      </c>
      <c r="C17" s="5" t="n">
        <v>0</v>
      </c>
    </row>
    <row r="18" spans="1:4">
      <c r="A18" s="4" t="s">
        <v>1625</v>
      </c>
    </row>
    <row r="19" spans="1:4">
      <c r="A19" s="3" t="s">
        <v>1616</v>
      </c>
    </row>
    <row r="20" spans="1:4">
      <c r="A20" s="4" t="s">
        <v>1617</v>
      </c>
      <c r="B20" s="5" t="n">
        <v>71844</v>
      </c>
      <c r="C20" s="5" t="n">
        <v>12066</v>
      </c>
    </row>
    <row r="21" spans="1:4">
      <c r="A21" s="4" t="s">
        <v>1618</v>
      </c>
      <c r="B21" s="5" t="n">
        <v>1899</v>
      </c>
      <c r="C21" s="5" t="n">
        <v>190</v>
      </c>
    </row>
    <row r="22" spans="1:4">
      <c r="A22" s="4" t="s">
        <v>1626</v>
      </c>
    </row>
    <row r="23" spans="1:4">
      <c r="A23" s="3" t="s">
        <v>1616</v>
      </c>
    </row>
    <row r="24" spans="1:4">
      <c r="A24" s="4" t="s">
        <v>1619</v>
      </c>
      <c r="B24" s="5" t="n">
        <v>71844</v>
      </c>
      <c r="C24" s="5" t="n">
        <v>12066</v>
      </c>
    </row>
    <row r="25" spans="1:4">
      <c r="A25" s="4" t="s">
        <v>1620</v>
      </c>
      <c r="B25" s="5" t="n">
        <v>1843</v>
      </c>
      <c r="C25" s="5" t="n">
        <v>202</v>
      </c>
    </row>
    <row r="26" spans="1:4">
      <c r="A26" s="4" t="s">
        <v>1627</v>
      </c>
      <c r="B26" s="7" t="n">
        <v>1900</v>
      </c>
      <c r="C26" s="7" t="n">
        <v>218</v>
      </c>
    </row>
    <row r="27" spans="1:4">
      <c r="A27" s="4" t="s">
        <v>1628</v>
      </c>
    </row>
    <row r="28" spans="1:4">
      <c r="A28" s="3" t="s">
        <v>1621</v>
      </c>
    </row>
    <row r="29" spans="1:4">
      <c r="A29" s="4" t="s">
        <v>1629</v>
      </c>
      <c r="B29" s="5" t="n">
        <v>28</v>
      </c>
    </row>
    <row r="30" spans="1:4">
      <c r="A30" s="4" t="s">
        <v>1630</v>
      </c>
      <c r="B30" s="7" t="n">
        <v>143700</v>
      </c>
    </row>
    <row r="31" spans="1:4">
      <c r="A31" s="4" t="s">
        <v>1631</v>
      </c>
    </row>
    <row r="32" spans="1:4">
      <c r="A32" s="3" t="s">
        <v>1621</v>
      </c>
    </row>
    <row r="33" spans="1:4">
      <c r="A33" s="4" t="s">
        <v>1630</v>
      </c>
      <c r="B33" s="5" t="n">
        <v>10100</v>
      </c>
    </row>
    <row r="34" spans="1:4">
      <c r="A34" s="3" t="s">
        <v>1616</v>
      </c>
    </row>
    <row r="35" spans="1:4">
      <c r="A35" s="4" t="s">
        <v>1620</v>
      </c>
      <c r="B35" s="5" t="n">
        <v>9</v>
      </c>
    </row>
    <row r="36" spans="1:4">
      <c r="A36" s="4" t="s">
        <v>1632</v>
      </c>
    </row>
    <row r="37" spans="1:4">
      <c r="A37" s="3" t="s">
        <v>1621</v>
      </c>
    </row>
    <row r="38" spans="1:4">
      <c r="A38" s="4" t="s">
        <v>1622</v>
      </c>
      <c r="B38" s="5" t="n">
        <v>51</v>
      </c>
    </row>
    <row r="39" spans="1:4">
      <c r="A39" s="4" t="s">
        <v>1633</v>
      </c>
    </row>
    <row r="40" spans="1:4">
      <c r="A40" s="3" t="s">
        <v>1616</v>
      </c>
    </row>
    <row r="41" spans="1:4">
      <c r="A41" s="4" t="s">
        <v>1619</v>
      </c>
      <c r="B41" s="5" t="n">
        <v>10062</v>
      </c>
    </row>
    <row r="42" spans="1:4">
      <c r="A42" s="4" t="s">
        <v>1620</v>
      </c>
      <c r="B42" s="7" t="n">
        <v>9</v>
      </c>
    </row>
    <row r="43" spans="1:4">
      <c r="A43" s="4" t="s">
        <v>1634</v>
      </c>
    </row>
    <row r="44" spans="1:4">
      <c r="A44" s="3" t="s">
        <v>1621</v>
      </c>
    </row>
    <row r="45" spans="1:4">
      <c r="A45" s="4" t="s">
        <v>1629</v>
      </c>
      <c r="B45" s="5" t="n">
        <v>20</v>
      </c>
    </row>
    <row r="46" spans="1:4">
      <c r="A46" s="4" t="s">
        <v>1630</v>
      </c>
      <c r="B46" s="7" t="n">
        <v>726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v>
      </c>
      <c r="C1" s="2" t="s">
        <v>30</v>
      </c>
    </row>
    <row r="2" spans="1:3">
      <c r="A2" s="4" t="s">
        <v>1636</v>
      </c>
    </row>
    <row r="3" spans="1:3">
      <c r="A3" s="3" t="s">
        <v>1637</v>
      </c>
    </row>
    <row r="4" spans="1:3">
      <c r="A4" s="4" t="s">
        <v>1638</v>
      </c>
      <c r="B4" s="7" t="n">
        <v>1952</v>
      </c>
    </row>
    <row r="5" spans="1:3">
      <c r="A5" s="4" t="s">
        <v>1639</v>
      </c>
      <c r="B5" s="5" t="n">
        <v>1952</v>
      </c>
    </row>
    <row r="6" spans="1:3">
      <c r="A6" s="3" t="s">
        <v>1640</v>
      </c>
    </row>
    <row r="7" spans="1:3">
      <c r="A7" s="4" t="s">
        <v>1641</v>
      </c>
      <c r="B7" s="7" t="n">
        <v>1952</v>
      </c>
    </row>
    <row r="8" spans="1:3">
      <c r="A8" s="4" t="s">
        <v>745</v>
      </c>
    </row>
    <row r="9" spans="1:3">
      <c r="A9" s="3" t="s">
        <v>1637</v>
      </c>
    </row>
    <row r="10" spans="1:3">
      <c r="A10" s="4" t="s">
        <v>1638</v>
      </c>
      <c r="C10" s="7" t="n">
        <v>206</v>
      </c>
    </row>
    <row r="11" spans="1:3">
      <c r="A11" s="4" t="s">
        <v>1639</v>
      </c>
      <c r="C11" s="5" t="n">
        <v>206</v>
      </c>
    </row>
    <row r="12" spans="1:3">
      <c r="A12" s="3" t="s">
        <v>1640</v>
      </c>
    </row>
    <row r="13" spans="1:3">
      <c r="A13" s="4" t="s">
        <v>1641</v>
      </c>
      <c r="C13" s="7" t="n">
        <v>20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0</v>
      </c>
    </row>
    <row r="2" spans="1:3">
      <c r="A2" s="4" t="s">
        <v>1636</v>
      </c>
    </row>
    <row r="3" spans="1:3">
      <c r="A3" s="3" t="s">
        <v>1637</v>
      </c>
    </row>
    <row r="4" spans="1:3">
      <c r="A4" s="4" t="s">
        <v>1643</v>
      </c>
      <c r="B4" s="7" t="n">
        <v>1905</v>
      </c>
    </row>
    <row r="5" spans="1:3">
      <c r="A5" s="4" t="s">
        <v>1644</v>
      </c>
      <c r="B5" s="5" t="n">
        <v>1905</v>
      </c>
    </row>
    <row r="6" spans="1:3">
      <c r="A6" s="3" t="s">
        <v>1640</v>
      </c>
    </row>
    <row r="7" spans="1:3">
      <c r="A7" s="4" t="s">
        <v>1645</v>
      </c>
      <c r="B7" s="5" t="n">
        <v>500</v>
      </c>
    </row>
    <row r="8" spans="1:3">
      <c r="A8" s="4" t="s">
        <v>1641</v>
      </c>
      <c r="B8" s="7" t="n">
        <v>1405</v>
      </c>
    </row>
    <row r="9" spans="1:3">
      <c r="A9" s="4" t="s">
        <v>745</v>
      </c>
    </row>
    <row r="10" spans="1:3">
      <c r="A10" s="3" t="s">
        <v>1637</v>
      </c>
    </row>
    <row r="11" spans="1:3">
      <c r="A11" s="4" t="s">
        <v>1643</v>
      </c>
      <c r="C11" s="7" t="n">
        <v>218</v>
      </c>
    </row>
    <row r="12" spans="1:3">
      <c r="A12" s="4" t="s">
        <v>1644</v>
      </c>
      <c r="C12" s="5" t="n">
        <v>218</v>
      </c>
    </row>
    <row r="13" spans="1:3">
      <c r="A13" s="3" t="s">
        <v>1640</v>
      </c>
    </row>
    <row r="14" spans="1:3">
      <c r="A14" s="4" t="s">
        <v>1645</v>
      </c>
      <c r="C14" s="5" t="n">
        <v>458</v>
      </c>
    </row>
    <row r="15" spans="1:3">
      <c r="A15" s="4" t="s">
        <v>1641</v>
      </c>
      <c r="C15" s="7" t="n">
        <v>-24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6</v>
      </c>
      <c r="B1" s="2" t="s">
        <v>2</v>
      </c>
      <c r="C1" s="2" t="s">
        <v>30</v>
      </c>
      <c r="D1" s="2" t="s">
        <v>85</v>
      </c>
      <c r="E1" s="2" t="s">
        <v>750</v>
      </c>
    </row>
    <row r="2" spans="1:5">
      <c r="A2" s="3" t="s">
        <v>1647</v>
      </c>
    </row>
    <row r="3" spans="1:5">
      <c r="A3" s="4" t="s">
        <v>49</v>
      </c>
      <c r="B3" s="7" t="n">
        <v>62622</v>
      </c>
      <c r="C3" s="7" t="n">
        <v>57871</v>
      </c>
    </row>
    <row r="4" spans="1:5">
      <c r="A4" s="4" t="s">
        <v>51</v>
      </c>
      <c r="B4" s="5" t="n">
        <v>5738593</v>
      </c>
      <c r="C4" s="5" t="n">
        <v>4826695</v>
      </c>
    </row>
    <row r="5" spans="1:5">
      <c r="A5" s="3" t="s">
        <v>1648</v>
      </c>
    </row>
    <row r="6" spans="1:5">
      <c r="A6" s="4" t="s">
        <v>1649</v>
      </c>
      <c r="B6" s="5" t="n">
        <v>25423</v>
      </c>
      <c r="C6" s="5" t="n">
        <v>25405</v>
      </c>
    </row>
    <row r="7" spans="1:5">
      <c r="A7" s="4" t="s">
        <v>58</v>
      </c>
      <c r="B7" s="5" t="n">
        <v>4724837</v>
      </c>
      <c r="C7" s="5" t="n">
        <v>3711149</v>
      </c>
    </row>
    <row r="8" spans="1:5">
      <c r="A8" s="4" t="s">
        <v>311</v>
      </c>
      <c r="B8" s="4" t="s">
        <v>60</v>
      </c>
      <c r="C8" s="4" t="s">
        <v>60</v>
      </c>
    </row>
    <row r="9" spans="1:5">
      <c r="A9" s="3" t="s">
        <v>1650</v>
      </c>
    </row>
    <row r="10" spans="1:5">
      <c r="A10" s="4" t="s">
        <v>1651</v>
      </c>
      <c r="B10" s="4" t="s">
        <v>60</v>
      </c>
      <c r="C10" s="4" t="s">
        <v>60</v>
      </c>
    </row>
    <row r="11" spans="1:5">
      <c r="A11" s="4" t="s">
        <v>1652</v>
      </c>
      <c r="B11" s="5" t="n">
        <v>834</v>
      </c>
      <c r="C11" s="5" t="n">
        <v>829</v>
      </c>
    </row>
    <row r="12" spans="1:5">
      <c r="A12" s="4" t="s">
        <v>64</v>
      </c>
      <c r="B12" s="5" t="n">
        <v>772925</v>
      </c>
      <c r="C12" s="5" t="n">
        <v>787503</v>
      </c>
    </row>
    <row r="13" spans="1:5">
      <c r="A13" s="4" t="s">
        <v>65</v>
      </c>
      <c r="B13" s="5" t="n">
        <v>-29546</v>
      </c>
      <c r="C13" s="5" t="n">
        <v>-32014</v>
      </c>
    </row>
    <row r="14" spans="1:5">
      <c r="A14" s="4" t="s">
        <v>66</v>
      </c>
      <c r="B14" s="5" t="n">
        <v>399620</v>
      </c>
      <c r="C14" s="5" t="n">
        <v>382951</v>
      </c>
    </row>
    <row r="15" spans="1:5">
      <c r="A15" s="4" t="s">
        <v>67</v>
      </c>
      <c r="B15" s="5" t="n">
        <v>-25833</v>
      </c>
      <c r="C15" s="5" t="n">
        <v>-23374</v>
      </c>
    </row>
    <row r="16" spans="1:5">
      <c r="A16" s="4" t="s">
        <v>68</v>
      </c>
      <c r="B16" s="5" t="n">
        <v>-104244</v>
      </c>
      <c r="C16" s="5" t="n">
        <v>-349</v>
      </c>
    </row>
    <row r="17" spans="1:5">
      <c r="A17" s="4" t="s">
        <v>69</v>
      </c>
      <c r="B17" s="5" t="n">
        <v>1013756</v>
      </c>
      <c r="C17" s="5" t="n">
        <v>1115546</v>
      </c>
      <c r="D17" s="7" t="n">
        <v>610894</v>
      </c>
      <c r="E17" s="7" t="n">
        <v>615146</v>
      </c>
    </row>
    <row r="18" spans="1:5">
      <c r="A18" s="4" t="s">
        <v>70</v>
      </c>
      <c r="B18" s="5" t="n">
        <v>5738593</v>
      </c>
      <c r="C18" s="5" t="n">
        <v>4826695</v>
      </c>
    </row>
    <row r="19" spans="1:5">
      <c r="A19" s="4" t="s">
        <v>642</v>
      </c>
    </row>
    <row r="20" spans="1:5">
      <c r="A20" s="3" t="s">
        <v>1647</v>
      </c>
    </row>
    <row r="21" spans="1:5">
      <c r="A21" s="4" t="s">
        <v>1653</v>
      </c>
      <c r="B21" s="5" t="n">
        <v>774</v>
      </c>
      <c r="C21" s="5" t="n">
        <v>774</v>
      </c>
    </row>
    <row r="22" spans="1:5">
      <c r="A22" s="4" t="s">
        <v>49</v>
      </c>
      <c r="B22" s="5" t="n">
        <v>2722</v>
      </c>
      <c r="C22" s="5" t="n">
        <v>3926</v>
      </c>
    </row>
    <row r="23" spans="1:5">
      <c r="A23" s="4" t="s">
        <v>51</v>
      </c>
      <c r="B23" s="5" t="n">
        <v>1039367</v>
      </c>
      <c r="C23" s="5" t="n">
        <v>1141160</v>
      </c>
    </row>
    <row r="24" spans="1:5">
      <c r="A24" s="3" t="s">
        <v>1648</v>
      </c>
    </row>
    <row r="25" spans="1:5">
      <c r="A25" s="4" t="s">
        <v>1654</v>
      </c>
      <c r="B25" s="5" t="n">
        <v>159</v>
      </c>
      <c r="C25" s="5" t="n">
        <v>185</v>
      </c>
    </row>
    <row r="26" spans="1:5">
      <c r="A26" s="4" t="s">
        <v>229</v>
      </c>
      <c r="B26" s="5" t="n">
        <v>29</v>
      </c>
      <c r="C26" s="5" t="n">
        <v>24</v>
      </c>
    </row>
    <row r="27" spans="1:5">
      <c r="A27" s="4" t="s">
        <v>1649</v>
      </c>
      <c r="B27" s="5" t="n">
        <v>25423</v>
      </c>
      <c r="C27" s="5" t="n">
        <v>25405</v>
      </c>
    </row>
    <row r="28" spans="1:5">
      <c r="A28" s="4" t="s">
        <v>58</v>
      </c>
      <c r="B28" s="5" t="n">
        <v>25611</v>
      </c>
      <c r="C28" s="5" t="n">
        <v>25614</v>
      </c>
    </row>
    <row r="29" spans="1:5">
      <c r="A29" s="4" t="s">
        <v>311</v>
      </c>
      <c r="B29" s="4" t="s">
        <v>60</v>
      </c>
      <c r="C29" s="4" t="s">
        <v>60</v>
      </c>
    </row>
    <row r="30" spans="1:5">
      <c r="A30" s="3" t="s">
        <v>1650</v>
      </c>
    </row>
    <row r="31" spans="1:5">
      <c r="A31" s="4" t="s">
        <v>1651</v>
      </c>
      <c r="B31" s="4" t="s">
        <v>60</v>
      </c>
      <c r="C31" s="4" t="s">
        <v>60</v>
      </c>
    </row>
    <row r="32" spans="1:5">
      <c r="A32" s="4" t="s">
        <v>1652</v>
      </c>
      <c r="B32" s="5" t="n">
        <v>834</v>
      </c>
      <c r="C32" s="5" t="n">
        <v>829</v>
      </c>
    </row>
    <row r="33" spans="1:5">
      <c r="A33" s="4" t="s">
        <v>64</v>
      </c>
      <c r="B33" s="5" t="n">
        <v>772925</v>
      </c>
      <c r="C33" s="5" t="n">
        <v>787503</v>
      </c>
    </row>
    <row r="34" spans="1:5">
      <c r="A34" s="4" t="s">
        <v>65</v>
      </c>
      <c r="B34" s="5" t="n">
        <v>-29546</v>
      </c>
      <c r="C34" s="5" t="n">
        <v>-32014</v>
      </c>
    </row>
    <row r="35" spans="1:5">
      <c r="A35" s="4" t="s">
        <v>66</v>
      </c>
      <c r="B35" s="5" t="n">
        <v>399620</v>
      </c>
      <c r="C35" s="5" t="n">
        <v>382951</v>
      </c>
    </row>
    <row r="36" spans="1:5">
      <c r="A36" s="4" t="s">
        <v>67</v>
      </c>
      <c r="B36" s="5" t="n">
        <v>-25833</v>
      </c>
      <c r="C36" s="5" t="n">
        <v>-23374</v>
      </c>
    </row>
    <row r="37" spans="1:5">
      <c r="A37" s="4" t="s">
        <v>68</v>
      </c>
      <c r="B37" s="5" t="n">
        <v>-104244</v>
      </c>
      <c r="C37" s="5" t="n">
        <v>-349</v>
      </c>
    </row>
    <row r="38" spans="1:5">
      <c r="A38" s="4" t="s">
        <v>69</v>
      </c>
      <c r="B38" s="5" t="n">
        <v>1013756</v>
      </c>
      <c r="C38" s="5" t="n">
        <v>1115546</v>
      </c>
    </row>
    <row r="39" spans="1:5">
      <c r="A39" s="4" t="s">
        <v>70</v>
      </c>
      <c r="B39" s="5" t="n">
        <v>1039367</v>
      </c>
      <c r="C39" s="5" t="n">
        <v>1141160</v>
      </c>
    </row>
    <row r="40" spans="1:5">
      <c r="A40" s="4" t="s">
        <v>1655</v>
      </c>
    </row>
    <row r="41" spans="1:5">
      <c r="A41" s="3" t="s">
        <v>1647</v>
      </c>
    </row>
    <row r="42" spans="1:5">
      <c r="A42" s="4" t="s">
        <v>1656</v>
      </c>
      <c r="B42" s="5" t="n">
        <v>16666</v>
      </c>
      <c r="C42" s="5" t="n">
        <v>4574</v>
      </c>
    </row>
    <row r="43" spans="1:5">
      <c r="A43" s="4" t="s">
        <v>1657</v>
      </c>
      <c r="B43" s="5" t="n">
        <v>56222</v>
      </c>
      <c r="C43" s="5" t="n">
        <v>246415</v>
      </c>
    </row>
    <row r="44" spans="1:5">
      <c r="A44" s="4" t="s">
        <v>1658</v>
      </c>
      <c r="B44" s="5" t="n">
        <v>962089</v>
      </c>
      <c r="C44" s="5" t="n">
        <v>884815</v>
      </c>
    </row>
    <row r="45" spans="1:5">
      <c r="A45" s="4" t="s">
        <v>1659</v>
      </c>
      <c r="B45" s="7" t="n">
        <v>894</v>
      </c>
      <c r="C45" s="7" t="n">
        <v>65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v>
      </c>
      <c r="C1" s="2" t="s">
        <v>30</v>
      </c>
    </row>
    <row r="2" spans="1:3">
      <c r="A2" s="3" t="s">
        <v>1661</v>
      </c>
    </row>
    <row r="3" spans="1:3">
      <c r="A3" s="4" t="s">
        <v>75</v>
      </c>
      <c r="B3" s="8" t="n">
        <v>0.01</v>
      </c>
      <c r="C3" s="8" t="n">
        <v>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8" t="n">
        <v>0.01</v>
      </c>
      <c r="C7" s="8" t="n">
        <v>0.01</v>
      </c>
    </row>
    <row r="8" spans="1:3">
      <c r="A8" s="4" t="s">
        <v>80</v>
      </c>
      <c r="B8" s="5" t="n">
        <v>500000000</v>
      </c>
      <c r="C8" s="5" t="n">
        <v>500000000</v>
      </c>
    </row>
    <row r="9" spans="1:3">
      <c r="A9" s="4" t="s">
        <v>81</v>
      </c>
      <c r="B9" s="5" t="n">
        <v>83383917</v>
      </c>
      <c r="C9" s="5" t="n">
        <v>82949191</v>
      </c>
    </row>
    <row r="10" spans="1:3">
      <c r="A10" s="4" t="s">
        <v>82</v>
      </c>
      <c r="B10" s="5" t="n">
        <v>75637684</v>
      </c>
      <c r="C10" s="5" t="n">
        <v>82918595</v>
      </c>
    </row>
    <row r="11" spans="1:3">
      <c r="A11" s="4" t="s">
        <v>83</v>
      </c>
      <c r="B11" s="5" t="n">
        <v>7746233</v>
      </c>
      <c r="C11" s="5" t="n">
        <v>30596</v>
      </c>
    </row>
    <row r="12" spans="1:3">
      <c r="A12" s="4" t="s">
        <v>642</v>
      </c>
    </row>
    <row r="13" spans="1:3">
      <c r="A13" s="3" t="s">
        <v>1661</v>
      </c>
    </row>
    <row r="14" spans="1:3">
      <c r="A14" s="4" t="s">
        <v>75</v>
      </c>
      <c r="B14" s="8" t="n">
        <v>0.01</v>
      </c>
      <c r="C14" s="8" t="n">
        <v>0.01</v>
      </c>
    </row>
    <row r="15" spans="1:3">
      <c r="A15" s="4" t="s">
        <v>76</v>
      </c>
      <c r="B15" s="5" t="n">
        <v>100000000</v>
      </c>
      <c r="C15" s="5" t="n">
        <v>100000000</v>
      </c>
    </row>
    <row r="16" spans="1:3">
      <c r="A16" s="4" t="s">
        <v>77</v>
      </c>
      <c r="B16" s="5" t="n">
        <v>0</v>
      </c>
      <c r="C16" s="5" t="n">
        <v>0</v>
      </c>
    </row>
    <row r="17" spans="1:3">
      <c r="A17" s="4" t="s">
        <v>78</v>
      </c>
      <c r="B17" s="5" t="n">
        <v>0</v>
      </c>
      <c r="C17" s="5" t="n">
        <v>0</v>
      </c>
    </row>
    <row r="18" spans="1:3">
      <c r="A18" s="4" t="s">
        <v>79</v>
      </c>
      <c r="B18" s="8" t="n">
        <v>0.01</v>
      </c>
      <c r="C18" s="8" t="n">
        <v>0.01</v>
      </c>
    </row>
    <row r="19" spans="1:3">
      <c r="A19" s="4" t="s">
        <v>80</v>
      </c>
      <c r="B19" s="5" t="n">
        <v>500000000</v>
      </c>
      <c r="C19" s="5" t="n">
        <v>500000000</v>
      </c>
    </row>
    <row r="20" spans="1:3">
      <c r="A20" s="4" t="s">
        <v>81</v>
      </c>
      <c r="B20" s="5" t="n">
        <v>83383917</v>
      </c>
      <c r="C20" s="5" t="n">
        <v>82949191</v>
      </c>
    </row>
    <row r="21" spans="1:3">
      <c r="A21" s="4" t="s">
        <v>82</v>
      </c>
      <c r="B21" s="5" t="n">
        <v>75367684</v>
      </c>
      <c r="C21" s="5" t="n">
        <v>82918595</v>
      </c>
    </row>
    <row r="22" spans="1:3">
      <c r="A22" s="4" t="s">
        <v>83</v>
      </c>
      <c r="B22" s="5" t="n">
        <v>7746233</v>
      </c>
      <c r="C22" s="5" t="n">
        <v>3059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0</v>
      </c>
      <c r="D2" s="2" t="s">
        <v>85</v>
      </c>
    </row>
    <row r="3" spans="1:4">
      <c r="A3" s="3" t="s">
        <v>1663</v>
      </c>
    </row>
    <row r="4" spans="1:4">
      <c r="A4" s="4" t="s">
        <v>1664</v>
      </c>
      <c r="B4" s="7" t="n">
        <v>935</v>
      </c>
      <c r="C4" s="7" t="n">
        <v>758</v>
      </c>
      <c r="D4" s="7" t="n">
        <v>712</v>
      </c>
    </row>
    <row r="5" spans="1:4">
      <c r="A5" s="3" t="s">
        <v>1665</v>
      </c>
    </row>
    <row r="6" spans="1:4">
      <c r="A6" s="4" t="s">
        <v>1666</v>
      </c>
      <c r="B6" s="5" t="n">
        <v>22876</v>
      </c>
      <c r="C6" s="5" t="n">
        <v>19117</v>
      </c>
      <c r="D6" s="5" t="n">
        <v>21881</v>
      </c>
    </row>
    <row r="7" spans="1:4">
      <c r="A7" s="4" t="s">
        <v>1667</v>
      </c>
      <c r="B7" s="5" t="n">
        <v>27022</v>
      </c>
      <c r="C7" s="5" t="n">
        <v>23066</v>
      </c>
      <c r="D7" s="5" t="n">
        <v>25275</v>
      </c>
    </row>
    <row r="8" spans="1:4">
      <c r="A8" s="4" t="s">
        <v>658</v>
      </c>
      <c r="B8" s="5" t="n">
        <v>13644</v>
      </c>
      <c r="C8" s="5" t="n">
        <v>10725</v>
      </c>
      <c r="D8" s="5" t="n">
        <v>5723</v>
      </c>
    </row>
    <row r="9" spans="1:4">
      <c r="A9" s="4" t="s">
        <v>124</v>
      </c>
      <c r="B9" s="5" t="n">
        <v>25469</v>
      </c>
      <c r="C9" s="5" t="n">
        <v>22893</v>
      </c>
      <c r="D9" s="5" t="n">
        <v>18033</v>
      </c>
    </row>
    <row r="10" spans="1:4">
      <c r="A10" s="4" t="s">
        <v>642</v>
      </c>
    </row>
    <row r="11" spans="1:4">
      <c r="A11" s="3" t="s">
        <v>1663</v>
      </c>
    </row>
    <row r="12" spans="1:4">
      <c r="A12" s="4" t="s">
        <v>1668</v>
      </c>
      <c r="B12" s="5" t="n">
        <v>1825</v>
      </c>
    </row>
    <row r="13" spans="1:4">
      <c r="A13" s="4" t="s">
        <v>1669</v>
      </c>
      <c r="B13" s="5" t="n">
        <v>18</v>
      </c>
      <c r="C13" s="5" t="n">
        <v>30</v>
      </c>
      <c r="D13" s="5" t="n">
        <v>14</v>
      </c>
    </row>
    <row r="14" spans="1:4">
      <c r="A14" s="4" t="s">
        <v>1670</v>
      </c>
      <c r="B14" s="5" t="n">
        <v>2384</v>
      </c>
      <c r="C14" s="5" t="n">
        <v>1154</v>
      </c>
      <c r="D14" s="5" t="n">
        <v>106</v>
      </c>
    </row>
    <row r="15" spans="1:4">
      <c r="A15" s="3" t="s">
        <v>1665</v>
      </c>
    </row>
    <row r="16" spans="1:4">
      <c r="A16" s="4" t="s">
        <v>1666</v>
      </c>
      <c r="B16" s="5" t="n">
        <v>610</v>
      </c>
      <c r="C16" s="5" t="n">
        <v>508</v>
      </c>
      <c r="D16" s="5" t="n">
        <v>490</v>
      </c>
    </row>
    <row r="17" spans="1:4">
      <c r="A17" s="4" t="s">
        <v>1667</v>
      </c>
      <c r="B17" s="5" t="n">
        <v>483</v>
      </c>
      <c r="C17" s="5" t="n">
        <v>468</v>
      </c>
      <c r="D17" s="5" t="n">
        <v>374</v>
      </c>
    </row>
    <row r="18" spans="1:4">
      <c r="A18" s="4" t="s">
        <v>1671</v>
      </c>
      <c r="B18" s="5" t="n">
        <v>1250</v>
      </c>
      <c r="C18" s="5" t="n">
        <v>1139</v>
      </c>
      <c r="D18" s="5" t="n">
        <v>1018</v>
      </c>
    </row>
    <row r="19" spans="1:4">
      <c r="A19" s="4" t="s">
        <v>1672</v>
      </c>
      <c r="B19" s="5" t="n">
        <v>1134</v>
      </c>
      <c r="C19" s="5" t="n">
        <v>15</v>
      </c>
      <c r="D19" s="5" t="n">
        <v>-912</v>
      </c>
    </row>
    <row r="20" spans="1:4">
      <c r="A20" s="4" t="s">
        <v>658</v>
      </c>
      <c r="B20" s="5" t="n">
        <v>397</v>
      </c>
      <c r="C20" s="5" t="n">
        <v>5</v>
      </c>
      <c r="D20" s="5" t="n">
        <v>-319</v>
      </c>
    </row>
    <row r="21" spans="1:4">
      <c r="A21" s="4" t="s">
        <v>1673</v>
      </c>
      <c r="B21" s="5" t="n">
        <v>24732</v>
      </c>
      <c r="C21" s="5" t="n">
        <v>22883</v>
      </c>
      <c r="D21" s="5" t="n">
        <v>18626</v>
      </c>
    </row>
    <row r="22" spans="1:4">
      <c r="A22" s="4" t="s">
        <v>124</v>
      </c>
      <c r="B22" s="5" t="n">
        <v>25469</v>
      </c>
      <c r="C22" s="5" t="n">
        <v>22893</v>
      </c>
      <c r="D22" s="5" t="n">
        <v>18033</v>
      </c>
    </row>
    <row r="23" spans="1:4">
      <c r="A23" s="4" t="s">
        <v>1655</v>
      </c>
    </row>
    <row r="24" spans="1:4">
      <c r="A24" s="3" t="s">
        <v>1663</v>
      </c>
    </row>
    <row r="25" spans="1:4">
      <c r="A25" s="4" t="s">
        <v>1664</v>
      </c>
      <c r="B25" s="5" t="n">
        <v>541</v>
      </c>
      <c r="C25" s="5" t="n">
        <v>1124</v>
      </c>
      <c r="D25" s="5" t="n">
        <v>92</v>
      </c>
    </row>
    <row r="26" spans="1:4">
      <c r="A26" s="3" t="s">
        <v>1665</v>
      </c>
    </row>
    <row r="27" spans="1:4">
      <c r="A27" s="4" t="s">
        <v>1674</v>
      </c>
      <c r="B27" s="7" t="n">
        <v>157</v>
      </c>
      <c r="C27" s="7" t="n">
        <v>163</v>
      </c>
      <c r="D27" s="7" t="n">
        <v>1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30</v>
      </c>
      <c r="D2" s="2" t="s">
        <v>85</v>
      </c>
    </row>
    <row r="3" spans="1:4">
      <c r="A3" s="3" t="s">
        <v>1676</v>
      </c>
    </row>
    <row r="4" spans="1:4">
      <c r="A4" s="4" t="s">
        <v>132</v>
      </c>
      <c r="B4" s="7" t="n">
        <v>25469</v>
      </c>
      <c r="C4" s="7" t="n">
        <v>22893</v>
      </c>
      <c r="D4" s="7" t="n">
        <v>18033</v>
      </c>
    </row>
    <row r="5" spans="1:4">
      <c r="A5" s="3" t="s">
        <v>133</v>
      </c>
    </row>
    <row r="6" spans="1:4">
      <c r="A6" s="4" t="s">
        <v>134</v>
      </c>
      <c r="B6" s="5" t="n">
        <v>-1804</v>
      </c>
      <c r="C6" s="5" t="n">
        <v>-2705</v>
      </c>
      <c r="D6" s="5" t="n">
        <v>11160</v>
      </c>
    </row>
    <row r="7" spans="1:4">
      <c r="A7" s="4" t="s">
        <v>135</v>
      </c>
      <c r="D7" s="5" t="n">
        <v>-3426</v>
      </c>
    </row>
    <row r="8" spans="1:4">
      <c r="A8" s="4" t="s">
        <v>136</v>
      </c>
      <c r="B8" s="5" t="n">
        <v>506</v>
      </c>
      <c r="C8" s="5" t="n">
        <v>524</v>
      </c>
      <c r="D8" s="5" t="n">
        <v>449</v>
      </c>
    </row>
    <row r="9" spans="1:4">
      <c r="A9" s="4" t="s">
        <v>137</v>
      </c>
      <c r="B9" s="5" t="n">
        <v>9</v>
      </c>
      <c r="C9" s="5" t="n">
        <v>12</v>
      </c>
      <c r="D9" s="5" t="n">
        <v>-394</v>
      </c>
    </row>
    <row r="10" spans="1:4">
      <c r="A10" s="3" t="s">
        <v>138</v>
      </c>
    </row>
    <row r="11" spans="1:4">
      <c r="A11" s="4" t="s">
        <v>139</v>
      </c>
      <c r="B11" s="5" t="n">
        <v>-1170</v>
      </c>
      <c r="C11" s="5" t="n">
        <v>1458</v>
      </c>
      <c r="D11" s="5" t="n">
        <v>-9098</v>
      </c>
    </row>
    <row r="12" spans="1:4">
      <c r="A12" s="4" t="s">
        <v>140</v>
      </c>
      <c r="B12" s="5" t="n">
        <v>-2459</v>
      </c>
      <c r="C12" s="5" t="n">
        <v>-711</v>
      </c>
      <c r="D12" s="5" t="n">
        <v>-1309</v>
      </c>
    </row>
    <row r="13" spans="1:4">
      <c r="A13" s="4" t="s">
        <v>141</v>
      </c>
      <c r="B13" s="5" t="n">
        <v>23010</v>
      </c>
      <c r="C13" s="5" t="n">
        <v>22182</v>
      </c>
      <c r="D13" s="5" t="n">
        <v>16724</v>
      </c>
    </row>
    <row r="14" spans="1:4">
      <c r="A14" s="4" t="s">
        <v>642</v>
      </c>
    </row>
    <row r="15" spans="1:4">
      <c r="A15" s="3" t="s">
        <v>1676</v>
      </c>
    </row>
    <row r="16" spans="1:4">
      <c r="A16" s="4" t="s">
        <v>132</v>
      </c>
      <c r="B16" s="5" t="n">
        <v>25469</v>
      </c>
      <c r="C16" s="5" t="n">
        <v>22893</v>
      </c>
      <c r="D16" s="5" t="n">
        <v>18033</v>
      </c>
    </row>
    <row r="17" spans="1:4">
      <c r="A17" s="3" t="s">
        <v>133</v>
      </c>
    </row>
    <row r="18" spans="1:4">
      <c r="A18" s="4" t="s">
        <v>134</v>
      </c>
      <c r="B18" s="5" t="n">
        <v>-1804</v>
      </c>
      <c r="C18" s="5" t="n">
        <v>-2705</v>
      </c>
      <c r="D18" s="5" t="n">
        <v>11160</v>
      </c>
    </row>
    <row r="19" spans="1:4">
      <c r="A19" s="4" t="s">
        <v>135</v>
      </c>
      <c r="D19" s="5" t="n">
        <v>-3426</v>
      </c>
    </row>
    <row r="20" spans="1:4">
      <c r="A20" s="4" t="s">
        <v>136</v>
      </c>
      <c r="B20" s="5" t="n">
        <v>506</v>
      </c>
      <c r="C20" s="5" t="n">
        <v>524</v>
      </c>
      <c r="D20" s="5" t="n">
        <v>449</v>
      </c>
    </row>
    <row r="21" spans="1:4">
      <c r="A21" s="4" t="s">
        <v>137</v>
      </c>
      <c r="B21" s="5" t="n">
        <v>9</v>
      </c>
      <c r="C21" s="5" t="n">
        <v>12</v>
      </c>
      <c r="D21" s="5" t="n">
        <v>-394</v>
      </c>
    </row>
    <row r="22" spans="1:4">
      <c r="A22" s="3" t="s">
        <v>138</v>
      </c>
    </row>
    <row r="23" spans="1:4">
      <c r="A23" s="4" t="s">
        <v>139</v>
      </c>
      <c r="B23" s="5" t="n">
        <v>-1170</v>
      </c>
      <c r="C23" s="5" t="n">
        <v>1458</v>
      </c>
      <c r="D23" s="5" t="n">
        <v>-9098</v>
      </c>
    </row>
    <row r="24" spans="1:4">
      <c r="A24" s="4" t="s">
        <v>140</v>
      </c>
      <c r="B24" s="5" t="n">
        <v>-2459</v>
      </c>
      <c r="C24" s="5" t="n">
        <v>-711</v>
      </c>
      <c r="D24" s="5" t="n">
        <v>-1309</v>
      </c>
    </row>
    <row r="25" spans="1:4">
      <c r="A25" s="4" t="s">
        <v>141</v>
      </c>
      <c r="B25" s="7" t="n">
        <v>23010</v>
      </c>
      <c r="C25" s="7" t="n">
        <v>22182</v>
      </c>
      <c r="D25" s="7" t="n">
        <v>1672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0</v>
      </c>
      <c r="D2" s="2" t="s">
        <v>85</v>
      </c>
    </row>
    <row r="3" spans="1:4">
      <c r="A3" s="3" t="s">
        <v>1676</v>
      </c>
    </row>
    <row r="4" spans="1:4">
      <c r="A4" s="4" t="s">
        <v>143</v>
      </c>
      <c r="B4" s="7" t="n">
        <v>1048</v>
      </c>
      <c r="C4" s="7" t="n">
        <v>1564</v>
      </c>
      <c r="D4" s="7" t="n">
        <v>6465</v>
      </c>
    </row>
    <row r="5" spans="1:4">
      <c r="A5" s="4" t="s">
        <v>144</v>
      </c>
      <c r="D5" s="5" t="n">
        <v>1990</v>
      </c>
    </row>
    <row r="6" spans="1:4">
      <c r="A6" s="4" t="s">
        <v>201</v>
      </c>
      <c r="B6" s="5" t="n">
        <v>303</v>
      </c>
      <c r="C6" s="5" t="n">
        <v>303</v>
      </c>
      <c r="D6" s="5" t="n">
        <v>269</v>
      </c>
    </row>
    <row r="7" spans="1:4">
      <c r="A7" s="4" t="s">
        <v>1678</v>
      </c>
      <c r="B7" s="5" t="n">
        <v>5</v>
      </c>
      <c r="C7" s="5" t="n">
        <v>7</v>
      </c>
      <c r="D7" s="5" t="n">
        <v>227</v>
      </c>
    </row>
    <row r="8" spans="1:4">
      <c r="A8" s="4" t="s">
        <v>147</v>
      </c>
      <c r="B8" s="5" t="n">
        <v>201</v>
      </c>
      <c r="C8" s="5" t="n">
        <v>936</v>
      </c>
      <c r="D8" s="5" t="n">
        <v>4904</v>
      </c>
    </row>
    <row r="9" spans="1:4">
      <c r="A9" s="4" t="s">
        <v>642</v>
      </c>
    </row>
    <row r="10" spans="1:4">
      <c r="A10" s="3" t="s">
        <v>1676</v>
      </c>
    </row>
    <row r="11" spans="1:4">
      <c r="A11" s="4" t="s">
        <v>143</v>
      </c>
      <c r="B11" s="5" t="n">
        <v>1048</v>
      </c>
      <c r="C11" s="5" t="n">
        <v>1564</v>
      </c>
      <c r="D11" s="5" t="n">
        <v>6465</v>
      </c>
    </row>
    <row r="12" spans="1:4">
      <c r="A12" s="4" t="s">
        <v>144</v>
      </c>
      <c r="D12" s="5" t="n">
        <v>1990</v>
      </c>
    </row>
    <row r="13" spans="1:4">
      <c r="A13" s="4" t="s">
        <v>201</v>
      </c>
      <c r="B13" s="5" t="n">
        <v>303</v>
      </c>
      <c r="C13" s="5" t="n">
        <v>303</v>
      </c>
      <c r="D13" s="5" t="n">
        <v>269</v>
      </c>
    </row>
    <row r="14" spans="1:4">
      <c r="A14" s="4" t="s">
        <v>1678</v>
      </c>
      <c r="B14" s="5" t="n">
        <v>5</v>
      </c>
      <c r="C14" s="5" t="n">
        <v>7</v>
      </c>
      <c r="D14" s="5" t="n">
        <v>227</v>
      </c>
    </row>
    <row r="15" spans="1:4">
      <c r="A15" s="4" t="s">
        <v>147</v>
      </c>
      <c r="B15" s="7" t="n">
        <v>201</v>
      </c>
      <c r="C15" s="7" t="n">
        <v>936</v>
      </c>
      <c r="D15" s="7" t="n">
        <v>490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0</v>
      </c>
      <c r="D2" s="2" t="s">
        <v>85</v>
      </c>
    </row>
    <row r="3" spans="1:4">
      <c r="A3" s="3" t="s">
        <v>208</v>
      </c>
    </row>
    <row r="4" spans="1:4">
      <c r="A4" s="4" t="s">
        <v>132</v>
      </c>
      <c r="B4" s="7" t="n">
        <v>25469</v>
      </c>
      <c r="C4" s="7" t="n">
        <v>22893</v>
      </c>
      <c r="D4" s="7" t="n">
        <v>18033</v>
      </c>
    </row>
    <row r="5" spans="1:4">
      <c r="A5" s="3" t="s">
        <v>209</v>
      </c>
    </row>
    <row r="6" spans="1:4">
      <c r="A6" s="4" t="s">
        <v>229</v>
      </c>
      <c r="B6" s="5" t="n">
        <v>1034</v>
      </c>
      <c r="C6" s="5" t="n">
        <v>-15</v>
      </c>
      <c r="D6" s="5" t="n">
        <v>-463</v>
      </c>
    </row>
    <row r="7" spans="1:4">
      <c r="A7" s="3" t="s">
        <v>1680</v>
      </c>
    </row>
    <row r="8" spans="1:4">
      <c r="A8" s="4" t="s">
        <v>57</v>
      </c>
      <c r="B8" s="5" t="n">
        <v>5395</v>
      </c>
      <c r="C8" s="5" t="n">
        <v>-400</v>
      </c>
      <c r="D8" s="5" t="n">
        <v>-889</v>
      </c>
    </row>
    <row r="9" spans="1:4">
      <c r="A9" s="4" t="s">
        <v>49</v>
      </c>
      <c r="B9" s="5" t="n">
        <v>4072</v>
      </c>
      <c r="C9" s="5" t="n">
        <v>-3901</v>
      </c>
      <c r="D9" s="5" t="n">
        <v>3063</v>
      </c>
    </row>
    <row r="10" spans="1:4">
      <c r="A10" s="4" t="s">
        <v>231</v>
      </c>
      <c r="B10" s="5" t="n">
        <v>63154</v>
      </c>
      <c r="C10" s="5" t="n">
        <v>40913</v>
      </c>
      <c r="D10" s="5" t="n">
        <v>67748</v>
      </c>
    </row>
    <row r="11" spans="1:4">
      <c r="A11" s="3" t="s">
        <v>232</v>
      </c>
    </row>
    <row r="12" spans="1:4">
      <c r="A12" s="4" t="s">
        <v>1681</v>
      </c>
      <c r="B12" s="5" t="n">
        <v>2584</v>
      </c>
    </row>
    <row r="13" spans="1:4">
      <c r="A13" s="4" t="s">
        <v>1682</v>
      </c>
      <c r="B13" s="5" t="n">
        <v>-79610</v>
      </c>
    </row>
    <row r="14" spans="1:4">
      <c r="A14" s="4" t="s">
        <v>1683</v>
      </c>
      <c r="B14" s="5" t="n">
        <v>-565</v>
      </c>
      <c r="C14" s="5" t="n">
        <v>-17962</v>
      </c>
      <c r="D14" s="5" t="n">
        <v>14867</v>
      </c>
    </row>
    <row r="15" spans="1:4">
      <c r="A15" s="4" t="s">
        <v>249</v>
      </c>
      <c r="B15" s="5" t="n">
        <v>-290466</v>
      </c>
      <c r="C15" s="5" t="n">
        <v>-397412</v>
      </c>
      <c r="D15" s="5" t="n">
        <v>-23455</v>
      </c>
    </row>
    <row r="16" spans="1:4">
      <c r="A16" s="3" t="s">
        <v>250</v>
      </c>
    </row>
    <row r="17" spans="1:4">
      <c r="A17" s="4" t="s">
        <v>254</v>
      </c>
      <c r="D17" s="5" t="n">
        <v>463036</v>
      </c>
    </row>
    <row r="18" spans="1:4">
      <c r="A18" s="4" t="s">
        <v>168</v>
      </c>
      <c r="B18" s="5" t="n">
        <v>-133172</v>
      </c>
      <c r="C18" s="5" t="n">
        <v>-349</v>
      </c>
      <c r="D18" s="5" t="n">
        <v>-28497</v>
      </c>
    </row>
    <row r="19" spans="1:4">
      <c r="A19" s="4" t="s">
        <v>256</v>
      </c>
      <c r="B19" s="5" t="n">
        <v>-8800</v>
      </c>
    </row>
    <row r="20" spans="1:4">
      <c r="A20" s="4" t="s">
        <v>257</v>
      </c>
      <c r="B20" s="5" t="n">
        <v>4152</v>
      </c>
      <c r="C20" s="5" t="n">
        <v>2306</v>
      </c>
      <c r="D20" s="5" t="n">
        <v>2766</v>
      </c>
    </row>
    <row r="21" spans="1:4">
      <c r="A21" s="4" t="s">
        <v>258</v>
      </c>
      <c r="B21" s="5" t="n">
        <v>361</v>
      </c>
      <c r="C21" s="5" t="n">
        <v>127</v>
      </c>
      <c r="D21" s="5" t="n">
        <v>59</v>
      </c>
    </row>
    <row r="22" spans="1:4">
      <c r="A22" s="4" t="s">
        <v>259</v>
      </c>
      <c r="B22" s="5" t="n">
        <v>280438</v>
      </c>
      <c r="C22" s="5" t="n">
        <v>56404</v>
      </c>
      <c r="D22" s="5" t="n">
        <v>134039</v>
      </c>
    </row>
    <row r="23" spans="1:4">
      <c r="A23" s="4" t="s">
        <v>260</v>
      </c>
      <c r="B23" s="5" t="n">
        <v>53126</v>
      </c>
      <c r="C23" s="5" t="n">
        <v>-300095</v>
      </c>
      <c r="D23" s="5" t="n">
        <v>178332</v>
      </c>
    </row>
    <row r="24" spans="1:4">
      <c r="A24" s="4" t="s">
        <v>261</v>
      </c>
      <c r="B24" s="5" t="n">
        <v>233920</v>
      </c>
      <c r="C24" s="5" t="n">
        <v>534015</v>
      </c>
      <c r="D24" s="5" t="n">
        <v>355683</v>
      </c>
    </row>
    <row r="25" spans="1:4">
      <c r="A25" s="4" t="s">
        <v>262</v>
      </c>
      <c r="B25" s="5" t="n">
        <v>287046</v>
      </c>
      <c r="C25" s="5" t="n">
        <v>233920</v>
      </c>
      <c r="D25" s="5" t="n">
        <v>534015</v>
      </c>
    </row>
    <row r="26" spans="1:4">
      <c r="A26" s="3" t="s">
        <v>263</v>
      </c>
    </row>
    <row r="27" spans="1:4">
      <c r="A27" s="4" t="s">
        <v>264</v>
      </c>
      <c r="B27" s="5" t="n">
        <v>21842</v>
      </c>
      <c r="C27" s="5" t="n">
        <v>19132</v>
      </c>
      <c r="D27" s="5" t="n">
        <v>22344</v>
      </c>
    </row>
    <row r="28" spans="1:4">
      <c r="A28" s="4" t="s">
        <v>1684</v>
      </c>
      <c r="B28" s="5" t="n">
        <v>7771</v>
      </c>
      <c r="C28" s="5" t="n">
        <v>2304</v>
      </c>
      <c r="D28" s="5" t="n">
        <v>-4261</v>
      </c>
    </row>
    <row r="29" spans="1:4">
      <c r="A29" s="4" t="s">
        <v>642</v>
      </c>
    </row>
    <row r="30" spans="1:4">
      <c r="A30" s="3" t="s">
        <v>208</v>
      </c>
    </row>
    <row r="31" spans="1:4">
      <c r="A31" s="4" t="s">
        <v>132</v>
      </c>
      <c r="B31" s="5" t="n">
        <v>25469</v>
      </c>
      <c r="C31" s="5" t="n">
        <v>22893</v>
      </c>
      <c r="D31" s="5" t="n">
        <v>18033</v>
      </c>
    </row>
    <row r="32" spans="1:4">
      <c r="A32" s="3" t="s">
        <v>209</v>
      </c>
    </row>
    <row r="33" spans="1:4">
      <c r="A33" s="4" t="s">
        <v>1685</v>
      </c>
      <c r="B33" s="5" t="n">
        <v>-24732</v>
      </c>
      <c r="C33" s="5" t="n">
        <v>-22883</v>
      </c>
      <c r="D33" s="5" t="n">
        <v>-18626</v>
      </c>
    </row>
    <row r="34" spans="1:4">
      <c r="A34" s="4" t="s">
        <v>1686</v>
      </c>
      <c r="B34" s="5" t="n">
        <v>-1825</v>
      </c>
    </row>
    <row r="35" spans="1:4">
      <c r="A35" s="4" t="s">
        <v>229</v>
      </c>
      <c r="B35" s="5" t="n">
        <v>5</v>
      </c>
      <c r="C35" s="5" t="n">
        <v>3</v>
      </c>
    </row>
    <row r="36" spans="1:4">
      <c r="A36" s="4" t="s">
        <v>1687</v>
      </c>
      <c r="B36" s="5" t="n">
        <v>12420</v>
      </c>
      <c r="C36" s="5" t="n">
        <v>18281</v>
      </c>
      <c r="D36" s="5" t="n">
        <v>3658</v>
      </c>
    </row>
    <row r="37" spans="1:4">
      <c r="A37" s="4" t="s">
        <v>1688</v>
      </c>
      <c r="B37" s="5" t="n">
        <v>18</v>
      </c>
      <c r="C37" s="5" t="n">
        <v>17</v>
      </c>
      <c r="D37" s="5" t="n">
        <v>18</v>
      </c>
    </row>
    <row r="38" spans="1:4">
      <c r="A38" s="3" t="s">
        <v>1680</v>
      </c>
    </row>
    <row r="39" spans="1:4">
      <c r="A39" s="4" t="s">
        <v>57</v>
      </c>
      <c r="B39" s="5" t="n">
        <v>-26</v>
      </c>
      <c r="C39" s="5" t="n">
        <v>47</v>
      </c>
      <c r="D39" s="5" t="n">
        <v>-120</v>
      </c>
    </row>
    <row r="40" spans="1:4">
      <c r="A40" s="4" t="s">
        <v>49</v>
      </c>
      <c r="B40" s="5" t="n">
        <v>445</v>
      </c>
      <c r="C40" s="5" t="n">
        <v>2785</v>
      </c>
      <c r="D40" s="5" t="n">
        <v>-1956</v>
      </c>
    </row>
    <row r="41" spans="1:4">
      <c r="A41" s="4" t="s">
        <v>231</v>
      </c>
      <c r="B41" s="5" t="n">
        <v>61774</v>
      </c>
      <c r="C41" s="5" t="n">
        <v>21143</v>
      </c>
      <c r="D41" s="5" t="n">
        <v>1007</v>
      </c>
    </row>
    <row r="42" spans="1:4">
      <c r="A42" s="3" t="s">
        <v>232</v>
      </c>
    </row>
    <row r="43" spans="1:4">
      <c r="A43" s="4" t="s">
        <v>1681</v>
      </c>
      <c r="B43" s="5" t="n">
        <v>2584</v>
      </c>
    </row>
    <row r="44" spans="1:4">
      <c r="A44" s="4" t="s">
        <v>1682</v>
      </c>
      <c r="B44" s="5" t="n">
        <v>-105000</v>
      </c>
    </row>
    <row r="45" spans="1:4">
      <c r="A45" s="4" t="s">
        <v>1683</v>
      </c>
      <c r="D45" s="5" t="n">
        <v>12</v>
      </c>
    </row>
    <row r="46" spans="1:4">
      <c r="A46" s="4" t="s">
        <v>249</v>
      </c>
      <c r="B46" s="5" t="n">
        <v>-102416</v>
      </c>
      <c r="D46" s="5" t="n">
        <v>12</v>
      </c>
    </row>
    <row r="47" spans="1:4">
      <c r="A47" s="3" t="s">
        <v>250</v>
      </c>
    </row>
    <row r="48" spans="1:4">
      <c r="A48" s="4" t="s">
        <v>254</v>
      </c>
      <c r="D48" s="5" t="n">
        <v>463036</v>
      </c>
    </row>
    <row r="49" spans="1:4">
      <c r="A49" s="4" t="s">
        <v>168</v>
      </c>
      <c r="B49" s="5" t="n">
        <v>-133172</v>
      </c>
      <c r="C49" s="5" t="n">
        <v>-349</v>
      </c>
      <c r="D49" s="5" t="n">
        <v>-28497</v>
      </c>
    </row>
    <row r="50" spans="1:4">
      <c r="A50" s="4" t="s">
        <v>256</v>
      </c>
      <c r="B50" s="5" t="n">
        <v>-8800</v>
      </c>
    </row>
    <row r="51" spans="1:4">
      <c r="A51" s="4" t="s">
        <v>257</v>
      </c>
      <c r="B51" s="5" t="n">
        <v>4152</v>
      </c>
      <c r="C51" s="5" t="n">
        <v>2306</v>
      </c>
      <c r="D51" s="5" t="n">
        <v>2766</v>
      </c>
    </row>
    <row r="52" spans="1:4">
      <c r="A52" s="4" t="s">
        <v>258</v>
      </c>
      <c r="B52" s="5" t="n">
        <v>361</v>
      </c>
      <c r="C52" s="5" t="n">
        <v>127</v>
      </c>
      <c r="D52" s="5" t="n">
        <v>59</v>
      </c>
    </row>
    <row r="53" spans="1:4">
      <c r="A53" s="4" t="s">
        <v>259</v>
      </c>
      <c r="B53" s="5" t="n">
        <v>-137459</v>
      </c>
      <c r="C53" s="5" t="n">
        <v>-245109</v>
      </c>
      <c r="D53" s="5" t="n">
        <v>437364</v>
      </c>
    </row>
    <row r="54" spans="1:4">
      <c r="A54" s="4" t="s">
        <v>260</v>
      </c>
      <c r="B54" s="5" t="n">
        <v>-178101</v>
      </c>
      <c r="C54" s="5" t="n">
        <v>-223966</v>
      </c>
      <c r="D54" s="5" t="n">
        <v>438383</v>
      </c>
    </row>
    <row r="55" spans="1:4">
      <c r="A55" s="4" t="s">
        <v>261</v>
      </c>
      <c r="B55" s="5" t="n">
        <v>250989</v>
      </c>
      <c r="C55" s="5" t="n">
        <v>474955</v>
      </c>
      <c r="D55" s="5" t="n">
        <v>36572</v>
      </c>
    </row>
    <row r="56" spans="1:4">
      <c r="A56" s="4" t="s">
        <v>262</v>
      </c>
      <c r="B56" s="5" t="n">
        <v>72888</v>
      </c>
      <c r="C56" s="5" t="n">
        <v>250989</v>
      </c>
      <c r="D56" s="5" t="n">
        <v>474955</v>
      </c>
    </row>
    <row r="57" spans="1:4">
      <c r="A57" s="3" t="s">
        <v>263</v>
      </c>
    </row>
    <row r="58" spans="1:4">
      <c r="A58" s="4" t="s">
        <v>264</v>
      </c>
      <c r="B58" s="5" t="n">
        <v>597</v>
      </c>
      <c r="C58" s="5" t="n">
        <v>494</v>
      </c>
      <c r="D58" s="7" t="n">
        <v>472</v>
      </c>
    </row>
    <row r="59" spans="1:4">
      <c r="A59" s="4" t="s">
        <v>1684</v>
      </c>
      <c r="C59" s="5" t="n">
        <v>27</v>
      </c>
    </row>
    <row r="60" spans="1:4">
      <c r="A60" s="4" t="s">
        <v>1655</v>
      </c>
    </row>
    <row r="61" spans="1:4">
      <c r="A61" s="3" t="s">
        <v>209</v>
      </c>
    </row>
    <row r="62" spans="1:4">
      <c r="A62" s="4" t="s">
        <v>1689</v>
      </c>
      <c r="B62" s="7" t="n">
        <v>50000</v>
      </c>
    </row>
    <row r="63" spans="1:4">
      <c r="A63" s="3" t="s">
        <v>250</v>
      </c>
    </row>
    <row r="64" spans="1:4">
      <c r="A64" s="4" t="s">
        <v>1690</v>
      </c>
      <c r="C64" s="7" t="n">
        <v>-24719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691</v>
      </c>
      <c r="B1" s="2" t="s">
        <v>1692</v>
      </c>
      <c r="C1" s="2" t="s">
        <v>2</v>
      </c>
    </row>
    <row r="2" spans="1:3">
      <c r="A2" s="3" t="s">
        <v>1693</v>
      </c>
    </row>
    <row r="3" spans="1:3">
      <c r="A3" s="4" t="s">
        <v>1694</v>
      </c>
      <c r="C3" s="8" t="n">
        <v>0.12</v>
      </c>
    </row>
    <row r="4" spans="1:3">
      <c r="A4" s="4" t="s">
        <v>1695</v>
      </c>
    </row>
    <row r="5" spans="1:3">
      <c r="A5" s="3" t="s">
        <v>1693</v>
      </c>
    </row>
    <row r="6" spans="1:3">
      <c r="A6" s="4" t="s">
        <v>1694</v>
      </c>
      <c r="B6" s="8" t="n">
        <v>0.0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2</v>
      </c>
    </row>
    <row r="3" spans="1:2">
      <c r="A3" s="3" t="s">
        <v>43</v>
      </c>
    </row>
    <row r="4" spans="1:2">
      <c r="A4" s="4" t="s">
        <v>43</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791</v>
      </c>
      <c r="C3" s="7" t="n">
        <v>43978</v>
      </c>
    </row>
    <row r="4" spans="1:3">
      <c r="A4" s="4" t="s">
        <v>33</v>
      </c>
      <c r="B4" s="5" t="n">
        <v>241255</v>
      </c>
      <c r="C4" s="5" t="n">
        <v>189942</v>
      </c>
    </row>
    <row r="5" spans="1:3">
      <c r="A5" s="4" t="s">
        <v>34</v>
      </c>
      <c r="B5" s="5" t="n">
        <v>287046</v>
      </c>
      <c r="C5" s="5" t="n">
        <v>233920</v>
      </c>
    </row>
    <row r="6" spans="1:3">
      <c r="A6" s="3" t="s">
        <v>35</v>
      </c>
    </row>
    <row r="7" spans="1:3">
      <c r="A7" s="4" t="s">
        <v>36</v>
      </c>
      <c r="B7" s="5" t="n">
        <v>451544</v>
      </c>
      <c r="C7" s="5" t="n">
        <v>655162</v>
      </c>
    </row>
    <row r="8" spans="1:3">
      <c r="A8" s="4" t="s">
        <v>37</v>
      </c>
      <c r="B8" s="5" t="n">
        <v>602529</v>
      </c>
      <c r="C8" s="5" t="n">
        <v>696310</v>
      </c>
    </row>
    <row r="9" spans="1:3">
      <c r="A9" s="4" t="s">
        <v>38</v>
      </c>
      <c r="B9" s="5" t="n">
        <v>21231</v>
      </c>
      <c r="C9" s="5" t="n">
        <v>8786</v>
      </c>
    </row>
    <row r="10" spans="1:3">
      <c r="A10" s="4" t="s">
        <v>39</v>
      </c>
      <c r="B10" s="5" t="n">
        <v>1075304</v>
      </c>
      <c r="C10" s="5" t="n">
        <v>1360258</v>
      </c>
    </row>
    <row r="11" spans="1:3">
      <c r="A11" s="4" t="s">
        <v>40</v>
      </c>
      <c r="B11" s="5" t="n">
        <v>4010568</v>
      </c>
      <c r="C11" s="5" t="n">
        <v>2941446</v>
      </c>
    </row>
    <row r="12" spans="1:3">
      <c r="A12" s="4" t="s">
        <v>41</v>
      </c>
      <c r="B12" s="5" t="n">
        <v>-43261</v>
      </c>
      <c r="C12" s="5" t="n">
        <v>-45500</v>
      </c>
    </row>
    <row r="13" spans="1:3">
      <c r="A13" s="4" t="s">
        <v>42</v>
      </c>
      <c r="B13" s="5" t="n">
        <v>3967307</v>
      </c>
      <c r="C13" s="5" t="n">
        <v>2895946</v>
      </c>
    </row>
    <row r="14" spans="1:3">
      <c r="A14" s="4" t="s">
        <v>43</v>
      </c>
      <c r="B14" s="5" t="n">
        <v>16635</v>
      </c>
      <c r="C14" s="5" t="n">
        <v>14298</v>
      </c>
    </row>
    <row r="15" spans="1:3">
      <c r="A15" s="4" t="s">
        <v>44</v>
      </c>
      <c r="B15" s="5" t="n">
        <v>75444</v>
      </c>
      <c r="C15" s="5" t="n">
        <v>73213</v>
      </c>
    </row>
    <row r="16" spans="1:3">
      <c r="A16" s="3" t="s">
        <v>45</v>
      </c>
    </row>
    <row r="17" spans="1:3">
      <c r="A17" s="4" t="s">
        <v>46</v>
      </c>
      <c r="B17" s="5" t="n">
        <v>169125</v>
      </c>
      <c r="C17" s="5" t="n">
        <v>121973</v>
      </c>
    </row>
    <row r="18" spans="1:3">
      <c r="A18" s="4" t="s">
        <v>47</v>
      </c>
      <c r="B18" s="5" t="n">
        <v>80664</v>
      </c>
      <c r="C18" s="5" t="n">
        <v>64827</v>
      </c>
    </row>
    <row r="19" spans="1:3">
      <c r="A19" s="4" t="s">
        <v>48</v>
      </c>
      <c r="B19" s="5" t="n">
        <v>4446</v>
      </c>
      <c r="C19" s="5" t="n">
        <v>4389</v>
      </c>
    </row>
    <row r="20" spans="1:3">
      <c r="A20" s="4" t="s">
        <v>49</v>
      </c>
      <c r="B20" s="5" t="n">
        <v>62622</v>
      </c>
      <c r="C20" s="5" t="n">
        <v>57871</v>
      </c>
    </row>
    <row r="21" spans="1:3">
      <c r="A21" s="4" t="s">
        <v>50</v>
      </c>
      <c r="B21" s="5" t="n">
        <v>316857</v>
      </c>
      <c r="C21" s="5" t="n">
        <v>249060</v>
      </c>
    </row>
    <row r="22" spans="1:3">
      <c r="A22" s="4" t="s">
        <v>51</v>
      </c>
      <c r="B22" s="5" t="n">
        <v>5738593</v>
      </c>
      <c r="C22" s="5" t="n">
        <v>4826695</v>
      </c>
    </row>
    <row r="23" spans="1:3">
      <c r="A23" s="3" t="s">
        <v>52</v>
      </c>
    </row>
    <row r="24" spans="1:3">
      <c r="A24" s="4" t="s">
        <v>53</v>
      </c>
      <c r="B24" s="5" t="n">
        <v>518294</v>
      </c>
      <c r="C24" s="5" t="n">
        <v>409232</v>
      </c>
    </row>
    <row r="25" spans="1:3">
      <c r="A25" s="4" t="s">
        <v>54</v>
      </c>
      <c r="B25" s="5" t="n">
        <v>3639894</v>
      </c>
      <c r="C25" s="5" t="n">
        <v>3042691</v>
      </c>
    </row>
    <row r="26" spans="1:3">
      <c r="A26" s="4" t="s">
        <v>55</v>
      </c>
      <c r="B26" s="5" t="n">
        <v>4158188</v>
      </c>
      <c r="C26" s="5" t="n">
        <v>3451923</v>
      </c>
    </row>
    <row r="27" spans="1:3">
      <c r="A27" s="4" t="s">
        <v>56</v>
      </c>
      <c r="B27" s="5" t="n">
        <v>490423</v>
      </c>
      <c r="C27" s="5" t="n">
        <v>190405</v>
      </c>
    </row>
    <row r="28" spans="1:3">
      <c r="A28" s="4" t="s">
        <v>57</v>
      </c>
      <c r="B28" s="5" t="n">
        <v>76226</v>
      </c>
      <c r="C28" s="5" t="n">
        <v>68821</v>
      </c>
    </row>
    <row r="29" spans="1:3">
      <c r="A29" s="4" t="s">
        <v>58</v>
      </c>
      <c r="B29" s="5" t="n">
        <v>4724837</v>
      </c>
      <c r="C29" s="5" t="n">
        <v>3711149</v>
      </c>
    </row>
    <row r="30" spans="1:3">
      <c r="A30" s="4" t="s">
        <v>59</v>
      </c>
      <c r="B30" s="4" t="s">
        <v>60</v>
      </c>
      <c r="C30" s="4" t="s">
        <v>60</v>
      </c>
    </row>
    <row r="31" spans="1:3">
      <c r="A31" s="3" t="s">
        <v>61</v>
      </c>
    </row>
    <row r="32" spans="1:3">
      <c r="A32" s="4" t="s">
        <v>62</v>
      </c>
      <c r="B32" s="4" t="s">
        <v>60</v>
      </c>
      <c r="C32" s="4" t="s">
        <v>60</v>
      </c>
    </row>
    <row r="33" spans="1:3">
      <c r="A33" s="4" t="s">
        <v>63</v>
      </c>
      <c r="B33" s="5" t="n">
        <v>834</v>
      </c>
      <c r="C33" s="5" t="n">
        <v>829</v>
      </c>
    </row>
    <row r="34" spans="1:3">
      <c r="A34" s="4" t="s">
        <v>64</v>
      </c>
      <c r="B34" s="5" t="n">
        <v>772925</v>
      </c>
      <c r="C34" s="5" t="n">
        <v>787503</v>
      </c>
    </row>
    <row r="35" spans="1:3">
      <c r="A35" s="4" t="s">
        <v>65</v>
      </c>
      <c r="B35" s="5" t="n">
        <v>-29546</v>
      </c>
      <c r="C35" s="5" t="n">
        <v>-32014</v>
      </c>
    </row>
    <row r="36" spans="1:3">
      <c r="A36" s="4" t="s">
        <v>66</v>
      </c>
      <c r="B36" s="5" t="n">
        <v>399620</v>
      </c>
      <c r="C36" s="5" t="n">
        <v>382951</v>
      </c>
    </row>
    <row r="37" spans="1:3">
      <c r="A37" s="4" t="s">
        <v>67</v>
      </c>
      <c r="B37" s="5" t="n">
        <v>-25833</v>
      </c>
      <c r="C37" s="5" t="n">
        <v>-23374</v>
      </c>
    </row>
    <row r="38" spans="1:3">
      <c r="A38" s="4" t="s">
        <v>68</v>
      </c>
      <c r="B38" s="5" t="n">
        <v>-104244</v>
      </c>
      <c r="C38" s="5" t="n">
        <v>-349</v>
      </c>
    </row>
    <row r="39" spans="1:3">
      <c r="A39" s="4" t="s">
        <v>69</v>
      </c>
      <c r="B39" s="5" t="n">
        <v>1013756</v>
      </c>
      <c r="C39" s="5" t="n">
        <v>1115546</v>
      </c>
    </row>
    <row r="40" spans="1:3">
      <c r="A40" s="4" t="s">
        <v>70</v>
      </c>
      <c r="B40" s="7" t="n">
        <v>5738593</v>
      </c>
      <c r="C40" s="7" t="n">
        <v>4826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449655</v>
      </c>
      <c r="C3" s="7" t="n">
        <v>650439</v>
      </c>
    </row>
    <row r="4" spans="1:3">
      <c r="A4" s="4" t="s">
        <v>74</v>
      </c>
      <c r="B4" s="7" t="n">
        <v>597785</v>
      </c>
      <c r="C4" s="7" t="n">
        <v>695290</v>
      </c>
    </row>
    <row r="5" spans="1:3">
      <c r="A5" s="4" t="s">
        <v>75</v>
      </c>
      <c r="B5" s="8" t="n">
        <v>0.01</v>
      </c>
      <c r="C5" s="8" t="n">
        <v>0.01</v>
      </c>
    </row>
    <row r="6" spans="1:3">
      <c r="A6" s="4" t="s">
        <v>76</v>
      </c>
      <c r="B6" s="5" t="n">
        <v>100000000</v>
      </c>
      <c r="C6" s="5" t="n">
        <v>100000000</v>
      </c>
    </row>
    <row r="7" spans="1:3">
      <c r="A7" s="4" t="s">
        <v>77</v>
      </c>
      <c r="B7" s="5" t="n">
        <v>0</v>
      </c>
      <c r="C7" s="5" t="n">
        <v>0</v>
      </c>
    </row>
    <row r="8" spans="1:3">
      <c r="A8" s="4" t="s">
        <v>78</v>
      </c>
      <c r="B8" s="5" t="n">
        <v>0</v>
      </c>
      <c r="C8" s="5" t="n">
        <v>0</v>
      </c>
    </row>
    <row r="9" spans="1:3">
      <c r="A9" s="4" t="s">
        <v>79</v>
      </c>
      <c r="B9" s="8" t="n">
        <v>0.01</v>
      </c>
      <c r="C9" s="8" t="n">
        <v>0.01</v>
      </c>
    </row>
    <row r="10" spans="1:3">
      <c r="A10" s="4" t="s">
        <v>80</v>
      </c>
      <c r="B10" s="5" t="n">
        <v>500000000</v>
      </c>
      <c r="C10" s="5" t="n">
        <v>500000000</v>
      </c>
    </row>
    <row r="11" spans="1:3">
      <c r="A11" s="4" t="s">
        <v>81</v>
      </c>
      <c r="B11" s="5" t="n">
        <v>83383917</v>
      </c>
      <c r="C11" s="5" t="n">
        <v>82949191</v>
      </c>
    </row>
    <row r="12" spans="1:3">
      <c r="A12" s="4" t="s">
        <v>82</v>
      </c>
      <c r="B12" s="5" t="n">
        <v>75637684</v>
      </c>
      <c r="C12" s="5" t="n">
        <v>82918595</v>
      </c>
    </row>
    <row r="13" spans="1:3">
      <c r="A13" s="4" t="s">
        <v>83</v>
      </c>
      <c r="B13" s="5" t="n">
        <v>7746233</v>
      </c>
      <c r="C13" s="5" t="n">
        <v>30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7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278</v>
      </c>
    </row>
    <row r="4" spans="1:2">
      <c r="A4" s="4" t="s">
        <v>373</v>
      </c>
      <c r="B4" s="4" t="s">
        <v>374</v>
      </c>
    </row>
    <row r="5" spans="1:2">
      <c r="A5" s="4" t="s">
        <v>375</v>
      </c>
      <c r="B5" s="4" t="s">
        <v>376</v>
      </c>
    </row>
    <row r="6" spans="1:2">
      <c r="A6" s="4" t="s">
        <v>377</v>
      </c>
      <c r="B6" s="4" t="s">
        <v>378</v>
      </c>
    </row>
    <row r="7" spans="1:2">
      <c r="A7" s="4" t="s">
        <v>379</v>
      </c>
    </row>
    <row r="8" spans="1:2">
      <c r="A8" s="3" t="s">
        <v>278</v>
      </c>
    </row>
    <row r="9" spans="1:2">
      <c r="A9" s="4" t="s">
        <v>380</v>
      </c>
      <c r="B9" s="4" t="s">
        <v>381</v>
      </c>
    </row>
    <row r="10" spans="1:2">
      <c r="A10" s="4" t="s">
        <v>382</v>
      </c>
    </row>
    <row r="11" spans="1:2">
      <c r="A11" s="3" t="s">
        <v>278</v>
      </c>
    </row>
    <row r="12" spans="1:2">
      <c r="A12" s="4" t="s">
        <v>380</v>
      </c>
      <c r="B12"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147690</v>
      </c>
      <c r="C4" s="7" t="n">
        <v>111879</v>
      </c>
      <c r="D4" s="7" t="n">
        <v>106432</v>
      </c>
    </row>
    <row r="5" spans="1:4">
      <c r="A5" s="4" t="s">
        <v>88</v>
      </c>
      <c r="B5" s="5" t="n">
        <v>935</v>
      </c>
      <c r="C5" s="5" t="n">
        <v>758</v>
      </c>
      <c r="D5" s="5" t="n">
        <v>712</v>
      </c>
    </row>
    <row r="6" spans="1:4">
      <c r="A6" s="3" t="s">
        <v>89</v>
      </c>
    </row>
    <row r="7" spans="1:4">
      <c r="A7" s="4" t="s">
        <v>90</v>
      </c>
      <c r="B7" s="5" t="n">
        <v>24002</v>
      </c>
      <c r="C7" s="5" t="n">
        <v>29151</v>
      </c>
      <c r="D7" s="5" t="n">
        <v>29710</v>
      </c>
    </row>
    <row r="8" spans="1:4">
      <c r="A8" s="4" t="s">
        <v>91</v>
      </c>
      <c r="B8" s="5" t="n">
        <v>1166</v>
      </c>
      <c r="C8" s="5" t="n">
        <v>1551</v>
      </c>
      <c r="D8" s="5" t="n">
        <v>2451</v>
      </c>
    </row>
    <row r="9" spans="1:4">
      <c r="A9" s="4" t="s">
        <v>92</v>
      </c>
      <c r="B9" s="5" t="n">
        <v>173793</v>
      </c>
      <c r="C9" s="5" t="n">
        <v>143339</v>
      </c>
      <c r="D9" s="5" t="n">
        <v>139305</v>
      </c>
    </row>
    <row r="10" spans="1:4">
      <c r="A10" s="3" t="s">
        <v>93</v>
      </c>
    </row>
    <row r="11" spans="1:4">
      <c r="A11" s="4" t="s">
        <v>94</v>
      </c>
      <c r="B11" s="5" t="n">
        <v>2218</v>
      </c>
      <c r="C11" s="5" t="n">
        <v>1615</v>
      </c>
      <c r="D11" s="5" t="n">
        <v>1783</v>
      </c>
    </row>
    <row r="12" spans="1:4">
      <c r="A12" s="4" t="s">
        <v>95</v>
      </c>
      <c r="B12" s="5" t="n">
        <v>5751</v>
      </c>
      <c r="C12" s="5" t="n">
        <v>5280</v>
      </c>
      <c r="D12" s="5" t="n">
        <v>5376</v>
      </c>
    </row>
    <row r="13" spans="1:4">
      <c r="A13" s="4" t="s">
        <v>96</v>
      </c>
      <c r="B13" s="5" t="n">
        <v>7722</v>
      </c>
      <c r="C13" s="5" t="n">
        <v>7156</v>
      </c>
      <c r="D13" s="5" t="n">
        <v>7819</v>
      </c>
    </row>
    <row r="14" spans="1:4">
      <c r="A14" s="4" t="s">
        <v>97</v>
      </c>
      <c r="B14" s="5" t="n">
        <v>15691</v>
      </c>
      <c r="C14" s="5" t="n">
        <v>14051</v>
      </c>
      <c r="D14" s="5" t="n">
        <v>14978</v>
      </c>
    </row>
    <row r="15" spans="1:4">
      <c r="A15" s="4" t="s">
        <v>98</v>
      </c>
      <c r="B15" s="5" t="n">
        <v>7185</v>
      </c>
      <c r="C15" s="5" t="n">
        <v>5066</v>
      </c>
      <c r="D15" s="5" t="n">
        <v>6903</v>
      </c>
    </row>
    <row r="16" spans="1:4">
      <c r="A16" s="4" t="s">
        <v>99</v>
      </c>
      <c r="B16" s="5" t="n">
        <v>22876</v>
      </c>
      <c r="C16" s="5" t="n">
        <v>19117</v>
      </c>
      <c r="D16" s="5" t="n">
        <v>21881</v>
      </c>
    </row>
    <row r="17" spans="1:4">
      <c r="A17" s="4" t="s">
        <v>100</v>
      </c>
      <c r="B17" s="5" t="n">
        <v>150917</v>
      </c>
      <c r="C17" s="5" t="n">
        <v>124222</v>
      </c>
      <c r="D17" s="5" t="n">
        <v>117424</v>
      </c>
    </row>
    <row r="18" spans="1:4">
      <c r="A18" s="4" t="s">
        <v>101</v>
      </c>
      <c r="B18" s="5" t="n">
        <v>485</v>
      </c>
      <c r="C18" s="5" t="n">
        <v>-3600</v>
      </c>
      <c r="D18" s="5" t="n">
        <v>200</v>
      </c>
    </row>
    <row r="19" spans="1:4">
      <c r="A19" s="4" t="s">
        <v>102</v>
      </c>
      <c r="B19" s="5" t="n">
        <v>150432</v>
      </c>
      <c r="C19" s="5" t="n">
        <v>127822</v>
      </c>
      <c r="D19" s="5" t="n">
        <v>117224</v>
      </c>
    </row>
    <row r="20" spans="1:4">
      <c r="A20" s="3" t="s">
        <v>103</v>
      </c>
    </row>
    <row r="21" spans="1:4">
      <c r="A21" s="4" t="s">
        <v>104</v>
      </c>
      <c r="B21" s="5" t="n">
        <v>6719</v>
      </c>
      <c r="C21" s="5" t="n">
        <v>6796</v>
      </c>
      <c r="D21" s="5" t="n">
        <v>7004</v>
      </c>
    </row>
    <row r="22" spans="1:4">
      <c r="A22" s="4" t="s">
        <v>105</v>
      </c>
      <c r="B22" s="5" t="n">
        <v>18421</v>
      </c>
      <c r="C22" s="5" t="n">
        <v>16780</v>
      </c>
      <c r="D22" s="5" t="n">
        <v>14992</v>
      </c>
    </row>
    <row r="23" spans="1:4">
      <c r="A23" s="4" t="s">
        <v>106</v>
      </c>
      <c r="B23" s="5" t="n">
        <v>854</v>
      </c>
      <c r="C23" s="5" t="n">
        <v>727</v>
      </c>
      <c r="D23" s="5" t="n">
        <v>583</v>
      </c>
    </row>
    <row r="24" spans="1:4">
      <c r="A24" s="4" t="s">
        <v>107</v>
      </c>
      <c r="D24" s="5" t="n">
        <v>1583</v>
      </c>
    </row>
    <row r="25" spans="1:4">
      <c r="A25" s="4" t="s">
        <v>108</v>
      </c>
      <c r="B25" s="5" t="n">
        <v>1811</v>
      </c>
      <c r="C25" s="5" t="n">
        <v>-19</v>
      </c>
      <c r="D25" s="5" t="n">
        <v>621</v>
      </c>
    </row>
    <row r="26" spans="1:4">
      <c r="A26" s="4" t="s">
        <v>109</v>
      </c>
      <c r="B26" s="5" t="n">
        <v>27805</v>
      </c>
      <c r="C26" s="5" t="n">
        <v>24284</v>
      </c>
      <c r="D26" s="5" t="n">
        <v>24783</v>
      </c>
    </row>
    <row r="27" spans="1:4">
      <c r="A27" s="3" t="s">
        <v>110</v>
      </c>
    </row>
    <row r="28" spans="1:4">
      <c r="A28" s="4" t="s">
        <v>111</v>
      </c>
      <c r="B28" s="5" t="n">
        <v>68515</v>
      </c>
      <c r="C28" s="5" t="n">
        <v>62970</v>
      </c>
      <c r="D28" s="5" t="n">
        <v>60226</v>
      </c>
    </row>
    <row r="29" spans="1:4">
      <c r="A29" s="4" t="s">
        <v>112</v>
      </c>
      <c r="B29" s="5" t="n">
        <v>9786</v>
      </c>
      <c r="C29" s="5" t="n">
        <v>9201</v>
      </c>
      <c r="D29" s="5" t="n">
        <v>10390</v>
      </c>
    </row>
    <row r="30" spans="1:4">
      <c r="A30" s="4" t="s">
        <v>113</v>
      </c>
      <c r="B30" s="5" t="n">
        <v>9942</v>
      </c>
      <c r="C30" s="5" t="n">
        <v>9026</v>
      </c>
      <c r="D30" s="5" t="n">
        <v>8951</v>
      </c>
    </row>
    <row r="31" spans="1:4">
      <c r="A31" s="4" t="s">
        <v>114</v>
      </c>
      <c r="B31" s="5" t="n">
        <v>4404</v>
      </c>
      <c r="C31" s="5" t="n">
        <v>3806</v>
      </c>
      <c r="D31" s="5" t="n">
        <v>2802</v>
      </c>
    </row>
    <row r="32" spans="1:4">
      <c r="A32" s="4" t="s">
        <v>115</v>
      </c>
      <c r="B32" s="5" t="n">
        <v>2190</v>
      </c>
      <c r="C32" s="5" t="n">
        <v>1883</v>
      </c>
      <c r="D32" s="5" t="n">
        <v>1870</v>
      </c>
    </row>
    <row r="33" spans="1:4">
      <c r="A33" s="4" t="s">
        <v>116</v>
      </c>
      <c r="B33" s="5" t="n">
        <v>2055</v>
      </c>
      <c r="C33" s="5" t="n">
        <v>2142</v>
      </c>
      <c r="D33" s="5" t="n">
        <v>2850</v>
      </c>
    </row>
    <row r="34" spans="1:4">
      <c r="A34" s="4" t="s">
        <v>117</v>
      </c>
      <c r="B34" s="5" t="n">
        <v>8765</v>
      </c>
      <c r="C34" s="5" t="n">
        <v>753</v>
      </c>
    </row>
    <row r="35" spans="1:4">
      <c r="A35" s="4" t="s">
        <v>118</v>
      </c>
      <c r="B35" s="5" t="n">
        <v>5342</v>
      </c>
      <c r="C35" s="5" t="n">
        <v>4449</v>
      </c>
      <c r="D35" s="5" t="n">
        <v>3972</v>
      </c>
    </row>
    <row r="36" spans="1:4">
      <c r="A36" s="4" t="s">
        <v>119</v>
      </c>
      <c r="B36" s="5" t="n">
        <v>1103</v>
      </c>
      <c r="C36" s="5" t="n">
        <v>1192</v>
      </c>
      <c r="D36" s="5" t="n">
        <v>1915</v>
      </c>
    </row>
    <row r="37" spans="1:4">
      <c r="A37" s="4" t="s">
        <v>120</v>
      </c>
      <c r="B37" s="5" t="n">
        <v>27022</v>
      </c>
      <c r="C37" s="5" t="n">
        <v>23066</v>
      </c>
      <c r="D37" s="5" t="n">
        <v>25275</v>
      </c>
    </row>
    <row r="38" spans="1:4">
      <c r="A38" s="4" t="s">
        <v>121</v>
      </c>
      <c r="B38" s="5" t="n">
        <v>139124</v>
      </c>
      <c r="C38" s="5" t="n">
        <v>118488</v>
      </c>
      <c r="D38" s="5" t="n">
        <v>118251</v>
      </c>
    </row>
    <row r="39" spans="1:4">
      <c r="A39" s="4" t="s">
        <v>122</v>
      </c>
      <c r="B39" s="5" t="n">
        <v>39113</v>
      </c>
      <c r="C39" s="5" t="n">
        <v>33618</v>
      </c>
      <c r="D39" s="5" t="n">
        <v>23756</v>
      </c>
    </row>
    <row r="40" spans="1:4">
      <c r="A40" s="4" t="s">
        <v>123</v>
      </c>
      <c r="B40" s="5" t="n">
        <v>13644</v>
      </c>
      <c r="C40" s="5" t="n">
        <v>10725</v>
      </c>
      <c r="D40" s="5" t="n">
        <v>5723</v>
      </c>
    </row>
    <row r="41" spans="1:4">
      <c r="A41" s="4" t="s">
        <v>124</v>
      </c>
      <c r="B41" s="7" t="n">
        <v>25469</v>
      </c>
      <c r="C41" s="7" t="n">
        <v>22893</v>
      </c>
      <c r="D41" s="7" t="n">
        <v>18033</v>
      </c>
    </row>
    <row r="42" spans="1:4">
      <c r="A42" s="4" t="s">
        <v>125</v>
      </c>
      <c r="B42" s="8" t="n">
        <v>0.34</v>
      </c>
      <c r="C42" s="8" t="n">
        <v>0.29</v>
      </c>
      <c r="D42" s="8" t="n">
        <v>0.22</v>
      </c>
    </row>
    <row r="43" spans="1:4">
      <c r="A43" s="4" t="s">
        <v>126</v>
      </c>
      <c r="B43" s="9" t="n">
        <v>0.34</v>
      </c>
      <c r="C43" s="8" t="n">
        <v>0.29</v>
      </c>
      <c r="D43" s="8" t="n">
        <v>0.22</v>
      </c>
    </row>
    <row r="44" spans="1:4">
      <c r="A44" s="4" t="s">
        <v>127</v>
      </c>
      <c r="B44" s="8" t="n">
        <v>0.12</v>
      </c>
    </row>
    <row r="45" spans="1:4">
      <c r="A45" s="4" t="s">
        <v>128</v>
      </c>
      <c r="B45" s="5" t="n">
        <v>71902158</v>
      </c>
      <c r="C45" s="5" t="n">
        <v>78513929</v>
      </c>
      <c r="D45" s="5" t="n">
        <v>80701991</v>
      </c>
    </row>
    <row r="46" spans="1:4">
      <c r="A46" s="4" t="s">
        <v>129</v>
      </c>
      <c r="B46" s="5" t="n">
        <v>72632437</v>
      </c>
      <c r="C46" s="5" t="n">
        <v>79276984</v>
      </c>
      <c r="D46" s="5" t="n">
        <v>81379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9</v>
      </c>
      <c r="B1" s="2" t="s">
        <v>1</v>
      </c>
    </row>
    <row r="2" spans="1:2">
      <c r="B2" s="2" t="s">
        <v>2</v>
      </c>
    </row>
    <row r="3" spans="1:2">
      <c r="A3" s="3" t="s">
        <v>282</v>
      </c>
    </row>
    <row r="4" spans="1:2">
      <c r="A4" s="4" t="s">
        <v>282</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row>
    <row r="13" spans="1:2">
      <c r="A13" s="3" t="s">
        <v>288</v>
      </c>
    </row>
    <row r="14" spans="1:2">
      <c r="A14" s="4" t="s">
        <v>416</v>
      </c>
      <c r="B14" s="4" t="s">
        <v>417</v>
      </c>
    </row>
    <row r="15" spans="1:2">
      <c r="A15" s="4" t="s">
        <v>418</v>
      </c>
    </row>
    <row r="16" spans="1:2">
      <c r="A16" s="3" t="s">
        <v>288</v>
      </c>
    </row>
    <row r="17" spans="1:2">
      <c r="A17" s="4" t="s">
        <v>416</v>
      </c>
      <c r="B17"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43</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3</v>
      </c>
      <c r="B1" s="2" t="s">
        <v>1</v>
      </c>
    </row>
    <row r="2" spans="1:2">
      <c r="B2" s="2" t="s">
        <v>2</v>
      </c>
    </row>
    <row r="3" spans="1:2">
      <c r="A3" s="3" t="s">
        <v>291</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9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3</v>
      </c>
      <c r="B1" s="2" t="s">
        <v>1</v>
      </c>
    </row>
    <row r="2" spans="1:2">
      <c r="B2" s="2" t="s">
        <v>2</v>
      </c>
    </row>
    <row r="3" spans="1:2">
      <c r="A3" s="3" t="s">
        <v>295</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v>
      </c>
    </row>
    <row r="3" spans="1:2">
      <c r="A3" s="3" t="s">
        <v>29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9</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4" t="s">
        <v>449</v>
      </c>
      <c r="B3" s="4" t="s">
        <v>450</v>
      </c>
    </row>
    <row r="4" spans="1:2">
      <c r="A4" s="4" t="s">
        <v>451</v>
      </c>
    </row>
    <row r="5" spans="1:2">
      <c r="A5" s="4" t="s">
        <v>449</v>
      </c>
      <c r="B5"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5</v>
      </c>
    </row>
    <row r="3" spans="1:4">
      <c r="A3" s="3" t="s">
        <v>131</v>
      </c>
    </row>
    <row r="4" spans="1:4">
      <c r="A4" s="4" t="s">
        <v>132</v>
      </c>
      <c r="B4" s="7" t="n">
        <v>25469</v>
      </c>
      <c r="C4" s="7" t="n">
        <v>22893</v>
      </c>
      <c r="D4" s="7" t="n">
        <v>18033</v>
      </c>
    </row>
    <row r="5" spans="1:4">
      <c r="A5" s="3" t="s">
        <v>133</v>
      </c>
    </row>
    <row r="6" spans="1:4">
      <c r="A6" s="4" t="s">
        <v>134</v>
      </c>
      <c r="B6" s="5" t="n">
        <v>-1804</v>
      </c>
      <c r="C6" s="5" t="n">
        <v>-2705</v>
      </c>
      <c r="D6" s="5" t="n">
        <v>11160</v>
      </c>
    </row>
    <row r="7" spans="1:4">
      <c r="A7" s="4" t="s">
        <v>135</v>
      </c>
      <c r="D7" s="5" t="n">
        <v>-3426</v>
      </c>
    </row>
    <row r="8" spans="1:4">
      <c r="A8" s="4" t="s">
        <v>136</v>
      </c>
      <c r="B8" s="5" t="n">
        <v>506</v>
      </c>
      <c r="C8" s="5" t="n">
        <v>524</v>
      </c>
      <c r="D8" s="5" t="n">
        <v>449</v>
      </c>
    </row>
    <row r="9" spans="1:4">
      <c r="A9" s="4" t="s">
        <v>137</v>
      </c>
      <c r="B9" s="5" t="n">
        <v>9</v>
      </c>
      <c r="C9" s="5" t="n">
        <v>12</v>
      </c>
      <c r="D9" s="5" t="n">
        <v>-394</v>
      </c>
    </row>
    <row r="10" spans="1:4">
      <c r="A10" s="3" t="s">
        <v>138</v>
      </c>
    </row>
    <row r="11" spans="1:4">
      <c r="A11" s="4" t="s">
        <v>139</v>
      </c>
      <c r="B11" s="5" t="n">
        <v>-1170</v>
      </c>
      <c r="C11" s="5" t="n">
        <v>1458</v>
      </c>
      <c r="D11" s="5" t="n">
        <v>-9098</v>
      </c>
    </row>
    <row r="12" spans="1:4">
      <c r="A12" s="4" t="s">
        <v>140</v>
      </c>
      <c r="B12" s="5" t="n">
        <v>-2459</v>
      </c>
      <c r="C12" s="5" t="n">
        <v>-711</v>
      </c>
      <c r="D12" s="5" t="n">
        <v>-1309</v>
      </c>
    </row>
    <row r="13" spans="1:4">
      <c r="A13" s="4" t="s">
        <v>141</v>
      </c>
      <c r="B13" s="7" t="n">
        <v>23010</v>
      </c>
      <c r="C13" s="7" t="n">
        <v>22182</v>
      </c>
      <c r="D13" s="7" t="n">
        <v>16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2</v>
      </c>
      <c r="B1" s="2" t="s">
        <v>1</v>
      </c>
    </row>
    <row r="2" spans="1:2">
      <c r="B2" s="2" t="s">
        <v>2</v>
      </c>
    </row>
    <row r="3" spans="1:2">
      <c r="A3" s="3" t="s">
        <v>30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5</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9</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485</v>
      </c>
      <c r="B1" s="2" t="s">
        <v>1</v>
      </c>
    </row>
    <row r="2" spans="1:2">
      <c r="B2" s="2" t="s">
        <v>2</v>
      </c>
    </row>
    <row r="3" spans="1:2">
      <c r="A3" s="3" t="s">
        <v>311</v>
      </c>
    </row>
    <row r="4" spans="1:2">
      <c r="A4" s="4" t="s">
        <v>486</v>
      </c>
      <c r="B4"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3</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7</v>
      </c>
      <c r="B1" s="2" t="s">
        <v>1</v>
      </c>
    </row>
    <row r="2" spans="1:2">
      <c r="B2" s="2" t="s">
        <v>2</v>
      </c>
    </row>
    <row r="3" spans="1:2">
      <c r="A3" s="3" t="s">
        <v>315</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501</v>
      </c>
    </row>
    <row r="4" spans="1:2">
      <c r="A4" s="3" t="s">
        <v>319</v>
      </c>
    </row>
    <row r="5" spans="1:2">
      <c r="A5" s="4" t="s">
        <v>502</v>
      </c>
      <c r="B5" s="4" t="s">
        <v>503</v>
      </c>
    </row>
    <row r="6" spans="1:2">
      <c r="A6" s="4" t="s">
        <v>504</v>
      </c>
      <c r="B6" s="4" t="s">
        <v>505</v>
      </c>
    </row>
    <row r="7" spans="1:2">
      <c r="A7" s="4" t="s">
        <v>506</v>
      </c>
    </row>
    <row r="8" spans="1:2">
      <c r="A8" s="3" t="s">
        <v>319</v>
      </c>
    </row>
    <row r="9" spans="1:2">
      <c r="A9" s="4" t="s">
        <v>502</v>
      </c>
      <c r="B9" s="4" t="s">
        <v>507</v>
      </c>
    </row>
    <row r="10" spans="1:2">
      <c r="A10" s="4" t="s">
        <v>504</v>
      </c>
      <c r="B10"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16</v>
      </c>
      <c r="B1" s="2" t="s">
        <v>1</v>
      </c>
    </row>
    <row r="2" spans="1:2">
      <c r="B2" s="2" t="s">
        <v>2</v>
      </c>
    </row>
    <row r="3" spans="1:2">
      <c r="A3" s="3" t="s">
        <v>323</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525</v>
      </c>
      <c r="B1" s="2" t="s">
        <v>1</v>
      </c>
    </row>
    <row r="2" spans="1:2">
      <c r="B2" s="2" t="s">
        <v>526</v>
      </c>
    </row>
    <row r="3" spans="1:2">
      <c r="A3" s="4" t="s">
        <v>527</v>
      </c>
      <c r="B3" s="4" t="s">
        <v>528</v>
      </c>
    </row>
    <row r="4" spans="1:2">
      <c r="A4" s="4" t="s">
        <v>529</v>
      </c>
      <c r="B4" s="5" t="n">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5</v>
      </c>
    </row>
    <row r="3" spans="1:4">
      <c r="A3" s="3" t="s">
        <v>131</v>
      </c>
    </row>
    <row r="4" spans="1:4">
      <c r="A4" s="4" t="s">
        <v>143</v>
      </c>
      <c r="B4" s="7" t="n">
        <v>1048</v>
      </c>
      <c r="C4" s="7" t="n">
        <v>1564</v>
      </c>
      <c r="D4" s="7" t="n">
        <v>6465</v>
      </c>
    </row>
    <row r="5" spans="1:4">
      <c r="A5" s="4" t="s">
        <v>144</v>
      </c>
      <c r="D5" s="5" t="n">
        <v>1990</v>
      </c>
    </row>
    <row r="6" spans="1:4">
      <c r="A6" s="4" t="s">
        <v>145</v>
      </c>
      <c r="B6" s="5" t="n">
        <v>303</v>
      </c>
      <c r="C6" s="5" t="n">
        <v>303</v>
      </c>
      <c r="D6" s="5" t="n">
        <v>269</v>
      </c>
    </row>
    <row r="7" spans="1:4">
      <c r="A7" s="4" t="s">
        <v>146</v>
      </c>
      <c r="B7" s="5" t="n">
        <v>5</v>
      </c>
      <c r="C7" s="5" t="n">
        <v>7</v>
      </c>
      <c r="D7" s="5" t="n">
        <v>227</v>
      </c>
    </row>
    <row r="8" spans="1:4">
      <c r="A8" s="4" t="s">
        <v>147</v>
      </c>
      <c r="B8" s="7" t="n">
        <v>201</v>
      </c>
      <c r="C8" s="7" t="n">
        <v>936</v>
      </c>
      <c r="D8" s="7" t="n">
        <v>4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14"/>
  </cols>
  <sheetData>
    <row r="1" spans="1:5">
      <c r="A1" s="1" t="s">
        <v>530</v>
      </c>
      <c r="B1" s="2" t="s">
        <v>531</v>
      </c>
      <c r="C1" s="2" t="s">
        <v>532</v>
      </c>
      <c r="D1" s="2" t="s">
        <v>533</v>
      </c>
      <c r="E1" s="2" t="s">
        <v>85</v>
      </c>
    </row>
    <row r="2" spans="1:5">
      <c r="A2" s="3" t="s">
        <v>274</v>
      </c>
    </row>
    <row r="3" spans="1:5">
      <c r="A3" s="4" t="s">
        <v>534</v>
      </c>
      <c r="C3" s="5" t="n">
        <v>75637684</v>
      </c>
      <c r="D3" s="5" t="n">
        <v>82918595</v>
      </c>
    </row>
    <row r="4" spans="1:5">
      <c r="A4" s="4" t="s">
        <v>153</v>
      </c>
    </row>
    <row r="5" spans="1:5">
      <c r="A5" s="3" t="s">
        <v>274</v>
      </c>
    </row>
    <row r="6" spans="1:5">
      <c r="A6" s="4" t="s">
        <v>535</v>
      </c>
      <c r="B6" s="6" t="n">
        <v>503.8</v>
      </c>
    </row>
    <row r="7" spans="1:5">
      <c r="A7" s="4" t="s">
        <v>536</v>
      </c>
      <c r="B7" s="5" t="n">
        <v>50383817</v>
      </c>
    </row>
    <row r="8" spans="1:5">
      <c r="A8" s="4" t="s">
        <v>537</v>
      </c>
      <c r="B8" s="7" t="n">
        <v>10</v>
      </c>
    </row>
    <row r="9" spans="1:5">
      <c r="A9" s="4" t="s">
        <v>534</v>
      </c>
      <c r="B9" s="5" t="n">
        <v>29394417</v>
      </c>
    </row>
    <row r="10" spans="1:5">
      <c r="A10" s="4" t="s">
        <v>204</v>
      </c>
      <c r="B10" s="10" t="n">
        <v>1.0999</v>
      </c>
      <c r="C10" s="10" t="n">
        <v>1.0999</v>
      </c>
      <c r="D10" s="10" t="n">
        <v>1.0999</v>
      </c>
      <c r="E10" s="10" t="n">
        <v>1.0999</v>
      </c>
    </row>
    <row r="11" spans="1:5">
      <c r="A11" s="4" t="s">
        <v>538</v>
      </c>
    </row>
    <row r="12" spans="1:5">
      <c r="A12" s="3" t="s">
        <v>274</v>
      </c>
    </row>
    <row r="13" spans="1:5">
      <c r="A13" s="4" t="s">
        <v>536</v>
      </c>
      <c r="B13" s="5" t="n">
        <v>2015352</v>
      </c>
      <c r="D13" s="5" t="n">
        <v>2015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1"/>
  </cols>
  <sheetData>
    <row r="1" spans="1:2">
      <c r="A1" s="1" t="s">
        <v>539</v>
      </c>
      <c r="B1" s="2" t="s">
        <v>1</v>
      </c>
    </row>
    <row r="2" spans="1:2">
      <c r="B2" s="2" t="s">
        <v>540</v>
      </c>
    </row>
    <row r="3" spans="1:2">
      <c r="A3" s="3" t="s">
        <v>276</v>
      </c>
    </row>
    <row r="4" spans="1:2">
      <c r="A4" s="4" t="s">
        <v>541</v>
      </c>
      <c r="B4" s="5" t="n">
        <v>1</v>
      </c>
    </row>
    <row r="5" spans="1:2">
      <c r="A5" s="4" t="s">
        <v>542</v>
      </c>
      <c r="B5" s="7"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3" t="s">
        <v>288</v>
      </c>
    </row>
    <row r="4" spans="1:2">
      <c r="A4" s="4" t="s">
        <v>544</v>
      </c>
      <c r="B4" s="4" t="s">
        <v>545</v>
      </c>
    </row>
    <row r="5" spans="1:2">
      <c r="A5" s="4" t="s">
        <v>546</v>
      </c>
    </row>
    <row r="6" spans="1:2">
      <c r="A6" s="3" t="s">
        <v>288</v>
      </c>
    </row>
    <row r="7" spans="1:2">
      <c r="A7" s="4" t="s">
        <v>547</v>
      </c>
      <c r="B7" s="4" t="s">
        <v>548</v>
      </c>
    </row>
    <row r="8" spans="1:2">
      <c r="A8" s="4" t="s">
        <v>549</v>
      </c>
    </row>
    <row r="9" spans="1:2">
      <c r="A9" s="3" t="s">
        <v>288</v>
      </c>
    </row>
    <row r="10" spans="1:2">
      <c r="A10" s="4" t="s">
        <v>550</v>
      </c>
      <c r="B10" s="4" t="s">
        <v>545</v>
      </c>
    </row>
    <row r="11" spans="1:2">
      <c r="A11" s="4" t="s">
        <v>415</v>
      </c>
    </row>
    <row r="12" spans="1:2">
      <c r="A12" s="3" t="s">
        <v>288</v>
      </c>
    </row>
    <row r="13" spans="1:2">
      <c r="A13" s="4" t="s">
        <v>551</v>
      </c>
      <c r="B13"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352</v>
      </c>
    </row>
    <row r="4" spans="1:3">
      <c r="A4" s="4" t="s">
        <v>553</v>
      </c>
      <c r="B4" s="7" t="n">
        <v>0</v>
      </c>
      <c r="C4" s="7" t="n">
        <v>0</v>
      </c>
    </row>
    <row r="5" spans="1:3">
      <c r="A5" s="4" t="s">
        <v>554</v>
      </c>
    </row>
    <row r="6" spans="1:3">
      <c r="A6" s="3" t="s">
        <v>555</v>
      </c>
    </row>
    <row r="7" spans="1:3">
      <c r="A7" s="4" t="s">
        <v>556</v>
      </c>
      <c r="B7" s="4" t="s">
        <v>557</v>
      </c>
    </row>
    <row r="8" spans="1:3">
      <c r="A8" s="4" t="s">
        <v>558</v>
      </c>
    </row>
    <row r="9" spans="1:3">
      <c r="A9" s="3" t="s">
        <v>555</v>
      </c>
    </row>
    <row r="10" spans="1:3">
      <c r="A10" s="4" t="s">
        <v>556</v>
      </c>
      <c r="B10" s="4" t="s">
        <v>559</v>
      </c>
    </row>
    <row r="11" spans="1:3">
      <c r="A11" s="4" t="s">
        <v>560</v>
      </c>
    </row>
    <row r="12" spans="1:3">
      <c r="A12" s="3" t="s">
        <v>555</v>
      </c>
    </row>
    <row r="13" spans="1:3">
      <c r="A13" s="4" t="s">
        <v>556</v>
      </c>
      <c r="B13" s="4" t="s">
        <v>561</v>
      </c>
    </row>
    <row r="14" spans="1:3">
      <c r="A14" s="4" t="s">
        <v>562</v>
      </c>
    </row>
    <row r="15" spans="1:3">
      <c r="A15" s="3" t="s">
        <v>555</v>
      </c>
    </row>
    <row r="16" spans="1:3">
      <c r="A16" s="4" t="s">
        <v>556</v>
      </c>
      <c r="B16"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3" t="s">
        <v>354</v>
      </c>
    </row>
    <row r="5" spans="1:2">
      <c r="A5" s="4" t="s">
        <v>566</v>
      </c>
      <c r="B5"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568</v>
      </c>
      <c r="D1" s="2" t="s">
        <v>2</v>
      </c>
      <c r="E1" s="2" t="s">
        <v>30</v>
      </c>
    </row>
    <row r="2" spans="1:5">
      <c r="A2" s="3" t="s">
        <v>278</v>
      </c>
    </row>
    <row r="3" spans="1:5">
      <c r="A3" s="4" t="s">
        <v>569</v>
      </c>
      <c r="D3" s="7" t="n">
        <v>8765</v>
      </c>
      <c r="E3" s="7" t="n">
        <v>753</v>
      </c>
    </row>
    <row r="4" spans="1:5">
      <c r="A4" s="4" t="s">
        <v>570</v>
      </c>
      <c r="D4" s="5" t="n">
        <v>47152</v>
      </c>
    </row>
    <row r="5" spans="1:5">
      <c r="A5" s="4" t="s">
        <v>571</v>
      </c>
    </row>
    <row r="6" spans="1:5">
      <c r="A6" s="3" t="s">
        <v>278</v>
      </c>
    </row>
    <row r="7" spans="1:5">
      <c r="A7" s="4" t="s">
        <v>572</v>
      </c>
      <c r="C7" s="7" t="n">
        <v>105000</v>
      </c>
    </row>
    <row r="8" spans="1:5">
      <c r="A8" s="4" t="s">
        <v>569</v>
      </c>
      <c r="D8" s="5" t="n">
        <v>7200</v>
      </c>
    </row>
    <row r="9" spans="1:5">
      <c r="A9" s="4" t="s">
        <v>570</v>
      </c>
      <c r="B9" s="7" t="n">
        <v>47152</v>
      </c>
      <c r="C9" s="7" t="n">
        <v>47152</v>
      </c>
      <c r="D9" s="7" t="n">
        <v>47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568</v>
      </c>
      <c r="D1" s="2" t="s">
        <v>2</v>
      </c>
    </row>
    <row r="2" spans="1:4">
      <c r="A2" s="3" t="s">
        <v>574</v>
      </c>
    </row>
    <row r="3" spans="1:4">
      <c r="A3" s="4" t="s">
        <v>575</v>
      </c>
      <c r="D3" s="7" t="n">
        <v>47152</v>
      </c>
    </row>
    <row r="4" spans="1:4">
      <c r="A4" s="4" t="s">
        <v>571</v>
      </c>
    </row>
    <row r="5" spans="1:4">
      <c r="A5" s="3" t="s">
        <v>576</v>
      </c>
    </row>
    <row r="6" spans="1:4">
      <c r="A6" s="4" t="s">
        <v>577</v>
      </c>
      <c r="C6" s="7" t="n">
        <v>105000</v>
      </c>
    </row>
    <row r="7" spans="1:4">
      <c r="A7" s="4" t="s">
        <v>578</v>
      </c>
      <c r="C7" s="5" t="n">
        <v>2777</v>
      </c>
    </row>
    <row r="8" spans="1:4">
      <c r="A8" s="4" t="s">
        <v>579</v>
      </c>
      <c r="C8" s="5" t="n">
        <v>107777</v>
      </c>
    </row>
    <row r="9" spans="1:4">
      <c r="A9" s="3" t="s">
        <v>580</v>
      </c>
    </row>
    <row r="10" spans="1:4">
      <c r="A10" s="4" t="s">
        <v>32</v>
      </c>
      <c r="C10" s="5" t="n">
        <v>28167</v>
      </c>
    </row>
    <row r="11" spans="1:4">
      <c r="A11" s="4" t="s">
        <v>581</v>
      </c>
      <c r="C11" s="5" t="n">
        <v>59424</v>
      </c>
    </row>
    <row r="12" spans="1:4">
      <c r="A12" s="4" t="s">
        <v>582</v>
      </c>
      <c r="C12" s="5" t="n">
        <v>307</v>
      </c>
    </row>
    <row r="13" spans="1:4">
      <c r="A13" s="4" t="s">
        <v>583</v>
      </c>
      <c r="C13" s="5" t="n">
        <v>518348</v>
      </c>
    </row>
    <row r="14" spans="1:4">
      <c r="A14" s="4" t="s">
        <v>555</v>
      </c>
      <c r="C14" s="5" t="n">
        <v>6979</v>
      </c>
    </row>
    <row r="15" spans="1:4">
      <c r="A15" s="4" t="s">
        <v>47</v>
      </c>
      <c r="C15" s="5" t="n">
        <v>14330</v>
      </c>
    </row>
    <row r="16" spans="1:4">
      <c r="A16" s="4" t="s">
        <v>584</v>
      </c>
      <c r="C16" s="5" t="n">
        <v>1087</v>
      </c>
    </row>
    <row r="17" spans="1:4">
      <c r="A17" s="4" t="s">
        <v>228</v>
      </c>
      <c r="C17" s="5" t="n">
        <v>1121</v>
      </c>
    </row>
    <row r="18" spans="1:4">
      <c r="A18" s="4" t="s">
        <v>585</v>
      </c>
      <c r="B18" s="7" t="n">
        <v>12500</v>
      </c>
      <c r="C18" s="5" t="n">
        <v>12536</v>
      </c>
      <c r="D18" s="5" t="n">
        <v>12500</v>
      </c>
    </row>
    <row r="19" spans="1:4">
      <c r="A19" s="4" t="s">
        <v>49</v>
      </c>
      <c r="C19" s="5" t="n">
        <v>5334</v>
      </c>
    </row>
    <row r="20" spans="1:4">
      <c r="A20" s="4" t="s">
        <v>586</v>
      </c>
      <c r="C20" s="5" t="n">
        <v>649880</v>
      </c>
    </row>
    <row r="21" spans="1:4">
      <c r="A21" s="3" t="s">
        <v>574</v>
      </c>
    </row>
    <row r="22" spans="1:4">
      <c r="A22" s="4" t="s">
        <v>587</v>
      </c>
      <c r="C22" s="5" t="n">
        <v>588386</v>
      </c>
    </row>
    <row r="23" spans="1:4">
      <c r="A23" s="4" t="s">
        <v>229</v>
      </c>
      <c r="C23" s="5" t="n">
        <v>131</v>
      </c>
    </row>
    <row r="24" spans="1:4">
      <c r="A24" s="4" t="s">
        <v>57</v>
      </c>
      <c r="C24" s="5" t="n">
        <v>738</v>
      </c>
    </row>
    <row r="25" spans="1:4">
      <c r="A25" s="4" t="s">
        <v>58</v>
      </c>
      <c r="C25" s="5" t="n">
        <v>589255</v>
      </c>
    </row>
    <row r="26" spans="1:4">
      <c r="A26" s="4" t="s">
        <v>588</v>
      </c>
      <c r="C26" s="5" t="n">
        <v>60625</v>
      </c>
    </row>
    <row r="27" spans="1:4">
      <c r="A27" s="4" t="s">
        <v>575</v>
      </c>
      <c r="B27" s="7" t="n">
        <v>47152</v>
      </c>
      <c r="C27" s="5" t="n">
        <v>47152</v>
      </c>
      <c r="D27" s="7" t="n">
        <v>47200</v>
      </c>
    </row>
    <row r="28" spans="1:4">
      <c r="A28" s="4" t="s">
        <v>589</v>
      </c>
    </row>
    <row r="29" spans="1:4">
      <c r="A29" s="3" t="s">
        <v>580</v>
      </c>
    </row>
    <row r="30" spans="1:4">
      <c r="A30" s="4" t="s">
        <v>590</v>
      </c>
      <c r="C30" s="7" t="n">
        <v>22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592</v>
      </c>
      <c r="D1" s="2" t="s">
        <v>568</v>
      </c>
      <c r="E1" s="2" t="s">
        <v>2</v>
      </c>
    </row>
    <row r="2" spans="1:5">
      <c r="A2" s="3" t="s">
        <v>278</v>
      </c>
    </row>
    <row r="3" spans="1:5">
      <c r="A3" s="4" t="s">
        <v>575</v>
      </c>
      <c r="E3" s="7" t="n">
        <v>47152</v>
      </c>
    </row>
    <row r="4" spans="1:5">
      <c r="A4" s="4" t="s">
        <v>571</v>
      </c>
    </row>
    <row r="5" spans="1:5">
      <c r="A5" s="3" t="s">
        <v>278</v>
      </c>
    </row>
    <row r="6" spans="1:5">
      <c r="A6" s="4" t="s">
        <v>575</v>
      </c>
      <c r="B6" s="7" t="n">
        <v>47152</v>
      </c>
      <c r="D6" s="7" t="n">
        <v>47152</v>
      </c>
      <c r="E6" s="5" t="n">
        <v>47200</v>
      </c>
    </row>
    <row r="7" spans="1:5">
      <c r="A7" s="3" t="s">
        <v>593</v>
      </c>
    </row>
    <row r="8" spans="1:5">
      <c r="A8" s="4" t="s">
        <v>583</v>
      </c>
      <c r="D8" s="5" t="n">
        <v>518348</v>
      </c>
    </row>
    <row r="9" spans="1:5">
      <c r="A9" s="4" t="s">
        <v>584</v>
      </c>
      <c r="D9" s="5" t="n">
        <v>1087</v>
      </c>
    </row>
    <row r="10" spans="1:5">
      <c r="A10" s="4" t="s">
        <v>585</v>
      </c>
      <c r="B10" s="5" t="n">
        <v>12500</v>
      </c>
      <c r="D10" s="5" t="n">
        <v>12536</v>
      </c>
      <c r="E10" s="5" t="n">
        <v>12500</v>
      </c>
    </row>
    <row r="11" spans="1:5">
      <c r="A11" s="4" t="s">
        <v>555</v>
      </c>
      <c r="D11" s="5" t="n">
        <v>6979</v>
      </c>
    </row>
    <row r="12" spans="1:5">
      <c r="A12" s="4" t="s">
        <v>49</v>
      </c>
      <c r="D12" s="5" t="n">
        <v>5334</v>
      </c>
    </row>
    <row r="13" spans="1:5">
      <c r="A13" s="4" t="s">
        <v>57</v>
      </c>
      <c r="D13" s="5" t="n">
        <v>-738</v>
      </c>
    </row>
    <row r="14" spans="1:5">
      <c r="A14" s="4" t="s">
        <v>594</v>
      </c>
      <c r="D14" s="7" t="n">
        <v>60625</v>
      </c>
    </row>
    <row r="15" spans="1:5">
      <c r="A15" s="4" t="s">
        <v>595</v>
      </c>
    </row>
    <row r="16" spans="1:5">
      <c r="A16" s="3" t="s">
        <v>278</v>
      </c>
    </row>
    <row r="17" spans="1:5">
      <c r="A17" s="4" t="s">
        <v>575</v>
      </c>
      <c r="C17" s="7" t="n">
        <v>47302</v>
      </c>
    </row>
    <row r="18" spans="1:5">
      <c r="A18" s="4" t="s">
        <v>596</v>
      </c>
    </row>
    <row r="19" spans="1:5">
      <c r="A19" s="3" t="s">
        <v>593</v>
      </c>
    </row>
    <row r="20" spans="1:5">
      <c r="A20" s="4" t="s">
        <v>583</v>
      </c>
      <c r="B20" s="5" t="n">
        <v>-2013</v>
      </c>
      <c r="E20" s="5" t="n">
        <v>-2013</v>
      </c>
    </row>
    <row r="21" spans="1:5">
      <c r="A21" s="4" t="s">
        <v>584</v>
      </c>
      <c r="B21" s="5" t="n">
        <v>306</v>
      </c>
      <c r="E21" s="5" t="n">
        <v>306</v>
      </c>
    </row>
    <row r="22" spans="1:5">
      <c r="A22" s="4" t="s">
        <v>585</v>
      </c>
      <c r="B22" s="5" t="n">
        <v>1495</v>
      </c>
      <c r="E22" s="5" t="n">
        <v>1495</v>
      </c>
    </row>
    <row r="23" spans="1:5">
      <c r="A23" s="4" t="s">
        <v>555</v>
      </c>
      <c r="B23" s="5" t="n">
        <v>27</v>
      </c>
      <c r="E23" s="5" t="n">
        <v>27</v>
      </c>
    </row>
    <row r="24" spans="1:5">
      <c r="A24" s="4" t="s">
        <v>49</v>
      </c>
      <c r="B24" s="5" t="n">
        <v>16</v>
      </c>
      <c r="E24" s="5" t="n">
        <v>16</v>
      </c>
    </row>
    <row r="25" spans="1:5">
      <c r="A25" s="4" t="s">
        <v>57</v>
      </c>
      <c r="B25" s="5" t="n">
        <v>19</v>
      </c>
      <c r="E25" s="5" t="n">
        <v>19</v>
      </c>
    </row>
    <row r="26" spans="1:5">
      <c r="A26" s="4" t="s">
        <v>594</v>
      </c>
      <c r="B26" s="7" t="n">
        <v>-150</v>
      </c>
      <c r="E26" s="7" t="n">
        <v>-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3" t="s">
        <v>599</v>
      </c>
    </row>
    <row r="3" spans="1:2">
      <c r="A3" s="4" t="s">
        <v>600</v>
      </c>
      <c r="B3" s="7" t="n">
        <v>20975</v>
      </c>
    </row>
    <row r="4" spans="1:2">
      <c r="A4" s="4" t="s">
        <v>601</v>
      </c>
      <c r="B4" s="5" t="n">
        <v>5952</v>
      </c>
    </row>
    <row r="5" spans="1:2">
      <c r="A5" s="4" t="s">
        <v>602</v>
      </c>
      <c r="B5" s="5" t="n">
        <v>15023</v>
      </c>
    </row>
    <row r="6" spans="1:2">
      <c r="A6" s="4" t="s">
        <v>603</v>
      </c>
      <c r="B6" s="5" t="n">
        <v>1235</v>
      </c>
    </row>
    <row r="7" spans="1:2">
      <c r="A7" s="4" t="s">
        <v>604</v>
      </c>
      <c r="B7" s="7" t="n">
        <v>137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98</v>
      </c>
    </row>
    <row r="2" spans="1:2">
      <c r="A2" s="3" t="s">
        <v>599</v>
      </c>
    </row>
    <row r="3" spans="1:2">
      <c r="A3" s="4" t="s">
        <v>600</v>
      </c>
      <c r="B3" s="7" t="n">
        <v>507815</v>
      </c>
    </row>
    <row r="4" spans="1:2">
      <c r="A4" s="4" t="s">
        <v>606</v>
      </c>
      <c r="B4" s="5" t="n">
        <v>8260</v>
      </c>
    </row>
    <row r="5" spans="1:2">
      <c r="A5" s="4" t="s">
        <v>602</v>
      </c>
      <c r="B5" s="5" t="n">
        <v>499555</v>
      </c>
    </row>
    <row r="6" spans="1:2">
      <c r="A6" s="4" t="s">
        <v>607</v>
      </c>
      <c r="B6" s="5" t="n">
        <v>5005</v>
      </c>
    </row>
    <row r="7" spans="1:2">
      <c r="A7" s="4" t="s">
        <v>604</v>
      </c>
      <c r="B7" s="7" t="n">
        <v>504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68"/>
    <col customWidth="1" max="5" min="5" width="67"/>
    <col customWidth="1" max="6" min="6" width="56"/>
    <col customWidth="1" max="7" min="7" width="42"/>
    <col customWidth="1" max="8" min="8" width="13"/>
    <col customWidth="1" max="9" min="9" width="27"/>
    <col customWidth="1" max="10" min="10" width="26"/>
    <col customWidth="1" max="11" min="11" width="18"/>
    <col customWidth="1" max="12" min="12" width="15"/>
    <col customWidth="1" max="13" min="13" width="46"/>
    <col customWidth="1" max="14" min="14" width="12"/>
  </cols>
  <sheetData>
    <row r="1" spans="1:14">
      <c r="A1" s="1" t="s">
        <v>148</v>
      </c>
      <c r="C1" s="2" t="s">
        <v>149</v>
      </c>
      <c r="D1" s="2" t="s">
        <v>150</v>
      </c>
      <c r="E1" s="2" t="s">
        <v>151</v>
      </c>
      <c r="F1" s="2" t="s">
        <v>152</v>
      </c>
      <c r="G1" s="2" t="s">
        <v>153</v>
      </c>
      <c r="H1" s="2" t="s">
        <v>154</v>
      </c>
      <c r="I1" s="2" t="s">
        <v>155</v>
      </c>
      <c r="J1" s="2" t="s">
        <v>156</v>
      </c>
      <c r="K1" s="2" t="s">
        <v>157</v>
      </c>
      <c r="L1" s="2" t="s">
        <v>158</v>
      </c>
      <c r="M1" s="2" t="s">
        <v>159</v>
      </c>
      <c r="N1" s="2" t="s">
        <v>97</v>
      </c>
    </row>
    <row r="2" spans="1:14">
      <c r="A2" s="4" t="s">
        <v>160</v>
      </c>
      <c r="H2" s="7" t="n">
        <v>823</v>
      </c>
      <c r="I2" s="7" t="n">
        <v>356963</v>
      </c>
      <c r="J2" s="7" t="n">
        <v>-16102</v>
      </c>
      <c r="K2" s="7" t="n">
        <v>342025</v>
      </c>
      <c r="L2" s="7" t="n">
        <v>-47209</v>
      </c>
      <c r="M2" s="7" t="n">
        <v>-21354</v>
      </c>
      <c r="N2" s="7" t="n">
        <v>615146</v>
      </c>
    </row>
    <row r="3" spans="1:14">
      <c r="A3" s="4" t="s">
        <v>161</v>
      </c>
      <c r="H3" s="5" t="n">
        <v>90520348</v>
      </c>
    </row>
    <row r="4" spans="1:14">
      <c r="A4" s="3" t="s">
        <v>162</v>
      </c>
    </row>
    <row r="5" spans="1:14">
      <c r="A5" s="4" t="s">
        <v>132</v>
      </c>
      <c r="K5" s="5" t="n">
        <v>18033</v>
      </c>
      <c r="N5" s="5" t="n">
        <v>18033</v>
      </c>
    </row>
    <row r="6" spans="1:14">
      <c r="A6" s="4" t="s">
        <v>163</v>
      </c>
      <c r="I6" s="5" t="n">
        <v>291</v>
      </c>
      <c r="J6" s="5" t="n">
        <v>1796</v>
      </c>
      <c r="N6" s="5" t="n">
        <v>2087</v>
      </c>
    </row>
    <row r="7" spans="1:14">
      <c r="A7" s="4" t="s">
        <v>164</v>
      </c>
      <c r="I7" s="5" t="n">
        <v>1562</v>
      </c>
      <c r="N7" s="5" t="n">
        <v>1562</v>
      </c>
    </row>
    <row r="8" spans="1:14">
      <c r="A8" s="4" t="s">
        <v>165</v>
      </c>
      <c r="I8" s="5" t="n">
        <v>1047</v>
      </c>
      <c r="N8" s="5" t="n">
        <v>1047</v>
      </c>
    </row>
    <row r="9" spans="1:14">
      <c r="A9" s="4" t="s">
        <v>166</v>
      </c>
      <c r="H9" s="7" t="n">
        <v>3</v>
      </c>
      <c r="I9" s="5" t="n">
        <v>2822</v>
      </c>
      <c r="N9" s="5" t="n">
        <v>2825</v>
      </c>
    </row>
    <row r="10" spans="1:14">
      <c r="A10" s="4" t="s">
        <v>167</v>
      </c>
      <c r="H10" s="5" t="n">
        <v>289273</v>
      </c>
    </row>
    <row r="11" spans="1:14">
      <c r="A11" s="4" t="s">
        <v>168</v>
      </c>
      <c r="L11" s="5" t="n">
        <v>-28497</v>
      </c>
      <c r="N11" s="5" t="n">
        <v>-28497</v>
      </c>
    </row>
    <row r="12" spans="1:14">
      <c r="A12" s="4" t="s">
        <v>169</v>
      </c>
      <c r="M12" s="5" t="n">
        <v>11160</v>
      </c>
      <c r="N12" s="5" t="n">
        <v>11160</v>
      </c>
    </row>
    <row r="13" spans="1:14">
      <c r="A13" s="4" t="s">
        <v>170</v>
      </c>
      <c r="M13" s="5" t="n">
        <v>-3426</v>
      </c>
      <c r="N13" s="5" t="n">
        <v>-3426</v>
      </c>
    </row>
    <row r="14" spans="1:14">
      <c r="A14" s="4" t="s">
        <v>171</v>
      </c>
      <c r="M14" s="5" t="n">
        <v>449</v>
      </c>
      <c r="N14" s="5" t="n">
        <v>449</v>
      </c>
    </row>
    <row r="15" spans="1:14">
      <c r="A15" s="4" t="s">
        <v>172</v>
      </c>
      <c r="M15" s="5" t="n">
        <v>-394</v>
      </c>
      <c r="N15" s="5" t="n">
        <v>-394</v>
      </c>
    </row>
    <row r="16" spans="1:14">
      <c r="A16" s="4" t="s">
        <v>173</v>
      </c>
      <c r="M16" s="5" t="n">
        <v>-9098</v>
      </c>
      <c r="N16" s="5" t="n">
        <v>-9098</v>
      </c>
    </row>
    <row r="17" spans="1:14">
      <c r="A17" s="4" t="s">
        <v>174</v>
      </c>
      <c r="H17" s="7" t="n">
        <v>826</v>
      </c>
      <c r="I17" s="5" t="n">
        <v>362685</v>
      </c>
      <c r="J17" s="5" t="n">
        <v>-14306</v>
      </c>
      <c r="K17" s="5" t="n">
        <v>360058</v>
      </c>
      <c r="L17" s="5" t="n">
        <v>-75706</v>
      </c>
      <c r="M17" s="5" t="n">
        <v>-22663</v>
      </c>
      <c r="N17" s="5" t="n">
        <v>610894</v>
      </c>
    </row>
    <row r="18" spans="1:14">
      <c r="A18" s="4" t="s">
        <v>175</v>
      </c>
      <c r="H18" s="5" t="n">
        <v>90809621</v>
      </c>
    </row>
    <row r="19" spans="1:14">
      <c r="A19" s="3" t="s">
        <v>162</v>
      </c>
    </row>
    <row r="20" spans="1:14">
      <c r="A20" s="4" t="s">
        <v>132</v>
      </c>
      <c r="K20" s="5" t="n">
        <v>22893</v>
      </c>
      <c r="N20" s="5" t="n">
        <v>22893</v>
      </c>
    </row>
    <row r="21" spans="1:14">
      <c r="A21" s="4" t="s">
        <v>163</v>
      </c>
      <c r="I21" s="5" t="n">
        <v>626</v>
      </c>
      <c r="J21" s="5" t="n">
        <v>2445</v>
      </c>
      <c r="N21" s="5" t="n">
        <v>3071</v>
      </c>
    </row>
    <row r="22" spans="1:14">
      <c r="A22" s="4" t="s">
        <v>164</v>
      </c>
      <c r="I22" s="5" t="n">
        <v>1602</v>
      </c>
      <c r="N22" s="5" t="n">
        <v>1602</v>
      </c>
    </row>
    <row r="23" spans="1:14">
      <c r="A23" s="4" t="s">
        <v>165</v>
      </c>
      <c r="I23" s="5" t="n">
        <v>1442</v>
      </c>
      <c r="N23" s="5" t="n">
        <v>1442</v>
      </c>
    </row>
    <row r="24" spans="1:14">
      <c r="A24" s="4" t="s">
        <v>166</v>
      </c>
      <c r="H24" s="7" t="n">
        <v>2</v>
      </c>
      <c r="I24" s="5" t="n">
        <v>2304</v>
      </c>
      <c r="N24" s="5" t="n">
        <v>2306</v>
      </c>
    </row>
    <row r="25" spans="1:14">
      <c r="A25" s="4" t="s">
        <v>167</v>
      </c>
      <c r="H25" s="5" t="n">
        <v>236518</v>
      </c>
    </row>
    <row r="26" spans="1:14">
      <c r="A26" s="4" t="s">
        <v>168</v>
      </c>
      <c r="B26" s="4" t="s">
        <v>176</v>
      </c>
      <c r="L26" s="5" t="n">
        <v>-349</v>
      </c>
      <c r="N26" s="5" t="n">
        <v>-349</v>
      </c>
    </row>
    <row r="27" spans="1:14">
      <c r="A27" s="4" t="s">
        <v>169</v>
      </c>
      <c r="M27" s="5" t="n">
        <v>-2705</v>
      </c>
      <c r="N27" s="5" t="n">
        <v>-2705</v>
      </c>
    </row>
    <row r="28" spans="1:14">
      <c r="A28" s="4" t="s">
        <v>171</v>
      </c>
      <c r="M28" s="5" t="n">
        <v>524</v>
      </c>
      <c r="N28" s="5" t="n">
        <v>524</v>
      </c>
    </row>
    <row r="29" spans="1:14">
      <c r="A29" s="4" t="s">
        <v>172</v>
      </c>
      <c r="M29" s="5" t="n">
        <v>12</v>
      </c>
      <c r="N29" s="5" t="n">
        <v>12</v>
      </c>
    </row>
    <row r="30" spans="1:14">
      <c r="A30" s="4" t="s">
        <v>173</v>
      </c>
      <c r="M30" s="5" t="n">
        <v>1458</v>
      </c>
      <c r="N30" s="5" t="n">
        <v>1458</v>
      </c>
    </row>
    <row r="31" spans="1:14">
      <c r="A31" s="4" t="s">
        <v>177</v>
      </c>
      <c r="C31" s="7" t="n">
        <v>1</v>
      </c>
      <c r="D31" s="7" t="n">
        <v>494550</v>
      </c>
      <c r="E31" s="7" t="n">
        <v>-20153</v>
      </c>
      <c r="G31" s="7" t="n">
        <v>474398</v>
      </c>
    </row>
    <row r="32" spans="1:14">
      <c r="A32" s="4" t="s">
        <v>178</v>
      </c>
      <c r="C32" s="5" t="n">
        <v>50383817</v>
      </c>
    </row>
    <row r="33" spans="1:14">
      <c r="A33" s="4" t="s">
        <v>179</v>
      </c>
      <c r="C33" s="5" t="n">
        <v>-50367473</v>
      </c>
    </row>
    <row r="34" spans="1:14">
      <c r="A34" s="4" t="s">
        <v>180</v>
      </c>
      <c r="C34" s="5" t="n">
        <v>-2063</v>
      </c>
    </row>
    <row r="35" spans="1:14">
      <c r="A35" s="4" t="s">
        <v>181</v>
      </c>
      <c r="D35" s="7" t="n">
        <v>-75706</v>
      </c>
      <c r="F35" s="7" t="n">
        <v>75706</v>
      </c>
    </row>
    <row r="36" spans="1:14">
      <c r="A36" s="4" t="s">
        <v>182</v>
      </c>
      <c r="C36" s="5" t="n">
        <v>-8111229</v>
      </c>
    </row>
    <row r="37" spans="1:14">
      <c r="A37" s="4" t="s">
        <v>183</v>
      </c>
      <c r="H37" s="7" t="n">
        <v>829</v>
      </c>
      <c r="I37" s="5" t="n">
        <v>787503</v>
      </c>
      <c r="J37" s="5" t="n">
        <v>-32014</v>
      </c>
      <c r="K37" s="5" t="n">
        <v>382951</v>
      </c>
      <c r="L37" s="5" t="n">
        <v>-349</v>
      </c>
      <c r="M37" s="5" t="n">
        <v>-23374</v>
      </c>
      <c r="N37" s="5" t="n">
        <v>1115546</v>
      </c>
    </row>
    <row r="38" spans="1:14">
      <c r="A38" s="4" t="s">
        <v>184</v>
      </c>
      <c r="H38" s="5" t="n">
        <v>82949191</v>
      </c>
    </row>
    <row r="39" spans="1:14">
      <c r="A39" s="3" t="s">
        <v>162</v>
      </c>
    </row>
    <row r="40" spans="1:14">
      <c r="A40" s="4" t="s">
        <v>132</v>
      </c>
      <c r="K40" s="5" t="n">
        <v>25469</v>
      </c>
      <c r="N40" s="5" t="n">
        <v>25469</v>
      </c>
    </row>
    <row r="41" spans="1:14">
      <c r="A41" s="4" t="s">
        <v>185</v>
      </c>
      <c r="K41" s="5" t="n">
        <v>-8800</v>
      </c>
      <c r="N41" s="5" t="n">
        <v>-8800</v>
      </c>
    </row>
    <row r="42" spans="1:14">
      <c r="A42" s="4" t="s">
        <v>163</v>
      </c>
      <c r="I42" s="5" t="n">
        <v>1303</v>
      </c>
      <c r="J42" s="5" t="n">
        <v>2468</v>
      </c>
      <c r="N42" s="5" t="n">
        <v>3771</v>
      </c>
    </row>
    <row r="43" spans="1:14">
      <c r="A43" s="4" t="s">
        <v>164</v>
      </c>
      <c r="I43" s="5" t="n">
        <v>1555</v>
      </c>
      <c r="N43" s="5" t="n">
        <v>1555</v>
      </c>
    </row>
    <row r="44" spans="1:14">
      <c r="A44" s="4" t="s">
        <v>165</v>
      </c>
      <c r="I44" s="5" t="n">
        <v>7694</v>
      </c>
      <c r="N44" s="5" t="n">
        <v>7694</v>
      </c>
    </row>
    <row r="45" spans="1:14">
      <c r="A45" s="4" t="s">
        <v>166</v>
      </c>
      <c r="H45" s="7" t="n">
        <v>5</v>
      </c>
      <c r="I45" s="5" t="n">
        <v>4147</v>
      </c>
      <c r="N45" s="5" t="n">
        <v>4152</v>
      </c>
    </row>
    <row r="46" spans="1:14">
      <c r="A46" s="4" t="s">
        <v>167</v>
      </c>
      <c r="H46" s="5" t="n">
        <v>434726</v>
      </c>
    </row>
    <row r="47" spans="1:14">
      <c r="A47" s="4" t="s">
        <v>168</v>
      </c>
      <c r="L47" s="5" t="n">
        <v>-133172</v>
      </c>
      <c r="N47" s="5" t="n">
        <v>-133172</v>
      </c>
    </row>
    <row r="48" spans="1:14">
      <c r="A48" s="4" t="s">
        <v>186</v>
      </c>
      <c r="I48" s="5" t="n">
        <v>-29277</v>
      </c>
      <c r="L48" s="5" t="n">
        <v>29277</v>
      </c>
    </row>
    <row r="49" spans="1:14">
      <c r="A49" s="4" t="s">
        <v>169</v>
      </c>
      <c r="M49" s="5" t="n">
        <v>-1804</v>
      </c>
      <c r="N49" s="5" t="n">
        <v>-1804</v>
      </c>
    </row>
    <row r="50" spans="1:14">
      <c r="A50" s="4" t="s">
        <v>171</v>
      </c>
      <c r="M50" s="5" t="n">
        <v>506</v>
      </c>
      <c r="N50" s="5" t="n">
        <v>506</v>
      </c>
    </row>
    <row r="51" spans="1:14">
      <c r="A51" s="4" t="s">
        <v>172</v>
      </c>
      <c r="M51" s="5" t="n">
        <v>9</v>
      </c>
      <c r="N51" s="5" t="n">
        <v>9</v>
      </c>
    </row>
    <row r="52" spans="1:14">
      <c r="A52" s="4" t="s">
        <v>173</v>
      </c>
      <c r="M52" s="5" t="n">
        <v>-1170</v>
      </c>
      <c r="N52" s="5" t="n">
        <v>-1170</v>
      </c>
    </row>
    <row r="53" spans="1:14">
      <c r="A53" s="4" t="s">
        <v>187</v>
      </c>
      <c r="H53" s="7" t="n">
        <v>834</v>
      </c>
      <c r="I53" s="7" t="n">
        <v>772925</v>
      </c>
      <c r="J53" s="7" t="n">
        <v>-29546</v>
      </c>
      <c r="K53" s="7" t="n">
        <v>399620</v>
      </c>
      <c r="L53" s="7" t="n">
        <v>-104244</v>
      </c>
      <c r="M53" s="7" t="n">
        <v>-25833</v>
      </c>
      <c r="N53" s="7" t="n">
        <v>1013756</v>
      </c>
    </row>
    <row r="54" spans="1:14">
      <c r="A54" s="4" t="s">
        <v>188</v>
      </c>
      <c r="H54" s="5" t="n">
        <v>83383917</v>
      </c>
    </row>
    <row r="55" spans="1:14"/>
    <row r="56" spans="1:14">
      <c r="A56" s="4" t="s">
        <v>176</v>
      </c>
      <c r="B56" s="4" t="s">
        <v>189</v>
      </c>
    </row>
  </sheetData>
  <mergeCells count="3">
    <mergeCell ref="A1:B1"/>
    <mergeCell ref="A55:M55"/>
    <mergeCell ref="B56:M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08</v>
      </c>
      <c r="B1" s="2" t="s">
        <v>598</v>
      </c>
      <c r="C1" s="2" t="s">
        <v>609</v>
      </c>
      <c r="D1" s="2" t="s">
        <v>610</v>
      </c>
    </row>
    <row r="2" spans="1:4">
      <c r="A2" s="3" t="s">
        <v>278</v>
      </c>
    </row>
    <row r="3" spans="1:4">
      <c r="A3" s="4" t="s">
        <v>611</v>
      </c>
      <c r="C3" s="7" t="n">
        <v>2200</v>
      </c>
      <c r="D3" s="7" t="n">
        <v>1900</v>
      </c>
    </row>
    <row r="4" spans="1:4">
      <c r="A4" s="4" t="s">
        <v>565</v>
      </c>
    </row>
    <row r="5" spans="1:4">
      <c r="A5" s="3" t="s">
        <v>278</v>
      </c>
    </row>
    <row r="6" spans="1:4">
      <c r="A6" s="4" t="s">
        <v>566</v>
      </c>
      <c r="C6" s="4" t="s">
        <v>557</v>
      </c>
    </row>
    <row r="7" spans="1:4">
      <c r="A7" s="4" t="s">
        <v>611</v>
      </c>
      <c r="C7" s="7" t="n">
        <v>1787</v>
      </c>
      <c r="D7" s="7" t="n">
        <v>1499</v>
      </c>
    </row>
    <row r="8" spans="1:4">
      <c r="A8" s="4" t="s">
        <v>571</v>
      </c>
    </row>
    <row r="9" spans="1:4">
      <c r="A9" s="3" t="s">
        <v>278</v>
      </c>
    </row>
    <row r="10" spans="1:4">
      <c r="A10" s="4" t="s">
        <v>612</v>
      </c>
      <c r="B10" s="7" t="n">
        <v>59400</v>
      </c>
    </row>
    <row r="11" spans="1:4">
      <c r="A11" s="4" t="s">
        <v>613</v>
      </c>
      <c r="B11" s="5" t="n">
        <v>12536</v>
      </c>
      <c r="C11" s="7" t="n">
        <v>12500</v>
      </c>
    </row>
    <row r="12" spans="1:4">
      <c r="A12" s="4" t="s">
        <v>614</v>
      </c>
      <c r="B12" s="5" t="n">
        <v>588</v>
      </c>
    </row>
    <row r="13" spans="1:4">
      <c r="A13" s="4" t="s">
        <v>615</v>
      </c>
      <c r="C13" s="4" t="s">
        <v>616</v>
      </c>
    </row>
    <row r="14" spans="1:4">
      <c r="A14" s="4" t="s">
        <v>617</v>
      </c>
      <c r="C14" s="7" t="n">
        <v>408</v>
      </c>
    </row>
    <row r="15" spans="1:4">
      <c r="A15" s="4" t="s">
        <v>618</v>
      </c>
      <c r="C15" s="5" t="n">
        <v>7200</v>
      </c>
    </row>
    <row r="16" spans="1:4">
      <c r="A16" s="4" t="s">
        <v>619</v>
      </c>
    </row>
    <row r="17" spans="1:4">
      <c r="A17" s="3" t="s">
        <v>278</v>
      </c>
    </row>
    <row r="18" spans="1:4">
      <c r="A18" s="4" t="s">
        <v>618</v>
      </c>
      <c r="C18" s="5" t="n">
        <v>3300</v>
      </c>
    </row>
    <row r="19" spans="1:4">
      <c r="A19" s="4" t="s">
        <v>620</v>
      </c>
    </row>
    <row r="20" spans="1:4">
      <c r="A20" s="3" t="s">
        <v>278</v>
      </c>
    </row>
    <row r="21" spans="1:4">
      <c r="A21" s="4" t="s">
        <v>618</v>
      </c>
      <c r="C21" s="5" t="n">
        <v>1600</v>
      </c>
    </row>
    <row r="22" spans="1:4">
      <c r="A22" s="4" t="s">
        <v>621</v>
      </c>
    </row>
    <row r="23" spans="1:4">
      <c r="A23" s="3" t="s">
        <v>278</v>
      </c>
    </row>
    <row r="24" spans="1:4">
      <c r="A24" s="4" t="s">
        <v>618</v>
      </c>
      <c r="C24" s="5" t="n">
        <v>1200</v>
      </c>
    </row>
    <row r="25" spans="1:4">
      <c r="A25" s="4" t="s">
        <v>622</v>
      </c>
    </row>
    <row r="26" spans="1:4">
      <c r="A26" s="3" t="s">
        <v>278</v>
      </c>
    </row>
    <row r="27" spans="1:4">
      <c r="A27" s="4" t="s">
        <v>618</v>
      </c>
      <c r="C27" s="7" t="n">
        <v>1100</v>
      </c>
    </row>
    <row r="28" spans="1:4">
      <c r="A28" s="4" t="s">
        <v>623</v>
      </c>
    </row>
    <row r="29" spans="1:4">
      <c r="A29" s="3" t="s">
        <v>278</v>
      </c>
    </row>
    <row r="30" spans="1:4">
      <c r="A30" s="4" t="s">
        <v>624</v>
      </c>
      <c r="B30" s="7" t="n">
        <v>2247</v>
      </c>
    </row>
    <row r="31" spans="1:4">
      <c r="A31" s="4" t="s">
        <v>625</v>
      </c>
      <c r="B31" s="9" t="n">
        <v>0.65</v>
      </c>
      <c r="C31" s="9" t="n">
        <v>0.65</v>
      </c>
    </row>
    <row r="32" spans="1:4">
      <c r="A32" s="4" t="s">
        <v>566</v>
      </c>
      <c r="C32" s="4" t="s">
        <v>557</v>
      </c>
    </row>
    <row r="33" spans="1:4">
      <c r="A33" s="4" t="s">
        <v>611</v>
      </c>
      <c r="C33" s="7" t="n">
        <v>2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6</v>
      </c>
      <c r="B1" s="2" t="s">
        <v>627</v>
      </c>
      <c r="C1" s="2" t="s">
        <v>1</v>
      </c>
    </row>
    <row r="2" spans="1:5">
      <c r="B2" s="2" t="s">
        <v>2</v>
      </c>
      <c r="C2" s="2" t="s">
        <v>2</v>
      </c>
      <c r="D2" s="2" t="s">
        <v>30</v>
      </c>
      <c r="E2" s="2" t="s">
        <v>85</v>
      </c>
    </row>
    <row r="3" spans="1:5">
      <c r="A3" s="3" t="s">
        <v>628</v>
      </c>
    </row>
    <row r="4" spans="1:5">
      <c r="A4" s="4" t="s">
        <v>100</v>
      </c>
      <c r="C4" s="7" t="n">
        <v>150917</v>
      </c>
      <c r="D4" s="7" t="n">
        <v>124222</v>
      </c>
      <c r="E4" s="7" t="n">
        <v>117424</v>
      </c>
    </row>
    <row r="5" spans="1:5">
      <c r="A5" s="4" t="s">
        <v>629</v>
      </c>
      <c r="C5" s="5" t="n">
        <v>27805</v>
      </c>
      <c r="D5" s="5" t="n">
        <v>24284</v>
      </c>
      <c r="E5" s="5" t="n">
        <v>24783</v>
      </c>
    </row>
    <row r="6" spans="1:5">
      <c r="A6" s="4" t="s">
        <v>630</v>
      </c>
      <c r="C6" s="5" t="n">
        <v>-139124</v>
      </c>
      <c r="D6" s="5" t="n">
        <v>-118488</v>
      </c>
      <c r="E6" s="5" t="n">
        <v>-118251</v>
      </c>
    </row>
    <row r="7" spans="1:5">
      <c r="A7" s="4" t="s">
        <v>631</v>
      </c>
      <c r="C7" s="5" t="n">
        <v>-13644</v>
      </c>
      <c r="D7" s="5" t="n">
        <v>-10725</v>
      </c>
      <c r="E7" s="5" t="n">
        <v>-5723</v>
      </c>
    </row>
    <row r="8" spans="1:5">
      <c r="A8" s="4" t="s">
        <v>124</v>
      </c>
      <c r="C8" s="7" t="n">
        <v>25469</v>
      </c>
      <c r="D8" s="7" t="n">
        <v>22893</v>
      </c>
      <c r="E8" s="7" t="n">
        <v>18033</v>
      </c>
    </row>
    <row r="9" spans="1:5">
      <c r="A9" s="4" t="s">
        <v>571</v>
      </c>
    </row>
    <row r="10" spans="1:5">
      <c r="A10" s="3" t="s">
        <v>628</v>
      </c>
    </row>
    <row r="11" spans="1:5">
      <c r="A11" s="4" t="s">
        <v>100</v>
      </c>
      <c r="B11" s="7" t="n">
        <v>16697</v>
      </c>
    </row>
    <row r="12" spans="1:5">
      <c r="A12" s="4" t="s">
        <v>629</v>
      </c>
      <c r="B12" s="5" t="n">
        <v>963</v>
      </c>
    </row>
    <row r="13" spans="1:5">
      <c r="A13" s="4" t="s">
        <v>630</v>
      </c>
      <c r="B13" s="5" t="n">
        <v>-6511</v>
      </c>
    </row>
    <row r="14" spans="1:5">
      <c r="A14" s="4" t="s">
        <v>631</v>
      </c>
      <c r="B14" s="5" t="n">
        <v>-3902</v>
      </c>
    </row>
    <row r="15" spans="1:5">
      <c r="A15" s="4" t="s">
        <v>124</v>
      </c>
      <c r="B15" s="7" t="n">
        <v>724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100</v>
      </c>
      <c r="B4" s="7" t="n">
        <v>157396</v>
      </c>
      <c r="C4" s="7" t="n">
        <v>149264</v>
      </c>
    </row>
    <row r="5" spans="1:3">
      <c r="A5" s="4" t="s">
        <v>634</v>
      </c>
      <c r="B5" s="5" t="n">
        <v>-572</v>
      </c>
    </row>
    <row r="6" spans="1:3">
      <c r="A6" s="4" t="s">
        <v>635</v>
      </c>
      <c r="C6" s="5" t="n">
        <v>2300</v>
      </c>
    </row>
    <row r="7" spans="1:3">
      <c r="A7" s="4" t="s">
        <v>629</v>
      </c>
      <c r="B7" s="5" t="n">
        <v>29769</v>
      </c>
      <c r="C7" s="5" t="n">
        <v>29879</v>
      </c>
    </row>
    <row r="8" spans="1:3">
      <c r="A8" s="4" t="s">
        <v>630</v>
      </c>
      <c r="B8" s="5" t="n">
        <v>-138700</v>
      </c>
      <c r="C8" s="5" t="n">
        <v>-148219</v>
      </c>
    </row>
    <row r="9" spans="1:3">
      <c r="A9" s="4" t="s">
        <v>631</v>
      </c>
      <c r="B9" s="5" t="n">
        <v>-16763</v>
      </c>
      <c r="C9" s="5" t="n">
        <v>-11628</v>
      </c>
    </row>
    <row r="10" spans="1:3">
      <c r="A10" s="4" t="s">
        <v>132</v>
      </c>
      <c r="B10" s="7" t="n">
        <v>31130</v>
      </c>
      <c r="C10" s="7" t="n">
        <v>21596</v>
      </c>
    </row>
    <row r="11" spans="1:3">
      <c r="A11" s="3" t="s">
        <v>636</v>
      </c>
    </row>
    <row r="12" spans="1:3">
      <c r="A12" s="4" t="s">
        <v>637</v>
      </c>
      <c r="B12" s="8" t="n">
        <v>0.42</v>
      </c>
      <c r="C12" s="8" t="n">
        <v>0.28</v>
      </c>
    </row>
    <row r="13" spans="1:3">
      <c r="A13" s="4" t="s">
        <v>638</v>
      </c>
      <c r="B13" s="8" t="n">
        <v>0.42</v>
      </c>
      <c r="C13" s="8" t="n">
        <v>0.27</v>
      </c>
    </row>
    <row r="14" spans="1:3">
      <c r="A14" s="3" t="s">
        <v>636</v>
      </c>
    </row>
    <row r="15" spans="1:3">
      <c r="A15" s="4" t="s">
        <v>639</v>
      </c>
      <c r="B15" s="5" t="n">
        <v>71902158</v>
      </c>
      <c r="C15" s="5" t="n">
        <v>78513929</v>
      </c>
    </row>
    <row r="16" spans="1:3">
      <c r="A16" s="4" t="s">
        <v>640</v>
      </c>
      <c r="B16" s="5" t="n">
        <v>72632437</v>
      </c>
      <c r="C16" s="5" t="n">
        <v>79276984</v>
      </c>
    </row>
    <row r="17" spans="1:3">
      <c r="A17" s="4" t="s">
        <v>571</v>
      </c>
    </row>
    <row r="18" spans="1:3">
      <c r="A18" s="3" t="s">
        <v>278</v>
      </c>
    </row>
    <row r="19" spans="1:3">
      <c r="A19" s="4" t="s">
        <v>641</v>
      </c>
      <c r="C19" s="7" t="n">
        <v>947</v>
      </c>
    </row>
    <row r="20" spans="1:3">
      <c r="A20" s="4" t="s">
        <v>642</v>
      </c>
    </row>
    <row r="21" spans="1:3">
      <c r="A21" s="3" t="s">
        <v>278</v>
      </c>
    </row>
    <row r="22" spans="1:3">
      <c r="A22" s="4" t="s">
        <v>641</v>
      </c>
      <c r="C22" s="7" t="n">
        <v>7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85</v>
      </c>
    </row>
    <row r="3" spans="1:4">
      <c r="A3" s="3" t="s">
        <v>644</v>
      </c>
    </row>
    <row r="4" spans="1:4">
      <c r="A4" s="4" t="s">
        <v>645</v>
      </c>
      <c r="B4" s="7" t="n">
        <v>1115546</v>
      </c>
      <c r="C4" s="7" t="n">
        <v>610894</v>
      </c>
      <c r="D4" s="7" t="n">
        <v>615146</v>
      </c>
    </row>
    <row r="5" spans="1:4">
      <c r="A5" s="3" t="s">
        <v>646</v>
      </c>
    </row>
    <row r="6" spans="1:4">
      <c r="A6" s="4" t="s">
        <v>647</v>
      </c>
      <c r="D6" s="5" t="n">
        <v>-3426</v>
      </c>
    </row>
    <row r="7" spans="1:4">
      <c r="A7" s="4" t="s">
        <v>648</v>
      </c>
      <c r="B7" s="5" t="n">
        <v>506</v>
      </c>
      <c r="C7" s="5" t="n">
        <v>524</v>
      </c>
      <c r="D7" s="5" t="n">
        <v>449</v>
      </c>
    </row>
    <row r="8" spans="1:4">
      <c r="A8" s="4" t="s">
        <v>140</v>
      </c>
      <c r="B8" s="5" t="n">
        <v>-2459</v>
      </c>
      <c r="C8" s="5" t="n">
        <v>-711</v>
      </c>
      <c r="D8" s="5" t="n">
        <v>-1309</v>
      </c>
    </row>
    <row r="9" spans="1:4">
      <c r="A9" s="4" t="s">
        <v>649</v>
      </c>
      <c r="B9" s="5" t="n">
        <v>1013756</v>
      </c>
      <c r="C9" s="5" t="n">
        <v>1115546</v>
      </c>
      <c r="D9" s="5" t="n">
        <v>610894</v>
      </c>
    </row>
    <row r="10" spans="1:4">
      <c r="A10" s="4" t="s">
        <v>159</v>
      </c>
    </row>
    <row r="11" spans="1:4">
      <c r="A11" s="3" t="s">
        <v>644</v>
      </c>
    </row>
    <row r="12" spans="1:4">
      <c r="A12" s="4" t="s">
        <v>645</v>
      </c>
      <c r="B12" s="5" t="n">
        <v>-23374</v>
      </c>
      <c r="C12" s="5" t="n">
        <v>-22663</v>
      </c>
      <c r="D12" s="5" t="n">
        <v>-21354</v>
      </c>
    </row>
    <row r="13" spans="1:4">
      <c r="A13" s="3" t="s">
        <v>646</v>
      </c>
    </row>
    <row r="14" spans="1:4">
      <c r="A14" s="4" t="s">
        <v>650</v>
      </c>
      <c r="B14" s="5" t="n">
        <v>-1804</v>
      </c>
      <c r="C14" s="5" t="n">
        <v>-2705</v>
      </c>
      <c r="D14" s="5" t="n">
        <v>11160</v>
      </c>
    </row>
    <row r="15" spans="1:4">
      <c r="A15" s="4" t="s">
        <v>647</v>
      </c>
      <c r="D15" s="5" t="n">
        <v>-3426</v>
      </c>
    </row>
    <row r="16" spans="1:4">
      <c r="A16" s="4" t="s">
        <v>648</v>
      </c>
      <c r="B16" s="5" t="n">
        <v>506</v>
      </c>
      <c r="C16" s="5" t="n">
        <v>524</v>
      </c>
      <c r="D16" s="5" t="n">
        <v>449</v>
      </c>
    </row>
    <row r="17" spans="1:4">
      <c r="A17" s="4" t="s">
        <v>651</v>
      </c>
      <c r="B17" s="5" t="n">
        <v>-2926</v>
      </c>
      <c r="C17" s="5" t="n">
        <v>165</v>
      </c>
      <c r="D17" s="5" t="n">
        <v>-9781</v>
      </c>
    </row>
    <row r="18" spans="1:4">
      <c r="A18" s="4" t="s">
        <v>652</v>
      </c>
      <c r="B18" s="5" t="n">
        <v>1765</v>
      </c>
      <c r="C18" s="5" t="n">
        <v>1305</v>
      </c>
      <c r="D18" s="5" t="n">
        <v>289</v>
      </c>
    </row>
    <row r="19" spans="1:4">
      <c r="A19" s="4" t="s">
        <v>140</v>
      </c>
      <c r="B19" s="5" t="n">
        <v>-2459</v>
      </c>
      <c r="C19" s="5" t="n">
        <v>-711</v>
      </c>
      <c r="D19" s="5" t="n">
        <v>-1309</v>
      </c>
    </row>
    <row r="20" spans="1:4">
      <c r="A20" s="4" t="s">
        <v>649</v>
      </c>
      <c r="B20" s="5" t="n">
        <v>-25833</v>
      </c>
      <c r="C20" s="5" t="n">
        <v>-23374</v>
      </c>
      <c r="D20" s="5" t="n">
        <v>-22663</v>
      </c>
    </row>
    <row r="21" spans="1:4">
      <c r="A21" s="4" t="s">
        <v>653</v>
      </c>
    </row>
    <row r="22" spans="1:4">
      <c r="A22" s="3" t="s">
        <v>644</v>
      </c>
    </row>
    <row r="23" spans="1:4">
      <c r="A23" s="4" t="s">
        <v>645</v>
      </c>
      <c r="B23" s="5" t="n">
        <v>542</v>
      </c>
      <c r="C23" s="5" t="n">
        <v>2711</v>
      </c>
      <c r="D23" s="5" t="n">
        <v>-5078</v>
      </c>
    </row>
    <row r="24" spans="1:4">
      <c r="A24" s="3" t="s">
        <v>646</v>
      </c>
    </row>
    <row r="25" spans="1:4">
      <c r="A25" s="4" t="s">
        <v>650</v>
      </c>
      <c r="B25" s="5" t="n">
        <v>-1804</v>
      </c>
      <c r="C25" s="5" t="n">
        <v>-2705</v>
      </c>
      <c r="D25" s="5" t="n">
        <v>11160</v>
      </c>
    </row>
    <row r="26" spans="1:4">
      <c r="A26" s="4" t="s">
        <v>647</v>
      </c>
      <c r="D26" s="5" t="n">
        <v>-3426</v>
      </c>
    </row>
    <row r="27" spans="1:4">
      <c r="A27" s="4" t="s">
        <v>648</v>
      </c>
      <c r="B27" s="5" t="n">
        <v>506</v>
      </c>
      <c r="C27" s="5" t="n">
        <v>524</v>
      </c>
      <c r="D27" s="5" t="n">
        <v>449</v>
      </c>
    </row>
    <row r="28" spans="1:4">
      <c r="A28" s="4" t="s">
        <v>652</v>
      </c>
      <c r="B28" s="5" t="n">
        <v>9</v>
      </c>
      <c r="C28" s="5" t="n">
        <v>12</v>
      </c>
      <c r="D28" s="5" t="n">
        <v>-394</v>
      </c>
    </row>
    <row r="29" spans="1:4">
      <c r="A29" s="4" t="s">
        <v>140</v>
      </c>
      <c r="B29" s="5" t="n">
        <v>-1289</v>
      </c>
      <c r="C29" s="5" t="n">
        <v>-2169</v>
      </c>
      <c r="D29" s="5" t="n">
        <v>7789</v>
      </c>
    </row>
    <row r="30" spans="1:4">
      <c r="A30" s="4" t="s">
        <v>649</v>
      </c>
      <c r="B30" s="5" t="n">
        <v>-747</v>
      </c>
      <c r="C30" s="5" t="n">
        <v>542</v>
      </c>
      <c r="D30" s="5" t="n">
        <v>2711</v>
      </c>
    </row>
    <row r="31" spans="1:4">
      <c r="A31" s="4" t="s">
        <v>654</v>
      </c>
    </row>
    <row r="32" spans="1:4">
      <c r="A32" s="3" t="s">
        <v>644</v>
      </c>
    </row>
    <row r="33" spans="1:4">
      <c r="A33" s="4" t="s">
        <v>645</v>
      </c>
      <c r="B33" s="5" t="n">
        <v>-23916</v>
      </c>
      <c r="C33" s="5" t="n">
        <v>-25374</v>
      </c>
      <c r="D33" s="5" t="n">
        <v>-16276</v>
      </c>
    </row>
    <row r="34" spans="1:4">
      <c r="A34" s="3" t="s">
        <v>646</v>
      </c>
    </row>
    <row r="35" spans="1:4">
      <c r="A35" s="4" t="s">
        <v>651</v>
      </c>
      <c r="B35" s="5" t="n">
        <v>-2926</v>
      </c>
      <c r="C35" s="5" t="n">
        <v>165</v>
      </c>
      <c r="D35" s="5" t="n">
        <v>-9781</v>
      </c>
    </row>
    <row r="36" spans="1:4">
      <c r="A36" s="4" t="s">
        <v>652</v>
      </c>
      <c r="B36" s="5" t="n">
        <v>1756</v>
      </c>
      <c r="C36" s="5" t="n">
        <v>1293</v>
      </c>
      <c r="D36" s="5" t="n">
        <v>683</v>
      </c>
    </row>
    <row r="37" spans="1:4">
      <c r="A37" s="4" t="s">
        <v>140</v>
      </c>
      <c r="B37" s="5" t="n">
        <v>-1170</v>
      </c>
      <c r="C37" s="5" t="n">
        <v>1458</v>
      </c>
      <c r="D37" s="5" t="n">
        <v>-9098</v>
      </c>
    </row>
    <row r="38" spans="1:4">
      <c r="A38" s="4" t="s">
        <v>649</v>
      </c>
      <c r="B38" s="7" t="n">
        <v>-25086</v>
      </c>
      <c r="C38" s="7" t="n">
        <v>-23916</v>
      </c>
      <c r="D38" s="7" t="n">
        <v>-253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85</v>
      </c>
    </row>
    <row r="3" spans="1:4">
      <c r="A3" s="3" t="s">
        <v>656</v>
      </c>
    </row>
    <row r="4" spans="1:4">
      <c r="A4" s="4" t="s">
        <v>657</v>
      </c>
      <c r="B4" s="7" t="n">
        <v>-1811</v>
      </c>
      <c r="C4" s="7" t="n">
        <v>19</v>
      </c>
      <c r="D4" s="7" t="n">
        <v>-621</v>
      </c>
    </row>
    <row r="5" spans="1:4">
      <c r="A5" s="4" t="s">
        <v>658</v>
      </c>
      <c r="B5" s="5" t="n">
        <v>13644</v>
      </c>
      <c r="C5" s="5" t="n">
        <v>10725</v>
      </c>
      <c r="D5" s="5" t="n">
        <v>5723</v>
      </c>
    </row>
    <row r="6" spans="1:4">
      <c r="A6" s="4" t="s">
        <v>659</v>
      </c>
      <c r="B6" s="5" t="n">
        <v>-25469</v>
      </c>
      <c r="C6" s="5" t="n">
        <v>-22893</v>
      </c>
      <c r="D6" s="5" t="n">
        <v>-18033</v>
      </c>
    </row>
    <row r="7" spans="1:4">
      <c r="A7" s="4" t="s">
        <v>653</v>
      </c>
    </row>
    <row r="8" spans="1:4">
      <c r="A8" s="3" t="s">
        <v>656</v>
      </c>
    </row>
    <row r="9" spans="1:4">
      <c r="A9" s="4" t="s">
        <v>660</v>
      </c>
      <c r="B9" s="5" t="n">
        <v>9</v>
      </c>
      <c r="C9" s="5" t="n">
        <v>12</v>
      </c>
      <c r="D9" s="5" t="n">
        <v>-394</v>
      </c>
    </row>
    <row r="10" spans="1:4">
      <c r="A10" s="4" t="s">
        <v>661</v>
      </c>
    </row>
    <row r="11" spans="1:4">
      <c r="A11" s="3" t="s">
        <v>656</v>
      </c>
    </row>
    <row r="12" spans="1:4">
      <c r="A12" s="4" t="s">
        <v>657</v>
      </c>
      <c r="B12" s="5" t="n">
        <v>14</v>
      </c>
      <c r="C12" s="5" t="n">
        <v>19</v>
      </c>
      <c r="D12" s="5" t="n">
        <v>-621</v>
      </c>
    </row>
    <row r="13" spans="1:4">
      <c r="A13" s="4" t="s">
        <v>658</v>
      </c>
      <c r="B13" s="5" t="n">
        <v>-5</v>
      </c>
      <c r="C13" s="5" t="n">
        <v>-7</v>
      </c>
      <c r="D13" s="5" t="n">
        <v>227</v>
      </c>
    </row>
    <row r="14" spans="1:4">
      <c r="A14" s="4" t="s">
        <v>659</v>
      </c>
      <c r="B14" s="5" t="n">
        <v>9</v>
      </c>
      <c r="C14" s="5" t="n">
        <v>12</v>
      </c>
      <c r="D14" s="5" t="n">
        <v>-394</v>
      </c>
    </row>
    <row r="15" spans="1:4">
      <c r="A15" s="4" t="s">
        <v>654</v>
      </c>
    </row>
    <row r="16" spans="1:4">
      <c r="A16" s="3" t="s">
        <v>656</v>
      </c>
    </row>
    <row r="17" spans="1:4">
      <c r="A17" s="4" t="s">
        <v>660</v>
      </c>
      <c r="B17" s="5" t="n">
        <v>1756</v>
      </c>
      <c r="C17" s="5" t="n">
        <v>1293</v>
      </c>
      <c r="D17" s="5" t="n">
        <v>683</v>
      </c>
    </row>
    <row r="18" spans="1:4">
      <c r="A18" s="4" t="s">
        <v>662</v>
      </c>
    </row>
    <row r="19" spans="1:4">
      <c r="A19" s="3" t="s">
        <v>656</v>
      </c>
    </row>
    <row r="20" spans="1:4">
      <c r="A20" s="4" t="s">
        <v>663</v>
      </c>
      <c r="B20" s="5" t="n">
        <v>2058</v>
      </c>
      <c r="C20" s="5" t="n">
        <v>2123</v>
      </c>
      <c r="D20" s="5" t="n">
        <v>1051</v>
      </c>
    </row>
    <row r="21" spans="1:4">
      <c r="A21" s="4" t="s">
        <v>664</v>
      </c>
      <c r="B21" s="5" t="n">
        <v>-302</v>
      </c>
      <c r="C21" s="5" t="n">
        <v>-830</v>
      </c>
      <c r="D21" s="5" t="n">
        <v>-368</v>
      </c>
    </row>
    <row r="22" spans="1:4">
      <c r="A22" s="4" t="s">
        <v>660</v>
      </c>
      <c r="B22" s="5" t="n">
        <v>1756</v>
      </c>
      <c r="C22" s="5" t="n">
        <v>1293</v>
      </c>
      <c r="D22" s="5" t="n">
        <v>683</v>
      </c>
    </row>
    <row r="23" spans="1:4">
      <c r="A23" s="4" t="s">
        <v>665</v>
      </c>
    </row>
    <row r="24" spans="1:4">
      <c r="A24" s="3" t="s">
        <v>656</v>
      </c>
    </row>
    <row r="25" spans="1:4">
      <c r="A25" s="4" t="s">
        <v>663</v>
      </c>
      <c r="B25" s="5" t="n">
        <v>17</v>
      </c>
      <c r="C25" s="5" t="n">
        <v>208</v>
      </c>
      <c r="D25" s="5" t="n">
        <v>164</v>
      </c>
    </row>
    <row r="26" spans="1:4">
      <c r="A26" s="4" t="s">
        <v>666</v>
      </c>
    </row>
    <row r="27" spans="1:4">
      <c r="A27" s="3" t="s">
        <v>656</v>
      </c>
    </row>
    <row r="28" spans="1:4">
      <c r="A28" s="4" t="s">
        <v>663</v>
      </c>
      <c r="B28" s="5" t="n">
        <v>-485</v>
      </c>
      <c r="C28" s="5" t="n">
        <v>-518</v>
      </c>
      <c r="D28" s="5" t="n">
        <v>-526</v>
      </c>
    </row>
    <row r="29" spans="1:4">
      <c r="A29" s="4" t="s">
        <v>667</v>
      </c>
    </row>
    <row r="30" spans="1:4">
      <c r="A30" s="3" t="s">
        <v>656</v>
      </c>
    </row>
    <row r="31" spans="1:4">
      <c r="A31" s="4" t="s">
        <v>663</v>
      </c>
      <c r="B31" s="7" t="n">
        <v>2526</v>
      </c>
      <c r="C31" s="7" t="n">
        <v>2433</v>
      </c>
      <c r="D31" s="7" t="n">
        <v>14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5</v>
      </c>
    </row>
    <row r="3" spans="1:4">
      <c r="A3" s="3" t="s">
        <v>669</v>
      </c>
    </row>
    <row r="4" spans="1:4">
      <c r="A4" s="4" t="s">
        <v>124</v>
      </c>
      <c r="B4" s="7" t="n">
        <v>25469</v>
      </c>
      <c r="C4" s="7" t="n">
        <v>22893</v>
      </c>
      <c r="D4" s="7" t="n">
        <v>18033</v>
      </c>
    </row>
    <row r="5" spans="1:4">
      <c r="A5" s="4" t="s">
        <v>670</v>
      </c>
      <c r="B5" s="5" t="n">
        <v>-812</v>
      </c>
    </row>
    <row r="6" spans="1:4">
      <c r="A6" s="4" t="s">
        <v>671</v>
      </c>
      <c r="B6" s="7" t="n">
        <v>24657</v>
      </c>
      <c r="C6" s="7" t="n">
        <v>22893</v>
      </c>
      <c r="D6" s="7" t="n">
        <v>18033</v>
      </c>
    </row>
    <row r="7" spans="1:4">
      <c r="A7" s="4" t="s">
        <v>672</v>
      </c>
      <c r="B7" s="5" t="n">
        <v>71902158</v>
      </c>
      <c r="C7" s="5" t="n">
        <v>78513929</v>
      </c>
      <c r="D7" s="5" t="n">
        <v>80701991</v>
      </c>
    </row>
    <row r="8" spans="1:4">
      <c r="A8" s="4" t="s">
        <v>673</v>
      </c>
      <c r="B8" s="5" t="n">
        <v>730279</v>
      </c>
      <c r="C8" s="5" t="n">
        <v>763055</v>
      </c>
      <c r="D8" s="5" t="n">
        <v>677990</v>
      </c>
    </row>
    <row r="9" spans="1:4">
      <c r="A9" s="4" t="s">
        <v>674</v>
      </c>
      <c r="B9" s="5" t="n">
        <v>72632437</v>
      </c>
      <c r="C9" s="5" t="n">
        <v>79276984</v>
      </c>
      <c r="D9" s="5" t="n">
        <v>81379981</v>
      </c>
    </row>
    <row r="10" spans="1:4">
      <c r="A10" s="3" t="s">
        <v>636</v>
      </c>
    </row>
    <row r="11" spans="1:4">
      <c r="A11" s="4" t="s">
        <v>639</v>
      </c>
      <c r="B11" s="8" t="n">
        <v>0.34</v>
      </c>
      <c r="C11" s="8" t="n">
        <v>0.29</v>
      </c>
      <c r="D11" s="8" t="n">
        <v>0.22</v>
      </c>
    </row>
    <row r="12" spans="1:4">
      <c r="A12" s="4" t="s">
        <v>640</v>
      </c>
      <c r="B12" s="8" t="n">
        <v>0.34</v>
      </c>
      <c r="C12" s="8" t="n">
        <v>0.29</v>
      </c>
      <c r="D12" s="8" t="n">
        <v>0.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0"/>
    <col customWidth="1" max="5" min="5" width="20"/>
  </cols>
  <sheetData>
    <row r="1" spans="1:5">
      <c r="A1" s="1" t="s">
        <v>675</v>
      </c>
      <c r="B1" s="2" t="s">
        <v>676</v>
      </c>
      <c r="C1" s="2" t="s">
        <v>532</v>
      </c>
      <c r="D1" s="2" t="s">
        <v>533</v>
      </c>
      <c r="E1" s="2" t="s">
        <v>677</v>
      </c>
    </row>
    <row r="2" spans="1:5">
      <c r="A2" s="4" t="s">
        <v>678</v>
      </c>
    </row>
    <row r="3" spans="1:5">
      <c r="A3" s="3" t="s">
        <v>679</v>
      </c>
    </row>
    <row r="4" spans="1:5">
      <c r="A4" s="4" t="s">
        <v>680</v>
      </c>
      <c r="C4" s="5" t="n">
        <v>2750</v>
      </c>
      <c r="D4" s="5" t="n">
        <v>863172</v>
      </c>
      <c r="E4" s="5" t="n">
        <v>734183</v>
      </c>
    </row>
    <row r="5" spans="1:5">
      <c r="A5" s="4" t="s">
        <v>681</v>
      </c>
    </row>
    <row r="6" spans="1:5">
      <c r="A6" s="3" t="s">
        <v>679</v>
      </c>
    </row>
    <row r="7" spans="1:5">
      <c r="A7" s="4" t="s">
        <v>680</v>
      </c>
      <c r="D7" s="5" t="n">
        <v>687</v>
      </c>
    </row>
    <row r="8" spans="1:5">
      <c r="A8" s="4" t="s">
        <v>153</v>
      </c>
    </row>
    <row r="9" spans="1:5">
      <c r="A9" s="3" t="s">
        <v>679</v>
      </c>
    </row>
    <row r="10" spans="1:5">
      <c r="A10" s="4" t="s">
        <v>204</v>
      </c>
      <c r="B10" s="10" t="n">
        <v>1.0999</v>
      </c>
      <c r="C10" s="10" t="n">
        <v>1.0999</v>
      </c>
      <c r="D10" s="10" t="n">
        <v>1.0999</v>
      </c>
      <c r="E10" s="10" t="n">
        <v>1.0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2</v>
      </c>
      <c r="B1" s="2" t="s">
        <v>2</v>
      </c>
      <c r="C1" s="2" t="s">
        <v>30</v>
      </c>
    </row>
    <row r="2" spans="1:3">
      <c r="A2" s="3" t="s">
        <v>284</v>
      </c>
    </row>
    <row r="3" spans="1:3">
      <c r="A3" s="4" t="s">
        <v>683</v>
      </c>
      <c r="B3" s="7" t="n">
        <v>21500</v>
      </c>
      <c r="C3" s="7" t="n">
        <v>16400</v>
      </c>
    </row>
    <row r="4" spans="1:3">
      <c r="A4" s="4" t="s">
        <v>684</v>
      </c>
      <c r="B4" s="7" t="n">
        <v>584</v>
      </c>
      <c r="C4" s="7" t="n">
        <v>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85</v>
      </c>
    </row>
    <row r="3" spans="1:4">
      <c r="A3" s="3" t="s">
        <v>392</v>
      </c>
    </row>
    <row r="4" spans="1:4">
      <c r="A4" s="4" t="s">
        <v>686</v>
      </c>
      <c r="B4" s="7" t="n">
        <v>449655</v>
      </c>
      <c r="C4" s="7" t="n">
        <v>650439</v>
      </c>
    </row>
    <row r="5" spans="1:4">
      <c r="A5" s="4" t="s">
        <v>687</v>
      </c>
      <c r="B5" s="5" t="n">
        <v>4368</v>
      </c>
      <c r="C5" s="5" t="n">
        <v>7658</v>
      </c>
    </row>
    <row r="6" spans="1:4">
      <c r="A6" s="4" t="s">
        <v>688</v>
      </c>
      <c r="B6" s="5" t="n">
        <v>2479</v>
      </c>
      <c r="C6" s="5" t="n">
        <v>2935</v>
      </c>
    </row>
    <row r="7" spans="1:4">
      <c r="A7" s="4" t="s">
        <v>689</v>
      </c>
      <c r="B7" s="5" t="n">
        <v>451544</v>
      </c>
      <c r="C7" s="5" t="n">
        <v>655162</v>
      </c>
    </row>
    <row r="8" spans="1:4">
      <c r="A8" s="4" t="s">
        <v>690</v>
      </c>
      <c r="B8" s="5" t="n">
        <v>602529</v>
      </c>
      <c r="C8" s="5" t="n">
        <v>696310</v>
      </c>
    </row>
    <row r="9" spans="1:4">
      <c r="A9" s="4" t="s">
        <v>691</v>
      </c>
      <c r="B9" s="5" t="n">
        <v>2046</v>
      </c>
      <c r="C9" s="5" t="n">
        <v>3607</v>
      </c>
    </row>
    <row r="10" spans="1:4">
      <c r="A10" s="4" t="s">
        <v>692</v>
      </c>
      <c r="B10" s="5" t="n">
        <v>6790</v>
      </c>
      <c r="C10" s="5" t="n">
        <v>4627</v>
      </c>
    </row>
    <row r="11" spans="1:4">
      <c r="A11" s="4" t="s">
        <v>74</v>
      </c>
      <c r="B11" s="5" t="n">
        <v>597785</v>
      </c>
      <c r="C11" s="5" t="n">
        <v>695290</v>
      </c>
    </row>
    <row r="12" spans="1:4">
      <c r="A12" s="3" t="s">
        <v>693</v>
      </c>
    </row>
    <row r="13" spans="1:4">
      <c r="A13" s="4" t="s">
        <v>694</v>
      </c>
      <c r="B13" s="5" t="n">
        <v>1811</v>
      </c>
      <c r="C13" s="5" t="n">
        <v>-19</v>
      </c>
      <c r="D13" s="7" t="n">
        <v>621</v>
      </c>
    </row>
    <row r="14" spans="1:4">
      <c r="A14" s="4" t="s">
        <v>451</v>
      </c>
    </row>
    <row r="15" spans="1:4">
      <c r="A15" s="3" t="s">
        <v>693</v>
      </c>
    </row>
    <row r="16" spans="1:4">
      <c r="A16" s="4" t="s">
        <v>694</v>
      </c>
      <c r="D16" s="5" t="n">
        <v>621</v>
      </c>
    </row>
    <row r="17" spans="1:4">
      <c r="A17" s="4" t="s">
        <v>695</v>
      </c>
    </row>
    <row r="18" spans="1:4">
      <c r="A18" s="3" t="s">
        <v>392</v>
      </c>
    </row>
    <row r="19" spans="1:4">
      <c r="A19" s="4" t="s">
        <v>686</v>
      </c>
      <c r="B19" s="5" t="n">
        <v>4649</v>
      </c>
      <c r="C19" s="5" t="n">
        <v>6107</v>
      </c>
    </row>
    <row r="20" spans="1:4">
      <c r="A20" s="4" t="s">
        <v>687</v>
      </c>
      <c r="B20" s="5" t="n">
        <v>10</v>
      </c>
      <c r="C20" s="5" t="n">
        <v>2</v>
      </c>
    </row>
    <row r="21" spans="1:4">
      <c r="A21" s="4" t="s">
        <v>689</v>
      </c>
      <c r="B21" s="5" t="n">
        <v>4659</v>
      </c>
      <c r="C21" s="5" t="n">
        <v>6109</v>
      </c>
    </row>
    <row r="22" spans="1:4">
      <c r="A22" s="4" t="s">
        <v>696</v>
      </c>
    </row>
    <row r="23" spans="1:4">
      <c r="A23" s="3" t="s">
        <v>392</v>
      </c>
    </row>
    <row r="24" spans="1:4">
      <c r="A24" s="4" t="s">
        <v>686</v>
      </c>
      <c r="B24" s="5" t="n">
        <v>3734</v>
      </c>
      <c r="C24" s="5" t="n">
        <v>4395</v>
      </c>
    </row>
    <row r="25" spans="1:4">
      <c r="A25" s="4" t="s">
        <v>687</v>
      </c>
      <c r="B25" s="5" t="n">
        <v>134</v>
      </c>
      <c r="C25" s="5" t="n">
        <v>146</v>
      </c>
    </row>
    <row r="26" spans="1:4">
      <c r="A26" s="4" t="s">
        <v>689</v>
      </c>
      <c r="B26" s="5" t="n">
        <v>3868</v>
      </c>
      <c r="C26" s="5" t="n">
        <v>4541</v>
      </c>
    </row>
    <row r="27" spans="1:4">
      <c r="A27" s="4" t="s">
        <v>697</v>
      </c>
    </row>
    <row r="28" spans="1:4">
      <c r="A28" s="3" t="s">
        <v>392</v>
      </c>
    </row>
    <row r="29" spans="1:4">
      <c r="A29" s="4" t="s">
        <v>686</v>
      </c>
      <c r="B29" s="5" t="n">
        <v>374593</v>
      </c>
      <c r="C29" s="5" t="n">
        <v>543687</v>
      </c>
    </row>
    <row r="30" spans="1:4">
      <c r="A30" s="4" t="s">
        <v>687</v>
      </c>
      <c r="B30" s="5" t="n">
        <v>3967</v>
      </c>
      <c r="C30" s="5" t="n">
        <v>5963</v>
      </c>
    </row>
    <row r="31" spans="1:4">
      <c r="A31" s="4" t="s">
        <v>688</v>
      </c>
      <c r="B31" s="5" t="n">
        <v>2026</v>
      </c>
      <c r="C31" s="5" t="n">
        <v>2379</v>
      </c>
    </row>
    <row r="32" spans="1:4">
      <c r="A32" s="4" t="s">
        <v>689</v>
      </c>
      <c r="B32" s="5" t="n">
        <v>376534</v>
      </c>
      <c r="C32" s="5" t="n">
        <v>547271</v>
      </c>
    </row>
    <row r="33" spans="1:4">
      <c r="A33" s="4" t="s">
        <v>690</v>
      </c>
      <c r="B33" s="5" t="n">
        <v>569319</v>
      </c>
      <c r="C33" s="5" t="n">
        <v>654803</v>
      </c>
    </row>
    <row r="34" spans="1:4">
      <c r="A34" s="4" t="s">
        <v>691</v>
      </c>
      <c r="B34" s="5" t="n">
        <v>1850</v>
      </c>
      <c r="C34" s="5" t="n">
        <v>3042</v>
      </c>
    </row>
    <row r="35" spans="1:4">
      <c r="A35" s="4" t="s">
        <v>692</v>
      </c>
      <c r="B35" s="5" t="n">
        <v>6522</v>
      </c>
      <c r="C35" s="5" t="n">
        <v>4335</v>
      </c>
    </row>
    <row r="36" spans="1:4">
      <c r="A36" s="4" t="s">
        <v>74</v>
      </c>
      <c r="B36" s="5" t="n">
        <v>564647</v>
      </c>
      <c r="C36" s="5" t="n">
        <v>653510</v>
      </c>
    </row>
    <row r="37" spans="1:4">
      <c r="A37" s="4" t="s">
        <v>698</v>
      </c>
    </row>
    <row r="38" spans="1:4">
      <c r="A38" s="3" t="s">
        <v>392</v>
      </c>
    </row>
    <row r="39" spans="1:4">
      <c r="A39" s="4" t="s">
        <v>686</v>
      </c>
      <c r="B39" s="5" t="n">
        <v>22920</v>
      </c>
      <c r="C39" s="5" t="n">
        <v>32717</v>
      </c>
    </row>
    <row r="40" spans="1:4">
      <c r="A40" s="4" t="s">
        <v>687</v>
      </c>
      <c r="B40" s="5" t="n">
        <v>20</v>
      </c>
      <c r="C40" s="5" t="n">
        <v>37</v>
      </c>
    </row>
    <row r="41" spans="1:4">
      <c r="A41" s="4" t="s">
        <v>688</v>
      </c>
      <c r="B41" s="5" t="n">
        <v>259</v>
      </c>
      <c r="C41" s="5" t="n">
        <v>397</v>
      </c>
    </row>
    <row r="42" spans="1:4">
      <c r="A42" s="4" t="s">
        <v>689</v>
      </c>
      <c r="B42" s="5" t="n">
        <v>22681</v>
      </c>
      <c r="C42" s="5" t="n">
        <v>32357</v>
      </c>
    </row>
    <row r="43" spans="1:4">
      <c r="A43" s="4" t="s">
        <v>690</v>
      </c>
      <c r="B43" s="5" t="n">
        <v>30580</v>
      </c>
      <c r="C43" s="5" t="n">
        <v>38757</v>
      </c>
    </row>
    <row r="44" spans="1:4">
      <c r="A44" s="4" t="s">
        <v>691</v>
      </c>
      <c r="B44" s="5" t="n">
        <v>110</v>
      </c>
      <c r="C44" s="5" t="n">
        <v>456</v>
      </c>
    </row>
    <row r="45" spans="1:4">
      <c r="A45" s="4" t="s">
        <v>692</v>
      </c>
      <c r="B45" s="5" t="n">
        <v>268</v>
      </c>
      <c r="C45" s="5" t="n">
        <v>292</v>
      </c>
    </row>
    <row r="46" spans="1:4">
      <c r="A46" s="4" t="s">
        <v>74</v>
      </c>
      <c r="B46" s="5" t="n">
        <v>30422</v>
      </c>
      <c r="C46" s="5" t="n">
        <v>38921</v>
      </c>
    </row>
    <row r="47" spans="1:4">
      <c r="A47" s="4" t="s">
        <v>699</v>
      </c>
    </row>
    <row r="48" spans="1:4">
      <c r="A48" s="3" t="s">
        <v>392</v>
      </c>
    </row>
    <row r="49" spans="1:4">
      <c r="A49" s="4" t="s">
        <v>686</v>
      </c>
      <c r="B49" s="5" t="n">
        <v>2320</v>
      </c>
      <c r="C49" s="5" t="n">
        <v>30146</v>
      </c>
    </row>
    <row r="50" spans="1:4">
      <c r="A50" s="4" t="s">
        <v>687</v>
      </c>
      <c r="B50" s="5" t="n">
        <v>82</v>
      </c>
      <c r="C50" s="5" t="n">
        <v>1510</v>
      </c>
    </row>
    <row r="51" spans="1:4">
      <c r="A51" s="4" t="s">
        <v>689</v>
      </c>
      <c r="B51" s="5" t="n">
        <v>2402</v>
      </c>
      <c r="C51" s="5" t="n">
        <v>31656</v>
      </c>
    </row>
    <row r="52" spans="1:4">
      <c r="A52" s="4" t="s">
        <v>690</v>
      </c>
      <c r="B52" s="5" t="n">
        <v>630</v>
      </c>
      <c r="C52" s="5" t="n">
        <v>750</v>
      </c>
    </row>
    <row r="53" spans="1:4">
      <c r="A53" s="4" t="s">
        <v>691</v>
      </c>
      <c r="B53" s="5" t="n">
        <v>50</v>
      </c>
      <c r="C53" s="5" t="n">
        <v>69</v>
      </c>
    </row>
    <row r="54" spans="1:4">
      <c r="A54" s="4" t="s">
        <v>74</v>
      </c>
      <c r="B54" s="5" t="n">
        <v>680</v>
      </c>
      <c r="C54" s="5" t="n">
        <v>819</v>
      </c>
    </row>
    <row r="55" spans="1:4">
      <c r="A55" s="4" t="s">
        <v>700</v>
      </c>
    </row>
    <row r="56" spans="1:4">
      <c r="A56" s="3" t="s">
        <v>392</v>
      </c>
    </row>
    <row r="57" spans="1:4">
      <c r="A57" s="4" t="s">
        <v>686</v>
      </c>
      <c r="B57" s="5" t="n">
        <v>19487</v>
      </c>
      <c r="C57" s="5" t="n">
        <v>11986</v>
      </c>
    </row>
    <row r="58" spans="1:4">
      <c r="A58" s="4" t="s">
        <v>687</v>
      </c>
      <c r="B58" s="5" t="n">
        <v>155</v>
      </c>
    </row>
    <row r="59" spans="1:4">
      <c r="A59" s="4" t="s">
        <v>688</v>
      </c>
      <c r="B59" s="5" t="n">
        <v>185</v>
      </c>
      <c r="C59" s="5" t="n">
        <v>126</v>
      </c>
    </row>
    <row r="60" spans="1:4">
      <c r="A60" s="4" t="s">
        <v>689</v>
      </c>
      <c r="B60" s="5" t="n">
        <v>19457</v>
      </c>
      <c r="C60" s="5" t="n">
        <v>11860</v>
      </c>
    </row>
    <row r="61" spans="1:4">
      <c r="A61" s="4" t="s">
        <v>701</v>
      </c>
    </row>
    <row r="62" spans="1:4">
      <c r="A62" s="3" t="s">
        <v>392</v>
      </c>
    </row>
    <row r="63" spans="1:4">
      <c r="A63" s="4" t="s">
        <v>686</v>
      </c>
      <c r="B63" s="5" t="n">
        <v>21952</v>
      </c>
      <c r="C63" s="5" t="n">
        <v>21401</v>
      </c>
    </row>
    <row r="64" spans="1:4">
      <c r="A64" s="4" t="s">
        <v>688</v>
      </c>
      <c r="B64" s="5" t="n">
        <v>9</v>
      </c>
      <c r="C64" s="5" t="n">
        <v>33</v>
      </c>
    </row>
    <row r="65" spans="1:4">
      <c r="A65" s="4" t="s">
        <v>689</v>
      </c>
      <c r="B65" s="5" t="n">
        <v>21943</v>
      </c>
      <c r="C65" s="5" t="n">
        <v>21368</v>
      </c>
    </row>
    <row r="66" spans="1:4">
      <c r="A66" s="4" t="s">
        <v>702</v>
      </c>
    </row>
    <row r="67" spans="1:4">
      <c r="A67" s="3" t="s">
        <v>392</v>
      </c>
    </row>
    <row r="68" spans="1:4">
      <c r="A68" s="4" t="s">
        <v>690</v>
      </c>
      <c r="B68" s="5" t="n">
        <v>2000</v>
      </c>
      <c r="C68" s="5" t="n">
        <v>2000</v>
      </c>
    </row>
    <row r="69" spans="1:4">
      <c r="A69" s="4" t="s">
        <v>691</v>
      </c>
      <c r="B69" s="5" t="n">
        <v>36</v>
      </c>
      <c r="C69" s="5" t="n">
        <v>40</v>
      </c>
    </row>
    <row r="70" spans="1:4">
      <c r="A70" s="4" t="s">
        <v>74</v>
      </c>
      <c r="B70" s="5" t="n">
        <v>2036</v>
      </c>
      <c r="C70" s="5" t="n">
        <v>2040</v>
      </c>
    </row>
    <row r="71" spans="1:4">
      <c r="A71" s="4" t="s">
        <v>703</v>
      </c>
    </row>
    <row r="72" spans="1:4">
      <c r="A72" s="3" t="s">
        <v>693</v>
      </c>
    </row>
    <row r="73" spans="1:4">
      <c r="A73" s="4" t="s">
        <v>704</v>
      </c>
      <c r="D73" s="5" t="n">
        <v>6500</v>
      </c>
    </row>
    <row r="74" spans="1:4">
      <c r="A74" s="4" t="s">
        <v>705</v>
      </c>
    </row>
    <row r="75" spans="1:4">
      <c r="A75" s="3" t="s">
        <v>693</v>
      </c>
    </row>
    <row r="76" spans="1:4">
      <c r="A76" s="4" t="s">
        <v>704</v>
      </c>
      <c r="D76" s="7" t="n">
        <v>364</v>
      </c>
    </row>
    <row r="77" spans="1:4">
      <c r="A77" s="4" t="s">
        <v>706</v>
      </c>
    </row>
    <row r="78" spans="1:4">
      <c r="A78" s="3" t="s">
        <v>693</v>
      </c>
    </row>
    <row r="79" spans="1:4">
      <c r="A79" s="4" t="s">
        <v>704</v>
      </c>
      <c r="B79" s="5" t="n">
        <v>356</v>
      </c>
      <c r="C79" s="5" t="n">
        <v>360</v>
      </c>
    </row>
    <row r="80" spans="1:4">
      <c r="A80" s="4" t="s">
        <v>694</v>
      </c>
      <c r="B80" s="7" t="n">
        <v>-14</v>
      </c>
      <c r="C80" s="7"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7" t="n">
        <v>559086</v>
      </c>
      <c r="C3" s="7" t="n">
        <v>604322</v>
      </c>
    </row>
    <row r="4" spans="1:3">
      <c r="A4" s="4" t="s">
        <v>710</v>
      </c>
      <c r="B4" s="5" t="n">
        <v>8502</v>
      </c>
      <c r="C4" s="5" t="n">
        <v>5445</v>
      </c>
    </row>
    <row r="5" spans="1:3">
      <c r="A5" s="4" t="s">
        <v>711</v>
      </c>
      <c r="B5" s="5" t="n">
        <v>64344</v>
      </c>
      <c r="C5" s="5" t="n">
        <v>150506</v>
      </c>
    </row>
    <row r="6" spans="1:3">
      <c r="A6" s="4" t="s">
        <v>712</v>
      </c>
      <c r="B6" s="5" t="n">
        <v>767</v>
      </c>
      <c r="C6" s="5" t="n">
        <v>2117</v>
      </c>
    </row>
    <row r="7" spans="1:3">
      <c r="A7" s="4" t="s">
        <v>713</v>
      </c>
      <c r="B7" s="5" t="n">
        <v>623430</v>
      </c>
      <c r="C7" s="5" t="n">
        <v>754828</v>
      </c>
    </row>
    <row r="8" spans="1:3">
      <c r="A8" s="4" t="s">
        <v>714</v>
      </c>
      <c r="B8" s="5" t="n">
        <v>9269</v>
      </c>
      <c r="C8" s="5" t="n">
        <v>7562</v>
      </c>
    </row>
    <row r="9" spans="1:3">
      <c r="A9" s="4" t="s">
        <v>715</v>
      </c>
    </row>
    <row r="10" spans="1:3">
      <c r="A10" s="3" t="s">
        <v>708</v>
      </c>
    </row>
    <row r="11" spans="1:3">
      <c r="A11" s="4" t="s">
        <v>709</v>
      </c>
      <c r="B11" s="5" t="n">
        <v>546662</v>
      </c>
      <c r="C11" s="5" t="n">
        <v>588681</v>
      </c>
    </row>
    <row r="12" spans="1:3">
      <c r="A12" s="4" t="s">
        <v>710</v>
      </c>
      <c r="B12" s="5" t="n">
        <v>8300</v>
      </c>
      <c r="C12" s="5" t="n">
        <v>5296</v>
      </c>
    </row>
    <row r="13" spans="1:3">
      <c r="A13" s="4" t="s">
        <v>711</v>
      </c>
      <c r="B13" s="5" t="n">
        <v>37672</v>
      </c>
      <c r="C13" s="5" t="n">
        <v>113146</v>
      </c>
    </row>
    <row r="14" spans="1:3">
      <c r="A14" s="4" t="s">
        <v>712</v>
      </c>
      <c r="B14" s="5" t="n">
        <v>248</v>
      </c>
      <c r="C14" s="5" t="n">
        <v>1418</v>
      </c>
    </row>
    <row r="15" spans="1:3">
      <c r="A15" s="4" t="s">
        <v>713</v>
      </c>
      <c r="B15" s="5" t="n">
        <v>584334</v>
      </c>
      <c r="C15" s="5" t="n">
        <v>701827</v>
      </c>
    </row>
    <row r="16" spans="1:3">
      <c r="A16" s="4" t="s">
        <v>714</v>
      </c>
      <c r="B16" s="5" t="n">
        <v>8548</v>
      </c>
      <c r="C16" s="5" t="n">
        <v>6714</v>
      </c>
    </row>
    <row r="17" spans="1:3">
      <c r="A17" s="4" t="s">
        <v>700</v>
      </c>
    </row>
    <row r="18" spans="1:3">
      <c r="A18" s="3" t="s">
        <v>708</v>
      </c>
    </row>
    <row r="19" spans="1:3">
      <c r="A19" s="4" t="s">
        <v>709</v>
      </c>
      <c r="B19" s="5" t="n">
        <v>9802</v>
      </c>
      <c r="C19" s="5" t="n">
        <v>11860</v>
      </c>
    </row>
    <row r="20" spans="1:3">
      <c r="A20" s="4" t="s">
        <v>710</v>
      </c>
      <c r="B20" s="5" t="n">
        <v>185</v>
      </c>
      <c r="C20" s="5" t="n">
        <v>126</v>
      </c>
    </row>
    <row r="21" spans="1:3">
      <c r="A21" s="4" t="s">
        <v>713</v>
      </c>
      <c r="B21" s="5" t="n">
        <v>9802</v>
      </c>
      <c r="C21" s="5" t="n">
        <v>11860</v>
      </c>
    </row>
    <row r="22" spans="1:3">
      <c r="A22" s="4" t="s">
        <v>714</v>
      </c>
      <c r="B22" s="5" t="n">
        <v>185</v>
      </c>
      <c r="C22" s="5" t="n">
        <v>126</v>
      </c>
    </row>
    <row r="23" spans="1:3">
      <c r="A23" s="4" t="s">
        <v>698</v>
      </c>
    </row>
    <row r="24" spans="1:3">
      <c r="A24" s="3" t="s">
        <v>708</v>
      </c>
    </row>
    <row r="25" spans="1:3">
      <c r="A25" s="4" t="s">
        <v>709</v>
      </c>
      <c r="B25" s="5" t="n">
        <v>2622</v>
      </c>
      <c r="C25" s="5" t="n">
        <v>3781</v>
      </c>
    </row>
    <row r="26" spans="1:3">
      <c r="A26" s="4" t="s">
        <v>710</v>
      </c>
      <c r="B26" s="5" t="n">
        <v>17</v>
      </c>
      <c r="C26" s="5" t="n">
        <v>23</v>
      </c>
    </row>
    <row r="27" spans="1:3">
      <c r="A27" s="4" t="s">
        <v>711</v>
      </c>
      <c r="B27" s="5" t="n">
        <v>26471</v>
      </c>
      <c r="C27" s="5" t="n">
        <v>36819</v>
      </c>
    </row>
    <row r="28" spans="1:3">
      <c r="A28" s="4" t="s">
        <v>712</v>
      </c>
      <c r="B28" s="5" t="n">
        <v>510</v>
      </c>
      <c r="C28" s="5" t="n">
        <v>666</v>
      </c>
    </row>
    <row r="29" spans="1:3">
      <c r="A29" s="4" t="s">
        <v>713</v>
      </c>
      <c r="B29" s="5" t="n">
        <v>29093</v>
      </c>
      <c r="C29" s="5" t="n">
        <v>40600</v>
      </c>
    </row>
    <row r="30" spans="1:3">
      <c r="A30" s="4" t="s">
        <v>714</v>
      </c>
      <c r="B30" s="5" t="n">
        <v>527</v>
      </c>
      <c r="C30" s="5" t="n">
        <v>689</v>
      </c>
    </row>
    <row r="31" spans="1:3">
      <c r="A31" s="4" t="s">
        <v>716</v>
      </c>
    </row>
    <row r="32" spans="1:3">
      <c r="A32" s="3" t="s">
        <v>708</v>
      </c>
    </row>
    <row r="33" spans="1:3">
      <c r="A33" s="4" t="s">
        <v>709</v>
      </c>
      <c r="B33" s="5" t="n">
        <v>559086</v>
      </c>
      <c r="C33" s="5" t="n">
        <v>604322</v>
      </c>
    </row>
    <row r="34" spans="1:3">
      <c r="A34" s="4" t="s">
        <v>710</v>
      </c>
      <c r="B34" s="5" t="n">
        <v>8502</v>
      </c>
      <c r="C34" s="5" t="n">
        <v>5445</v>
      </c>
    </row>
    <row r="35" spans="1:3">
      <c r="A35" s="4" t="s">
        <v>711</v>
      </c>
      <c r="B35" s="5" t="n">
        <v>64143</v>
      </c>
      <c r="C35" s="5" t="n">
        <v>149965</v>
      </c>
    </row>
    <row r="36" spans="1:3">
      <c r="A36" s="4" t="s">
        <v>712</v>
      </c>
      <c r="B36" s="5" t="n">
        <v>758</v>
      </c>
      <c r="C36" s="5" t="n">
        <v>2084</v>
      </c>
    </row>
    <row r="37" spans="1:3">
      <c r="A37" s="4" t="s">
        <v>713</v>
      </c>
      <c r="B37" s="5" t="n">
        <v>623229</v>
      </c>
      <c r="C37" s="5" t="n">
        <v>754287</v>
      </c>
    </row>
    <row r="38" spans="1:3">
      <c r="A38" s="4" t="s">
        <v>714</v>
      </c>
      <c r="B38" s="5" t="n">
        <v>9260</v>
      </c>
      <c r="C38" s="5" t="n">
        <v>7529</v>
      </c>
    </row>
    <row r="39" spans="1:3">
      <c r="A39" s="4" t="s">
        <v>717</v>
      </c>
    </row>
    <row r="40" spans="1:3">
      <c r="A40" s="3" t="s">
        <v>708</v>
      </c>
    </row>
    <row r="41" spans="1:3">
      <c r="A41" s="4" t="s">
        <v>711</v>
      </c>
      <c r="B41" s="5" t="n">
        <v>201</v>
      </c>
      <c r="C41" s="5" t="n">
        <v>541</v>
      </c>
    </row>
    <row r="42" spans="1:3">
      <c r="A42" s="4" t="s">
        <v>712</v>
      </c>
      <c r="B42" s="5" t="n">
        <v>9</v>
      </c>
      <c r="C42" s="5" t="n">
        <v>33</v>
      </c>
    </row>
    <row r="43" spans="1:3">
      <c r="A43" s="4" t="s">
        <v>713</v>
      </c>
      <c r="B43" s="5" t="n">
        <v>201</v>
      </c>
      <c r="C43" s="5" t="n">
        <v>541</v>
      </c>
    </row>
    <row r="44" spans="1:3">
      <c r="A44" s="4" t="s">
        <v>714</v>
      </c>
      <c r="B44" s="7" t="n">
        <v>9</v>
      </c>
      <c r="C44" s="7"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190</v>
      </c>
      <c r="B1" s="2" t="s">
        <v>1</v>
      </c>
    </row>
    <row r="2" spans="1:4">
      <c r="B2" s="2" t="s">
        <v>191</v>
      </c>
      <c r="C2" s="2" t="s">
        <v>192</v>
      </c>
      <c r="D2" s="2" t="s">
        <v>193</v>
      </c>
    </row>
    <row r="3" spans="1:4">
      <c r="A3" s="4" t="s">
        <v>194</v>
      </c>
      <c r="B3" s="8" t="n">
        <v>0.12</v>
      </c>
    </row>
    <row r="4" spans="1:4">
      <c r="A4" s="4" t="s">
        <v>195</v>
      </c>
      <c r="C4" s="7" t="n">
        <v>186</v>
      </c>
      <c r="D4" s="7" t="n">
        <v>185</v>
      </c>
    </row>
    <row r="5" spans="1:4">
      <c r="A5" s="4" t="s">
        <v>196</v>
      </c>
      <c r="B5" s="7" t="n">
        <v>191</v>
      </c>
      <c r="C5" s="5" t="n">
        <v>119</v>
      </c>
    </row>
    <row r="6" spans="1:4">
      <c r="A6" s="4" t="s">
        <v>197</v>
      </c>
      <c r="B6" s="5" t="n">
        <v>170</v>
      </c>
      <c r="C6" s="5" t="n">
        <v>8</v>
      </c>
    </row>
    <row r="7" spans="1:4">
      <c r="A7" s="4" t="s">
        <v>198</v>
      </c>
      <c r="D7" s="5" t="n">
        <v>59</v>
      </c>
    </row>
    <row r="8" spans="1:4">
      <c r="A8" s="4" t="s">
        <v>199</v>
      </c>
      <c r="B8" s="5" t="n">
        <v>1048</v>
      </c>
      <c r="C8" s="5" t="n">
        <v>1564</v>
      </c>
      <c r="D8" s="5" t="n">
        <v>6465</v>
      </c>
    </row>
    <row r="9" spans="1:4">
      <c r="A9" s="4" t="s">
        <v>200</v>
      </c>
      <c r="D9" s="5" t="n">
        <v>1990</v>
      </c>
    </row>
    <row r="10" spans="1:4">
      <c r="A10" s="4" t="s">
        <v>201</v>
      </c>
      <c r="B10" s="5" t="n">
        <v>303</v>
      </c>
      <c r="C10" s="5" t="n">
        <v>303</v>
      </c>
      <c r="D10" s="5" t="n">
        <v>269</v>
      </c>
    </row>
    <row r="11" spans="1:4">
      <c r="A11" s="4" t="s">
        <v>202</v>
      </c>
      <c r="B11" s="5" t="n">
        <v>5</v>
      </c>
      <c r="C11" s="5" t="n">
        <v>7</v>
      </c>
      <c r="D11" s="5" t="n">
        <v>227</v>
      </c>
    </row>
    <row r="12" spans="1:4">
      <c r="A12" s="4" t="s">
        <v>203</v>
      </c>
      <c r="B12" s="7" t="n">
        <v>201</v>
      </c>
      <c r="C12" s="7" t="n">
        <v>936</v>
      </c>
      <c r="D12" s="7" t="n">
        <v>4904</v>
      </c>
    </row>
    <row r="13" spans="1:4">
      <c r="A13" s="4" t="s">
        <v>153</v>
      </c>
    </row>
    <row r="14" spans="1:4">
      <c r="A14" s="4" t="s">
        <v>204</v>
      </c>
      <c r="B14" s="10" t="n">
        <v>1.0999</v>
      </c>
      <c r="C14" s="10" t="n">
        <v>1.0999</v>
      </c>
      <c r="D14" s="10" t="n">
        <v>1.0999</v>
      </c>
    </row>
    <row r="15" spans="1:4">
      <c r="A15" s="4" t="s">
        <v>205</v>
      </c>
    </row>
    <row r="16" spans="1:4">
      <c r="A16" s="4" t="s">
        <v>206</v>
      </c>
      <c r="C16" s="5" t="n">
        <v>20153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8</v>
      </c>
      <c r="B1" s="2" t="s">
        <v>2</v>
      </c>
      <c r="C1" s="2" t="s">
        <v>30</v>
      </c>
    </row>
    <row r="2" spans="1:3">
      <c r="A2" s="3" t="s">
        <v>708</v>
      </c>
    </row>
    <row r="3" spans="1:3">
      <c r="A3" s="4" t="s">
        <v>714</v>
      </c>
      <c r="B3" s="7" t="n">
        <v>9269</v>
      </c>
      <c r="C3" s="7" t="n">
        <v>7562</v>
      </c>
    </row>
    <row r="4" spans="1:3">
      <c r="A4" s="4" t="s">
        <v>697</v>
      </c>
    </row>
    <row r="5" spans="1:3">
      <c r="A5" s="3" t="s">
        <v>708</v>
      </c>
    </row>
    <row r="6" spans="1:3">
      <c r="A6" s="4" t="s">
        <v>714</v>
      </c>
      <c r="B6" s="5" t="n">
        <v>8500</v>
      </c>
    </row>
    <row r="7" spans="1:3">
      <c r="A7" s="4" t="s">
        <v>719</v>
      </c>
    </row>
    <row r="8" spans="1:3">
      <c r="A8" s="3" t="s">
        <v>708</v>
      </c>
    </row>
    <row r="9" spans="1:3">
      <c r="A9" s="4" t="s">
        <v>714</v>
      </c>
      <c r="B9" s="5" t="n">
        <v>527</v>
      </c>
    </row>
    <row r="10" spans="1:3">
      <c r="A10" s="4" t="s">
        <v>700</v>
      </c>
    </row>
    <row r="11" spans="1:3">
      <c r="A11" s="3" t="s">
        <v>708</v>
      </c>
    </row>
    <row r="12" spans="1:3">
      <c r="A12" s="4" t="s">
        <v>714</v>
      </c>
      <c r="B12" s="5" t="n">
        <v>185</v>
      </c>
      <c r="C12" s="5" t="n">
        <v>126</v>
      </c>
    </row>
    <row r="13" spans="1:3">
      <c r="A13" s="4" t="s">
        <v>717</v>
      </c>
    </row>
    <row r="14" spans="1:3">
      <c r="A14" s="3" t="s">
        <v>708</v>
      </c>
    </row>
    <row r="15" spans="1:3">
      <c r="A15" s="4" t="s">
        <v>714</v>
      </c>
      <c r="B15" s="7" t="n">
        <v>9</v>
      </c>
      <c r="C15" s="7"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20</v>
      </c>
      <c r="B1" s="2" t="s">
        <v>2</v>
      </c>
    </row>
    <row r="2" spans="1:2">
      <c r="A2" s="4" t="s">
        <v>697</v>
      </c>
    </row>
    <row r="3" spans="1:2">
      <c r="A3" s="3" t="s">
        <v>721</v>
      </c>
    </row>
    <row r="4" spans="1:2">
      <c r="A4" s="4" t="s">
        <v>722</v>
      </c>
      <c r="B4" s="4" t="s">
        <v>723</v>
      </c>
    </row>
    <row r="5" spans="1:2">
      <c r="A5" s="4" t="s">
        <v>724</v>
      </c>
      <c r="B5" s="4" t="s">
        <v>725</v>
      </c>
    </row>
    <row r="6" spans="1:2">
      <c r="A6" s="4" t="s">
        <v>719</v>
      </c>
    </row>
    <row r="7" spans="1:2">
      <c r="A7" s="3" t="s">
        <v>721</v>
      </c>
    </row>
    <row r="8" spans="1:2">
      <c r="A8" s="4" t="s">
        <v>722</v>
      </c>
      <c r="B8" s="4" t="s">
        <v>726</v>
      </c>
    </row>
    <row r="9" spans="1:2">
      <c r="A9" s="4" t="s">
        <v>724</v>
      </c>
      <c r="B9" s="4" t="s">
        <v>727</v>
      </c>
    </row>
    <row r="10" spans="1:2">
      <c r="A10" s="4" t="s">
        <v>700</v>
      </c>
    </row>
    <row r="11" spans="1:2">
      <c r="A11" s="3" t="s">
        <v>721</v>
      </c>
    </row>
    <row r="12" spans="1:2">
      <c r="A12" s="4" t="s">
        <v>724</v>
      </c>
      <c r="B12" s="4" t="s">
        <v>7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7" t="n">
        <v>2320</v>
      </c>
      <c r="C3" s="7" t="n">
        <v>8696</v>
      </c>
    </row>
    <row r="4" spans="1:3">
      <c r="A4" s="4" t="s">
        <v>731</v>
      </c>
      <c r="B4" s="5" t="n">
        <v>24136</v>
      </c>
      <c r="C4" s="5" t="n">
        <v>39543</v>
      </c>
    </row>
    <row r="5" spans="1:3">
      <c r="A5" s="4" t="s">
        <v>732</v>
      </c>
      <c r="B5" s="5" t="n">
        <v>401247</v>
      </c>
      <c r="C5" s="5" t="n">
        <v>580799</v>
      </c>
    </row>
    <row r="6" spans="1:3">
      <c r="A6" s="4" t="s">
        <v>733</v>
      </c>
      <c r="B6" s="5" t="n">
        <v>21952</v>
      </c>
      <c r="C6" s="5" t="n">
        <v>21401</v>
      </c>
    </row>
    <row r="7" spans="1:3">
      <c r="A7" s="4" t="s">
        <v>686</v>
      </c>
      <c r="B7" s="5" t="n">
        <v>449655</v>
      </c>
      <c r="C7" s="5" t="n">
        <v>650439</v>
      </c>
    </row>
    <row r="8" spans="1:3">
      <c r="A8" s="3" t="s">
        <v>734</v>
      </c>
    </row>
    <row r="9" spans="1:3">
      <c r="A9" s="4" t="s">
        <v>735</v>
      </c>
      <c r="B9" s="5" t="n">
        <v>2402</v>
      </c>
      <c r="C9" s="5" t="n">
        <v>9025</v>
      </c>
    </row>
    <row r="10" spans="1:3">
      <c r="A10" s="4" t="s">
        <v>736</v>
      </c>
      <c r="B10" s="5" t="n">
        <v>24116</v>
      </c>
      <c r="C10" s="5" t="n">
        <v>40600</v>
      </c>
    </row>
    <row r="11" spans="1:3">
      <c r="A11" s="4" t="s">
        <v>737</v>
      </c>
      <c r="B11" s="5" t="n">
        <v>403083</v>
      </c>
      <c r="C11" s="5" t="n">
        <v>584169</v>
      </c>
    </row>
    <row r="12" spans="1:3">
      <c r="A12" s="4" t="s">
        <v>738</v>
      </c>
      <c r="B12" s="5" t="n">
        <v>21943</v>
      </c>
      <c r="C12" s="5" t="n">
        <v>21368</v>
      </c>
    </row>
    <row r="13" spans="1:3">
      <c r="A13" s="4" t="s">
        <v>689</v>
      </c>
      <c r="B13" s="5" t="n">
        <v>451544</v>
      </c>
      <c r="C13" s="5" t="n">
        <v>655162</v>
      </c>
    </row>
    <row r="14" spans="1:3">
      <c r="A14" s="3" t="s">
        <v>739</v>
      </c>
    </row>
    <row r="15" spans="1:3">
      <c r="A15" s="4" t="s">
        <v>740</v>
      </c>
      <c r="B15" s="5" t="n">
        <v>625</v>
      </c>
      <c r="C15" s="5" t="n">
        <v>120</v>
      </c>
    </row>
    <row r="16" spans="1:3">
      <c r="A16" s="4" t="s">
        <v>730</v>
      </c>
      <c r="B16" s="5" t="n">
        <v>2005</v>
      </c>
      <c r="C16" s="5" t="n">
        <v>2505</v>
      </c>
    </row>
    <row r="17" spans="1:3">
      <c r="A17" s="4" t="s">
        <v>731</v>
      </c>
      <c r="C17" s="5" t="n">
        <v>125</v>
      </c>
    </row>
    <row r="18" spans="1:3">
      <c r="A18" s="4" t="s">
        <v>732</v>
      </c>
      <c r="B18" s="5" t="n">
        <v>599899</v>
      </c>
      <c r="C18" s="5" t="n">
        <v>693560</v>
      </c>
    </row>
    <row r="19" spans="1:3">
      <c r="A19" s="4" t="s">
        <v>690</v>
      </c>
      <c r="B19" s="5" t="n">
        <v>602529</v>
      </c>
      <c r="C19" s="5" t="n">
        <v>696310</v>
      </c>
    </row>
    <row r="20" spans="1:3">
      <c r="A20" s="3" t="s">
        <v>741</v>
      </c>
    </row>
    <row r="21" spans="1:3">
      <c r="A21" s="4" t="s">
        <v>742</v>
      </c>
      <c r="B21" s="5" t="n">
        <v>630</v>
      </c>
      <c r="C21" s="5" t="n">
        <v>123</v>
      </c>
    </row>
    <row r="22" spans="1:3">
      <c r="A22" s="4" t="s">
        <v>735</v>
      </c>
      <c r="B22" s="5" t="n">
        <v>2086</v>
      </c>
      <c r="C22" s="5" t="n">
        <v>2592</v>
      </c>
    </row>
    <row r="23" spans="1:3">
      <c r="A23" s="4" t="s">
        <v>736</v>
      </c>
      <c r="C23" s="5" t="n">
        <v>144</v>
      </c>
    </row>
    <row r="24" spans="1:3">
      <c r="A24" s="4" t="s">
        <v>737</v>
      </c>
      <c r="B24" s="5" t="n">
        <v>595069</v>
      </c>
      <c r="C24" s="5" t="n">
        <v>692431</v>
      </c>
    </row>
    <row r="25" spans="1:3">
      <c r="A25" s="4" t="s">
        <v>743</v>
      </c>
      <c r="B25" s="7" t="n">
        <v>597785</v>
      </c>
      <c r="C25" s="7" t="n">
        <v>6952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4" t="s">
        <v>745</v>
      </c>
    </row>
    <row r="3" spans="1:3">
      <c r="A3" s="3" t="s">
        <v>746</v>
      </c>
    </row>
    <row r="4" spans="1:3">
      <c r="A4" s="4" t="s">
        <v>747</v>
      </c>
      <c r="B4" s="7" t="n">
        <v>500</v>
      </c>
      <c r="C4" s="7" t="n">
        <v>458</v>
      </c>
    </row>
    <row r="5" spans="1:3">
      <c r="A5" s="4" t="s">
        <v>748</v>
      </c>
    </row>
    <row r="6" spans="1:3">
      <c r="A6" s="3" t="s">
        <v>746</v>
      </c>
    </row>
    <row r="7" spans="1:3">
      <c r="A7" s="4" t="s">
        <v>747</v>
      </c>
      <c r="B7" s="7" t="n">
        <v>90700</v>
      </c>
      <c r="C7" s="7" t="n">
        <v>75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49</v>
      </c>
      <c r="B1" s="2" t="s">
        <v>2</v>
      </c>
      <c r="C1" s="2" t="s">
        <v>30</v>
      </c>
      <c r="D1" s="2" t="s">
        <v>85</v>
      </c>
      <c r="E1" s="2" t="s">
        <v>750</v>
      </c>
    </row>
    <row r="2" spans="1:5">
      <c r="A2" s="3" t="s">
        <v>288</v>
      </c>
    </row>
    <row r="3" spans="1:5">
      <c r="A3" s="4" t="s">
        <v>751</v>
      </c>
      <c r="B3" s="7" t="n">
        <v>4010568</v>
      </c>
      <c r="C3" s="7" t="n">
        <v>2941446</v>
      </c>
      <c r="D3" s="7" t="n">
        <v>2421745</v>
      </c>
    </row>
    <row r="4" spans="1:5">
      <c r="A4" s="4" t="s">
        <v>41</v>
      </c>
      <c r="B4" s="5" t="n">
        <v>-43261</v>
      </c>
      <c r="C4" s="5" t="n">
        <v>-45500</v>
      </c>
      <c r="D4" s="5" t="n">
        <v>-50654</v>
      </c>
      <c r="E4" s="7" t="n">
        <v>-55649</v>
      </c>
    </row>
    <row r="5" spans="1:5">
      <c r="A5" s="4" t="s">
        <v>42</v>
      </c>
      <c r="B5" s="5" t="n">
        <v>3967307</v>
      </c>
      <c r="C5" s="5" t="n">
        <v>2895946</v>
      </c>
    </row>
    <row r="6" spans="1:5">
      <c r="A6" s="4" t="s">
        <v>752</v>
      </c>
    </row>
    <row r="7" spans="1:5">
      <c r="A7" s="3" t="s">
        <v>288</v>
      </c>
    </row>
    <row r="8" spans="1:5">
      <c r="A8" s="4" t="s">
        <v>751</v>
      </c>
      <c r="B8" s="5" t="n">
        <v>2446487</v>
      </c>
      <c r="C8" s="5" t="n">
        <v>1583851</v>
      </c>
    </row>
    <row r="9" spans="1:5">
      <c r="A9" s="4" t="s">
        <v>753</v>
      </c>
    </row>
    <row r="10" spans="1:5">
      <c r="A10" s="3" t="s">
        <v>288</v>
      </c>
    </row>
    <row r="11" spans="1:5">
      <c r="A11" s="4" t="s">
        <v>751</v>
      </c>
      <c r="B11" s="5" t="n">
        <v>1388396</v>
      </c>
      <c r="C11" s="5" t="n">
        <v>971086</v>
      </c>
      <c r="D11" s="5" t="n">
        <v>609646</v>
      </c>
    </row>
    <row r="12" spans="1:5">
      <c r="A12" s="4" t="s">
        <v>41</v>
      </c>
      <c r="B12" s="5" t="n">
        <v>-23395</v>
      </c>
      <c r="C12" s="5" t="n">
        <v>-22640</v>
      </c>
      <c r="D12" s="5" t="n">
        <v>-18016</v>
      </c>
      <c r="E12" s="5" t="n">
        <v>-22089</v>
      </c>
    </row>
    <row r="13" spans="1:5">
      <c r="A13" s="4" t="s">
        <v>754</v>
      </c>
    </row>
    <row r="14" spans="1:5">
      <c r="A14" s="3" t="s">
        <v>288</v>
      </c>
    </row>
    <row r="15" spans="1:5">
      <c r="A15" s="4" t="s">
        <v>751</v>
      </c>
      <c r="C15" s="5" t="n">
        <v>496313</v>
      </c>
      <c r="D15" s="5" t="n">
        <v>442190</v>
      </c>
    </row>
    <row r="16" spans="1:5">
      <c r="A16" s="4" t="s">
        <v>41</v>
      </c>
      <c r="C16" s="5" t="n">
        <v>-11856</v>
      </c>
      <c r="D16" s="5" t="n">
        <v>-18264</v>
      </c>
      <c r="E16" s="5" t="n">
        <v>-19301</v>
      </c>
    </row>
    <row r="17" spans="1:5">
      <c r="A17" s="4" t="s">
        <v>755</v>
      </c>
    </row>
    <row r="18" spans="1:5">
      <c r="A18" s="3" t="s">
        <v>288</v>
      </c>
    </row>
    <row r="19" spans="1:5">
      <c r="A19" s="4" t="s">
        <v>751</v>
      </c>
      <c r="B19" s="5" t="n">
        <v>694246</v>
      </c>
      <c r="C19" s="5" t="n">
        <v>496313</v>
      </c>
    </row>
    <row r="20" spans="1:5">
      <c r="A20" s="4" t="s">
        <v>41</v>
      </c>
      <c r="B20" s="5" t="n">
        <v>-9923</v>
      </c>
      <c r="C20" s="5" t="n">
        <v>-11856</v>
      </c>
    </row>
    <row r="21" spans="1:5">
      <c r="A21" s="4" t="s">
        <v>756</v>
      </c>
    </row>
    <row r="22" spans="1:5">
      <c r="A22" s="3" t="s">
        <v>288</v>
      </c>
    </row>
    <row r="23" spans="1:5">
      <c r="A23" s="4" t="s">
        <v>751</v>
      </c>
      <c r="B23" s="5" t="n">
        <v>139013</v>
      </c>
    </row>
    <row r="24" spans="1:5">
      <c r="A24" s="4" t="s">
        <v>41</v>
      </c>
      <c r="B24" s="5" t="n">
        <v>-536</v>
      </c>
    </row>
    <row r="25" spans="1:5">
      <c r="A25" s="4" t="s">
        <v>757</v>
      </c>
    </row>
    <row r="26" spans="1:5">
      <c r="A26" s="3" t="s">
        <v>288</v>
      </c>
    </row>
    <row r="27" spans="1:5">
      <c r="A27" s="4" t="s">
        <v>751</v>
      </c>
      <c r="B27" s="5" t="n">
        <v>224832</v>
      </c>
      <c r="C27" s="5" t="n">
        <v>116452</v>
      </c>
      <c r="D27" s="5" t="n">
        <v>69140</v>
      </c>
    </row>
    <row r="28" spans="1:5">
      <c r="A28" s="4" t="s">
        <v>41</v>
      </c>
      <c r="B28" s="5" t="n">
        <v>-3579</v>
      </c>
      <c r="C28" s="5" t="n">
        <v>-2335</v>
      </c>
      <c r="D28" s="5" t="n">
        <v>-2343</v>
      </c>
      <c r="E28" s="5" t="n">
        <v>-3188</v>
      </c>
    </row>
    <row r="29" spans="1:5">
      <c r="A29" s="4" t="s">
        <v>758</v>
      </c>
    </row>
    <row r="30" spans="1:5">
      <c r="A30" s="3" t="s">
        <v>288</v>
      </c>
    </row>
    <row r="31" spans="1:5">
      <c r="A31" s="4" t="s">
        <v>751</v>
      </c>
      <c r="B31" s="5" t="n">
        <v>894474</v>
      </c>
      <c r="C31" s="5" t="n">
        <v>735724</v>
      </c>
    </row>
    <row r="32" spans="1:5">
      <c r="A32" s="4" t="s">
        <v>759</v>
      </c>
    </row>
    <row r="33" spans="1:5">
      <c r="A33" s="3" t="s">
        <v>288</v>
      </c>
    </row>
    <row r="34" spans="1:5">
      <c r="A34" s="4" t="s">
        <v>751</v>
      </c>
      <c r="B34" s="5" t="n">
        <v>894474</v>
      </c>
      <c r="C34" s="5" t="n">
        <v>735724</v>
      </c>
      <c r="D34" s="5" t="n">
        <v>668068</v>
      </c>
    </row>
    <row r="35" spans="1:5">
      <c r="A35" s="4" t="s">
        <v>41</v>
      </c>
      <c r="B35" s="5" t="n">
        <v>-1493</v>
      </c>
      <c r="C35" s="5" t="n">
        <v>-1644</v>
      </c>
      <c r="D35" s="5" t="n">
        <v>-1960</v>
      </c>
      <c r="E35" s="5" t="n">
        <v>-2200</v>
      </c>
    </row>
    <row r="36" spans="1:5">
      <c r="A36" s="4" t="s">
        <v>415</v>
      </c>
    </row>
    <row r="37" spans="1:5">
      <c r="A37" s="3" t="s">
        <v>288</v>
      </c>
    </row>
    <row r="38" spans="1:5">
      <c r="A38" s="4" t="s">
        <v>751</v>
      </c>
      <c r="B38" s="5" t="n">
        <v>669607</v>
      </c>
      <c r="C38" s="5" t="n">
        <v>621871</v>
      </c>
    </row>
    <row r="39" spans="1:5">
      <c r="A39" s="4" t="s">
        <v>760</v>
      </c>
    </row>
    <row r="40" spans="1:5">
      <c r="A40" s="3" t="s">
        <v>288</v>
      </c>
    </row>
    <row r="41" spans="1:5">
      <c r="A41" s="4" t="s">
        <v>751</v>
      </c>
      <c r="B41" s="5" t="n">
        <v>248953</v>
      </c>
      <c r="C41" s="5" t="n">
        <v>231808</v>
      </c>
      <c r="D41" s="5" t="n">
        <v>227055</v>
      </c>
    </row>
    <row r="42" spans="1:5">
      <c r="A42" s="4" t="s">
        <v>41</v>
      </c>
      <c r="B42" s="5" t="n">
        <v>-1185</v>
      </c>
      <c r="C42" s="5" t="n">
        <v>-2356</v>
      </c>
      <c r="D42" s="5" t="n">
        <v>-2669</v>
      </c>
      <c r="E42" s="5" t="n">
        <v>-3133</v>
      </c>
    </row>
    <row r="43" spans="1:5">
      <c r="A43" s="4" t="s">
        <v>761</v>
      </c>
    </row>
    <row r="44" spans="1:5">
      <c r="A44" s="3" t="s">
        <v>288</v>
      </c>
    </row>
    <row r="45" spans="1:5">
      <c r="A45" s="4" t="s">
        <v>751</v>
      </c>
      <c r="B45" s="5" t="n">
        <v>21863</v>
      </c>
      <c r="C45" s="5" t="n">
        <v>20640</v>
      </c>
      <c r="D45" s="5" t="n">
        <v>28668</v>
      </c>
    </row>
    <row r="46" spans="1:5">
      <c r="A46" s="4" t="s">
        <v>41</v>
      </c>
      <c r="B46" s="5" t="n">
        <v>-372</v>
      </c>
      <c r="C46" s="5" t="n">
        <v>-436</v>
      </c>
      <c r="D46" s="5" t="n">
        <v>-1957</v>
      </c>
      <c r="E46" s="5" t="n">
        <v>-2687</v>
      </c>
    </row>
    <row r="47" spans="1:5">
      <c r="A47" s="4" t="s">
        <v>762</v>
      </c>
    </row>
    <row r="48" spans="1:5">
      <c r="A48" s="3" t="s">
        <v>288</v>
      </c>
    </row>
    <row r="49" spans="1:5">
      <c r="A49" s="4" t="s">
        <v>751</v>
      </c>
      <c r="B49" s="5" t="n">
        <v>164202</v>
      </c>
      <c r="C49" s="5" t="n">
        <v>181646</v>
      </c>
      <c r="D49" s="5" t="n">
        <v>195185</v>
      </c>
    </row>
    <row r="50" spans="1:5">
      <c r="A50" s="4" t="s">
        <v>41</v>
      </c>
      <c r="B50" s="5" t="n">
        <v>-129</v>
      </c>
      <c r="C50" s="5" t="n">
        <v>-125</v>
      </c>
      <c r="D50" s="5" t="n">
        <v>-285</v>
      </c>
      <c r="E50" s="5" t="n">
        <v>-306</v>
      </c>
    </row>
    <row r="51" spans="1:5">
      <c r="A51" s="4" t="s">
        <v>763</v>
      </c>
    </row>
    <row r="52" spans="1:5">
      <c r="A52" s="3" t="s">
        <v>288</v>
      </c>
    </row>
    <row r="53" spans="1:5">
      <c r="A53" s="4" t="s">
        <v>751</v>
      </c>
      <c r="B53" s="5" t="n">
        <v>234589</v>
      </c>
      <c r="C53" s="5" t="n">
        <v>187777</v>
      </c>
      <c r="D53" s="5" t="n">
        <v>181793</v>
      </c>
    </row>
    <row r="54" spans="1:5">
      <c r="A54" s="4" t="s">
        <v>41</v>
      </c>
      <c r="B54" s="7" t="n">
        <v>-2649</v>
      </c>
      <c r="C54" s="7" t="n">
        <v>-4108</v>
      </c>
      <c r="D54" s="7" t="n">
        <v>-4610</v>
      </c>
      <c r="E54" s="7" t="n">
        <v>-21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s>
  <sheetData>
    <row r="1" spans="1:5">
      <c r="A1" s="1" t="s">
        <v>764</v>
      </c>
      <c r="B1" s="2" t="s">
        <v>1</v>
      </c>
    </row>
    <row r="2" spans="1:5">
      <c r="B2" s="2" t="s">
        <v>765</v>
      </c>
      <c r="C2" s="2" t="s">
        <v>766</v>
      </c>
      <c r="D2" s="2" t="s">
        <v>193</v>
      </c>
      <c r="E2" s="2" t="s">
        <v>598</v>
      </c>
    </row>
    <row r="3" spans="1:5">
      <c r="A3" s="3" t="s">
        <v>767</v>
      </c>
    </row>
    <row r="4" spans="1:5">
      <c r="A4" s="4" t="s">
        <v>106</v>
      </c>
      <c r="B4" s="7" t="n">
        <v>854</v>
      </c>
      <c r="C4" s="7" t="n">
        <v>727</v>
      </c>
      <c r="D4" s="7" t="n">
        <v>583</v>
      </c>
    </row>
    <row r="5" spans="1:5">
      <c r="A5" s="4" t="s">
        <v>768</v>
      </c>
      <c r="B5" s="5" t="n">
        <v>19836</v>
      </c>
      <c r="C5" s="5" t="n">
        <v>19050</v>
      </c>
      <c r="D5" s="5" t="n">
        <v>38352</v>
      </c>
    </row>
    <row r="6" spans="1:5">
      <c r="A6" s="4" t="s">
        <v>769</v>
      </c>
      <c r="B6" s="5" t="n">
        <v>4814</v>
      </c>
      <c r="C6" s="5" t="n">
        <v>6302</v>
      </c>
      <c r="D6" s="5" t="n">
        <v>14529</v>
      </c>
    </row>
    <row r="7" spans="1:5">
      <c r="A7" s="4" t="s">
        <v>770</v>
      </c>
      <c r="B7" s="5" t="n">
        <v>305</v>
      </c>
      <c r="C7" s="5" t="n">
        <v>360</v>
      </c>
      <c r="D7" s="5" t="n">
        <v>271</v>
      </c>
    </row>
    <row r="8" spans="1:5">
      <c r="A8" s="4" t="s">
        <v>40</v>
      </c>
      <c r="B8" s="5" t="n">
        <v>4010568</v>
      </c>
      <c r="C8" s="5" t="n">
        <v>2941446</v>
      </c>
      <c r="D8" s="5" t="n">
        <v>2421745</v>
      </c>
    </row>
    <row r="9" spans="1:5">
      <c r="A9" s="4" t="s">
        <v>571</v>
      </c>
    </row>
    <row r="10" spans="1:5">
      <c r="A10" s="3" t="s">
        <v>767</v>
      </c>
    </row>
    <row r="11" spans="1:5">
      <c r="A11" s="4" t="s">
        <v>771</v>
      </c>
      <c r="E11" s="7" t="n">
        <v>518348</v>
      </c>
    </row>
    <row r="12" spans="1:5">
      <c r="A12" s="4" t="s">
        <v>772</v>
      </c>
    </row>
    <row r="13" spans="1:5">
      <c r="A13" s="3" t="s">
        <v>317</v>
      </c>
    </row>
    <row r="14" spans="1:5">
      <c r="A14" s="4" t="s">
        <v>773</v>
      </c>
      <c r="B14" s="5" t="n">
        <v>263</v>
      </c>
      <c r="C14" s="5" t="n">
        <v>245</v>
      </c>
    </row>
    <row r="15" spans="1:5">
      <c r="A15" s="4" t="s">
        <v>774</v>
      </c>
      <c r="B15" s="7" t="n">
        <v>8</v>
      </c>
      <c r="C15" s="7" t="n">
        <v>56</v>
      </c>
    </row>
    <row r="16" spans="1:5">
      <c r="A16" s="4" t="s">
        <v>775</v>
      </c>
      <c r="B16" s="5" t="n">
        <v>1</v>
      </c>
      <c r="C16" s="5" t="n">
        <v>1</v>
      </c>
    </row>
    <row r="17" spans="1:5">
      <c r="A17" s="4" t="s">
        <v>776</v>
      </c>
    </row>
    <row r="18" spans="1:5">
      <c r="A18" s="3" t="s">
        <v>317</v>
      </c>
    </row>
    <row r="19" spans="1:5">
      <c r="A19" s="4" t="s">
        <v>773</v>
      </c>
      <c r="B19" s="7" t="n">
        <v>263</v>
      </c>
      <c r="C19" s="7" t="n">
        <v>245</v>
      </c>
    </row>
    <row r="20" spans="1:5">
      <c r="A20" s="4" t="s">
        <v>777</v>
      </c>
    </row>
    <row r="21" spans="1:5">
      <c r="A21" s="3" t="s">
        <v>767</v>
      </c>
    </row>
    <row r="22" spans="1:5">
      <c r="A22" s="4" t="s">
        <v>778</v>
      </c>
      <c r="B22" s="5" t="n">
        <v>20000</v>
      </c>
    </row>
    <row r="23" spans="1:5">
      <c r="A23" s="4" t="s">
        <v>40</v>
      </c>
      <c r="B23" s="5" t="n">
        <v>234100</v>
      </c>
      <c r="C23" s="5" t="n">
        <v>222400</v>
      </c>
    </row>
    <row r="24" spans="1:5">
      <c r="A24" s="4" t="s">
        <v>779</v>
      </c>
      <c r="B24" s="7" t="n">
        <v>95600</v>
      </c>
      <c r="C24" s="5" t="n">
        <v>113700</v>
      </c>
    </row>
    <row r="25" spans="1:5">
      <c r="A25" s="4" t="s">
        <v>780</v>
      </c>
    </row>
    <row r="26" spans="1:5">
      <c r="A26" s="3" t="s">
        <v>767</v>
      </c>
    </row>
    <row r="27" spans="1:5">
      <c r="A27" s="4" t="s">
        <v>781</v>
      </c>
      <c r="B27" s="5" t="n">
        <v>3</v>
      </c>
    </row>
    <row r="28" spans="1:5">
      <c r="A28" s="4" t="s">
        <v>782</v>
      </c>
      <c r="B28" s="4" t="s">
        <v>783</v>
      </c>
    </row>
    <row r="29" spans="1:5">
      <c r="A29" s="4" t="s">
        <v>784</v>
      </c>
    </row>
    <row r="30" spans="1:5">
      <c r="A30" s="3" t="s">
        <v>767</v>
      </c>
    </row>
    <row r="31" spans="1:5">
      <c r="A31" s="4" t="s">
        <v>785</v>
      </c>
      <c r="B31" s="7" t="n">
        <v>150000</v>
      </c>
    </row>
    <row r="32" spans="1:5">
      <c r="A32" s="4" t="s">
        <v>786</v>
      </c>
      <c r="B32" s="7" t="n">
        <v>15000</v>
      </c>
    </row>
    <row r="33" spans="1:5">
      <c r="A33" s="4" t="s">
        <v>787</v>
      </c>
      <c r="B33" s="4" t="s">
        <v>788</v>
      </c>
    </row>
    <row r="34" spans="1:5">
      <c r="A34" s="4" t="s">
        <v>782</v>
      </c>
      <c r="B34" s="4" t="s">
        <v>789</v>
      </c>
    </row>
    <row r="35" spans="1:5">
      <c r="A35" s="4" t="s">
        <v>752</v>
      </c>
    </row>
    <row r="36" spans="1:5">
      <c r="A36" s="3" t="s">
        <v>767</v>
      </c>
    </row>
    <row r="37" spans="1:5">
      <c r="A37" s="4" t="s">
        <v>40</v>
      </c>
      <c r="B37" s="7" t="n">
        <v>2446487</v>
      </c>
      <c r="C37" s="5" t="n">
        <v>1583851</v>
      </c>
    </row>
    <row r="38" spans="1:5">
      <c r="A38" s="4" t="s">
        <v>790</v>
      </c>
    </row>
    <row r="39" spans="1:5">
      <c r="A39" s="3" t="s">
        <v>767</v>
      </c>
    </row>
    <row r="40" spans="1:5">
      <c r="A40" s="4" t="s">
        <v>768</v>
      </c>
      <c r="B40" s="5" t="n">
        <v>0</v>
      </c>
      <c r="C40" s="5" t="n">
        <v>0</v>
      </c>
      <c r="D40" s="5" t="n">
        <v>23600</v>
      </c>
    </row>
    <row r="41" spans="1:5">
      <c r="A41" s="4" t="s">
        <v>769</v>
      </c>
      <c r="D41" s="5" t="n">
        <v>1700</v>
      </c>
    </row>
    <row r="42" spans="1:5">
      <c r="A42" s="4" t="s">
        <v>770</v>
      </c>
      <c r="D42" s="5" t="n">
        <v>1600</v>
      </c>
    </row>
    <row r="43" spans="1:5">
      <c r="A43" s="4" t="s">
        <v>753</v>
      </c>
    </row>
    <row r="44" spans="1:5">
      <c r="A44" s="3" t="s">
        <v>767</v>
      </c>
    </row>
    <row r="45" spans="1:5">
      <c r="A45" s="4" t="s">
        <v>791</v>
      </c>
      <c r="B45" s="5" t="n">
        <v>117500</v>
      </c>
    </row>
    <row r="46" spans="1:5">
      <c r="A46" s="4" t="s">
        <v>769</v>
      </c>
      <c r="B46" s="5" t="n">
        <v>134</v>
      </c>
      <c r="C46" s="5" t="n">
        <v>2333</v>
      </c>
      <c r="D46" s="5" t="n">
        <v>5804</v>
      </c>
    </row>
    <row r="47" spans="1:5">
      <c r="A47" s="4" t="s">
        <v>40</v>
      </c>
      <c r="B47" s="5" t="n">
        <v>1388396</v>
      </c>
      <c r="C47" s="5" t="n">
        <v>971086</v>
      </c>
      <c r="D47" s="5" t="n">
        <v>609646</v>
      </c>
    </row>
    <row r="48" spans="1:5">
      <c r="A48" s="4" t="s">
        <v>754</v>
      </c>
    </row>
    <row r="49" spans="1:5">
      <c r="A49" s="3" t="s">
        <v>767</v>
      </c>
    </row>
    <row r="50" spans="1:5">
      <c r="A50" s="4" t="s">
        <v>769</v>
      </c>
      <c r="C50" s="5" t="n">
        <v>703</v>
      </c>
      <c r="D50" s="5" t="n">
        <v>5338</v>
      </c>
    </row>
    <row r="51" spans="1:5">
      <c r="A51" s="4" t="s">
        <v>40</v>
      </c>
      <c r="C51" s="5" t="n">
        <v>496313</v>
      </c>
      <c r="D51" s="5" t="n">
        <v>442190</v>
      </c>
    </row>
    <row r="52" spans="1:5">
      <c r="A52" s="4" t="s">
        <v>755</v>
      </c>
    </row>
    <row r="53" spans="1:5">
      <c r="A53" s="3" t="s">
        <v>767</v>
      </c>
    </row>
    <row r="54" spans="1:5">
      <c r="A54" s="4" t="s">
        <v>769</v>
      </c>
      <c r="B54" s="5" t="n">
        <v>536</v>
      </c>
    </row>
    <row r="55" spans="1:5">
      <c r="A55" s="4" t="s">
        <v>40</v>
      </c>
      <c r="B55" s="5" t="n">
        <v>694246</v>
      </c>
      <c r="C55" s="5" t="n">
        <v>496313</v>
      </c>
    </row>
    <row r="56" spans="1:5">
      <c r="A56" s="4" t="s">
        <v>756</v>
      </c>
    </row>
    <row r="57" spans="1:5">
      <c r="A57" s="3" t="s">
        <v>767</v>
      </c>
    </row>
    <row r="58" spans="1:5">
      <c r="A58" s="4" t="s">
        <v>769</v>
      </c>
      <c r="B58" s="5" t="n">
        <v>292</v>
      </c>
    </row>
    <row r="59" spans="1:5">
      <c r="A59" s="4" t="s">
        <v>40</v>
      </c>
      <c r="B59" s="5" t="n">
        <v>139013</v>
      </c>
    </row>
    <row r="60" spans="1:5">
      <c r="A60" s="4" t="s">
        <v>757</v>
      </c>
    </row>
    <row r="61" spans="1:5">
      <c r="A61" s="3" t="s">
        <v>767</v>
      </c>
    </row>
    <row r="62" spans="1:5">
      <c r="A62" s="4" t="s">
        <v>40</v>
      </c>
      <c r="B62" s="5" t="n">
        <v>224832</v>
      </c>
      <c r="C62" s="5" t="n">
        <v>116452</v>
      </c>
      <c r="D62" s="5" t="n">
        <v>69140</v>
      </c>
    </row>
    <row r="63" spans="1:5">
      <c r="A63" s="4" t="s">
        <v>758</v>
      </c>
    </row>
    <row r="64" spans="1:5">
      <c r="A64" s="3" t="s">
        <v>767</v>
      </c>
    </row>
    <row r="65" spans="1:5">
      <c r="A65" s="4" t="s">
        <v>792</v>
      </c>
      <c r="B65" s="5" t="n">
        <v>2000</v>
      </c>
      <c r="C65" s="5" t="n">
        <v>1200</v>
      </c>
    </row>
    <row r="66" spans="1:5">
      <c r="A66" s="4" t="s">
        <v>40</v>
      </c>
      <c r="B66" s="5" t="n">
        <v>894474</v>
      </c>
      <c r="C66" s="5" t="n">
        <v>735724</v>
      </c>
    </row>
    <row r="67" spans="1:5">
      <c r="A67" s="4" t="s">
        <v>793</v>
      </c>
    </row>
    <row r="68" spans="1:5">
      <c r="A68" s="3" t="s">
        <v>767</v>
      </c>
    </row>
    <row r="69" spans="1:5">
      <c r="A69" s="4" t="s">
        <v>794</v>
      </c>
      <c r="B69" s="5" t="n">
        <v>19500</v>
      </c>
      <c r="C69" s="5" t="n">
        <v>18700</v>
      </c>
    </row>
    <row r="70" spans="1:5">
      <c r="A70" s="4" t="s">
        <v>106</v>
      </c>
      <c r="B70" s="7" t="n">
        <v>854</v>
      </c>
      <c r="C70" s="5" t="n">
        <v>727</v>
      </c>
    </row>
    <row r="71" spans="1:5">
      <c r="A71" s="4" t="s">
        <v>795</v>
      </c>
      <c r="B71" s="4" t="s">
        <v>796</v>
      </c>
    </row>
    <row r="72" spans="1:5">
      <c r="A72" s="4" t="s">
        <v>759</v>
      </c>
    </row>
    <row r="73" spans="1:5">
      <c r="A73" s="3" t="s">
        <v>767</v>
      </c>
    </row>
    <row r="74" spans="1:5">
      <c r="A74" s="4" t="s">
        <v>769</v>
      </c>
      <c r="B74" s="7" t="n">
        <v>379</v>
      </c>
      <c r="C74" s="5" t="n">
        <v>283</v>
      </c>
      <c r="D74" s="5" t="n">
        <v>702</v>
      </c>
    </row>
    <row r="75" spans="1:5">
      <c r="A75" s="4" t="s">
        <v>40</v>
      </c>
      <c r="B75" s="5" t="n">
        <v>894474</v>
      </c>
      <c r="C75" s="5" t="n">
        <v>735724</v>
      </c>
      <c r="D75" s="5" t="n">
        <v>668068</v>
      </c>
    </row>
    <row r="76" spans="1:5">
      <c r="A76" s="4" t="s">
        <v>415</v>
      </c>
    </row>
    <row r="77" spans="1:5">
      <c r="A77" s="3" t="s">
        <v>767</v>
      </c>
    </row>
    <row r="78" spans="1:5">
      <c r="A78" s="4" t="s">
        <v>40</v>
      </c>
      <c r="B78" s="5" t="n">
        <v>669607</v>
      </c>
      <c r="C78" s="5" t="n">
        <v>621871</v>
      </c>
    </row>
    <row r="79" spans="1:5">
      <c r="A79" s="4" t="s">
        <v>797</v>
      </c>
    </row>
    <row r="80" spans="1:5">
      <c r="A80" s="3" t="s">
        <v>767</v>
      </c>
    </row>
    <row r="81" spans="1:5">
      <c r="A81" s="4" t="s">
        <v>40</v>
      </c>
      <c r="B81" s="5" t="n">
        <v>15932</v>
      </c>
      <c r="C81" s="5" t="n">
        <v>24535</v>
      </c>
    </row>
    <row r="82" spans="1:5">
      <c r="A82" s="4" t="s">
        <v>760</v>
      </c>
    </row>
    <row r="83" spans="1:5">
      <c r="A83" s="3" t="s">
        <v>767</v>
      </c>
    </row>
    <row r="84" spans="1:5">
      <c r="A84" s="4" t="s">
        <v>769</v>
      </c>
      <c r="B84" s="5" t="n">
        <v>411</v>
      </c>
      <c r="C84" s="5" t="n">
        <v>584</v>
      </c>
      <c r="D84" s="5" t="n">
        <v>180</v>
      </c>
    </row>
    <row r="85" spans="1:5">
      <c r="A85" s="4" t="s">
        <v>40</v>
      </c>
      <c r="B85" s="5" t="n">
        <v>248953</v>
      </c>
      <c r="C85" s="5" t="n">
        <v>231808</v>
      </c>
      <c r="D85" s="5" t="n">
        <v>227055</v>
      </c>
    </row>
    <row r="86" spans="1:5">
      <c r="A86" s="4" t="s">
        <v>798</v>
      </c>
    </row>
    <row r="87" spans="1:5">
      <c r="A87" s="3" t="s">
        <v>767</v>
      </c>
    </row>
    <row r="88" spans="1:5">
      <c r="A88" s="4" t="s">
        <v>40</v>
      </c>
      <c r="B88" s="5" t="n">
        <v>1009</v>
      </c>
      <c r="C88" s="5" t="n">
        <v>1635</v>
      </c>
    </row>
    <row r="89" spans="1:5">
      <c r="A89" s="4" t="s">
        <v>761</v>
      </c>
    </row>
    <row r="90" spans="1:5">
      <c r="A90" s="3" t="s">
        <v>767</v>
      </c>
    </row>
    <row r="91" spans="1:5">
      <c r="A91" s="4" t="s">
        <v>769</v>
      </c>
      <c r="B91" s="5" t="n">
        <v>744</v>
      </c>
      <c r="C91" s="5" t="n">
        <v>505</v>
      </c>
      <c r="D91" s="5" t="n">
        <v>724</v>
      </c>
    </row>
    <row r="92" spans="1:5">
      <c r="A92" s="4" t="s">
        <v>40</v>
      </c>
      <c r="B92" s="5" t="n">
        <v>21863</v>
      </c>
      <c r="C92" s="5" t="n">
        <v>20640</v>
      </c>
      <c r="D92" s="5" t="n">
        <v>28668</v>
      </c>
    </row>
    <row r="93" spans="1:5">
      <c r="A93" s="4" t="s">
        <v>799</v>
      </c>
    </row>
    <row r="94" spans="1:5">
      <c r="A94" s="3" t="s">
        <v>767</v>
      </c>
    </row>
    <row r="95" spans="1:5">
      <c r="A95" s="4" t="s">
        <v>40</v>
      </c>
      <c r="B95" s="5" t="n">
        <v>80</v>
      </c>
    </row>
    <row r="96" spans="1:5">
      <c r="A96" s="4" t="s">
        <v>762</v>
      </c>
    </row>
    <row r="97" spans="1:5">
      <c r="A97" s="3" t="s">
        <v>767</v>
      </c>
    </row>
    <row r="98" spans="1:5">
      <c r="A98" s="4" t="s">
        <v>769</v>
      </c>
      <c r="B98" s="5" t="n">
        <v>148</v>
      </c>
      <c r="C98" s="5" t="n">
        <v>120</v>
      </c>
      <c r="D98" s="5" t="n">
        <v>99</v>
      </c>
    </row>
    <row r="99" spans="1:5">
      <c r="A99" s="4" t="s">
        <v>40</v>
      </c>
      <c r="B99" s="5" t="n">
        <v>164202</v>
      </c>
      <c r="C99" s="5" t="n">
        <v>181646</v>
      </c>
      <c r="D99" s="5" t="n">
        <v>195185</v>
      </c>
    </row>
    <row r="100" spans="1:5">
      <c r="A100" s="4" t="s">
        <v>800</v>
      </c>
    </row>
    <row r="101" spans="1:5">
      <c r="A101" s="3" t="s">
        <v>767</v>
      </c>
    </row>
    <row r="102" spans="1:5">
      <c r="A102" s="4" t="s">
        <v>40</v>
      </c>
      <c r="B102" s="5" t="n">
        <v>14843</v>
      </c>
      <c r="C102" s="5" t="n">
        <v>22900</v>
      </c>
    </row>
    <row r="103" spans="1:5">
      <c r="A103" s="4" t="s">
        <v>763</v>
      </c>
    </row>
    <row r="104" spans="1:5">
      <c r="A104" s="3" t="s">
        <v>767</v>
      </c>
    </row>
    <row r="105" spans="1:5">
      <c r="A105" s="4" t="s">
        <v>769</v>
      </c>
      <c r="B105" s="5" t="n">
        <v>2170</v>
      </c>
      <c r="C105" s="5" t="n">
        <v>1774</v>
      </c>
      <c r="D105" s="5" t="n">
        <v>1682</v>
      </c>
    </row>
    <row r="106" spans="1:5">
      <c r="A106" s="4" t="s">
        <v>40</v>
      </c>
      <c r="B106" s="7" t="n">
        <v>234589</v>
      </c>
      <c r="C106" s="7" t="n">
        <v>187777</v>
      </c>
      <c r="D106" s="7" t="n">
        <v>1817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1</v>
      </c>
      <c r="B1" s="2" t="s">
        <v>1</v>
      </c>
    </row>
    <row r="2" spans="1:7">
      <c r="B2" s="2" t="s">
        <v>2</v>
      </c>
      <c r="C2" s="2" t="s">
        <v>30</v>
      </c>
      <c r="D2" s="2" t="s">
        <v>85</v>
      </c>
      <c r="E2" s="2" t="s">
        <v>2</v>
      </c>
      <c r="F2" s="2" t="s">
        <v>30</v>
      </c>
      <c r="G2" s="2" t="s">
        <v>85</v>
      </c>
    </row>
    <row r="3" spans="1:7">
      <c r="A3" s="3" t="s">
        <v>802</v>
      </c>
    </row>
    <row r="4" spans="1:7">
      <c r="A4" s="4" t="s">
        <v>803</v>
      </c>
      <c r="B4" s="7" t="n">
        <v>45500</v>
      </c>
      <c r="C4" s="7" t="n">
        <v>50654</v>
      </c>
      <c r="D4" s="7" t="n">
        <v>55649</v>
      </c>
    </row>
    <row r="5" spans="1:7">
      <c r="A5" s="4" t="s">
        <v>769</v>
      </c>
      <c r="B5" s="5" t="n">
        <v>-4814</v>
      </c>
      <c r="C5" s="5" t="n">
        <v>-6302</v>
      </c>
      <c r="D5" s="5" t="n">
        <v>-14529</v>
      </c>
    </row>
    <row r="6" spans="1:7">
      <c r="A6" s="4" t="s">
        <v>804</v>
      </c>
      <c r="B6" s="5" t="n">
        <v>2090</v>
      </c>
      <c r="C6" s="5" t="n">
        <v>4748</v>
      </c>
      <c r="D6" s="5" t="n">
        <v>9334</v>
      </c>
    </row>
    <row r="7" spans="1:7">
      <c r="A7" s="4" t="s">
        <v>805</v>
      </c>
      <c r="B7" s="5" t="n">
        <v>485</v>
      </c>
      <c r="C7" s="5" t="n">
        <v>-3600</v>
      </c>
      <c r="D7" s="5" t="n">
        <v>200</v>
      </c>
    </row>
    <row r="8" spans="1:7">
      <c r="A8" s="4" t="s">
        <v>806</v>
      </c>
      <c r="B8" s="5" t="n">
        <v>43261</v>
      </c>
      <c r="C8" s="5" t="n">
        <v>45500</v>
      </c>
      <c r="D8" s="5" t="n">
        <v>50654</v>
      </c>
    </row>
    <row r="9" spans="1:7">
      <c r="A9" s="3" t="s">
        <v>802</v>
      </c>
    </row>
    <row r="10" spans="1:7">
      <c r="A10" s="4" t="s">
        <v>807</v>
      </c>
      <c r="E10" s="7" t="n">
        <v>43261</v>
      </c>
      <c r="F10" s="7" t="n">
        <v>45500</v>
      </c>
      <c r="G10" s="7" t="n">
        <v>50654</v>
      </c>
    </row>
    <row r="11" spans="1:7">
      <c r="A11" s="4" t="s">
        <v>808</v>
      </c>
      <c r="B11" s="7" t="n">
        <v>45500</v>
      </c>
      <c r="C11" s="5" t="n">
        <v>50654</v>
      </c>
      <c r="D11" s="5" t="n">
        <v>55649</v>
      </c>
      <c r="E11" s="5" t="n">
        <v>43261</v>
      </c>
      <c r="F11" s="5" t="n">
        <v>45500</v>
      </c>
      <c r="G11" s="5" t="n">
        <v>50654</v>
      </c>
    </row>
    <row r="12" spans="1:7">
      <c r="A12" s="3" t="s">
        <v>809</v>
      </c>
    </row>
    <row r="13" spans="1:7">
      <c r="A13" s="4" t="s">
        <v>810</v>
      </c>
      <c r="E13" s="5" t="n">
        <v>33489</v>
      </c>
      <c r="F13" s="5" t="n">
        <v>35173</v>
      </c>
      <c r="G13" s="5" t="n">
        <v>38152</v>
      </c>
    </row>
    <row r="14" spans="1:7">
      <c r="A14" s="4" t="s">
        <v>807</v>
      </c>
      <c r="E14" s="5" t="n">
        <v>3965412</v>
      </c>
      <c r="F14" s="5" t="n">
        <v>2906273</v>
      </c>
      <c r="G14" s="5" t="n">
        <v>2383593</v>
      </c>
    </row>
    <row r="15" spans="1:7">
      <c r="A15" s="4" t="s">
        <v>811</v>
      </c>
      <c r="E15" s="5" t="n">
        <v>11667</v>
      </c>
    </row>
    <row r="16" spans="1:7">
      <c r="A16" s="4" t="s">
        <v>812</v>
      </c>
      <c r="E16" s="5" t="n">
        <v>4010568</v>
      </c>
      <c r="F16" s="5" t="n">
        <v>2941446</v>
      </c>
      <c r="G16" s="5" t="n">
        <v>2421745</v>
      </c>
    </row>
    <row r="17" spans="1:7">
      <c r="A17" s="4" t="s">
        <v>813</v>
      </c>
      <c r="B17" s="4" t="s">
        <v>545</v>
      </c>
    </row>
    <row r="18" spans="1:7">
      <c r="A18" s="4" t="s">
        <v>814</v>
      </c>
    </row>
    <row r="19" spans="1:7">
      <c r="A19" s="3" t="s">
        <v>802</v>
      </c>
    </row>
    <row r="20" spans="1:7">
      <c r="A20" s="4" t="s">
        <v>803</v>
      </c>
      <c r="C20" s="5" t="n">
        <v>550</v>
      </c>
      <c r="D20" s="5" t="n">
        <v>550</v>
      </c>
    </row>
    <row r="21" spans="1:7">
      <c r="A21" s="4" t="s">
        <v>805</v>
      </c>
      <c r="C21" s="5" t="n">
        <v>-550</v>
      </c>
    </row>
    <row r="22" spans="1:7">
      <c r="A22" s="4" t="s">
        <v>806</v>
      </c>
      <c r="D22" s="5" t="n">
        <v>550</v>
      </c>
    </row>
    <row r="23" spans="1:7">
      <c r="A23" s="3" t="s">
        <v>802</v>
      </c>
    </row>
    <row r="24" spans="1:7">
      <c r="A24" s="4" t="s">
        <v>807</v>
      </c>
      <c r="G24" s="5" t="n">
        <v>550</v>
      </c>
    </row>
    <row r="25" spans="1:7">
      <c r="A25" s="4" t="s">
        <v>808</v>
      </c>
      <c r="C25" s="5" t="n">
        <v>550</v>
      </c>
      <c r="D25" s="5" t="n">
        <v>550</v>
      </c>
      <c r="G25" s="5" t="n">
        <v>550</v>
      </c>
    </row>
    <row r="26" spans="1:7">
      <c r="A26" s="4" t="s">
        <v>752</v>
      </c>
    </row>
    <row r="27" spans="1:7">
      <c r="A27" s="3" t="s">
        <v>809</v>
      </c>
    </row>
    <row r="28" spans="1:7">
      <c r="A28" s="4" t="s">
        <v>812</v>
      </c>
      <c r="E28" s="5" t="n">
        <v>2446487</v>
      </c>
      <c r="F28" s="5" t="n">
        <v>1583851</v>
      </c>
    </row>
    <row r="29" spans="1:7">
      <c r="A29" s="4" t="s">
        <v>753</v>
      </c>
    </row>
    <row r="30" spans="1:7">
      <c r="A30" s="3" t="s">
        <v>802</v>
      </c>
    </row>
    <row r="31" spans="1:7">
      <c r="A31" s="4" t="s">
        <v>803</v>
      </c>
      <c r="B31" s="7" t="n">
        <v>22640</v>
      </c>
      <c r="C31" s="5" t="n">
        <v>18016</v>
      </c>
      <c r="D31" s="5" t="n">
        <v>22089</v>
      </c>
    </row>
    <row r="32" spans="1:7">
      <c r="A32" s="4" t="s">
        <v>769</v>
      </c>
      <c r="B32" s="5" t="n">
        <v>-134</v>
      </c>
      <c r="C32" s="5" t="n">
        <v>-2333</v>
      </c>
      <c r="D32" s="5" t="n">
        <v>-5804</v>
      </c>
    </row>
    <row r="33" spans="1:7">
      <c r="A33" s="4" t="s">
        <v>804</v>
      </c>
      <c r="B33" s="5" t="n">
        <v>275</v>
      </c>
      <c r="C33" s="5" t="n">
        <v>647</v>
      </c>
      <c r="D33" s="5" t="n">
        <v>3112</v>
      </c>
    </row>
    <row r="34" spans="1:7">
      <c r="A34" s="4" t="s">
        <v>805</v>
      </c>
      <c r="B34" s="5" t="n">
        <v>614</v>
      </c>
      <c r="C34" s="5" t="n">
        <v>6310</v>
      </c>
      <c r="D34" s="5" t="n">
        <v>-1381</v>
      </c>
    </row>
    <row r="35" spans="1:7">
      <c r="A35" s="4" t="s">
        <v>806</v>
      </c>
      <c r="B35" s="5" t="n">
        <v>23395</v>
      </c>
      <c r="C35" s="5" t="n">
        <v>22640</v>
      </c>
      <c r="D35" s="5" t="n">
        <v>18016</v>
      </c>
    </row>
    <row r="36" spans="1:7">
      <c r="A36" s="3" t="s">
        <v>802</v>
      </c>
    </row>
    <row r="37" spans="1:7">
      <c r="A37" s="4" t="s">
        <v>807</v>
      </c>
      <c r="E37" s="5" t="n">
        <v>23395</v>
      </c>
      <c r="F37" s="5" t="n">
        <v>22640</v>
      </c>
      <c r="G37" s="5" t="n">
        <v>18016</v>
      </c>
    </row>
    <row r="38" spans="1:7">
      <c r="A38" s="4" t="s">
        <v>808</v>
      </c>
      <c r="B38" s="5" t="n">
        <v>22640</v>
      </c>
      <c r="C38" s="5" t="n">
        <v>18016</v>
      </c>
      <c r="D38" s="5" t="n">
        <v>22089</v>
      </c>
      <c r="E38" s="5" t="n">
        <v>23395</v>
      </c>
      <c r="F38" s="5" t="n">
        <v>22640</v>
      </c>
      <c r="G38" s="5" t="n">
        <v>18016</v>
      </c>
    </row>
    <row r="39" spans="1:7">
      <c r="A39" s="3" t="s">
        <v>809</v>
      </c>
    </row>
    <row r="40" spans="1:7">
      <c r="A40" s="4" t="s">
        <v>810</v>
      </c>
      <c r="E40" s="5" t="n">
        <v>18321</v>
      </c>
      <c r="F40" s="5" t="n">
        <v>17943</v>
      </c>
      <c r="G40" s="5" t="n">
        <v>17984</v>
      </c>
    </row>
    <row r="41" spans="1:7">
      <c r="A41" s="4" t="s">
        <v>807</v>
      </c>
      <c r="E41" s="5" t="n">
        <v>1364679</v>
      </c>
      <c r="F41" s="5" t="n">
        <v>953143</v>
      </c>
      <c r="G41" s="5" t="n">
        <v>591662</v>
      </c>
    </row>
    <row r="42" spans="1:7">
      <c r="A42" s="4" t="s">
        <v>811</v>
      </c>
      <c r="E42" s="5" t="n">
        <v>5396</v>
      </c>
    </row>
    <row r="43" spans="1:7">
      <c r="A43" s="4" t="s">
        <v>812</v>
      </c>
      <c r="E43" s="5" t="n">
        <v>1388396</v>
      </c>
      <c r="F43" s="5" t="n">
        <v>971086</v>
      </c>
      <c r="G43" s="5" t="n">
        <v>609646</v>
      </c>
    </row>
    <row r="44" spans="1:7">
      <c r="A44" s="4" t="s">
        <v>754</v>
      </c>
    </row>
    <row r="45" spans="1:7">
      <c r="A45" s="3" t="s">
        <v>802</v>
      </c>
    </row>
    <row r="46" spans="1:7">
      <c r="A46" s="4" t="s">
        <v>803</v>
      </c>
      <c r="B46" s="5" t="n">
        <v>11856</v>
      </c>
      <c r="C46" s="5" t="n">
        <v>18264</v>
      </c>
      <c r="D46" s="5" t="n">
        <v>19301</v>
      </c>
    </row>
    <row r="47" spans="1:7">
      <c r="A47" s="4" t="s">
        <v>769</v>
      </c>
      <c r="C47" s="5" t="n">
        <v>-703</v>
      </c>
      <c r="D47" s="5" t="n">
        <v>-5338</v>
      </c>
    </row>
    <row r="48" spans="1:7">
      <c r="A48" s="4" t="s">
        <v>804</v>
      </c>
      <c r="C48" s="5" t="n">
        <v>2759</v>
      </c>
      <c r="D48" s="5" t="n">
        <v>4499</v>
      </c>
    </row>
    <row r="49" spans="1:7">
      <c r="A49" s="4" t="s">
        <v>805</v>
      </c>
      <c r="C49" s="5" t="n">
        <v>-8464</v>
      </c>
      <c r="D49" s="5" t="n">
        <v>-198</v>
      </c>
    </row>
    <row r="50" spans="1:7">
      <c r="A50" s="4" t="s">
        <v>806</v>
      </c>
      <c r="C50" s="5" t="n">
        <v>11856</v>
      </c>
      <c r="D50" s="5" t="n">
        <v>18264</v>
      </c>
    </row>
    <row r="51" spans="1:7">
      <c r="A51" s="3" t="s">
        <v>802</v>
      </c>
    </row>
    <row r="52" spans="1:7">
      <c r="A52" s="4" t="s">
        <v>807</v>
      </c>
      <c r="F52" s="5" t="n">
        <v>11856</v>
      </c>
      <c r="G52" s="5" t="n">
        <v>18264</v>
      </c>
    </row>
    <row r="53" spans="1:7">
      <c r="A53" s="4" t="s">
        <v>808</v>
      </c>
      <c r="B53" s="5" t="n">
        <v>11856</v>
      </c>
      <c r="C53" s="5" t="n">
        <v>18264</v>
      </c>
      <c r="D53" s="5" t="n">
        <v>19301</v>
      </c>
      <c r="F53" s="5" t="n">
        <v>11856</v>
      </c>
      <c r="G53" s="5" t="n">
        <v>18264</v>
      </c>
    </row>
    <row r="54" spans="1:7">
      <c r="A54" s="3" t="s">
        <v>809</v>
      </c>
    </row>
    <row r="55" spans="1:7">
      <c r="A55" s="4" t="s">
        <v>810</v>
      </c>
      <c r="F55" s="5" t="n">
        <v>2287</v>
      </c>
      <c r="G55" s="5" t="n">
        <v>4172</v>
      </c>
    </row>
    <row r="56" spans="1:7">
      <c r="A56" s="4" t="s">
        <v>807</v>
      </c>
      <c r="F56" s="5" t="n">
        <v>494026</v>
      </c>
      <c r="G56" s="5" t="n">
        <v>438018</v>
      </c>
    </row>
    <row r="57" spans="1:7">
      <c r="A57" s="4" t="s">
        <v>812</v>
      </c>
      <c r="F57" s="5" t="n">
        <v>496313</v>
      </c>
      <c r="G57" s="5" t="n">
        <v>442190</v>
      </c>
    </row>
    <row r="58" spans="1:7">
      <c r="A58" s="4" t="s">
        <v>755</v>
      </c>
    </row>
    <row r="59" spans="1:7">
      <c r="A59" s="3" t="s">
        <v>802</v>
      </c>
    </row>
    <row r="60" spans="1:7">
      <c r="A60" s="4" t="s">
        <v>803</v>
      </c>
      <c r="B60" s="5" t="n">
        <v>11856</v>
      </c>
    </row>
    <row r="61" spans="1:7">
      <c r="A61" s="4" t="s">
        <v>769</v>
      </c>
      <c r="B61" s="5" t="n">
        <v>-536</v>
      </c>
    </row>
    <row r="62" spans="1:7">
      <c r="A62" s="4" t="s">
        <v>804</v>
      </c>
      <c r="B62" s="5" t="n">
        <v>203</v>
      </c>
    </row>
    <row r="63" spans="1:7">
      <c r="A63" s="4" t="s">
        <v>805</v>
      </c>
      <c r="B63" s="5" t="n">
        <v>-1600</v>
      </c>
    </row>
    <row r="64" spans="1:7">
      <c r="A64" s="4" t="s">
        <v>806</v>
      </c>
      <c r="B64" s="5" t="n">
        <v>9923</v>
      </c>
      <c r="C64" s="5" t="n">
        <v>11856</v>
      </c>
    </row>
    <row r="65" spans="1:7">
      <c r="A65" s="3" t="s">
        <v>802</v>
      </c>
    </row>
    <row r="66" spans="1:7">
      <c r="A66" s="4" t="s">
        <v>807</v>
      </c>
      <c r="E66" s="5" t="n">
        <v>9923</v>
      </c>
    </row>
    <row r="67" spans="1:7">
      <c r="A67" s="4" t="s">
        <v>808</v>
      </c>
      <c r="B67" s="5" t="n">
        <v>11856</v>
      </c>
      <c r="C67" s="5" t="n">
        <v>11856</v>
      </c>
      <c r="E67" s="5" t="n">
        <v>9923</v>
      </c>
      <c r="F67" s="5" t="n">
        <v>11856</v>
      </c>
    </row>
    <row r="68" spans="1:7">
      <c r="A68" s="3" t="s">
        <v>809</v>
      </c>
    </row>
    <row r="69" spans="1:7">
      <c r="A69" s="4" t="s">
        <v>810</v>
      </c>
      <c r="E69" s="5" t="n">
        <v>4608</v>
      </c>
    </row>
    <row r="70" spans="1:7">
      <c r="A70" s="4" t="s">
        <v>807</v>
      </c>
      <c r="E70" s="5" t="n">
        <v>684354</v>
      </c>
    </row>
    <row r="71" spans="1:7">
      <c r="A71" s="4" t="s">
        <v>811</v>
      </c>
      <c r="E71" s="5" t="n">
        <v>5284</v>
      </c>
    </row>
    <row r="72" spans="1:7">
      <c r="A72" s="4" t="s">
        <v>812</v>
      </c>
      <c r="E72" s="5" t="n">
        <v>694246</v>
      </c>
      <c r="F72" s="5" t="n">
        <v>496313</v>
      </c>
    </row>
    <row r="73" spans="1:7">
      <c r="A73" s="4" t="s">
        <v>756</v>
      </c>
    </row>
    <row r="74" spans="1:7">
      <c r="A74" s="3" t="s">
        <v>802</v>
      </c>
    </row>
    <row r="75" spans="1:7">
      <c r="A75" s="4" t="s">
        <v>769</v>
      </c>
      <c r="B75" s="5" t="n">
        <v>-292</v>
      </c>
    </row>
    <row r="76" spans="1:7">
      <c r="A76" s="4" t="s">
        <v>804</v>
      </c>
      <c r="B76" s="5" t="n">
        <v>95</v>
      </c>
    </row>
    <row r="77" spans="1:7">
      <c r="A77" s="4" t="s">
        <v>805</v>
      </c>
      <c r="B77" s="5" t="n">
        <v>733</v>
      </c>
    </row>
    <row r="78" spans="1:7">
      <c r="A78" s="4" t="s">
        <v>806</v>
      </c>
      <c r="B78" s="5" t="n">
        <v>536</v>
      </c>
    </row>
    <row r="79" spans="1:7">
      <c r="A79" s="3" t="s">
        <v>802</v>
      </c>
    </row>
    <row r="80" spans="1:7">
      <c r="A80" s="4" t="s">
        <v>807</v>
      </c>
      <c r="E80" s="5" t="n">
        <v>536</v>
      </c>
    </row>
    <row r="81" spans="1:7">
      <c r="A81" s="4" t="s">
        <v>808</v>
      </c>
      <c r="B81" s="5" t="n">
        <v>536</v>
      </c>
      <c r="E81" s="5" t="n">
        <v>536</v>
      </c>
    </row>
    <row r="82" spans="1:7">
      <c r="A82" s="3" t="s">
        <v>809</v>
      </c>
    </row>
    <row r="83" spans="1:7">
      <c r="A83" s="4" t="s">
        <v>807</v>
      </c>
      <c r="E83" s="5" t="n">
        <v>139013</v>
      </c>
    </row>
    <row r="84" spans="1:7">
      <c r="A84" s="4" t="s">
        <v>812</v>
      </c>
      <c r="E84" s="5" t="n">
        <v>139013</v>
      </c>
    </row>
    <row r="85" spans="1:7">
      <c r="A85" s="4" t="s">
        <v>757</v>
      </c>
    </row>
    <row r="86" spans="1:7">
      <c r="A86" s="3" t="s">
        <v>802</v>
      </c>
    </row>
    <row r="87" spans="1:7">
      <c r="A87" s="4" t="s">
        <v>803</v>
      </c>
      <c r="B87" s="5" t="n">
        <v>2335</v>
      </c>
      <c r="C87" s="5" t="n">
        <v>2343</v>
      </c>
      <c r="D87" s="5" t="n">
        <v>3188</v>
      </c>
    </row>
    <row r="88" spans="1:7">
      <c r="A88" s="4" t="s">
        <v>804</v>
      </c>
      <c r="B88" s="5" t="n">
        <v>150</v>
      </c>
      <c r="C88" s="5" t="n">
        <v>102</v>
      </c>
      <c r="D88" s="5" t="n">
        <v>733</v>
      </c>
    </row>
    <row r="89" spans="1:7">
      <c r="A89" s="4" t="s">
        <v>805</v>
      </c>
      <c r="B89" s="5" t="n">
        <v>1094</v>
      </c>
      <c r="C89" s="5" t="n">
        <v>-110</v>
      </c>
      <c r="D89" s="5" t="n">
        <v>-1578</v>
      </c>
    </row>
    <row r="90" spans="1:7">
      <c r="A90" s="4" t="s">
        <v>806</v>
      </c>
      <c r="B90" s="5" t="n">
        <v>3579</v>
      </c>
      <c r="C90" s="5" t="n">
        <v>2335</v>
      </c>
      <c r="D90" s="5" t="n">
        <v>2343</v>
      </c>
    </row>
    <row r="91" spans="1:7">
      <c r="A91" s="3" t="s">
        <v>802</v>
      </c>
    </row>
    <row r="92" spans="1:7">
      <c r="A92" s="4" t="s">
        <v>807</v>
      </c>
      <c r="E92" s="5" t="n">
        <v>3579</v>
      </c>
      <c r="F92" s="5" t="n">
        <v>2335</v>
      </c>
      <c r="G92" s="5" t="n">
        <v>2343</v>
      </c>
    </row>
    <row r="93" spans="1:7">
      <c r="A93" s="4" t="s">
        <v>808</v>
      </c>
      <c r="B93" s="5" t="n">
        <v>2335</v>
      </c>
      <c r="C93" s="5" t="n">
        <v>2343</v>
      </c>
      <c r="D93" s="5" t="n">
        <v>3188</v>
      </c>
      <c r="E93" s="5" t="n">
        <v>3579</v>
      </c>
      <c r="F93" s="5" t="n">
        <v>2335</v>
      </c>
      <c r="G93" s="5" t="n">
        <v>2343</v>
      </c>
    </row>
    <row r="94" spans="1:7">
      <c r="A94" s="3" t="s">
        <v>809</v>
      </c>
    </row>
    <row r="95" spans="1:7">
      <c r="A95" s="4" t="s">
        <v>810</v>
      </c>
      <c r="F95" s="5" t="n">
        <v>41</v>
      </c>
      <c r="G95" s="5" t="n">
        <v>1419</v>
      </c>
    </row>
    <row r="96" spans="1:7">
      <c r="A96" s="4" t="s">
        <v>807</v>
      </c>
      <c r="E96" s="5" t="n">
        <v>224832</v>
      </c>
      <c r="F96" s="5" t="n">
        <v>116411</v>
      </c>
      <c r="G96" s="5" t="n">
        <v>67721</v>
      </c>
    </row>
    <row r="97" spans="1:7">
      <c r="A97" s="4" t="s">
        <v>812</v>
      </c>
      <c r="E97" s="5" t="n">
        <v>224832</v>
      </c>
      <c r="F97" s="5" t="n">
        <v>116452</v>
      </c>
      <c r="G97" s="5" t="n">
        <v>69140</v>
      </c>
    </row>
    <row r="98" spans="1:7">
      <c r="A98" s="4" t="s">
        <v>758</v>
      </c>
    </row>
    <row r="99" spans="1:7">
      <c r="A99" s="3" t="s">
        <v>809</v>
      </c>
    </row>
    <row r="100" spans="1:7">
      <c r="A100" s="4" t="s">
        <v>812</v>
      </c>
      <c r="E100" s="5" t="n">
        <v>894474</v>
      </c>
      <c r="F100" s="5" t="n">
        <v>735724</v>
      </c>
    </row>
    <row r="101" spans="1:7">
      <c r="A101" s="4" t="s">
        <v>759</v>
      </c>
    </row>
    <row r="102" spans="1:7">
      <c r="A102" s="3" t="s">
        <v>802</v>
      </c>
    </row>
    <row r="103" spans="1:7">
      <c r="A103" s="4" t="s">
        <v>803</v>
      </c>
      <c r="B103" s="5" t="n">
        <v>1644</v>
      </c>
      <c r="C103" s="5" t="n">
        <v>1960</v>
      </c>
      <c r="D103" s="5" t="n">
        <v>2200</v>
      </c>
    </row>
    <row r="104" spans="1:7">
      <c r="A104" s="4" t="s">
        <v>769</v>
      </c>
      <c r="B104" s="5" t="n">
        <v>-379</v>
      </c>
      <c r="C104" s="5" t="n">
        <v>-283</v>
      </c>
      <c r="D104" s="5" t="n">
        <v>-702</v>
      </c>
    </row>
    <row r="105" spans="1:7">
      <c r="A105" s="4" t="s">
        <v>804</v>
      </c>
      <c r="B105" s="5" t="n">
        <v>1</v>
      </c>
      <c r="C105" s="5" t="n">
        <v>16</v>
      </c>
      <c r="D105" s="5" t="n">
        <v>88</v>
      </c>
    </row>
    <row r="106" spans="1:7">
      <c r="A106" s="4" t="s">
        <v>805</v>
      </c>
      <c r="B106" s="5" t="n">
        <v>227</v>
      </c>
      <c r="C106" s="5" t="n">
        <v>-49</v>
      </c>
      <c r="D106" s="5" t="n">
        <v>374</v>
      </c>
    </row>
    <row r="107" spans="1:7">
      <c r="A107" s="4" t="s">
        <v>806</v>
      </c>
      <c r="B107" s="5" t="n">
        <v>1493</v>
      </c>
      <c r="C107" s="5" t="n">
        <v>1644</v>
      </c>
      <c r="D107" s="5" t="n">
        <v>1960</v>
      </c>
    </row>
    <row r="108" spans="1:7">
      <c r="A108" s="3" t="s">
        <v>802</v>
      </c>
    </row>
    <row r="109" spans="1:7">
      <c r="A109" s="4" t="s">
        <v>807</v>
      </c>
      <c r="E109" s="5" t="n">
        <v>1493</v>
      </c>
      <c r="F109" s="5" t="n">
        <v>1644</v>
      </c>
      <c r="G109" s="5" t="n">
        <v>1960</v>
      </c>
    </row>
    <row r="110" spans="1:7">
      <c r="A110" s="4" t="s">
        <v>808</v>
      </c>
      <c r="B110" s="5" t="n">
        <v>1644</v>
      </c>
      <c r="C110" s="5" t="n">
        <v>1960</v>
      </c>
      <c r="D110" s="5" t="n">
        <v>2200</v>
      </c>
      <c r="E110" s="5" t="n">
        <v>1493</v>
      </c>
      <c r="F110" s="5" t="n">
        <v>1644</v>
      </c>
      <c r="G110" s="5" t="n">
        <v>1960</v>
      </c>
    </row>
    <row r="111" spans="1:7">
      <c r="A111" s="3" t="s">
        <v>809</v>
      </c>
    </row>
    <row r="112" spans="1:7">
      <c r="A112" s="4" t="s">
        <v>810</v>
      </c>
      <c r="E112" s="5" t="n">
        <v>9129</v>
      </c>
      <c r="F112" s="5" t="n">
        <v>12890</v>
      </c>
      <c r="G112" s="5" t="n">
        <v>12271</v>
      </c>
    </row>
    <row r="113" spans="1:7">
      <c r="A113" s="4" t="s">
        <v>807</v>
      </c>
      <c r="E113" s="5" t="n">
        <v>884916</v>
      </c>
      <c r="F113" s="5" t="n">
        <v>722834</v>
      </c>
      <c r="G113" s="5" t="n">
        <v>655797</v>
      </c>
    </row>
    <row r="114" spans="1:7">
      <c r="A114" s="4" t="s">
        <v>811</v>
      </c>
      <c r="E114" s="5" t="n">
        <v>429</v>
      </c>
    </row>
    <row r="115" spans="1:7">
      <c r="A115" s="4" t="s">
        <v>812</v>
      </c>
      <c r="E115" s="5" t="n">
        <v>894474</v>
      </c>
      <c r="F115" s="5" t="n">
        <v>735724</v>
      </c>
      <c r="G115" s="5" t="n">
        <v>668068</v>
      </c>
    </row>
    <row r="116" spans="1:7">
      <c r="A116" s="4" t="s">
        <v>415</v>
      </c>
    </row>
    <row r="117" spans="1:7">
      <c r="A117" s="3" t="s">
        <v>809</v>
      </c>
    </row>
    <row r="118" spans="1:7">
      <c r="A118" s="4" t="s">
        <v>812</v>
      </c>
      <c r="E118" s="5" t="n">
        <v>669607</v>
      </c>
      <c r="F118" s="5" t="n">
        <v>621871</v>
      </c>
    </row>
    <row r="119" spans="1:7">
      <c r="A119" s="4" t="s">
        <v>760</v>
      </c>
    </row>
    <row r="120" spans="1:7">
      <c r="A120" s="3" t="s">
        <v>802</v>
      </c>
    </row>
    <row r="121" spans="1:7">
      <c r="A121" s="4" t="s">
        <v>803</v>
      </c>
      <c r="B121" s="5" t="n">
        <v>2356</v>
      </c>
      <c r="C121" s="5" t="n">
        <v>2669</v>
      </c>
      <c r="D121" s="5" t="n">
        <v>3133</v>
      </c>
    </row>
    <row r="122" spans="1:7">
      <c r="A122" s="4" t="s">
        <v>769</v>
      </c>
      <c r="B122" s="5" t="n">
        <v>-411</v>
      </c>
      <c r="C122" s="5" t="n">
        <v>-584</v>
      </c>
      <c r="D122" s="5" t="n">
        <v>-180</v>
      </c>
    </row>
    <row r="123" spans="1:7">
      <c r="A123" s="4" t="s">
        <v>804</v>
      </c>
      <c r="B123" s="5" t="n">
        <v>273</v>
      </c>
      <c r="C123" s="5" t="n">
        <v>173</v>
      </c>
      <c r="D123" s="5" t="n">
        <v>198</v>
      </c>
    </row>
    <row r="124" spans="1:7">
      <c r="A124" s="4" t="s">
        <v>805</v>
      </c>
      <c r="B124" s="5" t="n">
        <v>-1033</v>
      </c>
      <c r="C124" s="5" t="n">
        <v>98</v>
      </c>
      <c r="D124" s="5" t="n">
        <v>-482</v>
      </c>
    </row>
    <row r="125" spans="1:7">
      <c r="A125" s="4" t="s">
        <v>806</v>
      </c>
      <c r="B125" s="5" t="n">
        <v>1185</v>
      </c>
      <c r="C125" s="5" t="n">
        <v>2356</v>
      </c>
      <c r="D125" s="5" t="n">
        <v>2669</v>
      </c>
    </row>
    <row r="126" spans="1:7">
      <c r="A126" s="3" t="s">
        <v>802</v>
      </c>
    </row>
    <row r="127" spans="1:7">
      <c r="A127" s="4" t="s">
        <v>807</v>
      </c>
      <c r="E127" s="5" t="n">
        <v>1185</v>
      </c>
      <c r="F127" s="5" t="n">
        <v>2356</v>
      </c>
      <c r="G127" s="5" t="n">
        <v>2669</v>
      </c>
    </row>
    <row r="128" spans="1:7">
      <c r="A128" s="4" t="s">
        <v>808</v>
      </c>
      <c r="B128" s="5" t="n">
        <v>2356</v>
      </c>
      <c r="C128" s="5" t="n">
        <v>2669</v>
      </c>
      <c r="D128" s="5" t="n">
        <v>3133</v>
      </c>
      <c r="E128" s="5" t="n">
        <v>1185</v>
      </c>
      <c r="F128" s="5" t="n">
        <v>2356</v>
      </c>
      <c r="G128" s="5" t="n">
        <v>2669</v>
      </c>
    </row>
    <row r="129" spans="1:7">
      <c r="A129" s="3" t="s">
        <v>809</v>
      </c>
    </row>
    <row r="130" spans="1:7">
      <c r="A130" s="4" t="s">
        <v>810</v>
      </c>
      <c r="E130" s="5" t="n">
        <v>1344</v>
      </c>
      <c r="F130" s="5" t="n">
        <v>2002</v>
      </c>
      <c r="G130" s="5" t="n">
        <v>2184</v>
      </c>
    </row>
    <row r="131" spans="1:7">
      <c r="A131" s="4" t="s">
        <v>807</v>
      </c>
      <c r="E131" s="5" t="n">
        <v>247193</v>
      </c>
      <c r="F131" s="5" t="n">
        <v>229806</v>
      </c>
      <c r="G131" s="5" t="n">
        <v>224871</v>
      </c>
    </row>
    <row r="132" spans="1:7">
      <c r="A132" s="4" t="s">
        <v>811</v>
      </c>
      <c r="E132" s="5" t="n">
        <v>416</v>
      </c>
    </row>
    <row r="133" spans="1:7">
      <c r="A133" s="4" t="s">
        <v>812</v>
      </c>
      <c r="E133" s="5" t="n">
        <v>248953</v>
      </c>
      <c r="F133" s="5" t="n">
        <v>231808</v>
      </c>
      <c r="G133" s="5" t="n">
        <v>227055</v>
      </c>
    </row>
    <row r="134" spans="1:7">
      <c r="A134" s="4" t="s">
        <v>761</v>
      </c>
    </row>
    <row r="135" spans="1:7">
      <c r="A135" s="3" t="s">
        <v>802</v>
      </c>
    </row>
    <row r="136" spans="1:7">
      <c r="A136" s="4" t="s">
        <v>803</v>
      </c>
      <c r="B136" s="5" t="n">
        <v>436</v>
      </c>
      <c r="C136" s="5" t="n">
        <v>1957</v>
      </c>
      <c r="D136" s="5" t="n">
        <v>2687</v>
      </c>
    </row>
    <row r="137" spans="1:7">
      <c r="A137" s="4" t="s">
        <v>769</v>
      </c>
      <c r="B137" s="5" t="n">
        <v>-744</v>
      </c>
      <c r="C137" s="5" t="n">
        <v>-505</v>
      </c>
      <c r="D137" s="5" t="n">
        <v>-724</v>
      </c>
    </row>
    <row r="138" spans="1:7">
      <c r="A138" s="4" t="s">
        <v>804</v>
      </c>
      <c r="B138" s="5" t="n">
        <v>270</v>
      </c>
      <c r="C138" s="5" t="n">
        <v>153</v>
      </c>
      <c r="D138" s="5" t="n">
        <v>103</v>
      </c>
    </row>
    <row r="139" spans="1:7">
      <c r="A139" s="4" t="s">
        <v>805</v>
      </c>
      <c r="B139" s="5" t="n">
        <v>410</v>
      </c>
      <c r="C139" s="5" t="n">
        <v>-1169</v>
      </c>
      <c r="D139" s="5" t="n">
        <v>-109</v>
      </c>
    </row>
    <row r="140" spans="1:7">
      <c r="A140" s="4" t="s">
        <v>806</v>
      </c>
      <c r="B140" s="5" t="n">
        <v>372</v>
      </c>
      <c r="C140" s="5" t="n">
        <v>436</v>
      </c>
      <c r="D140" s="5" t="n">
        <v>1957</v>
      </c>
    </row>
    <row r="141" spans="1:7">
      <c r="A141" s="3" t="s">
        <v>802</v>
      </c>
    </row>
    <row r="142" spans="1:7">
      <c r="A142" s="4" t="s">
        <v>807</v>
      </c>
      <c r="E142" s="5" t="n">
        <v>372</v>
      </c>
      <c r="F142" s="5" t="n">
        <v>436</v>
      </c>
      <c r="G142" s="5" t="n">
        <v>1957</v>
      </c>
    </row>
    <row r="143" spans="1:7">
      <c r="A143" s="4" t="s">
        <v>808</v>
      </c>
      <c r="B143" s="5" t="n">
        <v>436</v>
      </c>
      <c r="C143" s="5" t="n">
        <v>1957</v>
      </c>
      <c r="D143" s="5" t="n">
        <v>2687</v>
      </c>
      <c r="E143" s="5" t="n">
        <v>372</v>
      </c>
      <c r="F143" s="5" t="n">
        <v>436</v>
      </c>
      <c r="G143" s="5" t="n">
        <v>1957</v>
      </c>
    </row>
    <row r="144" spans="1:7">
      <c r="A144" s="3" t="s">
        <v>809</v>
      </c>
    </row>
    <row r="145" spans="1:7">
      <c r="A145" s="4" t="s">
        <v>810</v>
      </c>
      <c r="E145" s="5" t="n">
        <v>87</v>
      </c>
      <c r="F145" s="5" t="n">
        <v>10</v>
      </c>
      <c r="G145" s="5" t="n">
        <v>122</v>
      </c>
    </row>
    <row r="146" spans="1:7">
      <c r="A146" s="4" t="s">
        <v>807</v>
      </c>
      <c r="E146" s="5" t="n">
        <v>21634</v>
      </c>
      <c r="F146" s="5" t="n">
        <v>20630</v>
      </c>
      <c r="G146" s="5" t="n">
        <v>28546</v>
      </c>
    </row>
    <row r="147" spans="1:7">
      <c r="A147" s="4" t="s">
        <v>811</v>
      </c>
      <c r="E147" s="5" t="n">
        <v>142</v>
      </c>
    </row>
    <row r="148" spans="1:7">
      <c r="A148" s="4" t="s">
        <v>812</v>
      </c>
      <c r="E148" s="5" t="n">
        <v>21863</v>
      </c>
      <c r="F148" s="5" t="n">
        <v>20640</v>
      </c>
      <c r="G148" s="5" t="n">
        <v>28668</v>
      </c>
    </row>
    <row r="149" spans="1:7">
      <c r="A149" s="4" t="s">
        <v>762</v>
      </c>
    </row>
    <row r="150" spans="1:7">
      <c r="A150" s="3" t="s">
        <v>802</v>
      </c>
    </row>
    <row r="151" spans="1:7">
      <c r="A151" s="4" t="s">
        <v>803</v>
      </c>
      <c r="B151" s="5" t="n">
        <v>125</v>
      </c>
      <c r="C151" s="5" t="n">
        <v>285</v>
      </c>
      <c r="D151" s="5" t="n">
        <v>306</v>
      </c>
    </row>
    <row r="152" spans="1:7">
      <c r="A152" s="4" t="s">
        <v>769</v>
      </c>
      <c r="B152" s="5" t="n">
        <v>-148</v>
      </c>
      <c r="C152" s="5" t="n">
        <v>-120</v>
      </c>
      <c r="D152" s="5" t="n">
        <v>-99</v>
      </c>
    </row>
    <row r="153" spans="1:7">
      <c r="A153" s="4" t="s">
        <v>805</v>
      </c>
      <c r="B153" s="5" t="n">
        <v>152</v>
      </c>
      <c r="C153" s="5" t="n">
        <v>-40</v>
      </c>
      <c r="D153" s="5" t="n">
        <v>78</v>
      </c>
    </row>
    <row r="154" spans="1:7">
      <c r="A154" s="4" t="s">
        <v>806</v>
      </c>
      <c r="B154" s="5" t="n">
        <v>129</v>
      </c>
      <c r="C154" s="5" t="n">
        <v>125</v>
      </c>
      <c r="D154" s="5" t="n">
        <v>285</v>
      </c>
    </row>
    <row r="155" spans="1:7">
      <c r="A155" s="3" t="s">
        <v>802</v>
      </c>
    </row>
    <row r="156" spans="1:7">
      <c r="A156" s="4" t="s">
        <v>807</v>
      </c>
      <c r="E156" s="5" t="n">
        <v>129</v>
      </c>
      <c r="F156" s="5" t="n">
        <v>125</v>
      </c>
      <c r="G156" s="5" t="n">
        <v>285</v>
      </c>
    </row>
    <row r="157" spans="1:7">
      <c r="A157" s="4" t="s">
        <v>808</v>
      </c>
      <c r="B157" s="5" t="n">
        <v>125</v>
      </c>
      <c r="C157" s="5" t="n">
        <v>285</v>
      </c>
      <c r="D157" s="5" t="n">
        <v>306</v>
      </c>
      <c r="E157" s="5" t="n">
        <v>129</v>
      </c>
      <c r="F157" s="5" t="n">
        <v>125</v>
      </c>
      <c r="G157" s="5" t="n">
        <v>285</v>
      </c>
    </row>
    <row r="158" spans="1:7">
      <c r="A158" s="3" t="s">
        <v>809</v>
      </c>
    </row>
    <row r="159" spans="1:7">
      <c r="A159" s="4" t="s">
        <v>807</v>
      </c>
      <c r="E159" s="5" t="n">
        <v>164202</v>
      </c>
      <c r="F159" s="5" t="n">
        <v>181646</v>
      </c>
      <c r="G159" s="5" t="n">
        <v>195185</v>
      </c>
    </row>
    <row r="160" spans="1:7">
      <c r="A160" s="4" t="s">
        <v>812</v>
      </c>
      <c r="E160" s="5" t="n">
        <v>164202</v>
      </c>
      <c r="F160" s="5" t="n">
        <v>181646</v>
      </c>
      <c r="G160" s="5" t="n">
        <v>195185</v>
      </c>
    </row>
    <row r="161" spans="1:7">
      <c r="A161" s="4" t="s">
        <v>763</v>
      </c>
    </row>
    <row r="162" spans="1:7">
      <c r="A162" s="3" t="s">
        <v>802</v>
      </c>
    </row>
    <row r="163" spans="1:7">
      <c r="A163" s="4" t="s">
        <v>803</v>
      </c>
      <c r="B163" s="5" t="n">
        <v>4108</v>
      </c>
      <c r="C163" s="5" t="n">
        <v>4610</v>
      </c>
      <c r="D163" s="5" t="n">
        <v>2195</v>
      </c>
    </row>
    <row r="164" spans="1:7">
      <c r="A164" s="4" t="s">
        <v>769</v>
      </c>
      <c r="B164" s="5" t="n">
        <v>-2170</v>
      </c>
      <c r="C164" s="5" t="n">
        <v>-1774</v>
      </c>
      <c r="D164" s="5" t="n">
        <v>-1682</v>
      </c>
    </row>
    <row r="165" spans="1:7">
      <c r="A165" s="4" t="s">
        <v>804</v>
      </c>
      <c r="B165" s="5" t="n">
        <v>823</v>
      </c>
      <c r="C165" s="5" t="n">
        <v>898</v>
      </c>
      <c r="D165" s="5" t="n">
        <v>601</v>
      </c>
    </row>
    <row r="166" spans="1:7">
      <c r="A166" s="4" t="s">
        <v>805</v>
      </c>
      <c r="B166" s="5" t="n">
        <v>-112</v>
      </c>
      <c r="C166" s="5" t="n">
        <v>374</v>
      </c>
      <c r="D166" s="5" t="n">
        <v>3496</v>
      </c>
    </row>
    <row r="167" spans="1:7">
      <c r="A167" s="4" t="s">
        <v>806</v>
      </c>
      <c r="B167" s="5" t="n">
        <v>2649</v>
      </c>
      <c r="C167" s="5" t="n">
        <v>4108</v>
      </c>
      <c r="D167" s="5" t="n">
        <v>4610</v>
      </c>
    </row>
    <row r="168" spans="1:7">
      <c r="A168" s="3" t="s">
        <v>802</v>
      </c>
    </row>
    <row r="169" spans="1:7">
      <c r="A169" s="4" t="s">
        <v>807</v>
      </c>
      <c r="E169" s="5" t="n">
        <v>2649</v>
      </c>
      <c r="F169" s="5" t="n">
        <v>4108</v>
      </c>
      <c r="G169" s="5" t="n">
        <v>4610</v>
      </c>
    </row>
    <row r="170" spans="1:7">
      <c r="A170" s="4" t="s">
        <v>808</v>
      </c>
      <c r="B170" s="7" t="n">
        <v>4108</v>
      </c>
      <c r="C170" s="7" t="n">
        <v>4610</v>
      </c>
      <c r="D170" s="7" t="n">
        <v>2195</v>
      </c>
      <c r="E170" s="5" t="n">
        <v>2649</v>
      </c>
      <c r="F170" s="5" t="n">
        <v>4108</v>
      </c>
      <c r="G170" s="5" t="n">
        <v>4610</v>
      </c>
    </row>
    <row r="171" spans="1:7">
      <c r="A171" s="3" t="s">
        <v>809</v>
      </c>
    </row>
    <row r="172" spans="1:7">
      <c r="A172" s="4" t="s">
        <v>807</v>
      </c>
      <c r="E172" s="5" t="n">
        <v>234589</v>
      </c>
      <c r="F172" s="5" t="n">
        <v>187777</v>
      </c>
      <c r="G172" s="5" t="n">
        <v>181793</v>
      </c>
    </row>
    <row r="173" spans="1:7">
      <c r="A173" s="4" t="s">
        <v>812</v>
      </c>
      <c r="E173" s="7" t="n">
        <v>234589</v>
      </c>
      <c r="F173" s="7" t="n">
        <v>187777</v>
      </c>
      <c r="G173" s="7" t="n">
        <v>1817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0</v>
      </c>
      <c r="D1" s="2" t="s">
        <v>85</v>
      </c>
    </row>
    <row r="2" spans="1:4">
      <c r="A2" s="3" t="s">
        <v>816</v>
      </c>
    </row>
    <row r="3" spans="1:4">
      <c r="A3" s="4" t="s">
        <v>817</v>
      </c>
      <c r="B3" s="7" t="n">
        <v>4010568</v>
      </c>
      <c r="C3" s="7" t="n">
        <v>2941446</v>
      </c>
      <c r="D3" s="7" t="n">
        <v>2421745</v>
      </c>
    </row>
    <row r="4" spans="1:4">
      <c r="A4" s="4" t="s">
        <v>818</v>
      </c>
    </row>
    <row r="5" spans="1:4">
      <c r="A5" s="3" t="s">
        <v>816</v>
      </c>
    </row>
    <row r="6" spans="1:4">
      <c r="A6" s="4" t="s">
        <v>817</v>
      </c>
      <c r="B6" s="7" t="n">
        <v>3340961</v>
      </c>
      <c r="C6" s="7" t="n">
        <v>2319575</v>
      </c>
    </row>
    <row r="7" spans="1:4">
      <c r="A7" s="4" t="s">
        <v>819</v>
      </c>
      <c r="B7" s="4" t="s">
        <v>528</v>
      </c>
      <c r="C7" s="4" t="s">
        <v>528</v>
      </c>
    </row>
    <row r="8" spans="1:4">
      <c r="A8" s="4" t="s">
        <v>752</v>
      </c>
    </row>
    <row r="9" spans="1:4">
      <c r="A9" s="3" t="s">
        <v>816</v>
      </c>
    </row>
    <row r="10" spans="1:4">
      <c r="A10" s="4" t="s">
        <v>817</v>
      </c>
      <c r="B10" s="7" t="n">
        <v>2446487</v>
      </c>
      <c r="C10" s="7" t="n">
        <v>1583851</v>
      </c>
    </row>
    <row r="11" spans="1:4">
      <c r="A11" s="4" t="s">
        <v>753</v>
      </c>
    </row>
    <row r="12" spans="1:4">
      <c r="A12" s="3" t="s">
        <v>816</v>
      </c>
    </row>
    <row r="13" spans="1:4">
      <c r="A13" s="4" t="s">
        <v>817</v>
      </c>
      <c r="B13" s="7" t="n">
        <v>1388396</v>
      </c>
      <c r="C13" s="7" t="n">
        <v>971086</v>
      </c>
      <c r="D13" s="5" t="n">
        <v>609646</v>
      </c>
    </row>
    <row r="14" spans="1:4">
      <c r="A14" s="4" t="s">
        <v>819</v>
      </c>
      <c r="B14" s="4" t="s">
        <v>528</v>
      </c>
      <c r="C14" s="4" t="s">
        <v>528</v>
      </c>
    </row>
    <row r="15" spans="1:4">
      <c r="A15" s="4" t="s">
        <v>755</v>
      </c>
    </row>
    <row r="16" spans="1:4">
      <c r="A16" s="3" t="s">
        <v>816</v>
      </c>
    </row>
    <row r="17" spans="1:4">
      <c r="A17" s="4" t="s">
        <v>817</v>
      </c>
      <c r="B17" s="7" t="n">
        <v>694246</v>
      </c>
      <c r="C17" s="7" t="n">
        <v>496313</v>
      </c>
    </row>
    <row r="18" spans="1:4">
      <c r="A18" s="4" t="s">
        <v>819</v>
      </c>
      <c r="B18" s="4" t="s">
        <v>528</v>
      </c>
    </row>
    <row r="19" spans="1:4">
      <c r="A19" s="4" t="s">
        <v>756</v>
      </c>
    </row>
    <row r="20" spans="1:4">
      <c r="A20" s="3" t="s">
        <v>816</v>
      </c>
    </row>
    <row r="21" spans="1:4">
      <c r="A21" s="4" t="s">
        <v>817</v>
      </c>
      <c r="B21" s="7" t="n">
        <v>139013</v>
      </c>
    </row>
    <row r="22" spans="1:4">
      <c r="A22" s="4" t="s">
        <v>819</v>
      </c>
      <c r="B22" s="4" t="s">
        <v>528</v>
      </c>
    </row>
    <row r="23" spans="1:4">
      <c r="A23" s="4" t="s">
        <v>754</v>
      </c>
    </row>
    <row r="24" spans="1:4">
      <c r="A24" s="3" t="s">
        <v>816</v>
      </c>
    </row>
    <row r="25" spans="1:4">
      <c r="A25" s="4" t="s">
        <v>817</v>
      </c>
      <c r="C25" s="7" t="n">
        <v>496313</v>
      </c>
      <c r="D25" s="5" t="n">
        <v>442190</v>
      </c>
    </row>
    <row r="26" spans="1:4">
      <c r="A26" s="4" t="s">
        <v>819</v>
      </c>
      <c r="C26" s="4" t="s">
        <v>528</v>
      </c>
    </row>
    <row r="27" spans="1:4">
      <c r="A27" s="4" t="s">
        <v>757</v>
      </c>
    </row>
    <row r="28" spans="1:4">
      <c r="A28" s="3" t="s">
        <v>816</v>
      </c>
    </row>
    <row r="29" spans="1:4">
      <c r="A29" s="4" t="s">
        <v>817</v>
      </c>
      <c r="B29" s="7" t="n">
        <v>224832</v>
      </c>
      <c r="C29" s="7" t="n">
        <v>116452</v>
      </c>
      <c r="D29" s="5" t="n">
        <v>69140</v>
      </c>
    </row>
    <row r="30" spans="1:4">
      <c r="A30" s="4" t="s">
        <v>819</v>
      </c>
      <c r="B30" s="4" t="s">
        <v>528</v>
      </c>
      <c r="C30" s="4" t="s">
        <v>528</v>
      </c>
    </row>
    <row r="31" spans="1:4">
      <c r="A31" s="4" t="s">
        <v>758</v>
      </c>
    </row>
    <row r="32" spans="1:4">
      <c r="A32" s="3" t="s">
        <v>816</v>
      </c>
    </row>
    <row r="33" spans="1:4">
      <c r="A33" s="4" t="s">
        <v>817</v>
      </c>
      <c r="B33" s="7" t="n">
        <v>894474</v>
      </c>
      <c r="C33" s="7" t="n">
        <v>735724</v>
      </c>
    </row>
    <row r="34" spans="1:4">
      <c r="A34" s="4" t="s">
        <v>759</v>
      </c>
    </row>
    <row r="35" spans="1:4">
      <c r="A35" s="3" t="s">
        <v>816</v>
      </c>
    </row>
    <row r="36" spans="1:4">
      <c r="A36" s="4" t="s">
        <v>817</v>
      </c>
      <c r="B36" s="7" t="n">
        <v>894474</v>
      </c>
      <c r="C36" s="7" t="n">
        <v>735724</v>
      </c>
      <c r="D36" s="7" t="n">
        <v>668068</v>
      </c>
    </row>
    <row r="37" spans="1:4">
      <c r="A37" s="4" t="s">
        <v>819</v>
      </c>
      <c r="B37" s="4" t="s">
        <v>528</v>
      </c>
      <c r="C37" s="4" t="s">
        <v>528</v>
      </c>
    </row>
    <row r="38" spans="1:4">
      <c r="A38" s="4" t="s">
        <v>820</v>
      </c>
    </row>
    <row r="39" spans="1:4">
      <c r="A39" s="3" t="s">
        <v>816</v>
      </c>
    </row>
    <row r="40" spans="1:4">
      <c r="A40" s="4" t="s">
        <v>817</v>
      </c>
      <c r="B40" s="7" t="n">
        <v>3292849</v>
      </c>
      <c r="C40" s="7" t="n">
        <v>2272821</v>
      </c>
    </row>
    <row r="41" spans="1:4">
      <c r="A41" s="4" t="s">
        <v>819</v>
      </c>
      <c r="B41" s="4" t="s">
        <v>821</v>
      </c>
      <c r="C41" s="4" t="s">
        <v>821</v>
      </c>
    </row>
    <row r="42" spans="1:4">
      <c r="A42" s="4" t="s">
        <v>822</v>
      </c>
    </row>
    <row r="43" spans="1:4">
      <c r="A43" s="3" t="s">
        <v>816</v>
      </c>
    </row>
    <row r="44" spans="1:4">
      <c r="A44" s="4" t="s">
        <v>817</v>
      </c>
      <c r="B44" s="7" t="n">
        <v>1364229</v>
      </c>
      <c r="C44" s="7" t="n">
        <v>953761</v>
      </c>
    </row>
    <row r="45" spans="1:4">
      <c r="A45" s="4" t="s">
        <v>819</v>
      </c>
      <c r="B45" s="4" t="s">
        <v>821</v>
      </c>
      <c r="C45" s="4" t="s">
        <v>821</v>
      </c>
    </row>
    <row r="46" spans="1:4">
      <c r="A46" s="4" t="s">
        <v>823</v>
      </c>
    </row>
    <row r="47" spans="1:4">
      <c r="A47" s="3" t="s">
        <v>816</v>
      </c>
    </row>
    <row r="48" spans="1:4">
      <c r="A48" s="4" t="s">
        <v>817</v>
      </c>
      <c r="B48" s="7" t="n">
        <v>673565</v>
      </c>
    </row>
    <row r="49" spans="1:4">
      <c r="A49" s="4" t="s">
        <v>819</v>
      </c>
      <c r="B49" s="4" t="s">
        <v>824</v>
      </c>
    </row>
    <row r="50" spans="1:4">
      <c r="A50" s="4" t="s">
        <v>825</v>
      </c>
    </row>
    <row r="51" spans="1:4">
      <c r="A51" s="3" t="s">
        <v>816</v>
      </c>
    </row>
    <row r="52" spans="1:4">
      <c r="A52" s="4" t="s">
        <v>817</v>
      </c>
      <c r="B52" s="7" t="n">
        <v>139013</v>
      </c>
    </row>
    <row r="53" spans="1:4">
      <c r="A53" s="4" t="s">
        <v>819</v>
      </c>
      <c r="B53" s="4" t="s">
        <v>528</v>
      </c>
    </row>
    <row r="54" spans="1:4">
      <c r="A54" s="4" t="s">
        <v>826</v>
      </c>
    </row>
    <row r="55" spans="1:4">
      <c r="A55" s="3" t="s">
        <v>816</v>
      </c>
    </row>
    <row r="56" spans="1:4">
      <c r="A56" s="4" t="s">
        <v>817</v>
      </c>
      <c r="C56" s="7" t="n">
        <v>473653</v>
      </c>
    </row>
    <row r="57" spans="1:4">
      <c r="A57" s="4" t="s">
        <v>819</v>
      </c>
      <c r="C57" s="4" t="s">
        <v>827</v>
      </c>
    </row>
    <row r="58" spans="1:4">
      <c r="A58" s="4" t="s">
        <v>828</v>
      </c>
    </row>
    <row r="59" spans="1:4">
      <c r="A59" s="3" t="s">
        <v>816</v>
      </c>
    </row>
    <row r="60" spans="1:4">
      <c r="A60" s="4" t="s">
        <v>817</v>
      </c>
      <c r="B60" s="7" t="n">
        <v>224832</v>
      </c>
      <c r="C60" s="7" t="n">
        <v>116411</v>
      </c>
    </row>
    <row r="61" spans="1:4">
      <c r="A61" s="4" t="s">
        <v>819</v>
      </c>
      <c r="B61" s="4" t="s">
        <v>528</v>
      </c>
      <c r="C61" s="4" t="s">
        <v>528</v>
      </c>
    </row>
    <row r="62" spans="1:4">
      <c r="A62" s="4" t="s">
        <v>829</v>
      </c>
    </row>
    <row r="63" spans="1:4">
      <c r="A63" s="3" t="s">
        <v>816</v>
      </c>
    </row>
    <row r="64" spans="1:4">
      <c r="A64" s="4" t="s">
        <v>817</v>
      </c>
      <c r="B64" s="7" t="n">
        <v>891210</v>
      </c>
      <c r="C64" s="7" t="n">
        <v>728996</v>
      </c>
    </row>
    <row r="65" spans="1:4">
      <c r="A65" s="4" t="s">
        <v>819</v>
      </c>
      <c r="B65" s="4" t="s">
        <v>830</v>
      </c>
      <c r="C65" s="4" t="s">
        <v>830</v>
      </c>
    </row>
    <row r="66" spans="1:4">
      <c r="A66" s="4" t="s">
        <v>831</v>
      </c>
    </row>
    <row r="67" spans="1:4">
      <c r="A67" s="3" t="s">
        <v>816</v>
      </c>
    </row>
    <row r="68" spans="1:4">
      <c r="A68" s="4" t="s">
        <v>817</v>
      </c>
      <c r="B68" s="7" t="n">
        <v>14914</v>
      </c>
      <c r="C68" s="7" t="n">
        <v>15190</v>
      </c>
    </row>
    <row r="69" spans="1:4">
      <c r="A69" s="4" t="s">
        <v>819</v>
      </c>
      <c r="C69" s="4" t="s">
        <v>832</v>
      </c>
    </row>
    <row r="70" spans="1:4">
      <c r="A70" s="4" t="s">
        <v>833</v>
      </c>
    </row>
    <row r="71" spans="1:4">
      <c r="A71" s="3" t="s">
        <v>816</v>
      </c>
    </row>
    <row r="72" spans="1:4">
      <c r="A72" s="4" t="s">
        <v>817</v>
      </c>
      <c r="B72" s="7" t="n">
        <v>9189</v>
      </c>
      <c r="C72" s="7" t="n">
        <v>6465</v>
      </c>
    </row>
    <row r="73" spans="1:4">
      <c r="A73" s="4" t="s">
        <v>819</v>
      </c>
      <c r="B73" s="4" t="s">
        <v>832</v>
      </c>
      <c r="C73" s="4" t="s">
        <v>832</v>
      </c>
    </row>
    <row r="74" spans="1:4">
      <c r="A74" s="4" t="s">
        <v>834</v>
      </c>
    </row>
    <row r="75" spans="1:4">
      <c r="A75" s="3" t="s">
        <v>816</v>
      </c>
    </row>
    <row r="76" spans="1:4">
      <c r="A76" s="4" t="s">
        <v>817</v>
      </c>
      <c r="B76" s="7" t="n">
        <v>5725</v>
      </c>
    </row>
    <row r="77" spans="1:4">
      <c r="A77" s="4" t="s">
        <v>819</v>
      </c>
      <c r="B77" s="4" t="s">
        <v>832</v>
      </c>
    </row>
    <row r="78" spans="1:4">
      <c r="A78" s="4" t="s">
        <v>835</v>
      </c>
    </row>
    <row r="79" spans="1:4">
      <c r="A79" s="3" t="s">
        <v>816</v>
      </c>
    </row>
    <row r="80" spans="1:4">
      <c r="A80" s="4" t="s">
        <v>817</v>
      </c>
      <c r="C80" s="7" t="n">
        <v>8725</v>
      </c>
    </row>
    <row r="81" spans="1:4">
      <c r="A81" s="4" t="s">
        <v>819</v>
      </c>
      <c r="C81" s="4" t="s">
        <v>836</v>
      </c>
    </row>
    <row r="82" spans="1:4">
      <c r="A82" s="4" t="s">
        <v>837</v>
      </c>
    </row>
    <row r="83" spans="1:4">
      <c r="A83" s="3" t="s">
        <v>816</v>
      </c>
    </row>
    <row r="84" spans="1:4">
      <c r="A84" s="4" t="s">
        <v>817</v>
      </c>
      <c r="B84" s="7" t="n">
        <v>33198</v>
      </c>
      <c r="C84" s="7" t="n">
        <v>31564</v>
      </c>
    </row>
    <row r="85" spans="1:4">
      <c r="A85" s="4" t="s">
        <v>819</v>
      </c>
      <c r="B85" s="4" t="s">
        <v>836</v>
      </c>
      <c r="C85" s="4" t="s">
        <v>832</v>
      </c>
    </row>
    <row r="86" spans="1:4">
      <c r="A86" s="4" t="s">
        <v>838</v>
      </c>
    </row>
    <row r="87" spans="1:4">
      <c r="A87" s="3" t="s">
        <v>816</v>
      </c>
    </row>
    <row r="88" spans="1:4">
      <c r="A88" s="4" t="s">
        <v>817</v>
      </c>
      <c r="B88" s="7" t="n">
        <v>14978</v>
      </c>
      <c r="C88" s="7" t="n">
        <v>10860</v>
      </c>
    </row>
    <row r="89" spans="1:4">
      <c r="A89" s="4" t="s">
        <v>819</v>
      </c>
      <c r="B89" s="4" t="s">
        <v>832</v>
      </c>
      <c r="C89" s="4" t="s">
        <v>832</v>
      </c>
    </row>
    <row r="90" spans="1:4">
      <c r="A90" s="4" t="s">
        <v>839</v>
      </c>
    </row>
    <row r="91" spans="1:4">
      <c r="A91" s="3" t="s">
        <v>816</v>
      </c>
    </row>
    <row r="92" spans="1:4">
      <c r="A92" s="4" t="s">
        <v>817</v>
      </c>
      <c r="B92" s="7" t="n">
        <v>14956</v>
      </c>
    </row>
    <row r="93" spans="1:4">
      <c r="A93" s="4" t="s">
        <v>819</v>
      </c>
      <c r="B93" s="4" t="s">
        <v>836</v>
      </c>
    </row>
    <row r="94" spans="1:4">
      <c r="A94" s="4" t="s">
        <v>840</v>
      </c>
    </row>
    <row r="95" spans="1:4">
      <c r="A95" s="3" t="s">
        <v>816</v>
      </c>
    </row>
    <row r="96" spans="1:4">
      <c r="A96" s="4" t="s">
        <v>817</v>
      </c>
      <c r="C96" s="7" t="n">
        <v>13935</v>
      </c>
    </row>
    <row r="97" spans="1:4">
      <c r="A97" s="4" t="s">
        <v>819</v>
      </c>
      <c r="C97" s="4" t="s">
        <v>841</v>
      </c>
    </row>
    <row r="98" spans="1:4">
      <c r="A98" s="4" t="s">
        <v>842</v>
      </c>
    </row>
    <row r="99" spans="1:4">
      <c r="A99" s="3" t="s">
        <v>816</v>
      </c>
    </row>
    <row r="100" spans="1:4">
      <c r="A100" s="4" t="s">
        <v>817</v>
      </c>
      <c r="C100" s="7" t="n">
        <v>41</v>
      </c>
    </row>
    <row r="101" spans="1:4">
      <c r="A101" s="4" t="s">
        <v>843</v>
      </c>
    </row>
    <row r="102" spans="1:4">
      <c r="A102" s="3" t="s">
        <v>816</v>
      </c>
    </row>
    <row r="103" spans="1:4">
      <c r="A103" s="4" t="s">
        <v>817</v>
      </c>
      <c r="B103" s="7" t="n">
        <v>3264</v>
      </c>
      <c r="C103" s="7" t="n">
        <v>6728</v>
      </c>
    </row>
    <row r="104" spans="1:4">
      <c r="A104" s="4" t="s">
        <v>819</v>
      </c>
      <c r="B104" s="4" t="s">
        <v>832</v>
      </c>
      <c r="C104" s="4" t="s">
        <v>8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4</v>
      </c>
      <c r="B1" s="2" t="s">
        <v>1</v>
      </c>
    </row>
    <row r="2" spans="1:4">
      <c r="B2" s="2" t="s">
        <v>2</v>
      </c>
      <c r="C2" s="2" t="s">
        <v>30</v>
      </c>
      <c r="D2" s="2" t="s">
        <v>85</v>
      </c>
    </row>
    <row r="3" spans="1:4">
      <c r="A3" s="3" t="s">
        <v>816</v>
      </c>
    </row>
    <row r="4" spans="1:4">
      <c r="A4" s="4" t="s">
        <v>817</v>
      </c>
      <c r="B4" s="7" t="n">
        <v>4010568</v>
      </c>
      <c r="C4" s="7" t="n">
        <v>2941446</v>
      </c>
      <c r="D4" s="7" t="n">
        <v>2421745</v>
      </c>
    </row>
    <row r="5" spans="1:4">
      <c r="A5" s="4" t="s">
        <v>415</v>
      </c>
    </row>
    <row r="6" spans="1:4">
      <c r="A6" s="3" t="s">
        <v>816</v>
      </c>
    </row>
    <row r="7" spans="1:4">
      <c r="A7" s="4" t="s">
        <v>817</v>
      </c>
      <c r="B7" s="7" t="n">
        <v>669607</v>
      </c>
      <c r="C7" s="7" t="n">
        <v>621871</v>
      </c>
    </row>
    <row r="8" spans="1:4">
      <c r="A8" s="4" t="s">
        <v>819</v>
      </c>
      <c r="B8" s="4" t="s">
        <v>528</v>
      </c>
      <c r="C8" s="4" t="s">
        <v>528</v>
      </c>
    </row>
    <row r="9" spans="1:4">
      <c r="A9" s="4" t="s">
        <v>845</v>
      </c>
      <c r="B9" s="4" t="s">
        <v>545</v>
      </c>
    </row>
    <row r="10" spans="1:4">
      <c r="A10" s="4" t="s">
        <v>760</v>
      </c>
    </row>
    <row r="11" spans="1:4">
      <c r="A11" s="3" t="s">
        <v>816</v>
      </c>
    </row>
    <row r="12" spans="1:4">
      <c r="A12" s="4" t="s">
        <v>817</v>
      </c>
      <c r="B12" s="7" t="n">
        <v>248953</v>
      </c>
      <c r="C12" s="7" t="n">
        <v>231808</v>
      </c>
      <c r="D12" s="5" t="n">
        <v>227055</v>
      </c>
    </row>
    <row r="13" spans="1:4">
      <c r="A13" s="4" t="s">
        <v>819</v>
      </c>
      <c r="B13" s="4" t="s">
        <v>528</v>
      </c>
      <c r="C13" s="4" t="s">
        <v>528</v>
      </c>
    </row>
    <row r="14" spans="1:4">
      <c r="A14" s="4" t="s">
        <v>761</v>
      </c>
    </row>
    <row r="15" spans="1:4">
      <c r="A15" s="3" t="s">
        <v>816</v>
      </c>
    </row>
    <row r="16" spans="1:4">
      <c r="A16" s="4" t="s">
        <v>817</v>
      </c>
      <c r="B16" s="7" t="n">
        <v>21863</v>
      </c>
      <c r="C16" s="7" t="n">
        <v>20640</v>
      </c>
      <c r="D16" s="5" t="n">
        <v>28668</v>
      </c>
    </row>
    <row r="17" spans="1:4">
      <c r="A17" s="4" t="s">
        <v>819</v>
      </c>
      <c r="B17" s="4" t="s">
        <v>528</v>
      </c>
      <c r="C17" s="4" t="s">
        <v>528</v>
      </c>
    </row>
    <row r="18" spans="1:4">
      <c r="A18" s="4" t="s">
        <v>762</v>
      </c>
    </row>
    <row r="19" spans="1:4">
      <c r="A19" s="3" t="s">
        <v>816</v>
      </c>
    </row>
    <row r="20" spans="1:4">
      <c r="A20" s="4" t="s">
        <v>817</v>
      </c>
      <c r="B20" s="7" t="n">
        <v>164202</v>
      </c>
      <c r="C20" s="7" t="n">
        <v>181646</v>
      </c>
      <c r="D20" s="5" t="n">
        <v>195185</v>
      </c>
    </row>
    <row r="21" spans="1:4">
      <c r="A21" s="4" t="s">
        <v>819</v>
      </c>
      <c r="B21" s="4" t="s">
        <v>528</v>
      </c>
      <c r="C21" s="4" t="s">
        <v>528</v>
      </c>
    </row>
    <row r="22" spans="1:4">
      <c r="A22" s="4" t="s">
        <v>763</v>
      </c>
    </row>
    <row r="23" spans="1:4">
      <c r="A23" s="3" t="s">
        <v>816</v>
      </c>
    </row>
    <row r="24" spans="1:4">
      <c r="A24" s="4" t="s">
        <v>817</v>
      </c>
      <c r="B24" s="7" t="n">
        <v>234589</v>
      </c>
      <c r="C24" s="7" t="n">
        <v>187777</v>
      </c>
      <c r="D24" s="7" t="n">
        <v>181793</v>
      </c>
    </row>
    <row r="25" spans="1:4">
      <c r="A25" s="4" t="s">
        <v>819</v>
      </c>
      <c r="B25" s="4" t="s">
        <v>528</v>
      </c>
      <c r="C25" s="4" t="s">
        <v>528</v>
      </c>
    </row>
    <row r="26" spans="1:4">
      <c r="A26" s="4" t="s">
        <v>846</v>
      </c>
    </row>
    <row r="27" spans="1:4">
      <c r="A27" s="3" t="s">
        <v>816</v>
      </c>
    </row>
    <row r="28" spans="1:4">
      <c r="A28" s="4" t="s">
        <v>817</v>
      </c>
      <c r="B28" s="7" t="n">
        <v>653675</v>
      </c>
      <c r="C28" s="7" t="n">
        <v>597336</v>
      </c>
    </row>
    <row r="29" spans="1:4">
      <c r="A29" s="4" t="s">
        <v>819</v>
      </c>
      <c r="B29" s="4" t="s">
        <v>821</v>
      </c>
      <c r="C29" s="4" t="s">
        <v>847</v>
      </c>
    </row>
    <row r="30" spans="1:4">
      <c r="A30" s="4" t="s">
        <v>848</v>
      </c>
    </row>
    <row r="31" spans="1:4">
      <c r="A31" s="3" t="s">
        <v>816</v>
      </c>
    </row>
    <row r="32" spans="1:4">
      <c r="A32" s="4" t="s">
        <v>817</v>
      </c>
      <c r="B32" s="7" t="n">
        <v>247944</v>
      </c>
      <c r="C32" s="7" t="n">
        <v>230173</v>
      </c>
    </row>
    <row r="33" spans="1:4">
      <c r="A33" s="4" t="s">
        <v>819</v>
      </c>
      <c r="B33" s="4" t="s">
        <v>528</v>
      </c>
      <c r="C33" s="4" t="s">
        <v>830</v>
      </c>
    </row>
    <row r="34" spans="1:4">
      <c r="A34" s="4" t="s">
        <v>849</v>
      </c>
    </row>
    <row r="35" spans="1:4">
      <c r="A35" s="3" t="s">
        <v>816</v>
      </c>
    </row>
    <row r="36" spans="1:4">
      <c r="A36" s="4" t="s">
        <v>817</v>
      </c>
      <c r="B36" s="7" t="n">
        <v>21783</v>
      </c>
      <c r="C36" s="7" t="n">
        <v>20640</v>
      </c>
    </row>
    <row r="37" spans="1:4">
      <c r="A37" s="4" t="s">
        <v>819</v>
      </c>
      <c r="B37" s="4" t="s">
        <v>528</v>
      </c>
      <c r="C37" s="4" t="s">
        <v>528</v>
      </c>
    </row>
    <row r="38" spans="1:4">
      <c r="A38" s="4" t="s">
        <v>850</v>
      </c>
    </row>
    <row r="39" spans="1:4">
      <c r="A39" s="3" t="s">
        <v>816</v>
      </c>
    </row>
    <row r="40" spans="1:4">
      <c r="A40" s="4" t="s">
        <v>817</v>
      </c>
      <c r="B40" s="7" t="n">
        <v>149359</v>
      </c>
      <c r="C40" s="7" t="n">
        <v>158746</v>
      </c>
    </row>
    <row r="41" spans="1:4">
      <c r="A41" s="4" t="s">
        <v>819</v>
      </c>
      <c r="B41" s="4" t="s">
        <v>851</v>
      </c>
      <c r="C41" s="4" t="s">
        <v>852</v>
      </c>
    </row>
    <row r="42" spans="1:4">
      <c r="A42" s="4" t="s">
        <v>853</v>
      </c>
    </row>
    <row r="43" spans="1:4">
      <c r="A43" s="3" t="s">
        <v>816</v>
      </c>
    </row>
    <row r="44" spans="1:4">
      <c r="A44" s="4" t="s">
        <v>817</v>
      </c>
      <c r="B44" s="7" t="n">
        <v>234589</v>
      </c>
      <c r="C44" s="7" t="n">
        <v>187777</v>
      </c>
    </row>
    <row r="45" spans="1:4">
      <c r="A45" s="4" t="s">
        <v>819</v>
      </c>
      <c r="B45" s="4" t="s">
        <v>528</v>
      </c>
      <c r="C45" s="4" t="s">
        <v>528</v>
      </c>
    </row>
    <row r="46" spans="1:4">
      <c r="A46" s="4" t="s">
        <v>854</v>
      </c>
    </row>
    <row r="47" spans="1:4">
      <c r="A47" s="3" t="s">
        <v>816</v>
      </c>
    </row>
    <row r="48" spans="1:4">
      <c r="A48" s="4" t="s">
        <v>817</v>
      </c>
      <c r="B48" s="7" t="n">
        <v>15932</v>
      </c>
      <c r="C48" s="7" t="n">
        <v>24535</v>
      </c>
    </row>
    <row r="49" spans="1:4">
      <c r="A49" s="4" t="s">
        <v>819</v>
      </c>
      <c r="B49" s="4" t="s">
        <v>836</v>
      </c>
      <c r="C49" s="4" t="s">
        <v>855</v>
      </c>
    </row>
    <row r="50" spans="1:4">
      <c r="A50" s="4" t="s">
        <v>856</v>
      </c>
    </row>
    <row r="51" spans="1:4">
      <c r="A51" s="3" t="s">
        <v>816</v>
      </c>
    </row>
    <row r="52" spans="1:4">
      <c r="A52" s="4" t="s">
        <v>817</v>
      </c>
      <c r="B52" s="7" t="n">
        <v>1009</v>
      </c>
      <c r="C52" s="7" t="n">
        <v>1635</v>
      </c>
    </row>
    <row r="53" spans="1:4">
      <c r="A53" s="4" t="s">
        <v>819</v>
      </c>
      <c r="C53" s="4" t="s">
        <v>832</v>
      </c>
    </row>
    <row r="54" spans="1:4">
      <c r="A54" s="4" t="s">
        <v>857</v>
      </c>
    </row>
    <row r="55" spans="1:4">
      <c r="A55" s="3" t="s">
        <v>816</v>
      </c>
    </row>
    <row r="56" spans="1:4">
      <c r="A56" s="4" t="s">
        <v>817</v>
      </c>
      <c r="B56" s="5" t="n">
        <v>80</v>
      </c>
    </row>
    <row r="57" spans="1:4">
      <c r="A57" s="4" t="s">
        <v>858</v>
      </c>
    </row>
    <row r="58" spans="1:4">
      <c r="A58" s="3" t="s">
        <v>816</v>
      </c>
    </row>
    <row r="59" spans="1:4">
      <c r="A59" s="4" t="s">
        <v>817</v>
      </c>
      <c r="B59" s="7" t="n">
        <v>14843</v>
      </c>
      <c r="C59" s="7" t="n">
        <v>22900</v>
      </c>
    </row>
    <row r="60" spans="1:4">
      <c r="A60" s="4" t="s">
        <v>819</v>
      </c>
      <c r="B60" s="4" t="s">
        <v>859</v>
      </c>
      <c r="C60" s="4" t="s">
        <v>8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627</v>
      </c>
    </row>
    <row r="2" spans="1:2">
      <c r="B2" s="2" t="s">
        <v>609</v>
      </c>
    </row>
    <row r="3" spans="1:2">
      <c r="A3" s="3" t="s">
        <v>599</v>
      </c>
    </row>
    <row r="4" spans="1:2">
      <c r="A4" s="4" t="s">
        <v>862</v>
      </c>
      <c r="B4" s="7" t="n">
        <v>16651</v>
      </c>
    </row>
    <row r="5" spans="1:2">
      <c r="A5" s="4" t="s">
        <v>863</v>
      </c>
      <c r="B5" s="5" t="n">
        <v>11667</v>
      </c>
    </row>
    <row r="6" spans="1:2">
      <c r="A6" s="3" t="s">
        <v>864</v>
      </c>
    </row>
    <row r="7" spans="1:2">
      <c r="A7" s="4" t="s">
        <v>865</v>
      </c>
      <c r="B7" s="5" t="n">
        <v>1235</v>
      </c>
    </row>
    <row r="8" spans="1:2">
      <c r="A8" s="4" t="s">
        <v>866</v>
      </c>
      <c r="B8" s="5" t="n">
        <v>-463</v>
      </c>
    </row>
    <row r="9" spans="1:2">
      <c r="A9" s="4" t="s">
        <v>867</v>
      </c>
      <c r="B9" s="7" t="n">
        <v>7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0</v>
      </c>
      <c r="D2" s="2" t="s">
        <v>85</v>
      </c>
    </row>
    <row r="3" spans="1:4">
      <c r="A3" s="3" t="s">
        <v>208</v>
      </c>
    </row>
    <row r="4" spans="1:4">
      <c r="A4" s="4" t="s">
        <v>132</v>
      </c>
      <c r="B4" s="7" t="n">
        <v>25469</v>
      </c>
      <c r="C4" s="7" t="n">
        <v>22893</v>
      </c>
      <c r="D4" s="7" t="n">
        <v>18033</v>
      </c>
    </row>
    <row r="5" spans="1:4">
      <c r="A5" s="3" t="s">
        <v>209</v>
      </c>
    </row>
    <row r="6" spans="1:4">
      <c r="A6" s="4" t="s">
        <v>101</v>
      </c>
      <c r="B6" s="5" t="n">
        <v>485</v>
      </c>
      <c r="C6" s="5" t="n">
        <v>-3600</v>
      </c>
      <c r="D6" s="5" t="n">
        <v>200</v>
      </c>
    </row>
    <row r="7" spans="1:4">
      <c r="A7" s="4" t="s">
        <v>210</v>
      </c>
      <c r="B7" s="5" t="n">
        <v>6482</v>
      </c>
      <c r="C7" s="5" t="n">
        <v>6079</v>
      </c>
      <c r="D7" s="5" t="n">
        <v>5946</v>
      </c>
    </row>
    <row r="8" spans="1:4">
      <c r="A8" s="4" t="s">
        <v>211</v>
      </c>
      <c r="B8" s="5" t="n">
        <v>2190</v>
      </c>
      <c r="C8" s="5" t="n">
        <v>1883</v>
      </c>
      <c r="D8" s="5" t="n">
        <v>1870</v>
      </c>
    </row>
    <row r="9" spans="1:4">
      <c r="A9" s="4" t="s">
        <v>212</v>
      </c>
      <c r="B9" s="5" t="n">
        <v>-1811</v>
      </c>
      <c r="C9" s="5" t="n">
        <v>19</v>
      </c>
      <c r="D9" s="5" t="n">
        <v>-621</v>
      </c>
    </row>
    <row r="10" spans="1:4">
      <c r="A10" s="4" t="s">
        <v>213</v>
      </c>
      <c r="B10" s="5" t="n">
        <v>-369</v>
      </c>
      <c r="C10" s="5" t="n">
        <v>-463</v>
      </c>
      <c r="D10" s="5" t="n">
        <v>-419</v>
      </c>
    </row>
    <row r="11" spans="1:4">
      <c r="A11" s="4" t="s">
        <v>214</v>
      </c>
      <c r="B11" s="5" t="n">
        <v>5633</v>
      </c>
      <c r="C11" s="5" t="n">
        <v>5979</v>
      </c>
      <c r="D11" s="5" t="n">
        <v>5844</v>
      </c>
    </row>
    <row r="12" spans="1:4">
      <c r="A12" s="4" t="s">
        <v>215</v>
      </c>
      <c r="B12" s="5" t="n">
        <v>-305</v>
      </c>
      <c r="C12" s="5" t="n">
        <v>-360</v>
      </c>
      <c r="D12" s="5" t="n">
        <v>-271</v>
      </c>
    </row>
    <row r="13" spans="1:4">
      <c r="A13" s="4" t="s">
        <v>216</v>
      </c>
      <c r="D13" s="5" t="n">
        <v>-1583</v>
      </c>
    </row>
    <row r="14" spans="1:4">
      <c r="A14" s="4" t="s">
        <v>217</v>
      </c>
      <c r="B14" s="5" t="n">
        <v>6064</v>
      </c>
      <c r="C14" s="5" t="n">
        <v>6184</v>
      </c>
      <c r="D14" s="5" t="n">
        <v>5314</v>
      </c>
    </row>
    <row r="15" spans="1:4">
      <c r="A15" s="4" t="s">
        <v>218</v>
      </c>
      <c r="B15" s="5" t="n">
        <v>987</v>
      </c>
      <c r="C15" s="5" t="n">
        <v>314</v>
      </c>
      <c r="D15" s="5" t="n">
        <v>176</v>
      </c>
    </row>
    <row r="16" spans="1:4">
      <c r="A16" s="4" t="s">
        <v>219</v>
      </c>
      <c r="B16" s="5" t="n">
        <v>535</v>
      </c>
      <c r="C16" s="5" t="n">
        <v>-146</v>
      </c>
      <c r="D16" s="5" t="n">
        <v>-122</v>
      </c>
    </row>
    <row r="17" spans="1:4">
      <c r="A17" s="4" t="s">
        <v>220</v>
      </c>
      <c r="B17" s="5" t="n">
        <v>16</v>
      </c>
      <c r="C17" s="5" t="n">
        <v>4</v>
      </c>
      <c r="D17" s="5" t="n">
        <v>949</v>
      </c>
    </row>
    <row r="18" spans="1:4">
      <c r="A18" s="4" t="s">
        <v>221</v>
      </c>
      <c r="B18" s="5" t="n">
        <v>-180</v>
      </c>
      <c r="C18" s="5" t="n">
        <v>-232</v>
      </c>
      <c r="D18" s="5" t="n">
        <v>-1485</v>
      </c>
    </row>
    <row r="19" spans="1:4">
      <c r="A19" s="4" t="s">
        <v>222</v>
      </c>
      <c r="B19" s="5" t="n">
        <v>3771</v>
      </c>
      <c r="C19" s="5" t="n">
        <v>3257</v>
      </c>
      <c r="D19" s="5" t="n">
        <v>2087</v>
      </c>
    </row>
    <row r="20" spans="1:4">
      <c r="A20" s="4" t="s">
        <v>223</v>
      </c>
      <c r="B20" s="5" t="n">
        <v>-1507</v>
      </c>
      <c r="C20" s="5" t="n">
        <v>-1478</v>
      </c>
      <c r="D20" s="5" t="n">
        <v>-1886</v>
      </c>
    </row>
    <row r="21" spans="1:4">
      <c r="A21" s="4" t="s">
        <v>224</v>
      </c>
      <c r="B21" s="5" t="n">
        <v>8888</v>
      </c>
      <c r="C21" s="5" t="n">
        <v>2917</v>
      </c>
      <c r="D21" s="5" t="n">
        <v>2609</v>
      </c>
    </row>
    <row r="22" spans="1:4">
      <c r="A22" s="4" t="s">
        <v>225</v>
      </c>
      <c r="B22" s="5" t="n">
        <v>-21507</v>
      </c>
      <c r="C22" s="5" t="n">
        <v>-18412</v>
      </c>
      <c r="D22" s="5" t="n">
        <v>-14366</v>
      </c>
    </row>
    <row r="23" spans="1:4">
      <c r="A23" s="4" t="s">
        <v>226</v>
      </c>
      <c r="B23" s="5" t="n">
        <v>19836</v>
      </c>
      <c r="C23" s="5" t="n">
        <v>19050</v>
      </c>
      <c r="D23" s="5" t="n">
        <v>38352</v>
      </c>
    </row>
    <row r="24" spans="1:4">
      <c r="A24" s="3" t="s">
        <v>227</v>
      </c>
    </row>
    <row r="25" spans="1:4">
      <c r="A25" s="4" t="s">
        <v>228</v>
      </c>
      <c r="B25" s="5" t="n">
        <v>-1216</v>
      </c>
      <c r="C25" s="5" t="n">
        <v>-915</v>
      </c>
      <c r="D25" s="5" t="n">
        <v>616</v>
      </c>
    </row>
    <row r="26" spans="1:4">
      <c r="A26" s="4" t="s">
        <v>229</v>
      </c>
      <c r="B26" s="5" t="n">
        <v>1034</v>
      </c>
      <c r="C26" s="5" t="n">
        <v>-15</v>
      </c>
      <c r="D26" s="5" t="n">
        <v>-463</v>
      </c>
    </row>
    <row r="27" spans="1:4">
      <c r="A27" s="4" t="s">
        <v>230</v>
      </c>
      <c r="B27" s="5" t="n">
        <v>-808</v>
      </c>
      <c r="C27" s="5" t="n">
        <v>2256</v>
      </c>
      <c r="D27" s="5" t="n">
        <v>4794</v>
      </c>
    </row>
    <row r="28" spans="1:4">
      <c r="A28" s="4" t="s">
        <v>57</v>
      </c>
      <c r="B28" s="5" t="n">
        <v>5395</v>
      </c>
      <c r="C28" s="5" t="n">
        <v>-400</v>
      </c>
      <c r="D28" s="5" t="n">
        <v>-889</v>
      </c>
    </row>
    <row r="29" spans="1:4">
      <c r="A29" s="4" t="s">
        <v>49</v>
      </c>
      <c r="B29" s="5" t="n">
        <v>4072</v>
      </c>
      <c r="C29" s="5" t="n">
        <v>-3901</v>
      </c>
      <c r="D29" s="5" t="n">
        <v>3063</v>
      </c>
    </row>
    <row r="30" spans="1:4">
      <c r="A30" s="4" t="s">
        <v>231</v>
      </c>
      <c r="B30" s="5" t="n">
        <v>63154</v>
      </c>
      <c r="C30" s="5" t="n">
        <v>40913</v>
      </c>
      <c r="D30" s="5" t="n">
        <v>67748</v>
      </c>
    </row>
    <row r="31" spans="1:4">
      <c r="A31" s="3" t="s">
        <v>232</v>
      </c>
    </row>
    <row r="32" spans="1:4">
      <c r="A32" s="4" t="s">
        <v>233</v>
      </c>
      <c r="B32" s="5" t="n">
        <v>-1418712</v>
      </c>
      <c r="C32" s="5" t="n">
        <v>-1199318</v>
      </c>
      <c r="D32" s="5" t="n">
        <v>-711443</v>
      </c>
    </row>
    <row r="33" spans="1:4">
      <c r="A33" s="4" t="s">
        <v>234</v>
      </c>
      <c r="B33" s="5" t="n">
        <v>866828</v>
      </c>
      <c r="C33" s="5" t="n">
        <v>677345</v>
      </c>
      <c r="D33" s="5" t="n">
        <v>603905</v>
      </c>
    </row>
    <row r="34" spans="1:4">
      <c r="A34" s="4" t="s">
        <v>235</v>
      </c>
      <c r="B34" s="5" t="n">
        <v>-7500</v>
      </c>
      <c r="C34" s="5" t="n">
        <v>-11985</v>
      </c>
      <c r="D34" s="5" t="n">
        <v>-30985</v>
      </c>
    </row>
    <row r="35" spans="1:4">
      <c r="A35" s="4" t="s">
        <v>236</v>
      </c>
      <c r="B35" s="5" t="n">
        <v>61248</v>
      </c>
      <c r="D35" s="5" t="n">
        <v>6504</v>
      </c>
    </row>
    <row r="36" spans="1:4">
      <c r="A36" s="4" t="s">
        <v>237</v>
      </c>
      <c r="B36" s="5" t="n">
        <v>206637</v>
      </c>
      <c r="C36" s="5" t="n">
        <v>125758</v>
      </c>
      <c r="D36" s="5" t="n">
        <v>142908</v>
      </c>
    </row>
    <row r="37" spans="1:4">
      <c r="A37" s="4" t="s">
        <v>238</v>
      </c>
      <c r="B37" s="5" t="n">
        <v>-23808</v>
      </c>
      <c r="C37" s="5" t="n">
        <v>-70247</v>
      </c>
      <c r="D37" s="5" t="n">
        <v>-122809</v>
      </c>
    </row>
    <row r="38" spans="1:4">
      <c r="A38" s="4" t="s">
        <v>239</v>
      </c>
      <c r="B38" s="5" t="n">
        <v>115329</v>
      </c>
      <c r="C38" s="5" t="n">
        <v>99596</v>
      </c>
      <c r="D38" s="5" t="n">
        <v>74437</v>
      </c>
    </row>
    <row r="39" spans="1:4">
      <c r="A39" s="4" t="s">
        <v>240</v>
      </c>
      <c r="B39" s="5" t="n">
        <v>-565</v>
      </c>
      <c r="C39" s="5" t="n">
        <v>-17962</v>
      </c>
      <c r="D39" s="5" t="n">
        <v>14867</v>
      </c>
    </row>
    <row r="40" spans="1:4">
      <c r="A40" s="4" t="s">
        <v>241</v>
      </c>
      <c r="B40" s="5" t="n">
        <v>-12138</v>
      </c>
      <c r="C40" s="5" t="n">
        <v>44</v>
      </c>
      <c r="D40" s="5" t="n">
        <v>8587</v>
      </c>
    </row>
    <row r="41" spans="1:4">
      <c r="A41" s="4" t="s">
        <v>242</v>
      </c>
      <c r="B41" s="5" t="n">
        <v>2584</v>
      </c>
    </row>
    <row r="42" spans="1:4">
      <c r="A42" s="4" t="s">
        <v>243</v>
      </c>
      <c r="B42" s="5" t="n">
        <v>-79610</v>
      </c>
    </row>
    <row r="43" spans="1:4">
      <c r="A43" s="4" t="s">
        <v>244</v>
      </c>
      <c r="C43" s="5" t="n">
        <v>-135</v>
      </c>
    </row>
    <row r="44" spans="1:4">
      <c r="A44" s="4" t="s">
        <v>245</v>
      </c>
      <c r="B44" s="5" t="n">
        <v>2116</v>
      </c>
      <c r="C44" s="5" t="n">
        <v>1008</v>
      </c>
      <c r="D44" s="5" t="n">
        <v>5496</v>
      </c>
    </row>
    <row r="45" spans="1:4">
      <c r="A45" s="4" t="s">
        <v>246</v>
      </c>
      <c r="B45" s="5" t="n">
        <v>-3328</v>
      </c>
      <c r="C45" s="5" t="n">
        <v>-4548</v>
      </c>
      <c r="D45" s="5" t="n">
        <v>-14597</v>
      </c>
    </row>
    <row r="46" spans="1:4">
      <c r="A46" s="4" t="s">
        <v>247</v>
      </c>
      <c r="B46" s="5" t="n">
        <v>21</v>
      </c>
      <c r="C46" s="5" t="n">
        <v>2870</v>
      </c>
      <c r="D46" s="5" t="n">
        <v>24</v>
      </c>
    </row>
    <row r="47" spans="1:4">
      <c r="A47" s="4" t="s">
        <v>248</v>
      </c>
      <c r="B47" s="5" t="n">
        <v>432</v>
      </c>
      <c r="C47" s="5" t="n">
        <v>162</v>
      </c>
      <c r="D47" s="5" t="n">
        <v>-349</v>
      </c>
    </row>
    <row r="48" spans="1:4">
      <c r="A48" s="4" t="s">
        <v>249</v>
      </c>
      <c r="B48" s="5" t="n">
        <v>-290466</v>
      </c>
      <c r="C48" s="5" t="n">
        <v>-397412</v>
      </c>
      <c r="D48" s="5" t="n">
        <v>-23455</v>
      </c>
    </row>
    <row r="49" spans="1:4">
      <c r="A49" s="3" t="s">
        <v>250</v>
      </c>
    </row>
    <row r="50" spans="1:4">
      <c r="A50" s="4" t="s">
        <v>251</v>
      </c>
      <c r="B50" s="5" t="n">
        <v>495993</v>
      </c>
      <c r="C50" s="5" t="n">
        <v>11000</v>
      </c>
      <c r="D50" s="5" t="n">
        <v>12000</v>
      </c>
    </row>
    <row r="51" spans="1:4">
      <c r="A51" s="4" t="s">
        <v>252</v>
      </c>
      <c r="B51" s="5" t="n">
        <v>-195975</v>
      </c>
      <c r="C51" s="5" t="n">
        <v>-10983</v>
      </c>
      <c r="D51" s="5" t="n">
        <v>-71982</v>
      </c>
    </row>
    <row r="52" spans="1:4">
      <c r="A52" s="4" t="s">
        <v>253</v>
      </c>
      <c r="B52" s="5" t="n">
        <v>114505</v>
      </c>
      <c r="C52" s="5" t="n">
        <v>107787</v>
      </c>
      <c r="D52" s="5" t="n">
        <v>-196850</v>
      </c>
    </row>
    <row r="53" spans="1:4">
      <c r="A53" s="4" t="s">
        <v>254</v>
      </c>
      <c r="D53" s="5" t="n">
        <v>463036</v>
      </c>
    </row>
    <row r="54" spans="1:4">
      <c r="A54" s="4" t="s">
        <v>255</v>
      </c>
      <c r="B54" s="5" t="n">
        <v>3374</v>
      </c>
      <c r="C54" s="5" t="n">
        <v>-53484</v>
      </c>
      <c r="D54" s="5" t="n">
        <v>-46493</v>
      </c>
    </row>
    <row r="55" spans="1:4">
      <c r="A55" s="4" t="s">
        <v>256</v>
      </c>
      <c r="B55" s="5" t="n">
        <v>-8800</v>
      </c>
    </row>
    <row r="56" spans="1:4">
      <c r="A56" s="4" t="s">
        <v>257</v>
      </c>
      <c r="B56" s="5" t="n">
        <v>4152</v>
      </c>
      <c r="C56" s="5" t="n">
        <v>2306</v>
      </c>
      <c r="D56" s="5" t="n">
        <v>2766</v>
      </c>
    </row>
    <row r="57" spans="1:4">
      <c r="A57" s="4" t="s">
        <v>258</v>
      </c>
      <c r="B57" s="5" t="n">
        <v>361</v>
      </c>
      <c r="C57" s="5" t="n">
        <v>127</v>
      </c>
      <c r="D57" s="5" t="n">
        <v>59</v>
      </c>
    </row>
    <row r="58" spans="1:4">
      <c r="A58" s="4" t="s">
        <v>168</v>
      </c>
      <c r="B58" s="5" t="n">
        <v>-133172</v>
      </c>
      <c r="C58" s="5" t="n">
        <v>-349</v>
      </c>
      <c r="D58" s="5" t="n">
        <v>-28497</v>
      </c>
    </row>
    <row r="59" spans="1:4">
      <c r="A59" s="4" t="s">
        <v>259</v>
      </c>
      <c r="B59" s="5" t="n">
        <v>280438</v>
      </c>
      <c r="C59" s="5" t="n">
        <v>56404</v>
      </c>
      <c r="D59" s="5" t="n">
        <v>134039</v>
      </c>
    </row>
    <row r="60" spans="1:4">
      <c r="A60" s="4" t="s">
        <v>260</v>
      </c>
      <c r="B60" s="5" t="n">
        <v>53126</v>
      </c>
      <c r="C60" s="5" t="n">
        <v>-300095</v>
      </c>
      <c r="D60" s="5" t="n">
        <v>178332</v>
      </c>
    </row>
    <row r="61" spans="1:4">
      <c r="A61" s="4" t="s">
        <v>261</v>
      </c>
      <c r="B61" s="5" t="n">
        <v>233920</v>
      </c>
      <c r="C61" s="5" t="n">
        <v>534015</v>
      </c>
      <c r="D61" s="5" t="n">
        <v>355683</v>
      </c>
    </row>
    <row r="62" spans="1:4">
      <c r="A62" s="4" t="s">
        <v>262</v>
      </c>
      <c r="B62" s="5" t="n">
        <v>287046</v>
      </c>
      <c r="C62" s="5" t="n">
        <v>233920</v>
      </c>
      <c r="D62" s="5" t="n">
        <v>534015</v>
      </c>
    </row>
    <row r="63" spans="1:4">
      <c r="A63" s="3" t="s">
        <v>263</v>
      </c>
    </row>
    <row r="64" spans="1:4">
      <c r="A64" s="4" t="s">
        <v>264</v>
      </c>
      <c r="B64" s="5" t="n">
        <v>21842</v>
      </c>
      <c r="C64" s="5" t="n">
        <v>19132</v>
      </c>
      <c r="D64" s="5" t="n">
        <v>22344</v>
      </c>
    </row>
    <row r="65" spans="1:4">
      <c r="A65" s="4" t="s">
        <v>265</v>
      </c>
      <c r="B65" s="5" t="n">
        <v>7771</v>
      </c>
      <c r="C65" s="5" t="n">
        <v>2304</v>
      </c>
      <c r="D65" s="5" t="n">
        <v>-4261</v>
      </c>
    </row>
    <row r="66" spans="1:4">
      <c r="A66" s="4" t="s">
        <v>266</v>
      </c>
      <c r="B66" s="5" t="n">
        <v>363</v>
      </c>
      <c r="C66" s="5" t="n">
        <v>441</v>
      </c>
      <c r="D66" s="5" t="n">
        <v>273</v>
      </c>
    </row>
    <row r="67" spans="1:4">
      <c r="A67" s="4" t="s">
        <v>267</v>
      </c>
      <c r="C67" s="5" t="n">
        <v>744</v>
      </c>
      <c r="D67" s="5" t="n">
        <v>391</v>
      </c>
    </row>
    <row r="68" spans="1:4">
      <c r="A68" s="4" t="s">
        <v>268</v>
      </c>
      <c r="D68" s="5" t="n">
        <v>152200</v>
      </c>
    </row>
    <row r="69" spans="1:4">
      <c r="A69" s="4" t="s">
        <v>269</v>
      </c>
      <c r="B69" s="5" t="n">
        <v>351</v>
      </c>
      <c r="C69" s="5" t="n">
        <v>351</v>
      </c>
      <c r="D69" s="7" t="n">
        <v>351</v>
      </c>
    </row>
    <row r="70" spans="1:4">
      <c r="A70" s="3" t="s">
        <v>270</v>
      </c>
    </row>
    <row r="71" spans="1:4">
      <c r="A71" s="4" t="s">
        <v>271</v>
      </c>
      <c r="B71" s="5" t="n">
        <v>649880</v>
      </c>
    </row>
    <row r="72" spans="1:4">
      <c r="A72" s="4" t="s">
        <v>272</v>
      </c>
      <c r="B72" s="7" t="n">
        <v>589255</v>
      </c>
    </row>
    <row r="73" spans="1:4">
      <c r="A73" s="4" t="s">
        <v>273</v>
      </c>
      <c r="C73" s="7" t="n">
        <v>4743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5</v>
      </c>
    </row>
    <row r="3" spans="1:4">
      <c r="A3" s="3" t="s">
        <v>869</v>
      </c>
    </row>
    <row r="4" spans="1:4">
      <c r="A4" s="4" t="s">
        <v>870</v>
      </c>
      <c r="B4" s="4" t="s">
        <v>545</v>
      </c>
    </row>
    <row r="5" spans="1:4">
      <c r="A5" s="4" t="s">
        <v>871</v>
      </c>
      <c r="B5" s="7" t="n">
        <v>51019</v>
      </c>
      <c r="C5" s="7" t="n">
        <v>59344</v>
      </c>
    </row>
    <row r="6" spans="1:4">
      <c r="A6" s="4" t="s">
        <v>872</v>
      </c>
      <c r="B6" s="4" t="s">
        <v>528</v>
      </c>
      <c r="C6" s="4" t="s">
        <v>528</v>
      </c>
    </row>
    <row r="7" spans="1:4">
      <c r="A7" s="4" t="s">
        <v>873</v>
      </c>
      <c r="B7" s="7" t="n">
        <v>3959549</v>
      </c>
      <c r="C7" s="7" t="n">
        <v>2882102</v>
      </c>
    </row>
    <row r="8" spans="1:4">
      <c r="A8" s="4" t="s">
        <v>874</v>
      </c>
      <c r="B8" s="4" t="s">
        <v>528</v>
      </c>
      <c r="C8" s="4" t="s">
        <v>528</v>
      </c>
    </row>
    <row r="9" spans="1:4">
      <c r="A9" s="4" t="s">
        <v>812</v>
      </c>
      <c r="B9" s="7" t="n">
        <v>4010568</v>
      </c>
      <c r="C9" s="7" t="n">
        <v>2941446</v>
      </c>
      <c r="D9" s="7" t="n">
        <v>2421745</v>
      </c>
    </row>
    <row r="10" spans="1:4">
      <c r="A10" s="4" t="s">
        <v>875</v>
      </c>
      <c r="B10" s="4" t="s">
        <v>528</v>
      </c>
      <c r="C10" s="4" t="s">
        <v>528</v>
      </c>
    </row>
    <row r="11" spans="1:4">
      <c r="A11" s="4" t="s">
        <v>876</v>
      </c>
      <c r="B11" s="7" t="n">
        <v>14843</v>
      </c>
      <c r="C11" s="7" t="n">
        <v>22900</v>
      </c>
    </row>
    <row r="12" spans="1:4">
      <c r="A12" s="4" t="s">
        <v>877</v>
      </c>
      <c r="B12" s="7" t="n">
        <v>12069</v>
      </c>
      <c r="C12" s="7" t="n">
        <v>14768</v>
      </c>
    </row>
    <row r="13" spans="1:4">
      <c r="A13" s="4" t="s">
        <v>878</v>
      </c>
      <c r="B13" s="4" t="s">
        <v>528</v>
      </c>
      <c r="C13" s="4" t="s">
        <v>528</v>
      </c>
    </row>
    <row r="14" spans="1:4">
      <c r="A14" s="4" t="s">
        <v>811</v>
      </c>
      <c r="B14" s="7" t="n">
        <v>11667</v>
      </c>
    </row>
    <row r="15" spans="1:4">
      <c r="A15" s="4" t="s">
        <v>879</v>
      </c>
    </row>
    <row r="16" spans="1:4">
      <c r="A16" s="3" t="s">
        <v>869</v>
      </c>
    </row>
    <row r="17" spans="1:4">
      <c r="A17" s="4" t="s">
        <v>871</v>
      </c>
      <c r="B17" s="7" t="n">
        <v>22082</v>
      </c>
      <c r="C17" s="7" t="n">
        <v>18819</v>
      </c>
    </row>
    <row r="18" spans="1:4">
      <c r="A18" s="4" t="s">
        <v>872</v>
      </c>
      <c r="B18" s="4" t="s">
        <v>528</v>
      </c>
      <c r="C18" s="4" t="s">
        <v>528</v>
      </c>
    </row>
    <row r="19" spans="1:4">
      <c r="A19" s="4" t="s">
        <v>880</v>
      </c>
    </row>
    <row r="20" spans="1:4">
      <c r="A20" s="3" t="s">
        <v>869</v>
      </c>
    </row>
    <row r="21" spans="1:4">
      <c r="A21" s="4" t="s">
        <v>871</v>
      </c>
      <c r="B21" s="7" t="n">
        <v>8596</v>
      </c>
      <c r="C21" s="7" t="n">
        <v>11549</v>
      </c>
    </row>
    <row r="22" spans="1:4">
      <c r="A22" s="4" t="s">
        <v>872</v>
      </c>
      <c r="B22" s="4" t="s">
        <v>528</v>
      </c>
      <c r="C22" s="4" t="s">
        <v>528</v>
      </c>
    </row>
    <row r="23" spans="1:4">
      <c r="A23" s="4" t="s">
        <v>881</v>
      </c>
    </row>
    <row r="24" spans="1:4">
      <c r="A24" s="3" t="s">
        <v>869</v>
      </c>
    </row>
    <row r="25" spans="1:4">
      <c r="A25" s="4" t="s">
        <v>871</v>
      </c>
      <c r="B25" s="7" t="n">
        <v>20341</v>
      </c>
      <c r="C25" s="7" t="n">
        <v>28976</v>
      </c>
    </row>
    <row r="26" spans="1:4">
      <c r="A26" s="4" t="s">
        <v>872</v>
      </c>
      <c r="B26" s="4" t="s">
        <v>528</v>
      </c>
      <c r="C26" s="4" t="s">
        <v>528</v>
      </c>
    </row>
    <row r="27" spans="1:4">
      <c r="A27" s="4" t="s">
        <v>752</v>
      </c>
    </row>
    <row r="28" spans="1:4">
      <c r="A28" s="3" t="s">
        <v>869</v>
      </c>
    </row>
    <row r="29" spans="1:4">
      <c r="A29" s="4" t="s">
        <v>871</v>
      </c>
      <c r="B29" s="7" t="n">
        <v>6406</v>
      </c>
      <c r="C29" s="7" t="n">
        <v>1518</v>
      </c>
    </row>
    <row r="30" spans="1:4">
      <c r="A30" s="4" t="s">
        <v>872</v>
      </c>
      <c r="B30" s="4" t="s">
        <v>860</v>
      </c>
      <c r="C30" s="4" t="s">
        <v>836</v>
      </c>
    </row>
    <row r="31" spans="1:4">
      <c r="A31" s="4" t="s">
        <v>873</v>
      </c>
      <c r="B31" s="7" t="n">
        <v>2440081</v>
      </c>
      <c r="C31" s="7" t="n">
        <v>1582333</v>
      </c>
    </row>
    <row r="32" spans="1:4">
      <c r="A32" s="4" t="s">
        <v>874</v>
      </c>
      <c r="B32" s="4" t="s">
        <v>882</v>
      </c>
      <c r="C32" s="4" t="s">
        <v>883</v>
      </c>
    </row>
    <row r="33" spans="1:4">
      <c r="A33" s="4" t="s">
        <v>812</v>
      </c>
      <c r="B33" s="7" t="n">
        <v>2446487</v>
      </c>
      <c r="C33" s="7" t="n">
        <v>1583851</v>
      </c>
    </row>
    <row r="34" spans="1:4">
      <c r="A34" s="4" t="s">
        <v>875</v>
      </c>
      <c r="B34" s="4" t="s">
        <v>884</v>
      </c>
      <c r="C34" s="4" t="s">
        <v>885</v>
      </c>
    </row>
    <row r="35" spans="1:4">
      <c r="A35" s="4" t="s">
        <v>877</v>
      </c>
      <c r="B35" s="7" t="n">
        <v>3240</v>
      </c>
      <c r="C35" s="7" t="n">
        <v>3448</v>
      </c>
    </row>
    <row r="36" spans="1:4">
      <c r="A36" s="4" t="s">
        <v>878</v>
      </c>
      <c r="B36" s="4" t="s">
        <v>886</v>
      </c>
      <c r="C36" s="4" t="s">
        <v>887</v>
      </c>
    </row>
    <row r="37" spans="1:4">
      <c r="A37" s="4" t="s">
        <v>888</v>
      </c>
    </row>
    <row r="38" spans="1:4">
      <c r="A38" s="3" t="s">
        <v>869</v>
      </c>
    </row>
    <row r="39" spans="1:4">
      <c r="A39" s="4" t="s">
        <v>871</v>
      </c>
      <c r="B39" s="7" t="n">
        <v>2907</v>
      </c>
      <c r="C39" s="7" t="n">
        <v>143</v>
      </c>
    </row>
    <row r="40" spans="1:4">
      <c r="A40" s="4" t="s">
        <v>872</v>
      </c>
      <c r="B40" s="4" t="s">
        <v>860</v>
      </c>
      <c r="C40" s="4" t="s">
        <v>832</v>
      </c>
    </row>
    <row r="41" spans="1:4">
      <c r="A41" s="4" t="s">
        <v>889</v>
      </c>
    </row>
    <row r="42" spans="1:4">
      <c r="A42" s="3" t="s">
        <v>869</v>
      </c>
    </row>
    <row r="43" spans="1:4">
      <c r="A43" s="4" t="s">
        <v>871</v>
      </c>
      <c r="B43" s="7" t="n">
        <v>2130</v>
      </c>
      <c r="C43" s="7" t="n">
        <v>803</v>
      </c>
    </row>
    <row r="44" spans="1:4">
      <c r="A44" s="4" t="s">
        <v>872</v>
      </c>
      <c r="B44" s="4" t="s">
        <v>890</v>
      </c>
      <c r="C44" s="4" t="s">
        <v>891</v>
      </c>
    </row>
    <row r="45" spans="1:4">
      <c r="A45" s="4" t="s">
        <v>892</v>
      </c>
    </row>
    <row r="46" spans="1:4">
      <c r="A46" s="3" t="s">
        <v>869</v>
      </c>
    </row>
    <row r="47" spans="1:4">
      <c r="A47" s="4" t="s">
        <v>871</v>
      </c>
      <c r="B47" s="7" t="n">
        <v>1369</v>
      </c>
      <c r="C47" s="7" t="n">
        <v>572</v>
      </c>
    </row>
    <row r="48" spans="1:4">
      <c r="A48" s="4" t="s">
        <v>872</v>
      </c>
      <c r="B48" s="4" t="s">
        <v>891</v>
      </c>
      <c r="C48" s="4" t="s">
        <v>836</v>
      </c>
    </row>
    <row r="49" spans="1:4">
      <c r="A49" s="4" t="s">
        <v>753</v>
      </c>
    </row>
    <row r="50" spans="1:4">
      <c r="A50" s="3" t="s">
        <v>869</v>
      </c>
    </row>
    <row r="51" spans="1:4">
      <c r="A51" s="4" t="s">
        <v>871</v>
      </c>
      <c r="B51" s="7" t="n">
        <v>833</v>
      </c>
      <c r="C51" s="7" t="n">
        <v>800</v>
      </c>
    </row>
    <row r="52" spans="1:4">
      <c r="A52" s="4" t="s">
        <v>872</v>
      </c>
      <c r="B52" s="4" t="s">
        <v>836</v>
      </c>
      <c r="C52" s="4" t="s">
        <v>832</v>
      </c>
    </row>
    <row r="53" spans="1:4">
      <c r="A53" s="4" t="s">
        <v>873</v>
      </c>
      <c r="B53" s="7" t="n">
        <v>1387563</v>
      </c>
      <c r="C53" s="7" t="n">
        <v>970286</v>
      </c>
    </row>
    <row r="54" spans="1:4">
      <c r="A54" s="4" t="s">
        <v>874</v>
      </c>
      <c r="B54" s="4" t="s">
        <v>893</v>
      </c>
      <c r="C54" s="4" t="s">
        <v>894</v>
      </c>
    </row>
    <row r="55" spans="1:4">
      <c r="A55" s="4" t="s">
        <v>812</v>
      </c>
      <c r="B55" s="7" t="n">
        <v>1388396</v>
      </c>
      <c r="C55" s="7" t="n">
        <v>971086</v>
      </c>
      <c r="D55" s="5" t="n">
        <v>609646</v>
      </c>
    </row>
    <row r="56" spans="1:4">
      <c r="A56" s="4" t="s">
        <v>875</v>
      </c>
      <c r="B56" s="4" t="s">
        <v>895</v>
      </c>
      <c r="C56" s="4" t="s">
        <v>896</v>
      </c>
    </row>
    <row r="57" spans="1:4">
      <c r="A57" s="4" t="s">
        <v>877</v>
      </c>
      <c r="B57" s="7" t="n">
        <v>1472</v>
      </c>
      <c r="C57" s="7" t="n">
        <v>2029</v>
      </c>
    </row>
    <row r="58" spans="1:4">
      <c r="A58" s="4" t="s">
        <v>878</v>
      </c>
      <c r="B58" s="4" t="s">
        <v>897</v>
      </c>
      <c r="C58" s="4" t="s">
        <v>898</v>
      </c>
    </row>
    <row r="59" spans="1:4">
      <c r="A59" s="4" t="s">
        <v>811</v>
      </c>
      <c r="B59" s="7" t="n">
        <v>5396</v>
      </c>
    </row>
    <row r="60" spans="1:4">
      <c r="A60" s="4" t="s">
        <v>899</v>
      </c>
    </row>
    <row r="61" spans="1:4">
      <c r="A61" s="3" t="s">
        <v>869</v>
      </c>
    </row>
    <row r="62" spans="1:4">
      <c r="A62" s="4" t="s">
        <v>871</v>
      </c>
      <c r="B62" s="7" t="n">
        <v>252</v>
      </c>
    </row>
    <row r="63" spans="1:4">
      <c r="A63" s="4" t="s">
        <v>872</v>
      </c>
      <c r="B63" s="4" t="s">
        <v>832</v>
      </c>
    </row>
    <row r="64" spans="1:4">
      <c r="A64" s="4" t="s">
        <v>900</v>
      </c>
    </row>
    <row r="65" spans="1:4">
      <c r="A65" s="3" t="s">
        <v>869</v>
      </c>
    </row>
    <row r="66" spans="1:4">
      <c r="A66" s="4" t="s">
        <v>871</v>
      </c>
      <c r="B66" s="7" t="n">
        <v>338</v>
      </c>
      <c r="C66" s="7" t="n">
        <v>800</v>
      </c>
    </row>
    <row r="67" spans="1:4">
      <c r="A67" s="4" t="s">
        <v>872</v>
      </c>
      <c r="B67" s="4" t="s">
        <v>855</v>
      </c>
      <c r="C67" s="4" t="s">
        <v>891</v>
      </c>
    </row>
    <row r="68" spans="1:4">
      <c r="A68" s="4" t="s">
        <v>901</v>
      </c>
    </row>
    <row r="69" spans="1:4">
      <c r="A69" s="3" t="s">
        <v>869</v>
      </c>
    </row>
    <row r="70" spans="1:4">
      <c r="A70" s="4" t="s">
        <v>871</v>
      </c>
      <c r="B70" s="7" t="n">
        <v>243</v>
      </c>
    </row>
    <row r="71" spans="1:4">
      <c r="A71" s="4" t="s">
        <v>872</v>
      </c>
      <c r="B71" s="4" t="s">
        <v>832</v>
      </c>
    </row>
    <row r="72" spans="1:4">
      <c r="A72" s="4" t="s">
        <v>754</v>
      </c>
    </row>
    <row r="73" spans="1:4">
      <c r="A73" s="3" t="s">
        <v>869</v>
      </c>
    </row>
    <row r="74" spans="1:4">
      <c r="A74" s="4" t="s">
        <v>871</v>
      </c>
      <c r="C74" s="7" t="n">
        <v>677</v>
      </c>
    </row>
    <row r="75" spans="1:4">
      <c r="A75" s="4" t="s">
        <v>872</v>
      </c>
      <c r="C75" s="4" t="s">
        <v>832</v>
      </c>
    </row>
    <row r="76" spans="1:4">
      <c r="A76" s="4" t="s">
        <v>873</v>
      </c>
      <c r="C76" s="7" t="n">
        <v>495636</v>
      </c>
    </row>
    <row r="77" spans="1:4">
      <c r="A77" s="4" t="s">
        <v>874</v>
      </c>
      <c r="C77" s="4" t="s">
        <v>902</v>
      </c>
    </row>
    <row r="78" spans="1:4">
      <c r="A78" s="4" t="s">
        <v>812</v>
      </c>
      <c r="C78" s="7" t="n">
        <v>496313</v>
      </c>
      <c r="D78" s="5" t="n">
        <v>442190</v>
      </c>
    </row>
    <row r="79" spans="1:4">
      <c r="A79" s="4" t="s">
        <v>875</v>
      </c>
      <c r="C79" s="4" t="s">
        <v>902</v>
      </c>
    </row>
    <row r="80" spans="1:4">
      <c r="A80" s="4" t="s">
        <v>877</v>
      </c>
      <c r="C80" s="7" t="n">
        <v>1378</v>
      </c>
    </row>
    <row r="81" spans="1:4">
      <c r="A81" s="4" t="s">
        <v>878</v>
      </c>
      <c r="C81" s="4" t="s">
        <v>859</v>
      </c>
    </row>
    <row r="82" spans="1:4">
      <c r="A82" s="4" t="s">
        <v>903</v>
      </c>
    </row>
    <row r="83" spans="1:4">
      <c r="A83" s="3" t="s">
        <v>869</v>
      </c>
    </row>
    <row r="84" spans="1:4">
      <c r="A84" s="4" t="s">
        <v>871</v>
      </c>
      <c r="C84" s="7" t="n">
        <v>143</v>
      </c>
    </row>
    <row r="85" spans="1:4">
      <c r="A85" s="4" t="s">
        <v>872</v>
      </c>
      <c r="C85" s="4" t="s">
        <v>832</v>
      </c>
    </row>
    <row r="86" spans="1:4">
      <c r="A86" s="4" t="s">
        <v>904</v>
      </c>
    </row>
    <row r="87" spans="1:4">
      <c r="A87" s="3" t="s">
        <v>869</v>
      </c>
    </row>
    <row r="88" spans="1:4">
      <c r="A88" s="4" t="s">
        <v>871</v>
      </c>
      <c r="C88" s="7" t="n">
        <v>3</v>
      </c>
    </row>
    <row r="89" spans="1:4">
      <c r="A89" s="4" t="s">
        <v>905</v>
      </c>
    </row>
    <row r="90" spans="1:4">
      <c r="A90" s="3" t="s">
        <v>869</v>
      </c>
    </row>
    <row r="91" spans="1:4">
      <c r="A91" s="4" t="s">
        <v>871</v>
      </c>
      <c r="C91" s="7" t="n">
        <v>531</v>
      </c>
    </row>
    <row r="92" spans="1:4">
      <c r="A92" s="4" t="s">
        <v>872</v>
      </c>
      <c r="C92" s="4" t="s">
        <v>836</v>
      </c>
    </row>
    <row r="93" spans="1:4">
      <c r="A93" s="4" t="s">
        <v>755</v>
      </c>
    </row>
    <row r="94" spans="1:4">
      <c r="A94" s="3" t="s">
        <v>869</v>
      </c>
    </row>
    <row r="95" spans="1:4">
      <c r="A95" s="4" t="s">
        <v>871</v>
      </c>
      <c r="B95" s="7" t="n">
        <v>2976</v>
      </c>
    </row>
    <row r="96" spans="1:4">
      <c r="A96" s="4" t="s">
        <v>872</v>
      </c>
      <c r="B96" s="4" t="s">
        <v>906</v>
      </c>
    </row>
    <row r="97" spans="1:4">
      <c r="A97" s="4" t="s">
        <v>873</v>
      </c>
      <c r="B97" s="7" t="n">
        <v>691270</v>
      </c>
    </row>
    <row r="98" spans="1:4">
      <c r="A98" s="4" t="s">
        <v>874</v>
      </c>
      <c r="B98" s="4" t="s">
        <v>902</v>
      </c>
    </row>
    <row r="99" spans="1:4">
      <c r="A99" s="4" t="s">
        <v>812</v>
      </c>
      <c r="B99" s="7" t="n">
        <v>694246</v>
      </c>
      <c r="C99" s="7" t="n">
        <v>496313</v>
      </c>
    </row>
    <row r="100" spans="1:4">
      <c r="A100" s="4" t="s">
        <v>875</v>
      </c>
      <c r="B100" s="4" t="s">
        <v>902</v>
      </c>
    </row>
    <row r="101" spans="1:4">
      <c r="A101" s="4" t="s">
        <v>877</v>
      </c>
      <c r="B101" s="7" t="n">
        <v>1768</v>
      </c>
    </row>
    <row r="102" spans="1:4">
      <c r="A102" s="4" t="s">
        <v>878</v>
      </c>
      <c r="B102" s="4" t="s">
        <v>907</v>
      </c>
    </row>
    <row r="103" spans="1:4">
      <c r="A103" s="4" t="s">
        <v>811</v>
      </c>
      <c r="B103" s="7" t="n">
        <v>5284</v>
      </c>
    </row>
    <row r="104" spans="1:4">
      <c r="A104" s="4" t="s">
        <v>908</v>
      </c>
    </row>
    <row r="105" spans="1:4">
      <c r="A105" s="3" t="s">
        <v>869</v>
      </c>
    </row>
    <row r="106" spans="1:4">
      <c r="A106" s="4" t="s">
        <v>871</v>
      </c>
      <c r="B106" s="7" t="n">
        <v>853</v>
      </c>
    </row>
    <row r="107" spans="1:4">
      <c r="A107" s="4" t="s">
        <v>872</v>
      </c>
      <c r="B107" s="4" t="s">
        <v>855</v>
      </c>
    </row>
    <row r="108" spans="1:4">
      <c r="A108" s="4" t="s">
        <v>909</v>
      </c>
    </row>
    <row r="109" spans="1:4">
      <c r="A109" s="3" t="s">
        <v>869</v>
      </c>
    </row>
    <row r="110" spans="1:4">
      <c r="A110" s="4" t="s">
        <v>871</v>
      </c>
      <c r="B110" s="7" t="n">
        <v>997</v>
      </c>
    </row>
    <row r="111" spans="1:4">
      <c r="A111" s="4" t="s">
        <v>872</v>
      </c>
      <c r="B111" s="4" t="s">
        <v>897</v>
      </c>
    </row>
    <row r="112" spans="1:4">
      <c r="A112" s="4" t="s">
        <v>910</v>
      </c>
    </row>
    <row r="113" spans="1:4">
      <c r="A113" s="3" t="s">
        <v>869</v>
      </c>
    </row>
    <row r="114" spans="1:4">
      <c r="A114" s="4" t="s">
        <v>871</v>
      </c>
      <c r="B114" s="7" t="n">
        <v>1126</v>
      </c>
    </row>
    <row r="115" spans="1:4">
      <c r="A115" s="4" t="s">
        <v>872</v>
      </c>
      <c r="B115" s="4" t="s">
        <v>906</v>
      </c>
    </row>
    <row r="116" spans="1:4">
      <c r="A116" s="4" t="s">
        <v>756</v>
      </c>
    </row>
    <row r="117" spans="1:4">
      <c r="A117" s="3" t="s">
        <v>869</v>
      </c>
    </row>
    <row r="118" spans="1:4">
      <c r="A118" s="4" t="s">
        <v>871</v>
      </c>
      <c r="B118" s="7" t="n">
        <v>2597</v>
      </c>
    </row>
    <row r="119" spans="1:4">
      <c r="A119" s="4" t="s">
        <v>872</v>
      </c>
      <c r="B119" s="4" t="s">
        <v>911</v>
      </c>
    </row>
    <row r="120" spans="1:4">
      <c r="A120" s="4" t="s">
        <v>873</v>
      </c>
      <c r="B120" s="7" t="n">
        <v>136416</v>
      </c>
    </row>
    <row r="121" spans="1:4">
      <c r="A121" s="4" t="s">
        <v>874</v>
      </c>
      <c r="B121" s="4" t="s">
        <v>841</v>
      </c>
    </row>
    <row r="122" spans="1:4">
      <c r="A122" s="4" t="s">
        <v>812</v>
      </c>
      <c r="B122" s="7" t="n">
        <v>139013</v>
      </c>
    </row>
    <row r="123" spans="1:4">
      <c r="A123" s="4" t="s">
        <v>875</v>
      </c>
      <c r="B123" s="4" t="s">
        <v>841</v>
      </c>
    </row>
    <row r="124" spans="1:4">
      <c r="A124" s="4" t="s">
        <v>912</v>
      </c>
    </row>
    <row r="125" spans="1:4">
      <c r="A125" s="3" t="s">
        <v>869</v>
      </c>
    </row>
    <row r="126" spans="1:4">
      <c r="A126" s="4" t="s">
        <v>871</v>
      </c>
      <c r="B126" s="7" t="n">
        <v>1802</v>
      </c>
    </row>
    <row r="127" spans="1:4">
      <c r="A127" s="4" t="s">
        <v>872</v>
      </c>
      <c r="B127" s="4" t="s">
        <v>913</v>
      </c>
    </row>
    <row r="128" spans="1:4">
      <c r="A128" s="4" t="s">
        <v>914</v>
      </c>
    </row>
    <row r="129" spans="1:4">
      <c r="A129" s="3" t="s">
        <v>869</v>
      </c>
    </row>
    <row r="130" spans="1:4">
      <c r="A130" s="4" t="s">
        <v>871</v>
      </c>
      <c r="B130" s="7" t="n">
        <v>795</v>
      </c>
    </row>
    <row r="131" spans="1:4">
      <c r="A131" s="4" t="s">
        <v>872</v>
      </c>
      <c r="B131" s="4" t="s">
        <v>859</v>
      </c>
    </row>
    <row r="132" spans="1:4">
      <c r="A132" s="4" t="s">
        <v>757</v>
      </c>
    </row>
    <row r="133" spans="1:4">
      <c r="A133" s="3" t="s">
        <v>869</v>
      </c>
    </row>
    <row r="134" spans="1:4">
      <c r="A134" s="4" t="s">
        <v>871</v>
      </c>
      <c r="C134" s="5" t="n">
        <v>41</v>
      </c>
    </row>
    <row r="135" spans="1:4">
      <c r="A135" s="4" t="s">
        <v>873</v>
      </c>
      <c r="B135" s="7" t="n">
        <v>224832</v>
      </c>
      <c r="C135" s="7" t="n">
        <v>116411</v>
      </c>
    </row>
    <row r="136" spans="1:4">
      <c r="A136" s="4" t="s">
        <v>874</v>
      </c>
      <c r="B136" s="4" t="s">
        <v>906</v>
      </c>
      <c r="C136" s="4" t="s">
        <v>855</v>
      </c>
    </row>
    <row r="137" spans="1:4">
      <c r="A137" s="4" t="s">
        <v>812</v>
      </c>
      <c r="B137" s="7" t="n">
        <v>224832</v>
      </c>
      <c r="C137" s="7" t="n">
        <v>116452</v>
      </c>
      <c r="D137" s="5" t="n">
        <v>69140</v>
      </c>
    </row>
    <row r="138" spans="1:4">
      <c r="A138" s="4" t="s">
        <v>875</v>
      </c>
      <c r="B138" s="4" t="s">
        <v>906</v>
      </c>
      <c r="C138" s="4" t="s">
        <v>855</v>
      </c>
    </row>
    <row r="139" spans="1:4">
      <c r="A139" s="4" t="s">
        <v>877</v>
      </c>
      <c r="C139" s="7" t="n">
        <v>41</v>
      </c>
    </row>
    <row r="140" spans="1:4">
      <c r="A140" s="4" t="s">
        <v>915</v>
      </c>
    </row>
    <row r="141" spans="1:4">
      <c r="A141" s="3" t="s">
        <v>869</v>
      </c>
    </row>
    <row r="142" spans="1:4">
      <c r="A142" s="4" t="s">
        <v>871</v>
      </c>
      <c r="C142" s="5" t="n">
        <v>41</v>
      </c>
    </row>
    <row r="143" spans="1:4">
      <c r="A143" s="4" t="s">
        <v>758</v>
      </c>
    </row>
    <row r="144" spans="1:4">
      <c r="A144" s="3" t="s">
        <v>869</v>
      </c>
    </row>
    <row r="145" spans="1:4">
      <c r="A145" s="4" t="s">
        <v>871</v>
      </c>
      <c r="B145" s="7" t="n">
        <v>6413</v>
      </c>
      <c r="C145" s="7" t="n">
        <v>5980</v>
      </c>
    </row>
    <row r="146" spans="1:4">
      <c r="A146" s="4" t="s">
        <v>872</v>
      </c>
      <c r="B146" s="4" t="s">
        <v>897</v>
      </c>
      <c r="C146" s="4" t="s">
        <v>916</v>
      </c>
    </row>
    <row r="147" spans="1:4">
      <c r="A147" s="4" t="s">
        <v>873</v>
      </c>
      <c r="B147" s="7" t="n">
        <v>888061</v>
      </c>
      <c r="C147" s="7" t="n">
        <v>729744</v>
      </c>
    </row>
    <row r="148" spans="1:4">
      <c r="A148" s="4" t="s">
        <v>874</v>
      </c>
      <c r="B148" s="4" t="s">
        <v>917</v>
      </c>
      <c r="C148" s="4" t="s">
        <v>890</v>
      </c>
    </row>
    <row r="149" spans="1:4">
      <c r="A149" s="4" t="s">
        <v>812</v>
      </c>
      <c r="B149" s="7" t="n">
        <v>894474</v>
      </c>
      <c r="C149" s="7" t="n">
        <v>735724</v>
      </c>
    </row>
    <row r="150" spans="1:4">
      <c r="A150" s="4" t="s">
        <v>875</v>
      </c>
      <c r="B150" s="4" t="s">
        <v>917</v>
      </c>
      <c r="C150" s="4" t="s">
        <v>890</v>
      </c>
    </row>
    <row r="151" spans="1:4">
      <c r="A151" s="4" t="s">
        <v>877</v>
      </c>
      <c r="B151" s="7" t="n">
        <v>7740</v>
      </c>
      <c r="C151" s="7" t="n">
        <v>9685</v>
      </c>
    </row>
    <row r="152" spans="1:4">
      <c r="A152" s="4" t="s">
        <v>878</v>
      </c>
      <c r="B152" s="4" t="s">
        <v>918</v>
      </c>
      <c r="C152" s="4" t="s">
        <v>919</v>
      </c>
    </row>
    <row r="153" spans="1:4">
      <c r="A153" s="4" t="s">
        <v>920</v>
      </c>
    </row>
    <row r="154" spans="1:4">
      <c r="A154" s="3" t="s">
        <v>869</v>
      </c>
    </row>
    <row r="155" spans="1:4">
      <c r="A155" s="4" t="s">
        <v>871</v>
      </c>
      <c r="B155" s="7" t="n">
        <v>2252</v>
      </c>
      <c r="C155" s="7" t="n">
        <v>1075</v>
      </c>
    </row>
    <row r="156" spans="1:4">
      <c r="A156" s="4" t="s">
        <v>872</v>
      </c>
      <c r="B156" s="4" t="s">
        <v>916</v>
      </c>
      <c r="C156" s="4" t="s">
        <v>913</v>
      </c>
    </row>
    <row r="157" spans="1:4">
      <c r="A157" s="4" t="s">
        <v>921</v>
      </c>
    </row>
    <row r="158" spans="1:4">
      <c r="A158" s="3" t="s">
        <v>869</v>
      </c>
    </row>
    <row r="159" spans="1:4">
      <c r="A159" s="4" t="s">
        <v>871</v>
      </c>
      <c r="B159" s="7" t="n">
        <v>466</v>
      </c>
      <c r="C159" s="7" t="n">
        <v>338</v>
      </c>
    </row>
    <row r="160" spans="1:4">
      <c r="A160" s="4" t="s">
        <v>872</v>
      </c>
      <c r="B160" s="4" t="s">
        <v>911</v>
      </c>
      <c r="C160" s="4" t="s">
        <v>841</v>
      </c>
    </row>
    <row r="161" spans="1:4">
      <c r="A161" s="4" t="s">
        <v>922</v>
      </c>
    </row>
    <row r="162" spans="1:4">
      <c r="A162" s="3" t="s">
        <v>869</v>
      </c>
    </row>
    <row r="163" spans="1:4">
      <c r="A163" s="4" t="s">
        <v>871</v>
      </c>
      <c r="B163" s="7" t="n">
        <v>3695</v>
      </c>
      <c r="C163" s="7" t="n">
        <v>4567</v>
      </c>
    </row>
    <row r="164" spans="1:4">
      <c r="A164" s="4" t="s">
        <v>872</v>
      </c>
      <c r="B164" s="4" t="s">
        <v>923</v>
      </c>
      <c r="C164" s="4" t="s">
        <v>924</v>
      </c>
    </row>
    <row r="165" spans="1:4">
      <c r="A165" s="4" t="s">
        <v>759</v>
      </c>
    </row>
    <row r="166" spans="1:4">
      <c r="A166" s="3" t="s">
        <v>869</v>
      </c>
    </row>
    <row r="167" spans="1:4">
      <c r="A167" s="4" t="s">
        <v>871</v>
      </c>
      <c r="B167" s="7" t="n">
        <v>6413</v>
      </c>
      <c r="C167" s="7" t="n">
        <v>5980</v>
      </c>
    </row>
    <row r="168" spans="1:4">
      <c r="A168" s="4" t="s">
        <v>872</v>
      </c>
      <c r="B168" s="4" t="s">
        <v>897</v>
      </c>
      <c r="C168" s="4" t="s">
        <v>916</v>
      </c>
    </row>
    <row r="169" spans="1:4">
      <c r="A169" s="4" t="s">
        <v>873</v>
      </c>
      <c r="B169" s="7" t="n">
        <v>888061</v>
      </c>
      <c r="C169" s="7" t="n">
        <v>729744</v>
      </c>
    </row>
    <row r="170" spans="1:4">
      <c r="A170" s="4" t="s">
        <v>874</v>
      </c>
      <c r="B170" s="4" t="s">
        <v>917</v>
      </c>
      <c r="C170" s="4" t="s">
        <v>890</v>
      </c>
    </row>
    <row r="171" spans="1:4">
      <c r="A171" s="4" t="s">
        <v>812</v>
      </c>
      <c r="B171" s="7" t="n">
        <v>894474</v>
      </c>
      <c r="C171" s="7" t="n">
        <v>735724</v>
      </c>
      <c r="D171" s="5" t="n">
        <v>668068</v>
      </c>
    </row>
    <row r="172" spans="1:4">
      <c r="A172" s="4" t="s">
        <v>875</v>
      </c>
      <c r="B172" s="4" t="s">
        <v>917</v>
      </c>
      <c r="C172" s="4" t="s">
        <v>890</v>
      </c>
    </row>
    <row r="173" spans="1:4">
      <c r="A173" s="4" t="s">
        <v>877</v>
      </c>
      <c r="B173" s="7" t="n">
        <v>7740</v>
      </c>
      <c r="C173" s="7" t="n">
        <v>9685</v>
      </c>
    </row>
    <row r="174" spans="1:4">
      <c r="A174" s="4" t="s">
        <v>878</v>
      </c>
      <c r="B174" s="4" t="s">
        <v>918</v>
      </c>
      <c r="C174" s="4" t="s">
        <v>919</v>
      </c>
    </row>
    <row r="175" spans="1:4">
      <c r="A175" s="4" t="s">
        <v>811</v>
      </c>
      <c r="B175" s="7" t="n">
        <v>429</v>
      </c>
    </row>
    <row r="176" spans="1:4">
      <c r="A176" s="4" t="s">
        <v>925</v>
      </c>
    </row>
    <row r="177" spans="1:4">
      <c r="A177" s="3" t="s">
        <v>869</v>
      </c>
    </row>
    <row r="178" spans="1:4">
      <c r="A178" s="4" t="s">
        <v>871</v>
      </c>
      <c r="B178" s="7" t="n">
        <v>2252</v>
      </c>
      <c r="C178" s="7" t="n">
        <v>1075</v>
      </c>
    </row>
    <row r="179" spans="1:4">
      <c r="A179" s="4" t="s">
        <v>872</v>
      </c>
      <c r="B179" s="4" t="s">
        <v>916</v>
      </c>
      <c r="C179" s="4" t="s">
        <v>913</v>
      </c>
    </row>
    <row r="180" spans="1:4">
      <c r="A180" s="4" t="s">
        <v>926</v>
      </c>
    </row>
    <row r="181" spans="1:4">
      <c r="A181" s="3" t="s">
        <v>869</v>
      </c>
    </row>
    <row r="182" spans="1:4">
      <c r="A182" s="4" t="s">
        <v>871</v>
      </c>
      <c r="B182" s="7" t="n">
        <v>466</v>
      </c>
      <c r="C182" s="7" t="n">
        <v>338</v>
      </c>
    </row>
    <row r="183" spans="1:4">
      <c r="A183" s="4" t="s">
        <v>872</v>
      </c>
      <c r="B183" s="4" t="s">
        <v>911</v>
      </c>
      <c r="C183" s="4" t="s">
        <v>841</v>
      </c>
    </row>
    <row r="184" spans="1:4">
      <c r="A184" s="4" t="s">
        <v>927</v>
      </c>
    </row>
    <row r="185" spans="1:4">
      <c r="A185" s="3" t="s">
        <v>869</v>
      </c>
    </row>
    <row r="186" spans="1:4">
      <c r="A186" s="4" t="s">
        <v>871</v>
      </c>
      <c r="B186" s="7" t="n">
        <v>3695</v>
      </c>
      <c r="C186" s="7" t="n">
        <v>4567</v>
      </c>
    </row>
    <row r="187" spans="1:4">
      <c r="A187" s="4" t="s">
        <v>872</v>
      </c>
      <c r="B187" s="4" t="s">
        <v>923</v>
      </c>
      <c r="C187" s="4" t="s">
        <v>924</v>
      </c>
    </row>
    <row r="188" spans="1:4">
      <c r="A188" s="4" t="s">
        <v>415</v>
      </c>
    </row>
    <row r="189" spans="1:4">
      <c r="A189" s="3" t="s">
        <v>869</v>
      </c>
    </row>
    <row r="190" spans="1:4">
      <c r="A190" s="4" t="s">
        <v>871</v>
      </c>
      <c r="B190" s="7" t="n">
        <v>38200</v>
      </c>
      <c r="C190" s="7" t="n">
        <v>51846</v>
      </c>
    </row>
    <row r="191" spans="1:4">
      <c r="A191" s="4" t="s">
        <v>872</v>
      </c>
      <c r="B191" s="4" t="s">
        <v>928</v>
      </c>
      <c r="C191" s="4" t="s">
        <v>929</v>
      </c>
    </row>
    <row r="192" spans="1:4">
      <c r="A192" s="4" t="s">
        <v>873</v>
      </c>
      <c r="B192" s="7" t="n">
        <v>631407</v>
      </c>
      <c r="C192" s="7" t="n">
        <v>570025</v>
      </c>
    </row>
    <row r="193" spans="1:4">
      <c r="A193" s="4" t="s">
        <v>874</v>
      </c>
      <c r="B193" s="4" t="s">
        <v>924</v>
      </c>
      <c r="C193" s="4" t="s">
        <v>930</v>
      </c>
    </row>
    <row r="194" spans="1:4">
      <c r="A194" s="4" t="s">
        <v>812</v>
      </c>
      <c r="B194" s="7" t="n">
        <v>669607</v>
      </c>
      <c r="C194" s="7" t="n">
        <v>621871</v>
      </c>
    </row>
    <row r="195" spans="1:4">
      <c r="A195" s="4" t="s">
        <v>875</v>
      </c>
      <c r="B195" s="4" t="s">
        <v>902</v>
      </c>
      <c r="C195" s="4" t="s">
        <v>931</v>
      </c>
    </row>
    <row r="196" spans="1:4">
      <c r="A196" s="4" t="s">
        <v>876</v>
      </c>
      <c r="B196" s="7" t="n">
        <v>14843</v>
      </c>
      <c r="C196" s="7" t="n">
        <v>22900</v>
      </c>
    </row>
    <row r="197" spans="1:4">
      <c r="A197" s="4" t="s">
        <v>877</v>
      </c>
      <c r="B197" s="7" t="n">
        <v>1089</v>
      </c>
      <c r="C197" s="7" t="n">
        <v>1635</v>
      </c>
    </row>
    <row r="198" spans="1:4">
      <c r="A198" s="4" t="s">
        <v>878</v>
      </c>
      <c r="B198" s="4" t="s">
        <v>859</v>
      </c>
      <c r="C198" s="4" t="s">
        <v>897</v>
      </c>
    </row>
    <row r="199" spans="1:4">
      <c r="A199" s="4" t="s">
        <v>932</v>
      </c>
    </row>
    <row r="200" spans="1:4">
      <c r="A200" s="3" t="s">
        <v>869</v>
      </c>
    </row>
    <row r="201" spans="1:4">
      <c r="A201" s="4" t="s">
        <v>871</v>
      </c>
      <c r="B201" s="7" t="n">
        <v>16923</v>
      </c>
      <c r="C201" s="7" t="n">
        <v>17601</v>
      </c>
    </row>
    <row r="202" spans="1:4">
      <c r="A202" s="4" t="s">
        <v>872</v>
      </c>
      <c r="B202" s="4" t="s">
        <v>933</v>
      </c>
      <c r="C202" s="4" t="s">
        <v>851</v>
      </c>
    </row>
    <row r="203" spans="1:4">
      <c r="A203" s="4" t="s">
        <v>934</v>
      </c>
    </row>
    <row r="204" spans="1:4">
      <c r="A204" s="3" t="s">
        <v>869</v>
      </c>
    </row>
    <row r="205" spans="1:4">
      <c r="A205" s="4" t="s">
        <v>871</v>
      </c>
      <c r="B205" s="7" t="n">
        <v>6000</v>
      </c>
      <c r="C205" s="7" t="n">
        <v>10408</v>
      </c>
    </row>
    <row r="206" spans="1:4">
      <c r="A206" s="4" t="s">
        <v>872</v>
      </c>
      <c r="B206" s="4" t="s">
        <v>935</v>
      </c>
      <c r="C206" s="4" t="s">
        <v>936</v>
      </c>
    </row>
    <row r="207" spans="1:4">
      <c r="A207" s="4" t="s">
        <v>937</v>
      </c>
    </row>
    <row r="208" spans="1:4">
      <c r="A208" s="3" t="s">
        <v>869</v>
      </c>
    </row>
    <row r="209" spans="1:4">
      <c r="A209" s="4" t="s">
        <v>871</v>
      </c>
      <c r="B209" s="7" t="n">
        <v>15277</v>
      </c>
      <c r="C209" s="7" t="n">
        <v>23837</v>
      </c>
    </row>
    <row r="210" spans="1:4">
      <c r="A210" s="4" t="s">
        <v>872</v>
      </c>
      <c r="B210" s="4" t="s">
        <v>928</v>
      </c>
      <c r="C210" s="4" t="s">
        <v>938</v>
      </c>
    </row>
    <row r="211" spans="1:4">
      <c r="A211" s="4" t="s">
        <v>760</v>
      </c>
    </row>
    <row r="212" spans="1:4">
      <c r="A212" s="3" t="s">
        <v>869</v>
      </c>
    </row>
    <row r="213" spans="1:4">
      <c r="A213" s="4" t="s">
        <v>871</v>
      </c>
      <c r="B213" s="7" t="n">
        <v>2014</v>
      </c>
      <c r="C213" s="7" t="n">
        <v>1840</v>
      </c>
    </row>
    <row r="214" spans="1:4">
      <c r="A214" s="4" t="s">
        <v>872</v>
      </c>
      <c r="B214" s="4" t="s">
        <v>855</v>
      </c>
      <c r="C214" s="4" t="s">
        <v>841</v>
      </c>
    </row>
    <row r="215" spans="1:4">
      <c r="A215" s="4" t="s">
        <v>873</v>
      </c>
      <c r="B215" s="7" t="n">
        <v>246939</v>
      </c>
      <c r="C215" s="7" t="n">
        <v>229968</v>
      </c>
    </row>
    <row r="216" spans="1:4">
      <c r="A216" s="4" t="s">
        <v>874</v>
      </c>
      <c r="B216" s="4" t="s">
        <v>906</v>
      </c>
      <c r="C216" s="4" t="s">
        <v>913</v>
      </c>
    </row>
    <row r="217" spans="1:4">
      <c r="A217" s="4" t="s">
        <v>812</v>
      </c>
      <c r="B217" s="7" t="n">
        <v>248953</v>
      </c>
      <c r="C217" s="7" t="n">
        <v>231808</v>
      </c>
      <c r="D217" s="5" t="n">
        <v>227055</v>
      </c>
    </row>
    <row r="218" spans="1:4">
      <c r="A218" s="4" t="s">
        <v>875</v>
      </c>
      <c r="B218" s="4" t="s">
        <v>906</v>
      </c>
      <c r="C218" s="4" t="s">
        <v>913</v>
      </c>
    </row>
    <row r="219" spans="1:4">
      <c r="A219" s="4" t="s">
        <v>877</v>
      </c>
      <c r="B219" s="7" t="n">
        <v>1009</v>
      </c>
      <c r="C219" s="7" t="n">
        <v>1635</v>
      </c>
    </row>
    <row r="220" spans="1:4">
      <c r="A220" s="4" t="s">
        <v>878</v>
      </c>
      <c r="B220" s="4" t="s">
        <v>913</v>
      </c>
      <c r="C220" s="4" t="s">
        <v>897</v>
      </c>
    </row>
    <row r="221" spans="1:4">
      <c r="A221" s="4" t="s">
        <v>811</v>
      </c>
      <c r="B221" s="7" t="n">
        <v>416</v>
      </c>
    </row>
    <row r="222" spans="1:4">
      <c r="A222" s="4" t="s">
        <v>939</v>
      </c>
    </row>
    <row r="223" spans="1:4">
      <c r="A223" s="3" t="s">
        <v>869</v>
      </c>
    </row>
    <row r="224" spans="1:4">
      <c r="A224" s="4" t="s">
        <v>871</v>
      </c>
      <c r="B224" s="7" t="n">
        <v>1103</v>
      </c>
      <c r="C224" s="7" t="n">
        <v>762</v>
      </c>
    </row>
    <row r="225" spans="1:4">
      <c r="A225" s="4" t="s">
        <v>872</v>
      </c>
      <c r="B225" s="4" t="s">
        <v>911</v>
      </c>
      <c r="C225" s="4" t="s">
        <v>855</v>
      </c>
    </row>
    <row r="226" spans="1:4">
      <c r="A226" s="4" t="s">
        <v>940</v>
      </c>
    </row>
    <row r="227" spans="1:4">
      <c r="A227" s="3" t="s">
        <v>869</v>
      </c>
    </row>
    <row r="228" spans="1:4">
      <c r="A228" s="4" t="s">
        <v>871</v>
      </c>
      <c r="B228" s="7" t="n">
        <v>502</v>
      </c>
      <c r="C228" s="7" t="n">
        <v>141</v>
      </c>
    </row>
    <row r="229" spans="1:4">
      <c r="A229" s="4" t="s">
        <v>872</v>
      </c>
      <c r="B229" s="4" t="s">
        <v>906</v>
      </c>
      <c r="C229" s="4" t="s">
        <v>832</v>
      </c>
    </row>
    <row r="230" spans="1:4">
      <c r="A230" s="4" t="s">
        <v>941</v>
      </c>
    </row>
    <row r="231" spans="1:4">
      <c r="A231" s="3" t="s">
        <v>869</v>
      </c>
    </row>
    <row r="232" spans="1:4">
      <c r="A232" s="4" t="s">
        <v>871</v>
      </c>
      <c r="B232" s="7" t="n">
        <v>409</v>
      </c>
      <c r="C232" s="7" t="n">
        <v>937</v>
      </c>
    </row>
    <row r="233" spans="1:4">
      <c r="A233" s="4" t="s">
        <v>872</v>
      </c>
      <c r="B233" s="4" t="s">
        <v>836</v>
      </c>
      <c r="C233" s="4" t="s">
        <v>841</v>
      </c>
    </row>
    <row r="234" spans="1:4">
      <c r="A234" s="4" t="s">
        <v>761</v>
      </c>
    </row>
    <row r="235" spans="1:4">
      <c r="A235" s="3" t="s">
        <v>869</v>
      </c>
    </row>
    <row r="236" spans="1:4">
      <c r="A236" s="4" t="s">
        <v>871</v>
      </c>
      <c r="B236" s="7" t="n">
        <v>646</v>
      </c>
      <c r="C236" s="7" t="n">
        <v>220</v>
      </c>
    </row>
    <row r="237" spans="1:4">
      <c r="A237" s="4" t="s">
        <v>872</v>
      </c>
      <c r="B237" s="4" t="s">
        <v>832</v>
      </c>
    </row>
    <row r="238" spans="1:4">
      <c r="A238" s="4" t="s">
        <v>873</v>
      </c>
      <c r="B238" s="7" t="n">
        <v>21217</v>
      </c>
      <c r="C238" s="7" t="n">
        <v>20420</v>
      </c>
    </row>
    <row r="239" spans="1:4">
      <c r="A239" s="4" t="s">
        <v>874</v>
      </c>
      <c r="B239" s="4" t="s">
        <v>832</v>
      </c>
      <c r="C239" s="4" t="s">
        <v>832</v>
      </c>
    </row>
    <row r="240" spans="1:4">
      <c r="A240" s="4" t="s">
        <v>812</v>
      </c>
      <c r="B240" s="7" t="n">
        <v>21863</v>
      </c>
      <c r="C240" s="7" t="n">
        <v>20640</v>
      </c>
      <c r="D240" s="5" t="n">
        <v>28668</v>
      </c>
    </row>
    <row r="241" spans="1:4">
      <c r="A241" s="4" t="s">
        <v>875</v>
      </c>
      <c r="B241" s="4" t="s">
        <v>832</v>
      </c>
      <c r="C241" s="4" t="s">
        <v>832</v>
      </c>
    </row>
    <row r="242" spans="1:4">
      <c r="A242" s="4" t="s">
        <v>877</v>
      </c>
      <c r="B242" s="7" t="n">
        <v>80</v>
      </c>
    </row>
    <row r="243" spans="1:4">
      <c r="A243" s="4" t="s">
        <v>878</v>
      </c>
      <c r="B243" s="4" t="s">
        <v>832</v>
      </c>
    </row>
    <row r="244" spans="1:4">
      <c r="A244" s="4" t="s">
        <v>811</v>
      </c>
      <c r="B244" s="7" t="n">
        <v>142</v>
      </c>
    </row>
    <row r="245" spans="1:4">
      <c r="A245" s="4" t="s">
        <v>942</v>
      </c>
    </row>
    <row r="246" spans="1:4">
      <c r="A246" s="3" t="s">
        <v>869</v>
      </c>
    </row>
    <row r="247" spans="1:4">
      <c r="A247" s="4" t="s">
        <v>871</v>
      </c>
      <c r="B247" s="7" t="n">
        <v>456</v>
      </c>
      <c r="C247" s="7" t="n">
        <v>209</v>
      </c>
    </row>
    <row r="248" spans="1:4">
      <c r="A248" s="4" t="s">
        <v>872</v>
      </c>
      <c r="B248" s="4" t="s">
        <v>836</v>
      </c>
      <c r="C248" s="4" t="s">
        <v>832</v>
      </c>
    </row>
    <row r="249" spans="1:4">
      <c r="A249" s="4" t="s">
        <v>943</v>
      </c>
    </row>
    <row r="250" spans="1:4">
      <c r="A250" s="3" t="s">
        <v>869</v>
      </c>
    </row>
    <row r="251" spans="1:4">
      <c r="A251" s="4" t="s">
        <v>871</v>
      </c>
      <c r="B251" s="7" t="n">
        <v>165</v>
      </c>
      <c r="C251" s="7" t="n">
        <v>11</v>
      </c>
    </row>
    <row r="252" spans="1:4">
      <c r="A252" s="4" t="s">
        <v>872</v>
      </c>
      <c r="B252" s="4" t="s">
        <v>836</v>
      </c>
    </row>
    <row r="253" spans="1:4">
      <c r="A253" s="4" t="s">
        <v>944</v>
      </c>
    </row>
    <row r="254" spans="1:4">
      <c r="A254" s="3" t="s">
        <v>869</v>
      </c>
    </row>
    <row r="255" spans="1:4">
      <c r="A255" s="4" t="s">
        <v>871</v>
      </c>
      <c r="B255" s="7" t="n">
        <v>25</v>
      </c>
    </row>
    <row r="256" spans="1:4">
      <c r="A256" s="4" t="s">
        <v>762</v>
      </c>
    </row>
    <row r="257" spans="1:4">
      <c r="A257" s="3" t="s">
        <v>869</v>
      </c>
    </row>
    <row r="258" spans="1:4">
      <c r="A258" s="4" t="s">
        <v>871</v>
      </c>
      <c r="B258" s="7" t="n">
        <v>30501</v>
      </c>
      <c r="C258" s="7" t="n">
        <v>46363</v>
      </c>
    </row>
    <row r="259" spans="1:4">
      <c r="A259" s="4" t="s">
        <v>872</v>
      </c>
      <c r="B259" s="4" t="s">
        <v>945</v>
      </c>
      <c r="C259" s="4" t="s">
        <v>946</v>
      </c>
    </row>
    <row r="260" spans="1:4">
      <c r="A260" s="4" t="s">
        <v>873</v>
      </c>
      <c r="B260" s="7" t="n">
        <v>133701</v>
      </c>
      <c r="C260" s="7" t="n">
        <v>135283</v>
      </c>
    </row>
    <row r="261" spans="1:4">
      <c r="A261" s="4" t="s">
        <v>874</v>
      </c>
      <c r="B261" s="4" t="s">
        <v>841</v>
      </c>
      <c r="C261" s="4" t="s">
        <v>911</v>
      </c>
    </row>
    <row r="262" spans="1:4">
      <c r="A262" s="4" t="s">
        <v>812</v>
      </c>
      <c r="B262" s="7" t="n">
        <v>164202</v>
      </c>
      <c r="C262" s="7" t="n">
        <v>181646</v>
      </c>
      <c r="D262" s="5" t="n">
        <v>195185</v>
      </c>
    </row>
    <row r="263" spans="1:4">
      <c r="A263" s="4" t="s">
        <v>875</v>
      </c>
      <c r="B263" s="4" t="s">
        <v>855</v>
      </c>
      <c r="C263" s="4" t="s">
        <v>906</v>
      </c>
    </row>
    <row r="264" spans="1:4">
      <c r="A264" s="4" t="s">
        <v>876</v>
      </c>
      <c r="B264" s="7" t="n">
        <v>14843</v>
      </c>
      <c r="C264" s="7" t="n">
        <v>22900</v>
      </c>
    </row>
    <row r="265" spans="1:4">
      <c r="A265" s="4" t="s">
        <v>947</v>
      </c>
    </row>
    <row r="266" spans="1:4">
      <c r="A266" s="3" t="s">
        <v>869</v>
      </c>
    </row>
    <row r="267" spans="1:4">
      <c r="A267" s="4" t="s">
        <v>871</v>
      </c>
      <c r="B267" s="7" t="n">
        <v>10974</v>
      </c>
      <c r="C267" s="7" t="n">
        <v>13536</v>
      </c>
    </row>
    <row r="268" spans="1:4">
      <c r="A268" s="4" t="s">
        <v>872</v>
      </c>
      <c r="B268" s="4" t="s">
        <v>948</v>
      </c>
      <c r="C268" s="4" t="s">
        <v>935</v>
      </c>
    </row>
    <row r="269" spans="1:4">
      <c r="A269" s="4" t="s">
        <v>949</v>
      </c>
    </row>
    <row r="270" spans="1:4">
      <c r="A270" s="3" t="s">
        <v>869</v>
      </c>
    </row>
    <row r="271" spans="1:4">
      <c r="A271" s="4" t="s">
        <v>871</v>
      </c>
      <c r="B271" s="7" t="n">
        <v>4684</v>
      </c>
      <c r="C271" s="7" t="n">
        <v>9927</v>
      </c>
    </row>
    <row r="272" spans="1:4">
      <c r="A272" s="4" t="s">
        <v>872</v>
      </c>
      <c r="B272" s="4" t="s">
        <v>885</v>
      </c>
      <c r="C272" s="4" t="s">
        <v>950</v>
      </c>
    </row>
    <row r="273" spans="1:4">
      <c r="A273" s="4" t="s">
        <v>951</v>
      </c>
    </row>
    <row r="274" spans="1:4">
      <c r="A274" s="3" t="s">
        <v>869</v>
      </c>
    </row>
    <row r="275" spans="1:4">
      <c r="A275" s="4" t="s">
        <v>871</v>
      </c>
      <c r="B275" s="7" t="n">
        <v>14843</v>
      </c>
      <c r="C275" s="7" t="n">
        <v>22900</v>
      </c>
    </row>
    <row r="276" spans="1:4">
      <c r="A276" s="4" t="s">
        <v>872</v>
      </c>
      <c r="B276" s="4" t="s">
        <v>952</v>
      </c>
      <c r="C276" s="4" t="s">
        <v>946</v>
      </c>
    </row>
    <row r="277" spans="1:4">
      <c r="A277" s="4" t="s">
        <v>763</v>
      </c>
    </row>
    <row r="278" spans="1:4">
      <c r="A278" s="3" t="s">
        <v>869</v>
      </c>
    </row>
    <row r="279" spans="1:4">
      <c r="A279" s="4" t="s">
        <v>871</v>
      </c>
      <c r="B279" s="7" t="n">
        <v>5039</v>
      </c>
      <c r="C279" s="7" t="n">
        <v>3423</v>
      </c>
    </row>
    <row r="280" spans="1:4">
      <c r="A280" s="4" t="s">
        <v>872</v>
      </c>
      <c r="B280" s="4" t="s">
        <v>916</v>
      </c>
      <c r="C280" s="4" t="s">
        <v>906</v>
      </c>
    </row>
    <row r="281" spans="1:4">
      <c r="A281" s="4" t="s">
        <v>873</v>
      </c>
      <c r="B281" s="7" t="n">
        <v>229550</v>
      </c>
      <c r="C281" s="7" t="n">
        <v>184354</v>
      </c>
    </row>
    <row r="282" spans="1:4">
      <c r="A282" s="4" t="s">
        <v>874</v>
      </c>
      <c r="B282" s="4" t="s">
        <v>906</v>
      </c>
      <c r="C282" s="4" t="s">
        <v>906</v>
      </c>
    </row>
    <row r="283" spans="1:4">
      <c r="A283" s="4" t="s">
        <v>812</v>
      </c>
      <c r="B283" s="7" t="n">
        <v>234589</v>
      </c>
      <c r="C283" s="7" t="n">
        <v>187777</v>
      </c>
      <c r="D283" s="7" t="n">
        <v>181793</v>
      </c>
    </row>
    <row r="284" spans="1:4">
      <c r="A284" s="4" t="s">
        <v>875</v>
      </c>
      <c r="B284" s="4" t="s">
        <v>906</v>
      </c>
      <c r="C284" s="4" t="s">
        <v>906</v>
      </c>
    </row>
    <row r="285" spans="1:4">
      <c r="A285" s="4" t="s">
        <v>953</v>
      </c>
    </row>
    <row r="286" spans="1:4">
      <c r="A286" s="3" t="s">
        <v>869</v>
      </c>
    </row>
    <row r="287" spans="1:4">
      <c r="A287" s="4" t="s">
        <v>871</v>
      </c>
      <c r="B287" s="7" t="n">
        <v>4390</v>
      </c>
      <c r="C287" s="7" t="n">
        <v>3094</v>
      </c>
    </row>
    <row r="288" spans="1:4">
      <c r="A288" s="4" t="s">
        <v>872</v>
      </c>
      <c r="B288" s="4" t="s">
        <v>930</v>
      </c>
      <c r="C288" s="4" t="s">
        <v>924</v>
      </c>
    </row>
    <row r="289" spans="1:4">
      <c r="A289" s="4" t="s">
        <v>954</v>
      </c>
    </row>
    <row r="290" spans="1:4">
      <c r="A290" s="3" t="s">
        <v>869</v>
      </c>
    </row>
    <row r="291" spans="1:4">
      <c r="A291" s="4" t="s">
        <v>871</v>
      </c>
      <c r="B291" s="7" t="n">
        <v>649</v>
      </c>
      <c r="C291" s="7" t="n">
        <v>329</v>
      </c>
    </row>
    <row r="292" spans="1:4">
      <c r="A292" s="4" t="s">
        <v>872</v>
      </c>
      <c r="B292" s="4" t="s">
        <v>913</v>
      </c>
      <c r="C292" s="4" t="s">
        <v>84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5</v>
      </c>
      <c r="B1" s="2" t="s">
        <v>1</v>
      </c>
    </row>
    <row r="2" spans="1:4">
      <c r="B2" s="2" t="s">
        <v>956</v>
      </c>
      <c r="C2" s="2" t="s">
        <v>957</v>
      </c>
      <c r="D2" s="2" t="s">
        <v>958</v>
      </c>
    </row>
    <row r="3" spans="1:4">
      <c r="A3" s="3" t="s">
        <v>409</v>
      </c>
    </row>
    <row r="4" spans="1:4">
      <c r="A4" s="4" t="s">
        <v>959</v>
      </c>
      <c r="B4" s="5" t="n">
        <v>3</v>
      </c>
      <c r="C4" s="5" t="n">
        <v>1</v>
      </c>
      <c r="D4" s="5" t="n">
        <v>4</v>
      </c>
    </row>
    <row r="5" spans="1:4">
      <c r="A5" s="4" t="s">
        <v>960</v>
      </c>
      <c r="B5" s="7" t="n">
        <v>1900</v>
      </c>
      <c r="C5" s="7" t="n">
        <v>150</v>
      </c>
      <c r="D5" s="7" t="n">
        <v>2500</v>
      </c>
    </row>
    <row r="6" spans="1:4">
      <c r="A6" s="4" t="s">
        <v>961</v>
      </c>
      <c r="B6" s="5" t="n">
        <v>10</v>
      </c>
      <c r="C6" s="5" t="n">
        <v>7</v>
      </c>
      <c r="D6" s="5" t="n">
        <v>9</v>
      </c>
    </row>
    <row r="7" spans="1:4">
      <c r="A7" s="4" t="s">
        <v>962</v>
      </c>
      <c r="B7" s="7" t="n">
        <v>3006</v>
      </c>
      <c r="C7" s="7" t="n">
        <v>881</v>
      </c>
      <c r="D7" s="7" t="n">
        <v>3742</v>
      </c>
    </row>
    <row r="8" spans="1:4">
      <c r="A8" s="4" t="s">
        <v>546</v>
      </c>
    </row>
    <row r="9" spans="1:4">
      <c r="A9" s="3" t="s">
        <v>409</v>
      </c>
    </row>
    <row r="10" spans="1:4">
      <c r="A10" s="4" t="s">
        <v>547</v>
      </c>
      <c r="B10" s="4" t="s">
        <v>548</v>
      </c>
    </row>
    <row r="11" spans="1:4">
      <c r="A11" s="4" t="s">
        <v>752</v>
      </c>
    </row>
    <row r="12" spans="1:4">
      <c r="A12" s="3" t="s">
        <v>409</v>
      </c>
    </row>
    <row r="13" spans="1:4">
      <c r="A13" s="4" t="s">
        <v>961</v>
      </c>
      <c r="B13" s="5" t="n">
        <v>6</v>
      </c>
      <c r="D13" s="5" t="n">
        <v>4</v>
      </c>
    </row>
    <row r="14" spans="1:4">
      <c r="A14" s="4" t="s">
        <v>962</v>
      </c>
      <c r="B14" s="7" t="n">
        <v>2709</v>
      </c>
      <c r="D14" s="7" t="n">
        <v>3215</v>
      </c>
    </row>
    <row r="15" spans="1:4">
      <c r="A15" s="4" t="s">
        <v>753</v>
      </c>
    </row>
    <row r="16" spans="1:4">
      <c r="A16" s="3" t="s">
        <v>409</v>
      </c>
    </row>
    <row r="17" spans="1:4">
      <c r="A17" s="4" t="s">
        <v>961</v>
      </c>
      <c r="B17" s="5" t="n">
        <v>3</v>
      </c>
      <c r="D17" s="5" t="n">
        <v>2</v>
      </c>
    </row>
    <row r="18" spans="1:4">
      <c r="A18" s="4" t="s">
        <v>962</v>
      </c>
      <c r="B18" s="7" t="n">
        <v>770</v>
      </c>
      <c r="D18" s="7" t="n">
        <v>755</v>
      </c>
    </row>
    <row r="19" spans="1:4">
      <c r="A19" s="4" t="s">
        <v>754</v>
      </c>
    </row>
    <row r="20" spans="1:4">
      <c r="A20" s="3" t="s">
        <v>409</v>
      </c>
    </row>
    <row r="21" spans="1:4">
      <c r="A21" s="4" t="s">
        <v>961</v>
      </c>
      <c r="B21" s="5" t="n">
        <v>3</v>
      </c>
      <c r="D21" s="5" t="n">
        <v>1</v>
      </c>
    </row>
    <row r="22" spans="1:4">
      <c r="A22" s="4" t="s">
        <v>962</v>
      </c>
      <c r="B22" s="7" t="n">
        <v>1939</v>
      </c>
      <c r="D22" s="7" t="n">
        <v>1500</v>
      </c>
    </row>
    <row r="23" spans="1:4">
      <c r="A23" s="4" t="s">
        <v>757</v>
      </c>
    </row>
    <row r="24" spans="1:4">
      <c r="A24" s="3" t="s">
        <v>409</v>
      </c>
    </row>
    <row r="25" spans="1:4">
      <c r="A25" s="4" t="s">
        <v>961</v>
      </c>
      <c r="D25" s="5" t="n">
        <v>1</v>
      </c>
    </row>
    <row r="26" spans="1:4">
      <c r="A26" s="4" t="s">
        <v>962</v>
      </c>
      <c r="D26" s="7" t="n">
        <v>960</v>
      </c>
    </row>
    <row r="27" spans="1:4">
      <c r="A27" s="4" t="s">
        <v>758</v>
      </c>
    </row>
    <row r="28" spans="1:4">
      <c r="A28" s="3" t="s">
        <v>409</v>
      </c>
    </row>
    <row r="29" spans="1:4">
      <c r="A29" s="4" t="s">
        <v>961</v>
      </c>
      <c r="B29" s="5" t="n">
        <v>4</v>
      </c>
      <c r="C29" s="5" t="n">
        <v>6</v>
      </c>
      <c r="D29" s="5" t="n">
        <v>2</v>
      </c>
    </row>
    <row r="30" spans="1:4">
      <c r="A30" s="4" t="s">
        <v>962</v>
      </c>
      <c r="B30" s="7" t="n">
        <v>297</v>
      </c>
      <c r="C30" s="7" t="n">
        <v>679</v>
      </c>
      <c r="D30" s="7" t="n">
        <v>228</v>
      </c>
    </row>
    <row r="31" spans="1:4">
      <c r="A31" s="4" t="s">
        <v>759</v>
      </c>
    </row>
    <row r="32" spans="1:4">
      <c r="A32" s="3" t="s">
        <v>409</v>
      </c>
    </row>
    <row r="33" spans="1:4">
      <c r="A33" s="4" t="s">
        <v>961</v>
      </c>
      <c r="B33" s="5" t="n">
        <v>4</v>
      </c>
      <c r="C33" s="5" t="n">
        <v>6</v>
      </c>
      <c r="D33" s="5" t="n">
        <v>2</v>
      </c>
    </row>
    <row r="34" spans="1:4">
      <c r="A34" s="4" t="s">
        <v>962</v>
      </c>
      <c r="B34" s="7" t="n">
        <v>297</v>
      </c>
      <c r="C34" s="7" t="n">
        <v>679</v>
      </c>
      <c r="D34" s="7" t="n">
        <v>228</v>
      </c>
    </row>
    <row r="35" spans="1:4">
      <c r="A35" s="4" t="s">
        <v>415</v>
      </c>
    </row>
    <row r="36" spans="1:4">
      <c r="A36" s="3" t="s">
        <v>409</v>
      </c>
    </row>
    <row r="37" spans="1:4">
      <c r="A37" s="4" t="s">
        <v>961</v>
      </c>
      <c r="C37" s="5" t="n">
        <v>1</v>
      </c>
      <c r="D37" s="5" t="n">
        <v>3</v>
      </c>
    </row>
    <row r="38" spans="1:4">
      <c r="A38" s="4" t="s">
        <v>962</v>
      </c>
      <c r="C38" s="7" t="n">
        <v>202</v>
      </c>
      <c r="D38" s="7" t="n">
        <v>299</v>
      </c>
    </row>
    <row r="39" spans="1:4">
      <c r="A39" s="4" t="s">
        <v>760</v>
      </c>
    </row>
    <row r="40" spans="1:4">
      <c r="A40" s="3" t="s">
        <v>409</v>
      </c>
    </row>
    <row r="41" spans="1:4">
      <c r="A41" s="4" t="s">
        <v>961</v>
      </c>
      <c r="C41" s="5" t="n">
        <v>1</v>
      </c>
      <c r="D41" s="5" t="n">
        <v>2</v>
      </c>
    </row>
    <row r="42" spans="1:4">
      <c r="A42" s="4" t="s">
        <v>962</v>
      </c>
      <c r="C42" s="7" t="n">
        <v>202</v>
      </c>
      <c r="D42" s="7" t="n">
        <v>287</v>
      </c>
    </row>
    <row r="43" spans="1:4">
      <c r="A43" s="4" t="s">
        <v>761</v>
      </c>
    </row>
    <row r="44" spans="1:4">
      <c r="A44" s="3" t="s">
        <v>409</v>
      </c>
    </row>
    <row r="45" spans="1:4">
      <c r="A45" s="4" t="s">
        <v>961</v>
      </c>
      <c r="D45" s="5" t="n">
        <v>1</v>
      </c>
    </row>
    <row r="46" spans="1:4">
      <c r="A46" s="4" t="s">
        <v>962</v>
      </c>
      <c r="D46" s="7"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3</v>
      </c>
      <c r="B1" s="2" t="s">
        <v>1</v>
      </c>
    </row>
    <row r="2" spans="1:4">
      <c r="B2" s="2" t="s">
        <v>956</v>
      </c>
      <c r="C2" s="2" t="s">
        <v>957</v>
      </c>
      <c r="D2" s="2" t="s">
        <v>958</v>
      </c>
    </row>
    <row r="3" spans="1:4">
      <c r="A3" s="3" t="s">
        <v>964</v>
      </c>
    </row>
    <row r="4" spans="1:4">
      <c r="A4" s="4" t="s">
        <v>965</v>
      </c>
      <c r="B4" s="5" t="n">
        <v>6</v>
      </c>
      <c r="C4" s="5" t="n">
        <v>4</v>
      </c>
      <c r="D4" s="5" t="n">
        <v>5</v>
      </c>
    </row>
    <row r="5" spans="1:4">
      <c r="A5" s="4" t="s">
        <v>966</v>
      </c>
      <c r="B5" s="7" t="n">
        <v>2709</v>
      </c>
      <c r="C5" s="7" t="n">
        <v>477</v>
      </c>
      <c r="D5" s="7" t="n">
        <v>2945</v>
      </c>
    </row>
    <row r="6" spans="1:4">
      <c r="A6" s="4" t="s">
        <v>967</v>
      </c>
      <c r="B6" s="5" t="n">
        <v>6</v>
      </c>
      <c r="C6" s="5" t="n">
        <v>4</v>
      </c>
      <c r="D6" s="5" t="n">
        <v>5</v>
      </c>
    </row>
    <row r="7" spans="1:4">
      <c r="A7" s="4" t="s">
        <v>968</v>
      </c>
      <c r="B7" s="7" t="n">
        <v>2709</v>
      </c>
      <c r="C7" s="7" t="n">
        <v>498</v>
      </c>
      <c r="D7" s="7" t="n">
        <v>4390</v>
      </c>
    </row>
    <row r="8" spans="1:4">
      <c r="A8" s="4" t="s">
        <v>969</v>
      </c>
      <c r="B8" s="5" t="n">
        <v>6</v>
      </c>
      <c r="C8" s="5" t="n">
        <v>4</v>
      </c>
      <c r="D8" s="5" t="n">
        <v>5</v>
      </c>
    </row>
    <row r="9" spans="1:4">
      <c r="A9" s="4" t="s">
        <v>970</v>
      </c>
      <c r="B9" s="7" t="n">
        <v>2709</v>
      </c>
      <c r="C9" s="7" t="n">
        <v>477</v>
      </c>
      <c r="D9" s="7" t="n">
        <v>2945</v>
      </c>
    </row>
    <row r="10" spans="1:4">
      <c r="A10" s="4" t="s">
        <v>971</v>
      </c>
      <c r="C10" s="5" t="n">
        <v>3</v>
      </c>
      <c r="D10" s="5" t="n">
        <v>5</v>
      </c>
    </row>
    <row r="11" spans="1:4">
      <c r="A11" s="4" t="s">
        <v>972</v>
      </c>
      <c r="C11" s="7" t="n">
        <v>117</v>
      </c>
      <c r="D11" s="7" t="n">
        <v>2119</v>
      </c>
    </row>
    <row r="12" spans="1:4">
      <c r="A12" s="4" t="s">
        <v>961</v>
      </c>
      <c r="B12" s="5" t="n">
        <v>10</v>
      </c>
      <c r="C12" s="5" t="n">
        <v>7</v>
      </c>
      <c r="D12" s="5" t="n">
        <v>9</v>
      </c>
    </row>
    <row r="13" spans="1:4">
      <c r="A13" s="4" t="s">
        <v>962</v>
      </c>
      <c r="B13" s="7" t="n">
        <v>3006</v>
      </c>
      <c r="C13" s="7" t="n">
        <v>881</v>
      </c>
      <c r="D13" s="7" t="n">
        <v>3742</v>
      </c>
    </row>
    <row r="14" spans="1:4">
      <c r="A14" s="4" t="s">
        <v>973</v>
      </c>
      <c r="B14" s="5" t="n">
        <v>1</v>
      </c>
      <c r="D14" s="5" t="n">
        <v>1</v>
      </c>
    </row>
    <row r="15" spans="1:4">
      <c r="A15" s="4" t="s">
        <v>974</v>
      </c>
      <c r="B15" s="7" t="n">
        <v>43</v>
      </c>
      <c r="D15" s="7" t="n">
        <v>475</v>
      </c>
    </row>
    <row r="16" spans="1:4">
      <c r="A16" s="4" t="s">
        <v>975</v>
      </c>
    </row>
    <row r="17" spans="1:4">
      <c r="A17" s="3" t="s">
        <v>964</v>
      </c>
    </row>
    <row r="18" spans="1:4">
      <c r="A18" s="4" t="s">
        <v>965</v>
      </c>
      <c r="B18" s="5" t="n">
        <v>6</v>
      </c>
      <c r="C18" s="5" t="n">
        <v>3</v>
      </c>
      <c r="D18" s="5" t="n">
        <v>4</v>
      </c>
    </row>
    <row r="19" spans="1:4">
      <c r="A19" s="4" t="s">
        <v>976</v>
      </c>
      <c r="B19" s="7" t="n">
        <v>2709</v>
      </c>
      <c r="C19" s="7" t="n">
        <v>279</v>
      </c>
      <c r="D19" s="7" t="n">
        <v>1445</v>
      </c>
    </row>
    <row r="20" spans="1:4">
      <c r="A20" s="4" t="s">
        <v>977</v>
      </c>
    </row>
    <row r="21" spans="1:4">
      <c r="A21" s="3" t="s">
        <v>964</v>
      </c>
    </row>
    <row r="22" spans="1:4">
      <c r="A22" s="4" t="s">
        <v>965</v>
      </c>
      <c r="C22" s="5" t="n">
        <v>1</v>
      </c>
      <c r="D22" s="5" t="n">
        <v>1</v>
      </c>
    </row>
    <row r="23" spans="1:4">
      <c r="A23" s="4" t="s">
        <v>976</v>
      </c>
      <c r="C23" s="7" t="n">
        <v>198</v>
      </c>
      <c r="D23" s="7" t="n">
        <v>1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85</v>
      </c>
    </row>
    <row r="3" spans="1:4">
      <c r="A3" s="3" t="s">
        <v>979</v>
      </c>
    </row>
    <row r="4" spans="1:4">
      <c r="A4" s="4" t="s">
        <v>980</v>
      </c>
      <c r="B4" s="7" t="n">
        <v>14010</v>
      </c>
      <c r="C4" s="7" t="n">
        <v>14917</v>
      </c>
      <c r="D4" s="7" t="n">
        <v>17125</v>
      </c>
    </row>
    <row r="5" spans="1:4">
      <c r="A5" s="4" t="s">
        <v>981</v>
      </c>
      <c r="B5" s="5" t="n">
        <v>15046</v>
      </c>
      <c r="C5" s="5" t="n">
        <v>15768</v>
      </c>
      <c r="D5" s="5" t="n">
        <v>19949</v>
      </c>
    </row>
    <row r="6" spans="1:4">
      <c r="A6" s="4" t="s">
        <v>982</v>
      </c>
      <c r="B6" s="5" t="n">
        <v>14778</v>
      </c>
      <c r="C6" s="5" t="n">
        <v>13945</v>
      </c>
      <c r="D6" s="5" t="n">
        <v>32624</v>
      </c>
    </row>
    <row r="7" spans="1:4">
      <c r="A7" s="4" t="s">
        <v>983</v>
      </c>
      <c r="B7" s="5" t="n">
        <v>94</v>
      </c>
      <c r="C7" s="5" t="n">
        <v>8</v>
      </c>
      <c r="D7" s="5" t="n">
        <v>175</v>
      </c>
    </row>
    <row r="8" spans="1:4">
      <c r="A8" s="4" t="s">
        <v>984</v>
      </c>
      <c r="B8" s="5" t="n">
        <v>1900</v>
      </c>
      <c r="C8" s="5" t="n">
        <v>150</v>
      </c>
      <c r="D8" s="5" t="n">
        <v>2500</v>
      </c>
    </row>
    <row r="9" spans="1:4">
      <c r="A9" s="4" t="s">
        <v>985</v>
      </c>
      <c r="C9" s="5" t="n">
        <v>8</v>
      </c>
    </row>
    <row r="10" spans="1:4">
      <c r="A10" s="4" t="s">
        <v>986</v>
      </c>
      <c r="B10" s="5" t="n">
        <v>817</v>
      </c>
      <c r="C10" s="5" t="n">
        <v>820</v>
      </c>
    </row>
    <row r="11" spans="1:4">
      <c r="A11" s="4" t="s">
        <v>987</v>
      </c>
    </row>
    <row r="12" spans="1:4">
      <c r="A12" s="3" t="s">
        <v>979</v>
      </c>
    </row>
    <row r="13" spans="1:4">
      <c r="A13" s="4" t="s">
        <v>982</v>
      </c>
      <c r="B13" s="5" t="n">
        <v>12</v>
      </c>
    </row>
    <row r="14" spans="1:4">
      <c r="A14" s="4" t="s">
        <v>752</v>
      </c>
    </row>
    <row r="15" spans="1:4">
      <c r="A15" s="3" t="s">
        <v>979</v>
      </c>
    </row>
    <row r="16" spans="1:4">
      <c r="A16" s="4" t="s">
        <v>980</v>
      </c>
      <c r="B16" s="5" t="n">
        <v>5181</v>
      </c>
      <c r="C16" s="5" t="n">
        <v>3448</v>
      </c>
      <c r="D16" s="5" t="n">
        <v>6338</v>
      </c>
    </row>
    <row r="17" spans="1:4">
      <c r="A17" s="4" t="s">
        <v>981</v>
      </c>
      <c r="B17" s="5" t="n">
        <v>5244</v>
      </c>
      <c r="C17" s="5" t="n">
        <v>3448</v>
      </c>
      <c r="D17" s="5" t="n">
        <v>8390</v>
      </c>
    </row>
    <row r="18" spans="1:4">
      <c r="A18" s="4" t="s">
        <v>982</v>
      </c>
      <c r="B18" s="5" t="n">
        <v>4250</v>
      </c>
      <c r="C18" s="5" t="n">
        <v>3706</v>
      </c>
      <c r="D18" s="5" t="n">
        <v>21318</v>
      </c>
    </row>
    <row r="19" spans="1:4">
      <c r="A19" s="4" t="s">
        <v>983</v>
      </c>
      <c r="B19" s="5" t="n">
        <v>94</v>
      </c>
      <c r="D19" s="5" t="n">
        <v>173</v>
      </c>
    </row>
    <row r="20" spans="1:4">
      <c r="A20" s="4" t="s">
        <v>753</v>
      </c>
    </row>
    <row r="21" spans="1:4">
      <c r="A21" s="3" t="s">
        <v>979</v>
      </c>
    </row>
    <row r="22" spans="1:4">
      <c r="A22" s="4" t="s">
        <v>980</v>
      </c>
      <c r="B22" s="5" t="n">
        <v>1472</v>
      </c>
      <c r="C22" s="5" t="n">
        <v>2029</v>
      </c>
      <c r="D22" s="5" t="n">
        <v>1721</v>
      </c>
    </row>
    <row r="23" spans="1:4">
      <c r="A23" s="4" t="s">
        <v>981</v>
      </c>
      <c r="B23" s="5" t="n">
        <v>1472</v>
      </c>
      <c r="C23" s="5" t="n">
        <v>2029</v>
      </c>
      <c r="D23" s="5" t="n">
        <v>2337</v>
      </c>
    </row>
    <row r="24" spans="1:4">
      <c r="A24" s="4" t="s">
        <v>982</v>
      </c>
      <c r="B24" s="5" t="n">
        <v>2191</v>
      </c>
      <c r="C24" s="5" t="n">
        <v>1654</v>
      </c>
      <c r="D24" s="5" t="n">
        <v>10858</v>
      </c>
    </row>
    <row r="25" spans="1:4">
      <c r="A25" s="4" t="s">
        <v>754</v>
      </c>
    </row>
    <row r="26" spans="1:4">
      <c r="A26" s="3" t="s">
        <v>979</v>
      </c>
    </row>
    <row r="27" spans="1:4">
      <c r="A27" s="4" t="s">
        <v>980</v>
      </c>
      <c r="C27" s="5" t="n">
        <v>1378</v>
      </c>
      <c r="D27" s="5" t="n">
        <v>3255</v>
      </c>
    </row>
    <row r="28" spans="1:4">
      <c r="A28" s="4" t="s">
        <v>981</v>
      </c>
      <c r="C28" s="5" t="n">
        <v>1378</v>
      </c>
      <c r="D28" s="5" t="n">
        <v>4691</v>
      </c>
    </row>
    <row r="29" spans="1:4">
      <c r="A29" s="4" t="s">
        <v>982</v>
      </c>
      <c r="C29" s="5" t="n">
        <v>1707</v>
      </c>
      <c r="D29" s="5" t="n">
        <v>9061</v>
      </c>
    </row>
    <row r="30" spans="1:4">
      <c r="A30" s="4" t="s">
        <v>983</v>
      </c>
      <c r="D30" s="5" t="n">
        <v>132</v>
      </c>
    </row>
    <row r="31" spans="1:4">
      <c r="A31" s="4" t="s">
        <v>755</v>
      </c>
    </row>
    <row r="32" spans="1:4">
      <c r="A32" s="3" t="s">
        <v>979</v>
      </c>
    </row>
    <row r="33" spans="1:4">
      <c r="A33" s="4" t="s">
        <v>980</v>
      </c>
      <c r="B33" s="5" t="n">
        <v>3709</v>
      </c>
    </row>
    <row r="34" spans="1:4">
      <c r="A34" s="4" t="s">
        <v>981</v>
      </c>
      <c r="B34" s="5" t="n">
        <v>3772</v>
      </c>
    </row>
    <row r="35" spans="1:4">
      <c r="A35" s="4" t="s">
        <v>982</v>
      </c>
      <c r="B35" s="5" t="n">
        <v>2047</v>
      </c>
    </row>
    <row r="36" spans="1:4">
      <c r="A36" s="4" t="s">
        <v>983</v>
      </c>
      <c r="B36" s="5" t="n">
        <v>94</v>
      </c>
    </row>
    <row r="37" spans="1:4">
      <c r="A37" s="4" t="s">
        <v>757</v>
      </c>
    </row>
    <row r="38" spans="1:4">
      <c r="A38" s="3" t="s">
        <v>979</v>
      </c>
    </row>
    <row r="39" spans="1:4">
      <c r="A39" s="4" t="s">
        <v>980</v>
      </c>
      <c r="C39" s="5" t="n">
        <v>41</v>
      </c>
      <c r="D39" s="5" t="n">
        <v>1362</v>
      </c>
    </row>
    <row r="40" spans="1:4">
      <c r="A40" s="4" t="s">
        <v>981</v>
      </c>
      <c r="C40" s="5" t="n">
        <v>41</v>
      </c>
      <c r="D40" s="5" t="n">
        <v>1362</v>
      </c>
    </row>
    <row r="41" spans="1:4">
      <c r="A41" s="4" t="s">
        <v>982</v>
      </c>
      <c r="C41" s="5" t="n">
        <v>345</v>
      </c>
      <c r="D41" s="5" t="n">
        <v>1399</v>
      </c>
    </row>
    <row r="42" spans="1:4">
      <c r="A42" s="4" t="s">
        <v>983</v>
      </c>
      <c r="D42" s="5" t="n">
        <v>41</v>
      </c>
    </row>
    <row r="43" spans="1:4">
      <c r="A43" s="4" t="s">
        <v>758</v>
      </c>
    </row>
    <row r="44" spans="1:4">
      <c r="A44" s="3" t="s">
        <v>979</v>
      </c>
    </row>
    <row r="45" spans="1:4">
      <c r="A45" s="4" t="s">
        <v>980</v>
      </c>
      <c r="B45" s="5" t="n">
        <v>7740</v>
      </c>
      <c r="C45" s="5" t="n">
        <v>9834</v>
      </c>
      <c r="D45" s="5" t="n">
        <v>8768</v>
      </c>
    </row>
    <row r="46" spans="1:4">
      <c r="A46" s="4" t="s">
        <v>981</v>
      </c>
      <c r="B46" s="5" t="n">
        <v>8672</v>
      </c>
      <c r="C46" s="5" t="n">
        <v>10675</v>
      </c>
      <c r="D46" s="5" t="n">
        <v>9513</v>
      </c>
    </row>
    <row r="47" spans="1:4">
      <c r="A47" s="4" t="s">
        <v>982</v>
      </c>
      <c r="B47" s="5" t="n">
        <v>8882</v>
      </c>
      <c r="C47" s="5" t="n">
        <v>8513</v>
      </c>
      <c r="D47" s="5" t="n">
        <v>9712</v>
      </c>
    </row>
    <row r="48" spans="1:4">
      <c r="A48" s="4" t="s">
        <v>983</v>
      </c>
      <c r="C48" s="5" t="n">
        <v>8</v>
      </c>
    </row>
    <row r="49" spans="1:4">
      <c r="A49" s="4" t="s">
        <v>759</v>
      </c>
    </row>
    <row r="50" spans="1:4">
      <c r="A50" s="3" t="s">
        <v>979</v>
      </c>
    </row>
    <row r="51" spans="1:4">
      <c r="A51" s="4" t="s">
        <v>980</v>
      </c>
      <c r="B51" s="5" t="n">
        <v>7740</v>
      </c>
      <c r="C51" s="5" t="n">
        <v>9834</v>
      </c>
      <c r="D51" s="5" t="n">
        <v>8768</v>
      </c>
    </row>
    <row r="52" spans="1:4">
      <c r="A52" s="4" t="s">
        <v>981</v>
      </c>
      <c r="B52" s="5" t="n">
        <v>8672</v>
      </c>
      <c r="C52" s="5" t="n">
        <v>10675</v>
      </c>
      <c r="D52" s="5" t="n">
        <v>9513</v>
      </c>
    </row>
    <row r="53" spans="1:4">
      <c r="A53" s="4" t="s">
        <v>982</v>
      </c>
      <c r="B53" s="5" t="n">
        <v>8882</v>
      </c>
      <c r="C53" s="5" t="n">
        <v>8513</v>
      </c>
      <c r="D53" s="5" t="n">
        <v>9712</v>
      </c>
    </row>
    <row r="54" spans="1:4">
      <c r="A54" s="4" t="s">
        <v>983</v>
      </c>
      <c r="C54" s="5" t="n">
        <v>8</v>
      </c>
    </row>
    <row r="55" spans="1:4">
      <c r="A55" s="4" t="s">
        <v>415</v>
      </c>
    </row>
    <row r="56" spans="1:4">
      <c r="A56" s="3" t="s">
        <v>979</v>
      </c>
    </row>
    <row r="57" spans="1:4">
      <c r="A57" s="4" t="s">
        <v>980</v>
      </c>
      <c r="B57" s="5" t="n">
        <v>1089</v>
      </c>
      <c r="C57" s="5" t="n">
        <v>1635</v>
      </c>
      <c r="D57" s="5" t="n">
        <v>2019</v>
      </c>
    </row>
    <row r="58" spans="1:4">
      <c r="A58" s="4" t="s">
        <v>981</v>
      </c>
      <c r="B58" s="5" t="n">
        <v>1130</v>
      </c>
      <c r="C58" s="5" t="n">
        <v>1645</v>
      </c>
      <c r="D58" s="5" t="n">
        <v>2046</v>
      </c>
    </row>
    <row r="59" spans="1:4">
      <c r="A59" s="4" t="s">
        <v>982</v>
      </c>
      <c r="B59" s="5" t="n">
        <v>1646</v>
      </c>
      <c r="C59" s="5" t="n">
        <v>1726</v>
      </c>
      <c r="D59" s="5" t="n">
        <v>1594</v>
      </c>
    </row>
    <row r="60" spans="1:4">
      <c r="A60" s="4" t="s">
        <v>983</v>
      </c>
      <c r="D60" s="5" t="n">
        <v>2</v>
      </c>
    </row>
    <row r="61" spans="1:4">
      <c r="A61" s="4" t="s">
        <v>760</v>
      </c>
    </row>
    <row r="62" spans="1:4">
      <c r="A62" s="3" t="s">
        <v>979</v>
      </c>
    </row>
    <row r="63" spans="1:4">
      <c r="A63" s="4" t="s">
        <v>980</v>
      </c>
      <c r="B63" s="5" t="n">
        <v>1009</v>
      </c>
      <c r="C63" s="5" t="n">
        <v>1635</v>
      </c>
      <c r="D63" s="5" t="n">
        <v>1908</v>
      </c>
    </row>
    <row r="64" spans="1:4">
      <c r="A64" s="4" t="s">
        <v>981</v>
      </c>
      <c r="B64" s="5" t="n">
        <v>1050</v>
      </c>
      <c r="C64" s="5" t="n">
        <v>1645</v>
      </c>
      <c r="D64" s="5" t="n">
        <v>1935</v>
      </c>
    </row>
    <row r="65" spans="1:4">
      <c r="A65" s="4" t="s">
        <v>982</v>
      </c>
      <c r="B65" s="5" t="n">
        <v>1460</v>
      </c>
      <c r="C65" s="5" t="n">
        <v>1711</v>
      </c>
      <c r="D65" s="5" t="n">
        <v>1335</v>
      </c>
    </row>
    <row r="66" spans="1:4">
      <c r="A66" s="4" t="s">
        <v>983</v>
      </c>
      <c r="D66" s="5" t="n">
        <v>2</v>
      </c>
    </row>
    <row r="67" spans="1:4">
      <c r="A67" s="4" t="s">
        <v>761</v>
      </c>
    </row>
    <row r="68" spans="1:4">
      <c r="A68" s="3" t="s">
        <v>979</v>
      </c>
    </row>
    <row r="69" spans="1:4">
      <c r="A69" s="4" t="s">
        <v>980</v>
      </c>
      <c r="B69" s="5" t="n">
        <v>80</v>
      </c>
      <c r="D69" s="5" t="n">
        <v>111</v>
      </c>
    </row>
    <row r="70" spans="1:4">
      <c r="A70" s="4" t="s">
        <v>981</v>
      </c>
      <c r="B70" s="5" t="n">
        <v>80</v>
      </c>
      <c r="D70" s="5" t="n">
        <v>111</v>
      </c>
    </row>
    <row r="71" spans="1:4">
      <c r="A71" s="4" t="s">
        <v>982</v>
      </c>
      <c r="B71" s="5" t="n">
        <v>178</v>
      </c>
      <c r="C71" s="5" t="n">
        <v>12</v>
      </c>
      <c r="D71" s="5" t="n">
        <v>108</v>
      </c>
    </row>
    <row r="72" spans="1:4">
      <c r="A72" s="4" t="s">
        <v>762</v>
      </c>
    </row>
    <row r="73" spans="1:4">
      <c r="A73" s="3" t="s">
        <v>979</v>
      </c>
    </row>
    <row r="74" spans="1:4">
      <c r="A74" s="4" t="s">
        <v>982</v>
      </c>
      <c r="B74" s="5" t="n">
        <v>5</v>
      </c>
    </row>
    <row r="75" spans="1:4">
      <c r="A75" s="4" t="s">
        <v>763</v>
      </c>
    </row>
    <row r="76" spans="1:4">
      <c r="A76" s="3" t="s">
        <v>979</v>
      </c>
    </row>
    <row r="77" spans="1:4">
      <c r="A77" s="4" t="s">
        <v>982</v>
      </c>
      <c r="B77" s="7" t="n">
        <v>3</v>
      </c>
      <c r="C77" s="7" t="n">
        <v>3</v>
      </c>
      <c r="D77" s="7" t="n">
        <v>1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8</v>
      </c>
      <c r="B1" s="2" t="s">
        <v>2</v>
      </c>
      <c r="C1" s="2" t="s">
        <v>30</v>
      </c>
    </row>
    <row r="2" spans="1:3">
      <c r="A2" s="3" t="s">
        <v>43</v>
      </c>
    </row>
    <row r="3" spans="1:3">
      <c r="A3" s="4" t="s">
        <v>989</v>
      </c>
      <c r="B3" s="7" t="n">
        <v>16635</v>
      </c>
      <c r="C3" s="7" t="n">
        <v>14298</v>
      </c>
    </row>
    <row r="4" spans="1:3">
      <c r="A4" s="4" t="s">
        <v>990</v>
      </c>
      <c r="B4" s="4" t="s">
        <v>528</v>
      </c>
      <c r="C4" s="4" t="s">
        <v>528</v>
      </c>
    </row>
    <row r="5" spans="1:3">
      <c r="A5" s="4" t="s">
        <v>54</v>
      </c>
    </row>
    <row r="6" spans="1:3">
      <c r="A6" s="3" t="s">
        <v>43</v>
      </c>
    </row>
    <row r="7" spans="1:3">
      <c r="A7" s="4" t="s">
        <v>989</v>
      </c>
      <c r="B7" s="7" t="n">
        <v>50</v>
      </c>
      <c r="C7" s="7" t="n">
        <v>22</v>
      </c>
    </row>
    <row r="8" spans="1:3">
      <c r="A8" s="4" t="s">
        <v>990</v>
      </c>
      <c r="B8" s="4" t="s">
        <v>991</v>
      </c>
      <c r="C8" s="4" t="s">
        <v>992</v>
      </c>
    </row>
    <row r="9" spans="1:3">
      <c r="A9" s="4" t="s">
        <v>581</v>
      </c>
    </row>
    <row r="10" spans="1:3">
      <c r="A10" s="3" t="s">
        <v>43</v>
      </c>
    </row>
    <row r="11" spans="1:3">
      <c r="A11" s="4" t="s">
        <v>989</v>
      </c>
      <c r="B11" s="7" t="n">
        <v>2521</v>
      </c>
      <c r="C11" s="7" t="n">
        <v>3133</v>
      </c>
    </row>
    <row r="12" spans="1:3">
      <c r="A12" s="4" t="s">
        <v>990</v>
      </c>
      <c r="B12" s="4" t="s">
        <v>993</v>
      </c>
      <c r="C12" s="4" t="s">
        <v>994</v>
      </c>
    </row>
    <row r="13" spans="1:3">
      <c r="A13" s="4" t="s">
        <v>995</v>
      </c>
    </row>
    <row r="14" spans="1:3">
      <c r="A14" s="3" t="s">
        <v>43</v>
      </c>
    </row>
    <row r="15" spans="1:3">
      <c r="A15" s="4" t="s">
        <v>989</v>
      </c>
      <c r="B15" s="7" t="n">
        <v>14064</v>
      </c>
      <c r="C15" s="7" t="n">
        <v>11143</v>
      </c>
    </row>
    <row r="16" spans="1:3">
      <c r="A16" s="4" t="s">
        <v>990</v>
      </c>
      <c r="B16" s="4" t="s">
        <v>996</v>
      </c>
      <c r="C16" s="4" t="s">
        <v>9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8</v>
      </c>
      <c r="B1" s="2" t="s">
        <v>1</v>
      </c>
    </row>
    <row r="2" spans="1:4">
      <c r="B2" s="2" t="s">
        <v>2</v>
      </c>
      <c r="C2" s="2" t="s">
        <v>30</v>
      </c>
      <c r="D2" s="2" t="s">
        <v>85</v>
      </c>
    </row>
    <row r="3" spans="1:4">
      <c r="A3" s="3" t="s">
        <v>555</v>
      </c>
    </row>
    <row r="4" spans="1:4">
      <c r="A4" s="4" t="s">
        <v>999</v>
      </c>
      <c r="B4" s="7" t="n">
        <v>112372</v>
      </c>
      <c r="C4" s="7" t="n">
        <v>106312</v>
      </c>
    </row>
    <row r="5" spans="1:4">
      <c r="A5" s="4" t="s">
        <v>1000</v>
      </c>
      <c r="B5" s="5" t="n">
        <v>-36928</v>
      </c>
      <c r="C5" s="5" t="n">
        <v>-33099</v>
      </c>
    </row>
    <row r="6" spans="1:4">
      <c r="A6" s="4" t="s">
        <v>1001</v>
      </c>
      <c r="B6" s="5" t="n">
        <v>75444</v>
      </c>
      <c r="C6" s="5" t="n">
        <v>73213</v>
      </c>
    </row>
    <row r="7" spans="1:4">
      <c r="A7" s="4" t="s">
        <v>1002</v>
      </c>
      <c r="B7" s="5" t="n">
        <v>6482</v>
      </c>
      <c r="C7" s="5" t="n">
        <v>6079</v>
      </c>
      <c r="D7" s="7" t="n">
        <v>5946</v>
      </c>
    </row>
    <row r="8" spans="1:4">
      <c r="A8" s="4" t="s">
        <v>1003</v>
      </c>
    </row>
    <row r="9" spans="1:4">
      <c r="A9" s="3" t="s">
        <v>555</v>
      </c>
    </row>
    <row r="10" spans="1:4">
      <c r="A10" s="4" t="s">
        <v>999</v>
      </c>
      <c r="B10" s="5" t="n">
        <v>19703</v>
      </c>
      <c r="C10" s="5" t="n">
        <v>18517</v>
      </c>
    </row>
    <row r="11" spans="1:4">
      <c r="A11" s="4" t="s">
        <v>1004</v>
      </c>
    </row>
    <row r="12" spans="1:4">
      <c r="A12" s="3" t="s">
        <v>555</v>
      </c>
    </row>
    <row r="13" spans="1:4">
      <c r="A13" s="4" t="s">
        <v>999</v>
      </c>
      <c r="B13" s="5" t="n">
        <v>55147</v>
      </c>
      <c r="C13" s="5" t="n">
        <v>50430</v>
      </c>
    </row>
    <row r="14" spans="1:4">
      <c r="A14" s="4" t="s">
        <v>1005</v>
      </c>
    </row>
    <row r="15" spans="1:4">
      <c r="A15" s="3" t="s">
        <v>555</v>
      </c>
    </row>
    <row r="16" spans="1:4">
      <c r="A16" s="4" t="s">
        <v>999</v>
      </c>
      <c r="B16" s="5" t="n">
        <v>20742</v>
      </c>
      <c r="C16" s="5" t="n">
        <v>20910</v>
      </c>
    </row>
    <row r="17" spans="1:4">
      <c r="A17" s="4" t="s">
        <v>1006</v>
      </c>
    </row>
    <row r="18" spans="1:4">
      <c r="A18" s="3" t="s">
        <v>555</v>
      </c>
    </row>
    <row r="19" spans="1:4">
      <c r="A19" s="4" t="s">
        <v>999</v>
      </c>
      <c r="B19" s="5" t="n">
        <v>16355</v>
      </c>
      <c r="C19" s="5" t="n">
        <v>15223</v>
      </c>
    </row>
    <row r="20" spans="1:4">
      <c r="A20" s="4" t="s">
        <v>1007</v>
      </c>
    </row>
    <row r="21" spans="1:4">
      <c r="A21" s="3" t="s">
        <v>555</v>
      </c>
    </row>
    <row r="22" spans="1:4">
      <c r="A22" s="4" t="s">
        <v>999</v>
      </c>
      <c r="B22" s="7" t="n">
        <v>425</v>
      </c>
      <c r="C22" s="7" t="n">
        <v>12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08</v>
      </c>
      <c r="B1" s="2" t="s">
        <v>2</v>
      </c>
      <c r="C1" s="2" t="s">
        <v>568</v>
      </c>
      <c r="D1" s="2" t="s">
        <v>2</v>
      </c>
    </row>
    <row r="2" spans="1:4">
      <c r="A2" s="3" t="s">
        <v>1009</v>
      </c>
    </row>
    <row r="3" spans="1:4">
      <c r="A3" s="4" t="s">
        <v>865</v>
      </c>
      <c r="D3" s="7" t="n">
        <v>121973</v>
      </c>
    </row>
    <row r="4" spans="1:4">
      <c r="A4" s="4" t="s">
        <v>1010</v>
      </c>
      <c r="D4" s="5" t="n">
        <v>47152</v>
      </c>
    </row>
    <row r="5" spans="1:4">
      <c r="A5" s="4" t="s">
        <v>867</v>
      </c>
      <c r="B5" s="7" t="n">
        <v>169125</v>
      </c>
      <c r="D5" s="5" t="n">
        <v>169125</v>
      </c>
    </row>
    <row r="6" spans="1:4">
      <c r="A6" s="4" t="s">
        <v>571</v>
      </c>
    </row>
    <row r="7" spans="1:4">
      <c r="A7" s="3" t="s">
        <v>1009</v>
      </c>
    </row>
    <row r="8" spans="1:4">
      <c r="A8" s="4" t="s">
        <v>1010</v>
      </c>
      <c r="B8" s="7" t="n">
        <v>47152</v>
      </c>
      <c r="C8" s="7" t="n">
        <v>47152</v>
      </c>
      <c r="D8" s="5" t="n">
        <v>47200</v>
      </c>
    </row>
    <row r="9" spans="1:4">
      <c r="A9" s="4" t="s">
        <v>1011</v>
      </c>
    </row>
    <row r="10" spans="1:4">
      <c r="A10" s="3" t="s">
        <v>1012</v>
      </c>
    </row>
    <row r="11" spans="1:4">
      <c r="A11" s="4" t="s">
        <v>1013</v>
      </c>
      <c r="D11"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1014</v>
      </c>
      <c r="B1" s="2" t="s">
        <v>1015</v>
      </c>
      <c r="C1" s="2" t="s">
        <v>609</v>
      </c>
      <c r="D1" s="2" t="s">
        <v>610</v>
      </c>
      <c r="E1" s="2" t="s">
        <v>609</v>
      </c>
      <c r="F1" s="2" t="s">
        <v>568</v>
      </c>
      <c r="G1" s="2" t="s">
        <v>610</v>
      </c>
    </row>
    <row r="2" spans="1:7">
      <c r="A2" s="3" t="s">
        <v>1016</v>
      </c>
    </row>
    <row r="3" spans="1:7">
      <c r="A3" s="4" t="s">
        <v>865</v>
      </c>
      <c r="C3" s="7" t="n">
        <v>4389</v>
      </c>
    </row>
    <row r="4" spans="1:7">
      <c r="A4" s="4" t="s">
        <v>1017</v>
      </c>
      <c r="C4" s="5" t="n">
        <v>-2200</v>
      </c>
      <c r="D4" s="7" t="n">
        <v>-1900</v>
      </c>
    </row>
    <row r="5" spans="1:7">
      <c r="A5" s="4" t="s">
        <v>867</v>
      </c>
      <c r="C5" s="5" t="n">
        <v>4446</v>
      </c>
      <c r="D5" s="5" t="n">
        <v>4389</v>
      </c>
    </row>
    <row r="6" spans="1:7">
      <c r="A6" s="3" t="s">
        <v>1018</v>
      </c>
    </row>
    <row r="7" spans="1:7">
      <c r="A7" s="4" t="s">
        <v>1019</v>
      </c>
      <c r="E7" s="7" t="n">
        <v>36556</v>
      </c>
      <c r="G7" s="7" t="n">
        <v>34309</v>
      </c>
    </row>
    <row r="8" spans="1:7">
      <c r="A8" s="4" t="s">
        <v>1020</v>
      </c>
      <c r="E8" s="5" t="n">
        <v>-32110</v>
      </c>
      <c r="G8" s="5" t="n">
        <v>-29920</v>
      </c>
    </row>
    <row r="9" spans="1:7">
      <c r="A9" s="4" t="s">
        <v>1021</v>
      </c>
      <c r="C9" s="7" t="n">
        <v>4389</v>
      </c>
      <c r="D9" s="5" t="n">
        <v>4389</v>
      </c>
      <c r="E9" s="5" t="n">
        <v>4446</v>
      </c>
      <c r="G9" s="5" t="n">
        <v>4389</v>
      </c>
    </row>
    <row r="10" spans="1:7">
      <c r="A10" s="3" t="s">
        <v>1022</v>
      </c>
    </row>
    <row r="11" spans="1:7">
      <c r="A11" s="5" t="n">
        <v>2017</v>
      </c>
      <c r="E11" s="5" t="n">
        <v>1563</v>
      </c>
    </row>
    <row r="12" spans="1:7">
      <c r="A12" s="5" t="n">
        <v>2018</v>
      </c>
      <c r="E12" s="5" t="n">
        <v>796</v>
      </c>
    </row>
    <row r="13" spans="1:7">
      <c r="A13" s="5" t="n">
        <v>2019</v>
      </c>
      <c r="E13" s="5" t="n">
        <v>728</v>
      </c>
    </row>
    <row r="14" spans="1:7">
      <c r="A14" s="5" t="n">
        <v>2020</v>
      </c>
      <c r="E14" s="5" t="n">
        <v>655</v>
      </c>
    </row>
    <row r="15" spans="1:7">
      <c r="A15" s="5" t="n">
        <v>2021</v>
      </c>
      <c r="E15" s="5" t="n">
        <v>232</v>
      </c>
    </row>
    <row r="16" spans="1:7">
      <c r="A16" s="4" t="s">
        <v>1023</v>
      </c>
      <c r="E16" s="5" t="n">
        <v>472</v>
      </c>
    </row>
    <row r="17" spans="1:7">
      <c r="A17" s="4" t="s">
        <v>565</v>
      </c>
    </row>
    <row r="18" spans="1:7">
      <c r="A18" s="3" t="s">
        <v>354</v>
      </c>
    </row>
    <row r="19" spans="1:7">
      <c r="A19" s="4" t="s">
        <v>1024</v>
      </c>
      <c r="C19" s="4" t="s">
        <v>557</v>
      </c>
    </row>
    <row r="20" spans="1:7">
      <c r="A20" s="3" t="s">
        <v>1016</v>
      </c>
    </row>
    <row r="21" spans="1:7">
      <c r="A21" s="4" t="s">
        <v>865</v>
      </c>
      <c r="C21" s="7" t="n">
        <v>2423</v>
      </c>
      <c r="D21" s="5" t="n">
        <v>3922</v>
      </c>
    </row>
    <row r="22" spans="1:7">
      <c r="A22" s="4" t="s">
        <v>1025</v>
      </c>
      <c r="C22" s="5" t="n">
        <v>2247</v>
      </c>
    </row>
    <row r="23" spans="1:7">
      <c r="A23" s="4" t="s">
        <v>1017</v>
      </c>
      <c r="C23" s="5" t="n">
        <v>-1787</v>
      </c>
      <c r="D23" s="5" t="n">
        <v>-1499</v>
      </c>
    </row>
    <row r="24" spans="1:7">
      <c r="A24" s="4" t="s">
        <v>867</v>
      </c>
      <c r="C24" s="5" t="n">
        <v>2883</v>
      </c>
      <c r="D24" s="5" t="n">
        <v>2423</v>
      </c>
    </row>
    <row r="25" spans="1:7">
      <c r="A25" s="3" t="s">
        <v>1018</v>
      </c>
    </row>
    <row r="26" spans="1:7">
      <c r="A26" s="4" t="s">
        <v>1019</v>
      </c>
      <c r="E26" s="5" t="n">
        <v>26170</v>
      </c>
      <c r="G26" s="5" t="n">
        <v>23923</v>
      </c>
    </row>
    <row r="27" spans="1:7">
      <c r="A27" s="4" t="s">
        <v>1020</v>
      </c>
      <c r="E27" s="5" t="n">
        <v>-23287</v>
      </c>
      <c r="G27" s="5" t="n">
        <v>-21500</v>
      </c>
    </row>
    <row r="28" spans="1:7">
      <c r="A28" s="4" t="s">
        <v>1021</v>
      </c>
      <c r="C28" s="7" t="n">
        <v>2423</v>
      </c>
      <c r="D28" s="5" t="n">
        <v>3922</v>
      </c>
      <c r="E28" s="7" t="n">
        <v>2883</v>
      </c>
      <c r="G28" s="5" t="n">
        <v>2423</v>
      </c>
    </row>
    <row r="29" spans="1:7">
      <c r="A29" s="4" t="s">
        <v>589</v>
      </c>
    </row>
    <row r="30" spans="1:7">
      <c r="A30" s="3" t="s">
        <v>354</v>
      </c>
    </row>
    <row r="31" spans="1:7">
      <c r="A31" s="4" t="s">
        <v>625</v>
      </c>
      <c r="E31" s="9" t="n">
        <v>0.65</v>
      </c>
      <c r="F31" s="9" t="n">
        <v>0.65</v>
      </c>
    </row>
    <row r="32" spans="1:7">
      <c r="A32" s="4" t="s">
        <v>1024</v>
      </c>
      <c r="C32" s="4" t="s">
        <v>557</v>
      </c>
    </row>
    <row r="33" spans="1:7">
      <c r="A33" s="3" t="s">
        <v>1016</v>
      </c>
    </row>
    <row r="34" spans="1:7">
      <c r="A34" s="4" t="s">
        <v>1025</v>
      </c>
      <c r="C34" s="7" t="n">
        <v>2200</v>
      </c>
    </row>
    <row r="35" spans="1:7">
      <c r="A35" s="4" t="s">
        <v>1017</v>
      </c>
      <c r="C35" s="5" t="n">
        <v>-289</v>
      </c>
    </row>
    <row r="36" spans="1:7">
      <c r="A36" s="4" t="s">
        <v>1026</v>
      </c>
    </row>
    <row r="37" spans="1:7">
      <c r="A37" s="3" t="s">
        <v>1016</v>
      </c>
    </row>
    <row r="38" spans="1:7">
      <c r="A38" s="4" t="s">
        <v>865</v>
      </c>
      <c r="C38" s="5" t="n">
        <v>1966</v>
      </c>
      <c r="D38" s="5" t="n">
        <v>2214</v>
      </c>
    </row>
    <row r="39" spans="1:7">
      <c r="A39" s="4" t="s">
        <v>1025</v>
      </c>
      <c r="D39" s="5" t="n">
        <v>135</v>
      </c>
    </row>
    <row r="40" spans="1:7">
      <c r="A40" s="4" t="s">
        <v>1017</v>
      </c>
      <c r="C40" s="5" t="n">
        <v>-403</v>
      </c>
      <c r="D40" s="5" t="n">
        <v>-383</v>
      </c>
    </row>
    <row r="41" spans="1:7">
      <c r="A41" s="4" t="s">
        <v>867</v>
      </c>
      <c r="C41" s="5" t="n">
        <v>1563</v>
      </c>
      <c r="D41" s="5" t="n">
        <v>1966</v>
      </c>
    </row>
    <row r="42" spans="1:7">
      <c r="A42" s="3" t="s">
        <v>1018</v>
      </c>
    </row>
    <row r="43" spans="1:7">
      <c r="A43" s="4" t="s">
        <v>1021</v>
      </c>
      <c r="C43" s="5" t="n">
        <v>1966</v>
      </c>
      <c r="D43" s="5" t="n">
        <v>2214</v>
      </c>
      <c r="E43" s="7" t="n">
        <v>1563</v>
      </c>
      <c r="G43" s="5" t="n">
        <v>1966</v>
      </c>
    </row>
    <row r="44" spans="1:7">
      <c r="A44" s="4" t="s">
        <v>1027</v>
      </c>
    </row>
    <row r="45" spans="1:7">
      <c r="A45" s="3" t="s">
        <v>1016</v>
      </c>
    </row>
    <row r="46" spans="1:7">
      <c r="A46" s="4" t="s">
        <v>865</v>
      </c>
      <c r="C46" s="5" t="n">
        <v>1966</v>
      </c>
    </row>
    <row r="47" spans="1:7">
      <c r="A47" s="4" t="s">
        <v>867</v>
      </c>
      <c r="C47" s="5" t="n">
        <v>1563</v>
      </c>
      <c r="D47" s="5" t="n">
        <v>1966</v>
      </c>
    </row>
    <row r="48" spans="1:7">
      <c r="A48" s="3" t="s">
        <v>1018</v>
      </c>
    </row>
    <row r="49" spans="1:7">
      <c r="A49" s="4" t="s">
        <v>1019</v>
      </c>
      <c r="E49" s="5" t="n">
        <v>10386</v>
      </c>
      <c r="G49" s="5" t="n">
        <v>10386</v>
      </c>
    </row>
    <row r="50" spans="1:7">
      <c r="A50" s="4" t="s">
        <v>1020</v>
      </c>
      <c r="E50" s="5" t="n">
        <v>-8823</v>
      </c>
      <c r="G50" s="5" t="n">
        <v>-8420</v>
      </c>
    </row>
    <row r="51" spans="1:7">
      <c r="A51" s="4" t="s">
        <v>1021</v>
      </c>
      <c r="C51" s="7" t="n">
        <v>1966</v>
      </c>
      <c r="D51" s="7" t="n">
        <v>1966</v>
      </c>
      <c r="E51" s="7" t="n">
        <v>1563</v>
      </c>
      <c r="G51" s="7" t="n">
        <v>1966</v>
      </c>
    </row>
    <row r="52" spans="1:7">
      <c r="A52" s="4" t="s">
        <v>1028</v>
      </c>
    </row>
    <row r="53" spans="1:7">
      <c r="A53" s="3" t="s">
        <v>354</v>
      </c>
    </row>
    <row r="54" spans="1:7">
      <c r="A54" s="4" t="s">
        <v>1024</v>
      </c>
      <c r="C54" s="4" t="s">
        <v>1029</v>
      </c>
    </row>
    <row r="55" spans="1:7">
      <c r="A55" s="4" t="s">
        <v>1030</v>
      </c>
    </row>
    <row r="56" spans="1:7">
      <c r="A56" s="3" t="s">
        <v>354</v>
      </c>
    </row>
    <row r="57" spans="1:7">
      <c r="A57" s="4" t="s">
        <v>1024</v>
      </c>
      <c r="C57" s="4" t="s">
        <v>1031</v>
      </c>
    </row>
    <row r="58" spans="1:7">
      <c r="A58" s="4" t="s">
        <v>1032</v>
      </c>
    </row>
    <row r="59" spans="1:7">
      <c r="A59" s="3" t="s">
        <v>354</v>
      </c>
    </row>
    <row r="60" spans="1:7">
      <c r="A60" s="4" t="s">
        <v>1024</v>
      </c>
      <c r="B60" s="4" t="s">
        <v>1029</v>
      </c>
    </row>
    <row r="61" spans="1:7">
      <c r="A61" s="3" t="s">
        <v>1016</v>
      </c>
    </row>
    <row r="62" spans="1:7">
      <c r="A62" s="4" t="s">
        <v>1025</v>
      </c>
      <c r="B62" s="7" t="n">
        <v>1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33</v>
      </c>
      <c r="B1" s="2" t="s">
        <v>2</v>
      </c>
      <c r="C1" s="2" t="s">
        <v>568</v>
      </c>
      <c r="D1" s="2" t="s">
        <v>30</v>
      </c>
    </row>
    <row r="2" spans="1:4">
      <c r="A2" s="3" t="s">
        <v>45</v>
      </c>
    </row>
    <row r="3" spans="1:4">
      <c r="A3" s="4" t="s">
        <v>1034</v>
      </c>
      <c r="B3" s="7" t="n">
        <v>5575</v>
      </c>
      <c r="D3" s="7" t="n">
        <v>9317</v>
      </c>
    </row>
    <row r="4" spans="1:4">
      <c r="A4" s="4" t="s">
        <v>1035</v>
      </c>
      <c r="B4" s="5" t="n">
        <v>2493</v>
      </c>
      <c r="D4" s="5" t="n">
        <v>2120</v>
      </c>
    </row>
    <row r="5" spans="1:4">
      <c r="A5" s="4" t="s">
        <v>1036</v>
      </c>
      <c r="B5" s="5" t="n">
        <v>44789</v>
      </c>
      <c r="D5" s="5" t="n">
        <v>37778</v>
      </c>
    </row>
    <row r="6" spans="1:4">
      <c r="A6" s="4" t="s">
        <v>1037</v>
      </c>
      <c r="B6" s="5" t="n">
        <v>821</v>
      </c>
      <c r="D6" s="5" t="n">
        <v>1276</v>
      </c>
    </row>
    <row r="7" spans="1:4">
      <c r="A7" s="4" t="s">
        <v>1038</v>
      </c>
      <c r="B7" s="5" t="n">
        <v>744</v>
      </c>
      <c r="D7" s="5" t="n">
        <v>744</v>
      </c>
    </row>
    <row r="8" spans="1:4">
      <c r="A8" s="4" t="s">
        <v>1039</v>
      </c>
      <c r="B8" s="5" t="n">
        <v>2169</v>
      </c>
      <c r="D8" s="5" t="n">
        <v>1349</v>
      </c>
    </row>
    <row r="9" spans="1:4">
      <c r="A9" s="4" t="s">
        <v>1040</v>
      </c>
      <c r="B9" s="5" t="n">
        <v>6031</v>
      </c>
      <c r="D9" s="5" t="n">
        <v>5287</v>
      </c>
    </row>
    <row r="10" spans="1:4">
      <c r="A10" s="4" t="s">
        <v>50</v>
      </c>
      <c r="B10" s="5" t="n">
        <v>62622</v>
      </c>
      <c r="D10" s="7" t="n">
        <v>57871</v>
      </c>
    </row>
    <row r="11" spans="1:4">
      <c r="A11" s="4" t="s">
        <v>571</v>
      </c>
    </row>
    <row r="12" spans="1:4">
      <c r="A12" s="3" t="s">
        <v>1041</v>
      </c>
    </row>
    <row r="13" spans="1:4">
      <c r="A13" s="4" t="s">
        <v>585</v>
      </c>
      <c r="B13" s="7" t="n">
        <v>12500</v>
      </c>
      <c r="C13" s="7" t="n">
        <v>125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42</v>
      </c>
      <c r="B1" s="2" t="s">
        <v>2</v>
      </c>
      <c r="C1" s="2" t="s">
        <v>568</v>
      </c>
      <c r="D1" s="2" t="s">
        <v>30</v>
      </c>
    </row>
    <row r="2" spans="1:4">
      <c r="A2" s="3" t="s">
        <v>1043</v>
      </c>
    </row>
    <row r="3" spans="1:4">
      <c r="A3" s="4" t="s">
        <v>53</v>
      </c>
      <c r="B3" s="7" t="n">
        <v>518294</v>
      </c>
      <c r="D3" s="7" t="n">
        <v>409232</v>
      </c>
    </row>
    <row r="4" spans="1:4">
      <c r="A4" s="4" t="s">
        <v>1044</v>
      </c>
      <c r="B4" s="5" t="n">
        <v>930227</v>
      </c>
      <c r="D4" s="5" t="n">
        <v>757719</v>
      </c>
    </row>
    <row r="5" spans="1:4">
      <c r="A5" s="4" t="s">
        <v>1045</v>
      </c>
      <c r="B5" s="5" t="n">
        <v>125063</v>
      </c>
      <c r="D5" s="5" t="n">
        <v>132642</v>
      </c>
    </row>
    <row r="6" spans="1:4">
      <c r="A6" s="4" t="s">
        <v>1046</v>
      </c>
      <c r="B6" s="5" t="n">
        <v>444226</v>
      </c>
      <c r="D6" s="5" t="n">
        <v>389403</v>
      </c>
    </row>
    <row r="7" spans="1:4">
      <c r="A7" s="4" t="s">
        <v>1047</v>
      </c>
      <c r="B7" s="5" t="n">
        <v>1265864</v>
      </c>
      <c r="D7" s="5" t="n">
        <v>1132842</v>
      </c>
    </row>
    <row r="8" spans="1:4">
      <c r="A8" s="4" t="s">
        <v>1048</v>
      </c>
      <c r="B8" s="5" t="n">
        <v>874514</v>
      </c>
      <c r="D8" s="5" t="n">
        <v>630085</v>
      </c>
    </row>
    <row r="9" spans="1:4">
      <c r="A9" s="4" t="s">
        <v>55</v>
      </c>
      <c r="B9" s="7" t="n">
        <v>4158188</v>
      </c>
      <c r="D9" s="7" t="n">
        <v>3451923</v>
      </c>
    </row>
    <row r="10" spans="1:4">
      <c r="A10" s="4" t="s">
        <v>1049</v>
      </c>
      <c r="B10" s="4" t="s">
        <v>1050</v>
      </c>
      <c r="D10" s="4" t="s">
        <v>1051</v>
      </c>
    </row>
    <row r="11" spans="1:4">
      <c r="A11" s="4" t="s">
        <v>1052</v>
      </c>
      <c r="B11" s="4" t="s">
        <v>1053</v>
      </c>
      <c r="D11" s="4" t="s">
        <v>917</v>
      </c>
    </row>
    <row r="12" spans="1:4">
      <c r="A12" s="4" t="s">
        <v>1054</v>
      </c>
      <c r="B12" s="4" t="s">
        <v>841</v>
      </c>
      <c r="D12" s="4" t="s">
        <v>1055</v>
      </c>
    </row>
    <row r="13" spans="1:4">
      <c r="A13" s="4" t="s">
        <v>1056</v>
      </c>
      <c r="B13" s="4" t="s">
        <v>1057</v>
      </c>
      <c r="D13" s="4" t="s">
        <v>1058</v>
      </c>
    </row>
    <row r="14" spans="1:4">
      <c r="A14" s="4" t="s">
        <v>1059</v>
      </c>
      <c r="B14" s="4" t="s">
        <v>1060</v>
      </c>
      <c r="D14" s="4" t="s">
        <v>1061</v>
      </c>
    </row>
    <row r="15" spans="1:4">
      <c r="A15" s="4" t="s">
        <v>1062</v>
      </c>
      <c r="B15" s="4" t="s">
        <v>931</v>
      </c>
      <c r="D15" s="4" t="s">
        <v>1063</v>
      </c>
    </row>
    <row r="16" spans="1:4">
      <c r="A16" s="4" t="s">
        <v>1064</v>
      </c>
      <c r="B16" s="4" t="s">
        <v>528</v>
      </c>
      <c r="D16" s="4" t="s">
        <v>528</v>
      </c>
    </row>
    <row r="17" spans="1:4">
      <c r="A17" s="4" t="s">
        <v>571</v>
      </c>
    </row>
    <row r="18" spans="1:4">
      <c r="A18" s="3" t="s">
        <v>1043</v>
      </c>
    </row>
    <row r="19" spans="1:4">
      <c r="A19" s="4" t="s">
        <v>1065</v>
      </c>
      <c r="C19" s="7" t="n">
        <v>5883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4:49:52Z</dcterms:created>
  <dcterms:modified xmlns:dcterms="http://purl.org/dc/terms/" xmlns:xsi="http://www.w3.org/2001/XMLSchema-instance" xsi:type="dcterms:W3CDTF">2017-02-27T14:49:52Z</dcterms:modified>
</cp:coreProperties>
</file>